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ACCOUNTING POLICIES" sheetId="9" state="visible" r:id="rId9"/>
    <sheet xmlns:r="http://schemas.openxmlformats.org/officeDocument/2006/relationships" name="CRITICAL ACCOUNTING JUDGEMENTS," sheetId="10" state="visible" r:id="rId10"/>
    <sheet xmlns:r="http://schemas.openxmlformats.org/officeDocument/2006/relationships" name="SALE OF PRESTEA" sheetId="11" state="visible" r:id="rId11"/>
    <sheet xmlns:r="http://schemas.openxmlformats.org/officeDocument/2006/relationships" name="SEGMENTED INFORMATION" sheetId="12" state="visible" r:id="rId12"/>
    <sheet xmlns:r="http://schemas.openxmlformats.org/officeDocument/2006/relationships" name="REVENUE" sheetId="13" state="visible" r:id="rId13"/>
    <sheet xmlns:r="http://schemas.openxmlformats.org/officeDocument/2006/relationships" name="COST OF SALES EXCLUDING DEPRECI" sheetId="14" state="visible" r:id="rId14"/>
    <sheet xmlns:r="http://schemas.openxmlformats.org/officeDocument/2006/relationships" name="OTHER EXPENSE, NET" sheetId="15" state="visible" r:id="rId15"/>
    <sheet xmlns:r="http://schemas.openxmlformats.org/officeDocument/2006/relationships" name="FINANCE EXPENSE, NET" sheetId="16" state="visible" r:id="rId16"/>
    <sheet xmlns:r="http://schemas.openxmlformats.org/officeDocument/2006/relationships" name="INCOME TAXES" sheetId="17" state="visible" r:id="rId17"/>
    <sheet xmlns:r="http://schemas.openxmlformats.org/officeDocument/2006/relationships" name="INCOME_(LOSS) PER COMMON SHARE" sheetId="18" state="visible" r:id="rId18"/>
    <sheet xmlns:r="http://schemas.openxmlformats.org/officeDocument/2006/relationships" name="ACCOUNTS AND OTHER RECEIVABLES" sheetId="19" state="visible" r:id="rId19"/>
    <sheet xmlns:r="http://schemas.openxmlformats.org/officeDocument/2006/relationships" name="INVENTORIES" sheetId="20" state="visible" r:id="rId20"/>
    <sheet xmlns:r="http://schemas.openxmlformats.org/officeDocument/2006/relationships" name="MINING INTERESTS" sheetId="21" state="visible" r:id="rId21"/>
    <sheet xmlns:r="http://schemas.openxmlformats.org/officeDocument/2006/relationships" name="ACCOUNTS PAYABLE AND ACCRUED LI" sheetId="22" state="visible" r:id="rId22"/>
    <sheet xmlns:r="http://schemas.openxmlformats.org/officeDocument/2006/relationships" name="REHABILITATION PROVISIONS" sheetId="23" state="visible" r:id="rId23"/>
    <sheet xmlns:r="http://schemas.openxmlformats.org/officeDocument/2006/relationships" name="DEFERRED REVENUE" sheetId="24" state="visible" r:id="rId24"/>
    <sheet xmlns:r="http://schemas.openxmlformats.org/officeDocument/2006/relationships" name="DEBT" sheetId="25" state="visible" r:id="rId25"/>
    <sheet xmlns:r="http://schemas.openxmlformats.org/officeDocument/2006/relationships" name="SHARE CAPITAL" sheetId="26" state="visible" r:id="rId26"/>
    <sheet xmlns:r="http://schemas.openxmlformats.org/officeDocument/2006/relationships" name="SHARE-BASED COMPENSATION" sheetId="27" state="visible" r:id="rId27"/>
    <sheet xmlns:r="http://schemas.openxmlformats.org/officeDocument/2006/relationships" name="RELATED PARTY TRANSACTIONS" sheetId="28" state="visible" r:id="rId28"/>
    <sheet xmlns:r="http://schemas.openxmlformats.org/officeDocument/2006/relationships" name="PRINCIPAL SUBSIDIARY INFORMATIO" sheetId="29" state="visible" r:id="rId29"/>
    <sheet xmlns:r="http://schemas.openxmlformats.org/officeDocument/2006/relationships" name="DEIVATIVE FINANCIAL INSTRUMENTS" sheetId="30" state="visible" r:id="rId30"/>
    <sheet xmlns:r="http://schemas.openxmlformats.org/officeDocument/2006/relationships" name="FINANCIAL RISK MANAGEMENT" sheetId="31" state="visible" r:id="rId31"/>
    <sheet xmlns:r="http://schemas.openxmlformats.org/officeDocument/2006/relationships" name="SUPPLEMENTAL CASH FLOW INFORMAT" sheetId="32" state="visible" r:id="rId32"/>
    <sheet xmlns:r="http://schemas.openxmlformats.org/officeDocument/2006/relationships" name="COMMITMENTS AND CONTINGENCIES" sheetId="33" state="visible" r:id="rId33"/>
    <sheet xmlns:r="http://schemas.openxmlformats.org/officeDocument/2006/relationships" name="PRIOR YEAR COMPARATIVES" sheetId="34" state="visible" r:id="rId34"/>
    <sheet xmlns:r="http://schemas.openxmlformats.org/officeDocument/2006/relationships" name="BASIS OF PRESENTATION (Policies" sheetId="35" state="visible" r:id="rId35"/>
    <sheet xmlns:r="http://schemas.openxmlformats.org/officeDocument/2006/relationships" name="SUMMARY OF ACCOUNTING POLICIES " sheetId="36" state="visible" r:id="rId36"/>
    <sheet xmlns:r="http://schemas.openxmlformats.org/officeDocument/2006/relationships" name="SALE OF PRESTEA (Tables)" sheetId="37" state="visible" r:id="rId37"/>
    <sheet xmlns:r="http://schemas.openxmlformats.org/officeDocument/2006/relationships" name="SEGMENTED INFORMATION (Tables)" sheetId="38" state="visible" r:id="rId38"/>
    <sheet xmlns:r="http://schemas.openxmlformats.org/officeDocument/2006/relationships" name="REVENUE (Tables)" sheetId="39" state="visible" r:id="rId39"/>
    <sheet xmlns:r="http://schemas.openxmlformats.org/officeDocument/2006/relationships" name="COST OF SALES EXCLUDING DEPRE_2" sheetId="40" state="visible" r:id="rId40"/>
    <sheet xmlns:r="http://schemas.openxmlformats.org/officeDocument/2006/relationships" name="OTHER EXPENSE, NET (Tables)" sheetId="41" state="visible" r:id="rId41"/>
    <sheet xmlns:r="http://schemas.openxmlformats.org/officeDocument/2006/relationships" name="FINANCE EXPENSE, NET (Tables)" sheetId="42" state="visible" r:id="rId42"/>
    <sheet xmlns:r="http://schemas.openxmlformats.org/officeDocument/2006/relationships" name="INCOME TAXES (Tables)" sheetId="43" state="visible" r:id="rId43"/>
    <sheet xmlns:r="http://schemas.openxmlformats.org/officeDocument/2006/relationships" name="INCOME_(LOSS) PER COMMON SHARE " sheetId="44" state="visible" r:id="rId44"/>
    <sheet xmlns:r="http://schemas.openxmlformats.org/officeDocument/2006/relationships" name="ACCOUNTS AND OTHER RECEIVABLES " sheetId="45" state="visible" r:id="rId45"/>
    <sheet xmlns:r="http://schemas.openxmlformats.org/officeDocument/2006/relationships" name="INVENTORIES (Tables)" sheetId="46" state="visible" r:id="rId46"/>
    <sheet xmlns:r="http://schemas.openxmlformats.org/officeDocument/2006/relationships" name="MINING INTERESTS (Tables)" sheetId="47" state="visible" r:id="rId47"/>
    <sheet xmlns:r="http://schemas.openxmlformats.org/officeDocument/2006/relationships" name="ACCOUNTS PAYABLE AND ACCRUED _2" sheetId="48" state="visible" r:id="rId48"/>
    <sheet xmlns:r="http://schemas.openxmlformats.org/officeDocument/2006/relationships" name="REHABILITATION PROVISIONS (Tabl" sheetId="49" state="visible" r:id="rId49"/>
    <sheet xmlns:r="http://schemas.openxmlformats.org/officeDocument/2006/relationships" name="DEFERRED REVENUE (Tables)" sheetId="50" state="visible" r:id="rId50"/>
    <sheet xmlns:r="http://schemas.openxmlformats.org/officeDocument/2006/relationships" name="DEBT (Tables)" sheetId="51" state="visible" r:id="rId51"/>
    <sheet xmlns:r="http://schemas.openxmlformats.org/officeDocument/2006/relationships" name="SHARE CAPITAL (Tables)" sheetId="52" state="visible" r:id="rId52"/>
    <sheet xmlns:r="http://schemas.openxmlformats.org/officeDocument/2006/relationships" name="SHARE-BASED COMPENSATION (Table" sheetId="53" state="visible" r:id="rId53"/>
    <sheet xmlns:r="http://schemas.openxmlformats.org/officeDocument/2006/relationships" name="RELATED PARTY TRANSACTIONS (Tab" sheetId="54" state="visible" r:id="rId54"/>
    <sheet xmlns:r="http://schemas.openxmlformats.org/officeDocument/2006/relationships" name="PRINCIPAL SUBSIDIARY INFORMAT_2" sheetId="55" state="visible" r:id="rId55"/>
    <sheet xmlns:r="http://schemas.openxmlformats.org/officeDocument/2006/relationships" name="DEIVATIVE FINANCIAL INSTRUMEN_2" sheetId="56" state="visible" r:id="rId56"/>
    <sheet xmlns:r="http://schemas.openxmlformats.org/officeDocument/2006/relationships" name="FINANCIAL RISK MANAGEMENT (Tabl" sheetId="57" state="visible" r:id="rId57"/>
    <sheet xmlns:r="http://schemas.openxmlformats.org/officeDocument/2006/relationships" name="SUPPLEMENTAL CASH FLOW INFORM_2" sheetId="58" state="visible" r:id="rId58"/>
    <sheet xmlns:r="http://schemas.openxmlformats.org/officeDocument/2006/relationships" name="NATURE OF OPERATIONS (Details)" sheetId="59" state="visible" r:id="rId59"/>
    <sheet xmlns:r="http://schemas.openxmlformats.org/officeDocument/2006/relationships" name="BASIS OF PRESENTATION (Details)" sheetId="60" state="visible" r:id="rId60"/>
    <sheet xmlns:r="http://schemas.openxmlformats.org/officeDocument/2006/relationships" name="SUMMARY OF ACCOUNTING POLICIE_2" sheetId="61" state="visible" r:id="rId61"/>
    <sheet xmlns:r="http://schemas.openxmlformats.org/officeDocument/2006/relationships" name="SUMMARY OF ACCOUNTING POLICIE_3" sheetId="62" state="visible" r:id="rId62"/>
    <sheet xmlns:r="http://schemas.openxmlformats.org/officeDocument/2006/relationships" name="SUMMARY OF ACCOUNTING POLICIE_4" sheetId="63" state="visible" r:id="rId63"/>
    <sheet xmlns:r="http://schemas.openxmlformats.org/officeDocument/2006/relationships" name="SALE OF PRESTEA - Narratives (D" sheetId="64" state="visible" r:id="rId64"/>
    <sheet xmlns:r="http://schemas.openxmlformats.org/officeDocument/2006/relationships" name="SALE OF PRESTEA - Net carrying " sheetId="65" state="visible" r:id="rId65"/>
    <sheet xmlns:r="http://schemas.openxmlformats.org/officeDocument/2006/relationships" name="SALE OF PRESTEA - Income (loss)" sheetId="66" state="visible" r:id="rId66"/>
    <sheet xmlns:r="http://schemas.openxmlformats.org/officeDocument/2006/relationships" name="SALE OF PRESTEA - Net cash prov" sheetId="67" state="visible" r:id="rId67"/>
    <sheet xmlns:r="http://schemas.openxmlformats.org/officeDocument/2006/relationships" name="SEGMENTED INFORMATION (Details)" sheetId="68" state="visible" r:id="rId68"/>
    <sheet xmlns:r="http://schemas.openxmlformats.org/officeDocument/2006/relationships" name="REVENUE (Details)" sheetId="69" state="visible" r:id="rId69"/>
    <sheet xmlns:r="http://schemas.openxmlformats.org/officeDocument/2006/relationships" name="COST OF SALES EXCLUDING DEPRE_3" sheetId="70" state="visible" r:id="rId70"/>
    <sheet xmlns:r="http://schemas.openxmlformats.org/officeDocument/2006/relationships" name="OTHER EXPENSE, NET (Details)" sheetId="71" state="visible" r:id="rId71"/>
    <sheet xmlns:r="http://schemas.openxmlformats.org/officeDocument/2006/relationships" name="FINANCE EXPENSE, NET (Details)" sheetId="72" state="visible" r:id="rId72"/>
    <sheet xmlns:r="http://schemas.openxmlformats.org/officeDocument/2006/relationships" name="INCOME TAXES - Schedule of Defe" sheetId="73" state="visible" r:id="rId73"/>
    <sheet xmlns:r="http://schemas.openxmlformats.org/officeDocument/2006/relationships" name="INCOME TAXES - Summary of Defer" sheetId="74" state="visible" r:id="rId74"/>
    <sheet xmlns:r="http://schemas.openxmlformats.org/officeDocument/2006/relationships" name="INCOME TAXES - Income Tax Recov" sheetId="75" state="visible" r:id="rId75"/>
    <sheet xmlns:r="http://schemas.openxmlformats.org/officeDocument/2006/relationships" name="INCOME TAXES - Income Tax Rec_2" sheetId="76" state="visible" r:id="rId76"/>
    <sheet xmlns:r="http://schemas.openxmlformats.org/officeDocument/2006/relationships" name="INCOME_(LOSS) PER COMMON SHAR_2" sheetId="77" state="visible" r:id="rId77"/>
    <sheet xmlns:r="http://schemas.openxmlformats.org/officeDocument/2006/relationships" name="ACCOUNTS AND OTHER RECEIVABLE_2" sheetId="78" state="visible" r:id="rId78"/>
    <sheet xmlns:r="http://schemas.openxmlformats.org/officeDocument/2006/relationships" name="INVENTORIES (Details)" sheetId="79" state="visible" r:id="rId79"/>
    <sheet xmlns:r="http://schemas.openxmlformats.org/officeDocument/2006/relationships" name="MINING INTERESTS (Details)" sheetId="80" state="visible" r:id="rId80"/>
    <sheet xmlns:r="http://schemas.openxmlformats.org/officeDocument/2006/relationships" name="MINING INTERESTS - SPLIT OF ADD" sheetId="81" state="visible" r:id="rId81"/>
    <sheet xmlns:r="http://schemas.openxmlformats.org/officeDocument/2006/relationships" name="ACCOUNTS PAYABLE AND ACCRUED _3" sheetId="82" state="visible" r:id="rId82"/>
    <sheet xmlns:r="http://schemas.openxmlformats.org/officeDocument/2006/relationships" name="REHABILITATION PROVISIONS (Deta" sheetId="83" state="visible" r:id="rId83"/>
    <sheet xmlns:r="http://schemas.openxmlformats.org/officeDocument/2006/relationships" name="DEFERRED REVENUE (Details)" sheetId="84" state="visible" r:id="rId84"/>
    <sheet xmlns:r="http://schemas.openxmlformats.org/officeDocument/2006/relationships" name="DEBT - Schedule of Debt (Detail" sheetId="85" state="visible" r:id="rId85"/>
    <sheet xmlns:r="http://schemas.openxmlformats.org/officeDocument/2006/relationships" name="DEBT - Narrative (Details)" sheetId="86" state="visible" r:id="rId86"/>
    <sheet xmlns:r="http://schemas.openxmlformats.org/officeDocument/2006/relationships" name="DEBT - Schedule of changes in c" sheetId="87" state="visible" r:id="rId87"/>
    <sheet xmlns:r="http://schemas.openxmlformats.org/officeDocument/2006/relationships" name="DEBT - Schedule of payments on " sheetId="88" state="visible" r:id="rId88"/>
    <sheet xmlns:r="http://schemas.openxmlformats.org/officeDocument/2006/relationships" name="SHARE CAPITAL (Details)" sheetId="89" state="visible" r:id="rId89"/>
    <sheet xmlns:r="http://schemas.openxmlformats.org/officeDocument/2006/relationships" name="SHARE-BASED COMPENSATION - Empl" sheetId="90" state="visible" r:id="rId90"/>
    <sheet xmlns:r="http://schemas.openxmlformats.org/officeDocument/2006/relationships" name="SHARE-BASED COMPENSATION - Addi" sheetId="91" state="visible" r:id="rId91"/>
    <sheet xmlns:r="http://schemas.openxmlformats.org/officeDocument/2006/relationships" name="SHARE-BASED COMPENSATION - Fair" sheetId="92" state="visible" r:id="rId92"/>
    <sheet xmlns:r="http://schemas.openxmlformats.org/officeDocument/2006/relationships" name="SHARE-BASED COMPENSATION - Summ" sheetId="93" state="visible" r:id="rId93"/>
    <sheet xmlns:r="http://schemas.openxmlformats.org/officeDocument/2006/relationships" name="SHARE-BASED COMPENSATION - Numb" sheetId="94" state="visible" r:id="rId94"/>
    <sheet xmlns:r="http://schemas.openxmlformats.org/officeDocument/2006/relationships" name="SHARE-BASED COMPENSATION - Su_2" sheetId="95" state="visible" r:id="rId95"/>
    <sheet xmlns:r="http://schemas.openxmlformats.org/officeDocument/2006/relationships" name="SHARE-BASED COMPENSATION - Su_3" sheetId="96" state="visible" r:id="rId96"/>
    <sheet xmlns:r="http://schemas.openxmlformats.org/officeDocument/2006/relationships" name="SHARE-BASED COMPENSATION - Su_4" sheetId="97" state="visible" r:id="rId97"/>
    <sheet xmlns:r="http://schemas.openxmlformats.org/officeDocument/2006/relationships" name="SHARE-BASED COMPENSATION - Su_5" sheetId="98" state="visible" r:id="rId98"/>
    <sheet xmlns:r="http://schemas.openxmlformats.org/officeDocument/2006/relationships" name="RELATED PARTY TRANSACTIONS (Det" sheetId="99" state="visible" r:id="rId99"/>
    <sheet xmlns:r="http://schemas.openxmlformats.org/officeDocument/2006/relationships" name="PRINCIPAL SUBSIDIARY INFORMAT_3" sheetId="100" state="visible" r:id="rId100"/>
    <sheet xmlns:r="http://schemas.openxmlformats.org/officeDocument/2006/relationships" name="DEIVATIVE FINANCIAL INSTRUMEN_3" sheetId="101" state="visible" r:id="rId101"/>
    <sheet xmlns:r="http://schemas.openxmlformats.org/officeDocument/2006/relationships" name="DEIVATIVE FINANCIAL INSTRUMEN_4" sheetId="102" state="visible" r:id="rId102"/>
    <sheet xmlns:r="http://schemas.openxmlformats.org/officeDocument/2006/relationships" name="DEIVATIVE FINANCIAL INSTRUMEN_5" sheetId="103" state="visible" r:id="rId103"/>
    <sheet xmlns:r="http://schemas.openxmlformats.org/officeDocument/2006/relationships" name="DEIVATIVE FINANCIAL INSTRUMEN_6" sheetId="104" state="visible" r:id="rId104"/>
    <sheet xmlns:r="http://schemas.openxmlformats.org/officeDocument/2006/relationships" name="FINANCIAL RISK MANAGEMENT - Nar" sheetId="105" state="visible" r:id="rId105"/>
    <sheet xmlns:r="http://schemas.openxmlformats.org/officeDocument/2006/relationships" name="FINANCIAL RISK MANAGEMENT - Sch" sheetId="106" state="visible" r:id="rId106"/>
    <sheet xmlns:r="http://schemas.openxmlformats.org/officeDocument/2006/relationships" name="SUPPLEMENTAL CASH FLOW INFORM_3" sheetId="107" state="visible" r:id="rId107"/>
    <sheet xmlns:r="http://schemas.openxmlformats.org/officeDocument/2006/relationships" name="SUPPLEMENTAL CASH FLOW INFORM_4" sheetId="108" state="visible" r:id="rId108"/>
    <sheet xmlns:r="http://schemas.openxmlformats.org/officeDocument/2006/relationships" name="SUPPLEMENTAL CASH FLOW INFORM_5" sheetId="109" state="visible" r:id="rId109"/>
    <sheet xmlns:r="http://schemas.openxmlformats.org/officeDocument/2006/relationships" name="SUPPLEMENTAL CASH FLOW INFORM_6" sheetId="110" state="visible" r:id="rId110"/>
    <sheet xmlns:r="http://schemas.openxmlformats.org/officeDocument/2006/relationships" name="COMMITMENTS AND CONTINGENCIES (" sheetId="111" state="visible" r:id="rId111"/>
    <sheet xmlns:r="http://schemas.openxmlformats.org/officeDocument/2006/relationships" name="PRIOR YEAR COMPARATIVES (Detail" sheetId="112" state="visible" r:id="rId112"/>
    <sheet xmlns:r="http://schemas.openxmlformats.org/officeDocument/2006/relationships" name="Uncategorized Items - gss-20201" sheetId="113" state="visible" r:id="rId11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32" customWidth="1" min="2" max="2"/>
  </cols>
  <sheetData>
    <row r="1">
      <c r="A1" s="1" t="inlineStr">
        <is>
          <t>Cover Page</t>
        </is>
      </c>
      <c r="B1" s="2" t="inlineStr">
        <is>
          <t>12 Months Ended</t>
        </is>
      </c>
    </row>
    <row r="2">
      <c r="B2" s="2" t="inlineStr">
        <is>
          <t>Dec. 31, 2020shares</t>
        </is>
      </c>
    </row>
    <row r="3">
      <c r="A3" s="3" t="inlineStr">
        <is>
          <t>Entity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0</t>
        </is>
      </c>
    </row>
    <row r="9">
      <c r="A9" s="4" t="inlineStr">
        <is>
          <t>Entity File Number</t>
        </is>
      </c>
      <c r="B9" s="4" t="inlineStr">
        <is>
          <t>001-12284</t>
        </is>
      </c>
    </row>
    <row r="10">
      <c r="A10" s="4" t="inlineStr">
        <is>
          <t>Entity Registrant Name</t>
        </is>
      </c>
      <c r="B10" s="4" t="inlineStr">
        <is>
          <t>GOLDEN STAR RESOURCES LTD.</t>
        </is>
      </c>
    </row>
    <row r="11">
      <c r="A11" s="4" t="inlineStr">
        <is>
          <t>Entity Incorporation, State or Country Code</t>
        </is>
      </c>
      <c r="B11" s="4" t="inlineStr">
        <is>
          <t>Z4</t>
        </is>
      </c>
    </row>
    <row r="12">
      <c r="A12" s="4" t="inlineStr">
        <is>
          <t>Entity Address, Address Line One</t>
        </is>
      </c>
      <c r="B12" s="4" t="inlineStr">
        <is>
          <t>333 Bay Street, Suite 2400</t>
        </is>
      </c>
    </row>
    <row r="13">
      <c r="A13" s="4" t="inlineStr">
        <is>
          <t>Entity Address, City or Town</t>
        </is>
      </c>
      <c r="B13" s="4" t="inlineStr">
        <is>
          <t>Toronto</t>
        </is>
      </c>
    </row>
    <row r="14">
      <c r="A14" s="4" t="inlineStr">
        <is>
          <t>Entity Address, State or Province</t>
        </is>
      </c>
      <c r="B14" s="4" t="inlineStr">
        <is>
          <t>ON</t>
        </is>
      </c>
    </row>
    <row r="15">
      <c r="A15" s="4" t="inlineStr">
        <is>
          <t>Entity Address, Postal Zip Code</t>
        </is>
      </c>
      <c r="B15" s="4" t="inlineStr">
        <is>
          <t>M5H 2T6</t>
        </is>
      </c>
    </row>
    <row r="16">
      <c r="A16" s="4" t="inlineStr">
        <is>
          <t>Entity Address, Country</t>
        </is>
      </c>
      <c r="B16" s="4" t="inlineStr">
        <is>
          <t>CA</t>
        </is>
      </c>
    </row>
    <row r="17">
      <c r="A17" s="4" t="inlineStr">
        <is>
          <t>City Area Code</t>
        </is>
      </c>
      <c r="B17" s="4" t="inlineStr">
        <is>
          <t>416</t>
        </is>
      </c>
    </row>
    <row r="18">
      <c r="A18" s="4" t="inlineStr">
        <is>
          <t>Local Phone Number</t>
        </is>
      </c>
      <c r="B18" s="4" t="inlineStr">
        <is>
          <t>583-3800</t>
        </is>
      </c>
    </row>
    <row r="19">
      <c r="A19" s="4" t="inlineStr">
        <is>
          <t>Title of 12(b) Security</t>
        </is>
      </c>
      <c r="B19" s="4" t="inlineStr">
        <is>
          <t>Common Stock, no par value</t>
        </is>
      </c>
    </row>
    <row r="20">
      <c r="A20" s="4" t="inlineStr">
        <is>
          <t>Trading Symbol</t>
        </is>
      </c>
      <c r="B20" s="4" t="inlineStr">
        <is>
          <t>GSS</t>
        </is>
      </c>
    </row>
    <row r="21">
      <c r="A21" s="4" t="inlineStr">
        <is>
          <t>Security Exchange Name</t>
        </is>
      </c>
      <c r="B21" s="4" t="inlineStr">
        <is>
          <t>NYSEAMER</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111313595</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Entity Central Index Key</t>
        </is>
      </c>
      <c r="B29" s="4" t="inlineStr">
        <is>
          <t>0000903571</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Business Contact</t>
        </is>
      </c>
    </row>
    <row r="34">
      <c r="A34" s="3" t="inlineStr">
        <is>
          <t>Entity Information [Line Items]</t>
        </is>
      </c>
    </row>
    <row r="35">
      <c r="A35" s="4" t="inlineStr">
        <is>
          <t>Entity Address, Address Line One</t>
        </is>
      </c>
      <c r="B35" s="4" t="inlineStr">
        <is>
          <t>10 East 40th Street, 10th Floor</t>
        </is>
      </c>
    </row>
    <row r="36">
      <c r="A36" s="4" t="inlineStr">
        <is>
          <t>Entity Address, City or Town</t>
        </is>
      </c>
      <c r="B36" s="4" t="inlineStr">
        <is>
          <t>New York</t>
        </is>
      </c>
    </row>
    <row r="37">
      <c r="A37" s="4" t="inlineStr">
        <is>
          <t>Entity Address, State or Province</t>
        </is>
      </c>
      <c r="B37" s="4" t="inlineStr">
        <is>
          <t>NY</t>
        </is>
      </c>
    </row>
    <row r="38">
      <c r="A38" s="4" t="inlineStr">
        <is>
          <t>Entity Address, Postal Zip Code</t>
        </is>
      </c>
      <c r="B38" s="4" t="inlineStr">
        <is>
          <t>10016</t>
        </is>
      </c>
    </row>
    <row r="39">
      <c r="A39" s="4" t="inlineStr">
        <is>
          <t>City Area Code</t>
        </is>
      </c>
      <c r="B39" s="4" t="inlineStr">
        <is>
          <t>800</t>
        </is>
      </c>
    </row>
    <row r="40">
      <c r="A40" s="4" t="inlineStr">
        <is>
          <t>Local Phone Number</t>
        </is>
      </c>
      <c r="B40" s="4" t="inlineStr">
        <is>
          <t>221-0102</t>
        </is>
      </c>
    </row>
    <row r="41">
      <c r="A41" s="4" t="inlineStr">
        <is>
          <t>Contact Personnel Name</t>
        </is>
      </c>
      <c r="B41"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CAL ACCOUNTING JUDGEMENTS, ESTIMATES AND ASSUMPTIONS</t>
        </is>
      </c>
      <c r="B1" s="2" t="inlineStr">
        <is>
          <t>12 Months Ended</t>
        </is>
      </c>
    </row>
    <row r="2">
      <c r="B2" s="2" t="inlineStr">
        <is>
          <t>Dec. 31, 2020</t>
        </is>
      </c>
    </row>
    <row r="3">
      <c r="A3" s="3" t="inlineStr">
        <is>
          <t>Accounting Policies, Changes In Accounting Estimates And Errors [Abstract]</t>
        </is>
      </c>
    </row>
    <row r="4">
      <c r="A4" s="4" t="inlineStr">
        <is>
          <t>CRITICAL ACCOUNTING JUDGEMENTS, ESTIMATES AND ASSUMPTIONS</t>
        </is>
      </c>
      <c r="B4" s="4" t="inlineStr">
        <is>
          <t>3. SUMMARY OF ACCOUNTING POLICIES Cash and cash equivalents Cash includes cash deposits in any currency residing in chequing and sweep accounts. Cash equivalents consist of money market funds and other highly liquid investments purchased with maturities of three months or less. Investments with maturities greater than three months and up to one year are classified as short-term investments, while those with maturities in excess of one year are classified as long-term investments. Cash equivalents and short-term investments are stated at amortized cost, which typically approximates market value. Restricted cash Cash balances that are subject to legal or contractual obligations are classified separately on the consolidated balance sheets as restricted cash. Inventories Inventory classifications include "stockpiled ore," "in-process inventory," "finished goods inventory" and "materials and supplies". The stated value of all production inventories includes direct production costs and attributable overhead and depreciation incurred to bring the materials to their current point in the processing cycle. General and administrative costs for corporate offices are not included in any inventories. Stockpiled ore represents coarse ore that has been extracted from the mine and is stored for future processing. Stockpiled ore is measured by estimating the number of tonnes (by physical surveys) added to, or removed from the stockpile, the number of contained ounces (based on assay data) and estimated gold recovery percentage. Stockpiled ore value is based on the costs incurred (including depreciation and amortization) in bringing the ore to the stockpile. Costs are added to the stockpiled ore based on current mining costs per tonne and are removed at the average cost per tonne of ore in the stockpile. In-process inventory represents material that is currently being treated in the processing plants to extract the contained gold and to transform it into a saleable product. The amount of gold in the in-process inventory is determined by assay and by measure of the quantities of the various gold-bearing materials in the recovery process. The in-process gold is valued at the average of the beginning inventory and the cost of material fed into the processing stream plus in-process conversion costs including applicable mine-site overheads, depreciation and amortization related to the processing facilities. Finished goods inventory is saleable gold in the form of doré bars. Included in the costs are the direct costs of the mining and processing operations as well as direct mine-site overheads, amortization and depreciation. Materials and supplies inventories consist mostly of equipment parts and other consumables required in the mining and ore processing activities. All inventories are valued at the lower of average cost or net realizable value. Property, plant and equipment Property, plant and equipment assets, including machinery, processing equipment, mining equipment, mine site facilities, buildings, vehicles and expenditures that extend the life of such assets, are initially recorded at cost including acquisition and installation costs. Property, plant and equipment are subsequently measured at cost, less accumulated depreciation and accumulated impairment losses. The costs of self-constructed assets include direct construction costs and direct overhead costs during the construction phase. Indirect overhead costs are not included in the cost of self-constructed assets. Depreciation for mobile equipment and other assets having estimated lives shorter than the estimated life of the ore reserves is calculated using the straight-line method at rates which depreciate the cost of the assets, less their anticipated residual values, if any, over their estimated useful lives. Mobile mining equipment is amortized over a five-year life. Assets, such as processing plants, power generators and buildings, which have an estimated life equal to or greater than the estimated life of the ore reserves, are amortized over the life of the proven and probable reserves of the associated mining property using a units-of-production amortization method, less their anticipated residual values, if any. The net book value of property, plant and equipment assets is charged against income if the mine site is abandoned and it is determined that the assets cannot be economically transferred to another project or sold. The residual values, useful lives and method of depreciation of property, plant and equipment are reviewed at each reporting period end and adjusted prospectively, if appropriate. Gains and losses on the disposal of an item of property, plant and equipment are determined by comparing the proceeds from disposal with the carrying amount and are recognized net in the consolidated statement of operations. Mining properties Mining property assets, including property acquisition costs, tailings storage facilities, mine-site development and drilling costs where proven and probable reserves have previously been established, pre-production waste stripping, condemnation drilling, roads, feasibility studies and wells are recorded at cost. The costs of self-constructed assets include direct construction costs, direct overhead costs and allocated interest during the construction phase. Indirect overhead costs are not included in the cost of self-constructed assets. Mining property assets are amortized over the life of the proven and probable reserves to which they relate, using a units-of-production amortization method. At open pit mines the costs of removing overburden from an ore body in order to expose ore during its initial development period are capitalized. Underground mine development costs Underground mine development costs include development costs to build new shafts, drifts and ramps that will enable the Company to physically access ore underground. The time over which the Company will continue to incur these costs depends on the mine life. These underground development costs are capitalized as incurred. Capitalized underground development costs incurred to enable access to specific ore blocks or areas of the underground mine, and which only provide an economic benefit over the period of mining that ore block or area, are depreciated on a units-of-production basis, whereby the denominator is estimated ounces of gold in proven and probable reserves and the portion of resources within that ore block or area that is considered probable of economic extraction. If capitalized underground development costs provide an economic benefit over the entire mine life, the costs are depreciated on a units-of-production basis, whereby the denominator is the estimated ounces of gold in total accessible proven and probable reserves and the portion of resources that is considered probable of economic extraction. Borrowing costs Borrowing costs attributable to the acquisition, construction or production of a qualifying asset are capitalized. Qualifying assets are assets that require a significant amount of time to prepare for their intended use, including projects that are in the exploration and evaluation, development or construction stages. Capitalized borrowing costs are considered an element of the cost of the qualifying asset which is determined based on gross expenditures incurred on an asset. Capitalization ceases when the asset is substantially complete or if active development is suspended or ceases.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Other borrowing costs are recognized as an expense in the period in which they are incurred. Impairment of long-lived assets The Company assesses at each reporting period whether there is an indication that an asset or group of assets may be impaired. When impairment indicators exist, the Company estimates the recoverable amount of the asset and compares it against the asset's carrying amount. The recoverable amount is the higher of its fair value less cost of disposal ("FVLCD") and the asset's value in use ("VIU"). If the carrying amount exceeds the recoverable amount, an impairment loss is recorded in the consolidated statement of operations. In assessing VIU, the estimated future cash flows are discounted to their present value using a pre-tax discount rate that reflects current market assessments of the time value of money and the risks specific to the asset not already reflected in the estimates of future cash flows. The cash flows are based on best estimates of expected future cash flows from the continued use of the asset and its eventual disposal. FVLCD is best evidenced if obtained from an active market or binding sale agreement. Where neither exists, the fair value is based on the best estimates available to reflect the amount that could be received from an arm's length transaction. Future cash flows are based on estimated quantities of gold and other recoverable metals, expected price of gold (considering current and historical prices, price trends and related factors), production levels and cash costs of production, capital and reclamation costs, all based on detailed engineered life-of-mine plans. Numerous factors including, but not limited to, unexpected grade changes, gold recovery variances, shortages of equipment and consumables, and equipment failures could impact our ability to achieve forecasted production schedules from proven and probable reserves. Additionally, commodity prices, capital expenditure requirements and reclamation costs could differ from the assumptions used in the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If an impairment loss reverses in a subsequent period, the carrying amount (post reversal) of the related asset is increased to the revised estimate of recoverable amount to the extent that the increased carrying amount does not exceed the carrying amount that would have been determined had no impairment loss been recognized for the asset previously. Reversals of impairment losses are recognized in the consolidated statement of operations in the period the reversals occur. Material changes to any of the factors or assumptions discussed above could result in future asset impairments. Rehabilitation provisions The Company records a liability and corresponding asset for the present value of the estimated costs of legal and constructive obligations for future site reclamation and closure where the liability is probable, and a reasonable estimate can be made of the obligation. The estimated present value of the obligation is reassessed on a periodic basis or when new material information becomes available. Increases or decreases to the obligation usually arise due to changes in legal or regulatory requirements, the extent of environmental remediation required, methods of reclamation, cost estimates, inflation rates, or discount rates. Changes to the provision for reclamation and remediation obligations related to operating mines, which are not the result of current production of inventory, are recorded with an offsetting change to the related asset. Changes to the provision for reclamation and remediation obligations related to suspended mine operations are recognized in the consolidated statements of operations. The present value is determined based on current market assessments of the time value of money using discount rates based on the risk-free rate maturing approximating the timing of expected expenditures to be incurred and adjusted for country related risks. The periodic unwinding of the discount is recognized in the consolidated statement of operations as a finance expense. Deferred revenue Deferred revenue consists of: (i) initial cash payments received by the Company for future delivery of payable gold under the terms of the Company’s Streaming Agreement as defined in Note 18, Deferred Revenue, and (ii) a significant financing component of the Company’s Streaming Agreement. Deferred revenue is increased as interest expense is recognized based on the implicit interest rate of the discounted cash flows arising from the expected delivery of ounces under the Company’s Streaming Agreement. The amount by which the deferred revenue balance is reduced and recognized into revenue is based on a rate per ounce of gold delivered under the Streaming Agreement. This rate per ounce of gold delivered relating to the payments received by the Company is based on the remaining deferred revenue balance divided by the ounces that are expected to be delivered over the term of the Stream Agreement. As the Company’s Streaming Agreement contains a variable component, IFRS 15 requires that the transaction price be updated and re-allocated on an ongoing basis. As a result, the deferred revenue recognized per ounce of gold delivered under the Streaming Agreement will require an adjustment each time there is a significant change in the underlying gold production profile of a mine. Should a change in the transaction price be necessary, a cumulative catch-up adjustment to revenue will be made in the period in which the change occurs, to reflect the updated production profile expected to be delivered under the Streaming Agreement. Foreign currency transactions The Company's presentation currency of its consolidated financial statements is the U.S. dollar, as is the functional currency of its operations. The functional currency of all consolidated subsidiaries is the U.S. dollar. All values are rounded to the nearest thousand, unless otherwise stated. Monetary assets and liabilities denominated in foreign currencies are translated into U.S. dollars at period end exchange rates. Non-monetary assets and liabilities denominated in foreign currencies that are measured at fair value are translated into U.S. dollars at the exchange rate at the date that the fair value was determined. Income and expense items are translated at the exchange rate in effect on the date of the transaction. Exchange gains and losses resulting from the translation of these amounts are included in net loss, except those arising on the translation of equity investments at fair value through other comprehensive income that are recorded in other comprehensive income. Non-monetary assets and liabilities denominated in foreign currencies that are measured at historical cost are translated at the exchange rate in effect at the transaction date . Income taxes Income taxes comprise the provision for (or recovery of) taxes actually paid or payable (current taxes) and for deferred taxes. Current taxes are based on taxable earnings in the year. Current tax is calculated using tax rates and laws that were enacted or substantively enacted at the balance sheet date in the respective jurisdictions. Current income tax assets and current income tax liabilities are only offset if a legally enforceable right exists to offset the amounts and the Company intends to settle on a net basis or to realize the asset and settle the liability simultaneously. Deferred income tax assets and liabilities are recognized for the expected future tax consequences attributable to temporary differences between the tax basis of assets and liabilities and their reported amounts in the financial statements. Deferred income tax assets and liabilities are computed using enacted or substantially enacted income tax rates in effect when the temporary differences are expected to reverse. The effect on the deferred tax assets and liabilities of a change in tax rates is recognized in the period of substantial enactment. The provision for or the recovery of deferred taxes is based on the changes in deferred tax assets and liabilities during the period. The carrying amount of deferred income tax assets or liabilities are reviewed at the end of each reporting period and recognized to the extent that it is probable that taxable earnings will be available against which deductible temporary differences can be utilized. Net income/(loss) per share Basic income/(loss) per share of common stock is calculated by dividing income available to Golden Star's common shareholders by the weighted average number of common shares issued and outstanding during the period. In periods with earnings, the calculation of diluted net income per common share uses the treasury stock method to compute the dilutive effects of stock options, convertible debentures and other potentially dilutive instruments. In periods of loss, diluted net loss per share is equal to basic loss per share. Revenue recognition Revenue from the sale of gold is recognized when the Company transfers control over to a customer. The Company’s spot sales of gold are transported to a gold refiner who locates a buyer and arranges sale of the gold. Effective March 20, 2020, the sale generally completes on the day of arrival of gold at the refinery in South Africa as a consequence of the change in shipment logistics due to the COVID-19 pandemic. Previously, the sale of gold completed on the same day the gold was shipped from the mine site. The sales price is generally set with reference to the London A.M. or P.M. fix on the day of arrival of gold at the refinery. Revenue recognition for the Company’s Streaming Agreement is disclosed in the accounting policy for deferred revenue. Share-based compensation Under the Company's Fourth Amended and Restated 1997 Stock Option Plan, common share options may be granted to executives, employees, consultants and non-employee directors. Compensation expense for such grants is recorded in the consolidated statements of operations, with a corresponding increase recorded in the contributed surplus account in the consolidated balance sheets. The expense is based on the fair value of the option at the time of grant, measured by reference to the fair value determined using a Black-Scholes valuation model, and is recognized over the vesting periods of the respective options on a graded basis. Consideration paid to the Company on exercise of options is credited to share capital. Under the Company's Deferred Share Unit ("DSU") plan, DSUs may be granted to executive officers and directors. Compensation expense for such grants is recorded in the consolidated statements of operation with a corresponding increase recorded in the contributed surplus account in the consolidated balance sheets. The expense is based on the fair values at the time of grant and is recognized over the vesting periods of the respective DSUs. Upon exercise the Company's compensation committee may, at its discretion, issue cash, shares or a combination thereof. The Company's Share Appreciation Rights ("SARs") plan allows SARs to be issued to executives, employees and directors. These awards are settled in cash on the exercise date equal to the Company's stock price less the strike price. Since these awards are settled in cash, the Company marks-to-market the associated expense for each award at the end of each reporting period using a Black-Scholes model. The Company accounts for these as liability awards and marks-to-market the fair value of the award until final settlement. Under the Company's Performance Share Units ("PSU") plan, PSUs may be granted to executives, employees and non-employee directors. Each PSU represents one notional common share that is redeemed for cash based on the value of a common share at the end of the three-year performance period, to the extent performance and vesting criteria have been met. The PSUs vest at the end of a three-year performance. The cash award is determined by multiplying the number of units by the performance adjusting factor, which ranges from 0% to 200%. The performance factor is determined by comparing the Company's share price performance to the share price performance of a peer group of companies as listed in the PSU plan. As the Company was required to settle these awards in cash, they were accounted for as liability awards with corresponding compensation expense recognized. The final PSU grant vested on December 31, 2018 and as a result the Company did not recognize a PSU expense in 2019 and 2020. Under the Company's 2017 performance and restricted share unit plan (the "2017 PRSU Plan"), performance share units ("2017 PSUs") and restricted share units ("2017 RSUs" and, together with the 2017 PSUs, the "Share Units") may be issued to any employee or officer of the Company or its designated affiliates. Share Units may be redeemed for: (i) common shares issued from treasury; (ii) common shares purchased in the secondary market; (iii) a cash payment; or (iv) a combination of (i), (ii) and (iii). Each PRSU represents one notional common share that is redeemed for common shares or common shares plus cash subject to the consent of the Company based on the value of a common share at the end of the three-year performance period, to the extent performance and vesting criteria have been met. The PRSUs vest at the end of a three-year performance period. The award is determined by multiplying the number of Share Units by the performance adjustment factor, which ranges from 0% to 200%. The performance adjustment factor is determined by comparing the Company's share price performance to the share price performance of a peer group of companies as listed in the 2017 PRSU Plan. As the Company has a practice of settling these awards in common shares, they are accounted for as equity awards with corresponding compensation expense recognized. In February 2020, the Company adopted a new UK Performance Share Unit Plan ("UK PSU Plan") which was approved by Golden Star shareholders on May 7, 2020. Under the UK PSU Plan, performance share units ("UK PSUs") may be issued to UK resident employees of the Company or its designated affiliates. UK PSUs may be redeemed for: (i) common shares issued from treasury; (ii) common shares purchased in the secondary market at the election of the participant and subject to consent of the Company; (iii) a cash payment at the election of the participant and subject to consent of the Company; or (iv) a combination of (i), (ii) and (iii). Each UK PSU represents one notional common share that is redeemed for common shares or common shares and/or cash subject to the consent of the Company based on the value of a common share at the end of the three-year performance period, to the extent performance and vesting criteria have been met. UK PSUs vest at the end of a three-year performance period. The award is determined by multiplying the number of UK PSUs by the performance adjustment factor, which ranges from 0% to 200%. The performance adjustment factor is determined by comparing the Company's share price performance to the share price performance of a peer group of companies determined by the Compensation Committee of the Board of Directors. The Company plans to settle these awards in common shares of the Company and so they are accounted for as equity awards with corresponding compensation expense recognized. Right of use asset and lease liabilities The lease liability is initially measured as the present value of future lease payments discounted using the interest rate implicit in the lease or, if that rate cannot be readily determined, each operation’s applicable incremental borrowing rate. The incremental borrowing rate is the rate which the operation would have to pay to borrow, over a similar term and with a similar security, the funds necessary to obtain an asset of similar value to the right-of-use asset in a similar economic environment. Lease payments included in the measurement of the lease liability comprise the following: fixed payments, including in-substance fixed payments, less any lease incentives receivable, variable lease payments that depend on an index or a rate, initially measured using the index or rate as at the commencement date, amounts expected to be payable by the Company under residual value guarantees, the exercise price of a purchase option if the Company is reasonably certain to exercise that option, and payments of penalties for terminating the lease, if the Company expects to exercise an option to terminate the lease. The lease liability is subsequently measured by increasing the carrying amount to reflect interest on the lease liability, reducing the carrying amount to reflect lease payments made, and remeasuring the carrying amount to reflect any reassessment or lease modifications. The leas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The right-of-use asset is initially measured at cost, which comprises the following: the amount of the initial measurement of the lease liability, any lease payments made at or before the commencement date, less any lease incentives received, any initial direct costs incurred by the Company, and an estimate of costs to be incurred by the Company in dismantling and removing the underlying asset, restoring the site on which it is located or restoring the underlying asset to the condition required by the terms and conditions of the lease, unless those costs are incurred to produce inventories. The right-of-use asset is subsequently measured at cost, less any accumulated depreciation and any accumulated impairment losses, and adjusted for any remeasurement of the lease liability. It is depreciated in accordance with the Company’s accounting policy for plant and equipment, from the commencement date to the earlier of the end of its useful life or the end of the lease term. Each lease payment is allocated between the lease liability and finance cost. The finance cost is charged to consolidated statements of operations over the lease period so as to produce a constant periodic rate of interest on the remaining balance of the liability for each period. On the consolidated balance sheets, right-of-use assets and lease liabilities are reported in mineral properties, plant and equipment and debt and lease liabilities, respectively. Financial instruments Financial assets The Company recognizes all financial assets initially at fair value and classifies them into one of the following measurement categories: fair value through profit or loss (“FVTPL”), fair value through other comprehensive income (“FVOCI”) or amortized cost, as appropriate. The Company assesses credit risk on accounts and other receivables at the end of each reporting period, measuring expected credit losses using a provision based matrix based on factors that are specific to the respective trade receivables, and changes in credit risk since the initial recognition of the respective financial instrument. Financial liabilities The Company recognizes all financial liabilities initially at fair value and classifies them as either FVTPL or loans and borrowings, as appropriate. The Company has not classified any of its derivatives as hedging instruments in an effective hedge. Derivatives From time to time the Company may utilize foreign exchange and commodity price derivatives to manage exposure to fluctuations in foreign currency exchange rates and gold prices, respectively. The Company does not employ derivative financial instruments for trading purposes or for speculative purposes. Derivative instruments are recorded on the balance sheet at fair value with changes in fair value recorded in the consolidated statements of operations. The Company did not have any foreign exchange derivatives outstanding at December 31, 2020. 7% Convertible Debentures embedded derivative The Company's 7% Convertible Debentures embedded derivative is considered a financial instrument at FVTPL. The embedded derivative was recorded at fair value on the date of debt issuance. It is subsequently remeasured at fair value at each reporting date, and the changes in the fair value are recorded in the consolidated statements of operations. The fair value of the embedded derivative is determined using a convertible note valuation model, using assumptions based on market conditions existing at the reporting date. Non-hedge derivative contracts The non-hedge accounted costless collar contracts are considered FVTPL financial instruments with fair value determined using pricing models that utilize a variety of observable inputs that are a combination of quoted prices, applicable yield curves and credit spreads. The non-hedge derivative contracts are included within derivative liabilities on the balance sheet, with liabilities for positions expiring within one year classed as current derivative liabilities. Share capital Common shares are classified as equity. Costs directly attributable to the issue of new shares or share options are shown in equity as a deduction, net of tax, from the gross proceeds. Discontinued operation A discontinued operation is a component of the Company's business, the operations and cash flows of which can be clearly distinguishable from the rest of the Company and which: • represents a separate major line of business or geographic area of operations; • is part of a single coordinated plan to dispose of a separate major line of business or geographic area of operations; or • is a subsidiary acquired exclusively with a view to re-sale. When an operation is classified as discontinued, the comparative consolidated statement of operations is re-presented as if the operation had been discontinued from the start of the comparative year. Deferred consideration Where settlement of any part of cash consideration is deferred, the amounts receivable in the future are discounted to their present value as at the date of disposal. 4. CRITICAL ACCOUNTING JUDGEMENTS, ESTIMATES AND ASSUMPTIONS Preparation of our consolidated financial statements in conformity with IFRS requires Management to make judgments, estimates and assumptions that can affect reported amounts of assets, liabilities, revenues and expenses and the accompanying disclosures. Estimates and assumptions are continuously evaluated and are based on Management's historical experience and on other assumptions we believe to be reasonable under the circumstances. However, uncertainty about these judgments, estimates and assumptions could result in outcomes that require a material adjustment to the carrying amount of assets or liabilities affected in future periods. Deferred revenue Significant judgment is required in determining the appropriate accounting for the Streaming Agreement that has been entered into. Management has determined that the Company assumes significant business risk associated with the timing and amount of ounces of gold ounces being delivered. As such, the deposits received have been recorded as deferred revenue liabilities in the consolidated balance sheet. The amount of gold ounces expected to be delivered can increase or decrease from previous estimates. The amount by which the deferred revenue balance is reduced and recognized into revenue is based on a rate per ounce of gold delivered under the Streaming Agreement. This rate per ounce of gold delivered relating to the payments received by the Company is based on the remaining deferred revenue balance divided by the ounces that are expected to be delivered over the term of the Streaming Agreement. As the Company’s Streaming Agreement contains a variable component, IFRS 15 requires that the transaction price be updated and re-allocated on an ongoing basis. As a result, the deferred revenue recognized per ounce of gold delivered under the Streaming Agreement will require an adjustment annually and each time there is a significant change in the underlying forecast gold production profile of a mine. Should a change in the transaction price be necessary, a cumulative catch-up adjustment to revenue will be made in the period in which the change occurs, to reflect the updated forecast production profile expected to be 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3" customWidth="1" min="5" max="5"/>
  </cols>
  <sheetData>
    <row r="1">
      <c r="A1" s="1" t="inlineStr">
        <is>
          <t>PRINCIPAL SUBSIDIARY INFORMATION (Details) - USD ($) $ in Thousands</t>
        </is>
      </c>
      <c r="B1" s="2" t="inlineStr">
        <is>
          <t>9 Months Ended</t>
        </is>
      </c>
      <c r="C1" s="2" t="inlineStr">
        <is>
          <t>12 Months Ended</t>
        </is>
      </c>
    </row>
    <row r="2">
      <c r="B2" s="2" t="inlineStr">
        <is>
          <t>Sep. 30, 2020</t>
        </is>
      </c>
      <c r="C2" s="2" t="inlineStr">
        <is>
          <t>Dec. 31, 2020</t>
        </is>
      </c>
      <c r="D2" s="2" t="inlineStr">
        <is>
          <t>Dec. 31, 2019</t>
        </is>
      </c>
    </row>
    <row r="3">
      <c r="A3" s="3" t="inlineStr">
        <is>
          <t>Disclosure of subsidiaries [line items]</t>
        </is>
      </c>
    </row>
    <row r="4">
      <c r="A4" s="4" t="inlineStr">
        <is>
          <t>Current assets</t>
        </is>
      </c>
      <c r="C4" s="6" t="n">
        <v>121716</v>
      </c>
      <c r="D4" s="6" t="n">
        <v>105837</v>
      </c>
      <c r="E4" s="4" t="inlineStr">
        <is>
          <t>[1]</t>
        </is>
      </c>
    </row>
    <row r="5">
      <c r="A5" s="4" t="inlineStr">
        <is>
          <t>Current liabilities</t>
        </is>
      </c>
      <c r="C5" s="5" t="n">
        <v>117078</v>
      </c>
      <c r="D5" s="5" t="n">
        <v>122394</v>
      </c>
      <c r="E5" s="4" t="inlineStr">
        <is>
          <t>[1]</t>
        </is>
      </c>
    </row>
    <row r="6">
      <c r="A6" s="4" t="inlineStr">
        <is>
          <t>Non-controlling interest</t>
        </is>
      </c>
      <c r="C6" s="5" t="n">
        <v>19911</v>
      </c>
      <c r="D6" s="5" t="n">
        <v>-82513</v>
      </c>
      <c r="E6" s="4" t="inlineStr">
        <is>
          <t>[1]</t>
        </is>
      </c>
    </row>
    <row r="7">
      <c r="A7" s="4" t="inlineStr">
        <is>
          <t>Revenue</t>
        </is>
      </c>
      <c r="C7" s="5" t="n">
        <v>272481</v>
      </c>
      <c r="D7" s="5" t="n">
        <v>203820</v>
      </c>
      <c r="E7" s="4" t="inlineStr">
        <is>
          <t>[2],[3]</t>
        </is>
      </c>
    </row>
    <row r="8">
      <c r="A8" s="4" t="inlineStr">
        <is>
          <t>Net (loss)/income and comprehensive (loss)/income</t>
        </is>
      </c>
      <c r="C8" s="5" t="n">
        <v>-18281</v>
      </c>
      <c r="D8" s="5" t="n">
        <v>-77974</v>
      </c>
      <c r="E8" s="4" t="inlineStr">
        <is>
          <t>[2],[3]</t>
        </is>
      </c>
    </row>
    <row r="9">
      <c r="A9" s="4" t="inlineStr">
        <is>
          <t>Cash flows provided by/(used in) operating activities</t>
        </is>
      </c>
      <c r="C9" s="5" t="n">
        <v>60089</v>
      </c>
      <c r="D9" s="5" t="n">
        <v>22841</v>
      </c>
      <c r="E9" s="4" t="inlineStr">
        <is>
          <t>[4]</t>
        </is>
      </c>
    </row>
    <row r="10">
      <c r="A10" s="4" t="inlineStr">
        <is>
          <t>Cash flows used in investing activities</t>
        </is>
      </c>
      <c r="C10" s="5" t="n">
        <v>-54700</v>
      </c>
      <c r="D10" s="5" t="n">
        <v>-67411</v>
      </c>
      <c r="E10" s="4" t="inlineStr">
        <is>
          <t>[4]</t>
        </is>
      </c>
    </row>
    <row r="11">
      <c r="A11" s="4" t="inlineStr">
        <is>
          <t>Cash flows (used in)/provided by financing activities</t>
        </is>
      </c>
      <c r="C11" s="6" t="n">
        <v>2053</v>
      </c>
      <c r="D11" s="6" t="n">
        <v>1430</v>
      </c>
      <c r="E11" s="4" t="inlineStr">
        <is>
          <t>[4]</t>
        </is>
      </c>
    </row>
    <row r="12">
      <c r="A12" s="4" t="inlineStr">
        <is>
          <t>Wassa</t>
        </is>
      </c>
    </row>
    <row r="13">
      <c r="A13" s="3" t="inlineStr">
        <is>
          <t>Disclosure of subsidiaries [line items]</t>
        </is>
      </c>
    </row>
    <row r="14">
      <c r="A14" s="4" t="inlineStr">
        <is>
          <t>Proportion of ownership interest in subsidiary</t>
        </is>
      </c>
      <c r="C14" s="4" t="inlineStr">
        <is>
          <t>90.00%</t>
        </is>
      </c>
    </row>
    <row r="15">
      <c r="A15" s="4" t="inlineStr">
        <is>
          <t>Non-controlling interest percentage</t>
        </is>
      </c>
      <c r="C15" s="4" t="inlineStr">
        <is>
          <t>10.00%</t>
        </is>
      </c>
      <c r="D15" s="4" t="inlineStr">
        <is>
          <t>10.00%</t>
        </is>
      </c>
    </row>
    <row r="16">
      <c r="A16" s="4" t="inlineStr">
        <is>
          <t>Current assets</t>
        </is>
      </c>
      <c r="C16" s="6" t="n">
        <v>77835</v>
      </c>
      <c r="D16" s="6" t="n">
        <v>142603</v>
      </c>
    </row>
    <row r="17">
      <c r="A17" s="4" t="inlineStr">
        <is>
          <t>Current liabilities</t>
        </is>
      </c>
      <c r="C17" s="5" t="n">
        <v>116469</v>
      </c>
      <c r="D17" s="5" t="n">
        <v>163640</v>
      </c>
    </row>
    <row r="18">
      <c r="A18" s="4" t="inlineStr">
        <is>
          <t>Current assets (liabilities)</t>
        </is>
      </c>
      <c r="C18" s="5" t="n">
        <v>-38634</v>
      </c>
      <c r="D18" s="5" t="n">
        <v>-21037</v>
      </c>
    </row>
    <row r="19">
      <c r="A19" s="4" t="inlineStr">
        <is>
          <t>Non-current assets</t>
        </is>
      </c>
      <c r="C19" s="5" t="n">
        <v>206950</v>
      </c>
      <c r="D19" s="5" t="n">
        <v>182982</v>
      </c>
    </row>
    <row r="20">
      <c r="A20" s="4" t="inlineStr">
        <is>
          <t>Non-current liabilities</t>
        </is>
      </c>
      <c r="C20" s="5" t="n">
        <v>46648</v>
      </c>
      <c r="D20" s="5" t="n">
        <v>37327</v>
      </c>
    </row>
    <row r="21">
      <c r="A21" s="4" t="inlineStr">
        <is>
          <t>Noncurrent Assets (Liabilities)</t>
        </is>
      </c>
      <c r="C21" s="5" t="n">
        <v>160302</v>
      </c>
      <c r="D21" s="5" t="n">
        <v>145655</v>
      </c>
    </row>
    <row r="22">
      <c r="A22" s="4" t="inlineStr">
        <is>
          <t>Net assets/(liabilities)</t>
        </is>
      </c>
      <c r="C22" s="5" t="n">
        <v>121668</v>
      </c>
      <c r="D22" s="5" t="n">
        <v>124618</v>
      </c>
    </row>
    <row r="23">
      <c r="A23" s="4" t="inlineStr">
        <is>
          <t>Non-controlling interest</t>
        </is>
      </c>
      <c r="C23" s="5" t="n">
        <v>19911</v>
      </c>
      <c r="D23" s="5" t="n">
        <v>20275</v>
      </c>
    </row>
    <row r="24">
      <c r="A24" s="4" t="inlineStr">
        <is>
          <t>Revenue</t>
        </is>
      </c>
      <c r="C24" s="5" t="n">
        <v>297468</v>
      </c>
      <c r="D24" s="5" t="n">
        <v>216678</v>
      </c>
    </row>
    <row r="25">
      <c r="A25" s="4" t="inlineStr">
        <is>
          <t>Net (loss)/income and comprehensive (loss)/income</t>
        </is>
      </c>
      <c r="C25" s="5" t="n">
        <v>-3654</v>
      </c>
      <c r="D25" s="5" t="n">
        <v>46691</v>
      </c>
    </row>
    <row r="26">
      <c r="A26" s="4" t="inlineStr">
        <is>
          <t>Write-off of intercompany loans receivables</t>
        </is>
      </c>
      <c r="C26" s="5" t="n">
        <v>93700</v>
      </c>
    </row>
    <row r="27">
      <c r="A27" s="4" t="inlineStr">
        <is>
          <t>Cash flows provided by/(used in) operating activities</t>
        </is>
      </c>
      <c r="C27" s="5" t="n">
        <v>132659</v>
      </c>
      <c r="D27" s="5" t="n">
        <v>78809</v>
      </c>
    </row>
    <row r="28">
      <c r="A28" s="4" t="inlineStr">
        <is>
          <t>Cash flows used in investing activities</t>
        </is>
      </c>
      <c r="C28" s="5" t="n">
        <v>-47258</v>
      </c>
      <c r="D28" s="5" t="n">
        <v>-49622</v>
      </c>
    </row>
    <row r="29">
      <c r="A29" s="4" t="inlineStr">
        <is>
          <t>Cash flows (used in)/provided by financing activities</t>
        </is>
      </c>
      <c r="C29" s="6" t="n">
        <v>-55516</v>
      </c>
      <c r="D29" s="6" t="n">
        <v>-26993</v>
      </c>
    </row>
    <row r="30">
      <c r="A30" s="4" t="inlineStr">
        <is>
          <t>Prestea</t>
        </is>
      </c>
    </row>
    <row r="31">
      <c r="A31" s="3" t="inlineStr">
        <is>
          <t>Disclosure of subsidiaries [line items]</t>
        </is>
      </c>
    </row>
    <row r="32">
      <c r="A32" s="4" t="inlineStr">
        <is>
          <t>Proportion of ownership interest in subsidiary</t>
        </is>
      </c>
      <c r="B32" s="4" t="inlineStr">
        <is>
          <t>90.00%</t>
        </is>
      </c>
    </row>
    <row r="33">
      <c r="A33" s="4" t="inlineStr">
        <is>
          <t>Non-controlling interest percentage</t>
        </is>
      </c>
      <c r="C33" s="4" t="inlineStr">
        <is>
          <t>10.00%</t>
        </is>
      </c>
      <c r="D33" s="4" t="inlineStr">
        <is>
          <t>10.00%</t>
        </is>
      </c>
    </row>
    <row r="34">
      <c r="A34" s="4" t="inlineStr">
        <is>
          <t>Current assets</t>
        </is>
      </c>
      <c r="C34" s="6" t="n">
        <v>0</v>
      </c>
      <c r="D34" s="6" t="n">
        <v>14623</v>
      </c>
    </row>
    <row r="35">
      <c r="A35" s="4" t="inlineStr">
        <is>
          <t>Current liabilities</t>
        </is>
      </c>
      <c r="C35" s="5" t="n">
        <v>0</v>
      </c>
      <c r="D35" s="5" t="n">
        <v>1267815</v>
      </c>
    </row>
    <row r="36">
      <c r="A36" s="4" t="inlineStr">
        <is>
          <t>Current assets (liabilities)</t>
        </is>
      </c>
      <c r="C36" s="5" t="n">
        <v>0</v>
      </c>
      <c r="D36" s="5" t="n">
        <v>-1253192</v>
      </c>
    </row>
    <row r="37">
      <c r="A37" s="4" t="inlineStr">
        <is>
          <t>Non-current assets</t>
        </is>
      </c>
      <c r="C37" s="5" t="n">
        <v>0</v>
      </c>
      <c r="D37" s="5" t="n">
        <v>79788</v>
      </c>
    </row>
    <row r="38">
      <c r="A38" s="4" t="inlineStr">
        <is>
          <t>Non-current liabilities</t>
        </is>
      </c>
      <c r="C38" s="5" t="n">
        <v>0</v>
      </c>
      <c r="D38" s="5" t="n">
        <v>45871</v>
      </c>
    </row>
    <row r="39">
      <c r="A39" s="4" t="inlineStr">
        <is>
          <t>Noncurrent Assets (Liabilities)</t>
        </is>
      </c>
      <c r="C39" s="5" t="n">
        <v>0</v>
      </c>
      <c r="D39" s="5" t="n">
        <v>33917</v>
      </c>
    </row>
    <row r="40">
      <c r="A40" s="4" t="inlineStr">
        <is>
          <t>Net assets/(liabilities)</t>
        </is>
      </c>
      <c r="C40" s="5" t="n">
        <v>0</v>
      </c>
      <c r="D40" s="5" t="n">
        <v>-1219275</v>
      </c>
    </row>
    <row r="41">
      <c r="A41" s="4" t="inlineStr">
        <is>
          <t>Non-controlling interest</t>
        </is>
      </c>
      <c r="C41" s="5" t="n">
        <v>0</v>
      </c>
      <c r="D41" s="5" t="n">
        <v>-102788</v>
      </c>
    </row>
    <row r="42">
      <c r="A42" s="4" t="inlineStr">
        <is>
          <t>Revenue</t>
        </is>
      </c>
      <c r="C42" s="5" t="n">
        <v>37959</v>
      </c>
      <c r="D42" s="5" t="n">
        <v>66820</v>
      </c>
    </row>
    <row r="43">
      <c r="A43" s="4" t="inlineStr">
        <is>
          <t>Net (loss)/income and comprehensive (loss)/income</t>
        </is>
      </c>
      <c r="C43" s="5" t="n">
        <v>342238</v>
      </c>
      <c r="D43" s="5" t="n">
        <v>-152106</v>
      </c>
    </row>
    <row r="44">
      <c r="A44" s="4" t="inlineStr">
        <is>
          <t>Write-off of intercompany loans receivables</t>
        </is>
      </c>
      <c r="C44" s="5" t="n">
        <v>390600</v>
      </c>
    </row>
    <row r="45">
      <c r="A45" s="4" t="inlineStr">
        <is>
          <t>Cash flows provided by/(used in) operating activities</t>
        </is>
      </c>
      <c r="C45" s="5" t="n">
        <v>-17738</v>
      </c>
      <c r="D45" s="5" t="n">
        <v>-88883</v>
      </c>
    </row>
    <row r="46">
      <c r="A46" s="4" t="inlineStr">
        <is>
          <t>Cash flows used in investing activities</t>
        </is>
      </c>
      <c r="C46" s="5" t="n">
        <v>-5785</v>
      </c>
      <c r="D46" s="5" t="n">
        <v>-10685</v>
      </c>
    </row>
    <row r="47">
      <c r="A47" s="4" t="inlineStr">
        <is>
          <t>Cash flows (used in)/provided by financing activities</t>
        </is>
      </c>
      <c r="C47" s="6" t="n">
        <v>23314</v>
      </c>
      <c r="D47" s="6" t="n">
        <v>98994</v>
      </c>
    </row>
    <row r="48"/>
    <row r="49">
      <c r="A49" s="4" t="inlineStr">
        <is>
          <t>[1]</t>
        </is>
      </c>
      <c r="B49" s="4" t="inlineStr">
        <is>
          <t>Please refer to Note 28 for information on revised prior period comparatives.</t>
        </is>
      </c>
    </row>
    <row r="50">
      <c r="A50" s="4" t="inlineStr">
        <is>
          <t>[2]</t>
        </is>
      </c>
      <c r="B50" s="4" t="inlineStr">
        <is>
          <t>Please refer to Note 28 for information on revised prior period comparatives.</t>
        </is>
      </c>
    </row>
    <row r="51">
      <c r="A51" s="4" t="inlineStr">
        <is>
          <t>[3]</t>
        </is>
      </c>
      <c r="B51" s="4" t="inlineStr">
        <is>
          <t>The results of Prestea operation for the period to the date of sale, as well as the restated comparative period, have been presented as discontinued operations. Refer to Note 5.</t>
        </is>
      </c>
    </row>
    <row r="52">
      <c r="A52" s="4" t="inlineStr">
        <is>
          <t>[4]</t>
        </is>
      </c>
      <c r="B52" s="4" t="inlineStr">
        <is>
          <t>The cash flows of Prestea operation for the period to the date of sale, as well as the restated comparative period, have been presented as discontinued operations. Refer to Note 5.</t>
        </is>
      </c>
    </row>
  </sheetData>
  <mergeCells count="8">
    <mergeCell ref="A1:A2"/>
    <mergeCell ref="C1:E1"/>
    <mergeCell ref="D2:E2"/>
    <mergeCell ref="A48:E48"/>
    <mergeCell ref="B49:E49"/>
    <mergeCell ref="B50:E50"/>
    <mergeCell ref="B51:E51"/>
    <mergeCell ref="B52:E5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IVATIVE FINANCIAL INSTRUMENTS - Fair value measurements for financial instruments (Details) - USD ($) $ in Thousands</t>
        </is>
      </c>
      <c r="B1" s="2" t="inlineStr">
        <is>
          <t>Dec. 31, 2020</t>
        </is>
      </c>
      <c r="C1" s="2" t="inlineStr">
        <is>
          <t>Oct. 09, 2020</t>
        </is>
      </c>
      <c r="D1" s="2" t="inlineStr">
        <is>
          <t>Dec. 31, 2019</t>
        </is>
      </c>
      <c r="E1" s="2" t="inlineStr">
        <is>
          <t>Dec. 31, 2018</t>
        </is>
      </c>
      <c r="F1" s="2" t="inlineStr">
        <is>
          <t>Aug. 03, 2016</t>
        </is>
      </c>
    </row>
    <row r="2">
      <c r="A2" s="3" t="inlineStr">
        <is>
          <t>Disclosure of financial liabilities [line items]</t>
        </is>
      </c>
    </row>
    <row r="3">
      <c r="A3" s="4" t="inlineStr">
        <is>
          <t>Financial liabilities</t>
        </is>
      </c>
      <c r="B3" s="6" t="n">
        <v>5025</v>
      </c>
      <c r="D3" s="6" t="n">
        <v>5819</v>
      </c>
      <c r="E3" s="6" t="n">
        <v>4177</v>
      </c>
    </row>
    <row r="4">
      <c r="A4" s="4" t="inlineStr">
        <is>
          <t>7% Convertible Debentures</t>
        </is>
      </c>
    </row>
    <row r="5">
      <c r="A5" s="3" t="inlineStr">
        <is>
          <t>Disclosure of financial liabilities [line items]</t>
        </is>
      </c>
    </row>
    <row r="6">
      <c r="A6" s="4" t="inlineStr">
        <is>
          <t>Borrowings, interest rate</t>
        </is>
      </c>
      <c r="B6" s="4" t="inlineStr">
        <is>
          <t>7.00%</t>
        </is>
      </c>
      <c r="C6" s="4" t="inlineStr">
        <is>
          <t>7.00%</t>
        </is>
      </c>
      <c r="F6" s="4" t="inlineStr">
        <is>
          <t>7.00%</t>
        </is>
      </c>
    </row>
    <row r="7">
      <c r="A7" s="4" t="inlineStr">
        <is>
          <t>Carrying value</t>
        </is>
      </c>
    </row>
    <row r="8">
      <c r="A8" s="3" t="inlineStr">
        <is>
          <t>Disclosure of financial liabilities [line items]</t>
        </is>
      </c>
    </row>
    <row r="9">
      <c r="A9" s="4" t="inlineStr">
        <is>
          <t>Financial liabilities</t>
        </is>
      </c>
      <c r="B9" s="6" t="n">
        <v>5025</v>
      </c>
      <c r="D9" s="5" t="n">
        <v>5819</v>
      </c>
    </row>
    <row r="10">
      <c r="A10" s="4" t="inlineStr">
        <is>
          <t>Carrying value | Level 3 | Convertible Debentures | 7% Convertible Debentures</t>
        </is>
      </c>
    </row>
    <row r="11">
      <c r="A11" s="3" t="inlineStr">
        <is>
          <t>Disclosure of financial liabilities [line items]</t>
        </is>
      </c>
    </row>
    <row r="12">
      <c r="A12" s="4" t="inlineStr">
        <is>
          <t>Financial liabilities</t>
        </is>
      </c>
      <c r="B12" s="5" t="n">
        <v>2643</v>
      </c>
      <c r="D12" s="5" t="n">
        <v>5608</v>
      </c>
    </row>
    <row r="13">
      <c r="A13" s="4" t="inlineStr">
        <is>
          <t>Carrying value | Level 2 | Non-hedge derivative contracts</t>
        </is>
      </c>
    </row>
    <row r="14">
      <c r="A14" s="3" t="inlineStr">
        <is>
          <t>Disclosure of financial liabilities [line items]</t>
        </is>
      </c>
    </row>
    <row r="15">
      <c r="A15" s="4" t="inlineStr">
        <is>
          <t>Financial liabilities</t>
        </is>
      </c>
      <c r="B15" s="5" t="n">
        <v>2382</v>
      </c>
      <c r="D15" s="5" t="n">
        <v>211</v>
      </c>
    </row>
    <row r="16">
      <c r="A16" s="4" t="inlineStr">
        <is>
          <t>Fair value</t>
        </is>
      </c>
    </row>
    <row r="17">
      <c r="A17" s="3" t="inlineStr">
        <is>
          <t>Disclosure of financial liabilities [line items]</t>
        </is>
      </c>
    </row>
    <row r="18">
      <c r="A18" s="4" t="inlineStr">
        <is>
          <t>Financial liabilities</t>
        </is>
      </c>
      <c r="B18" s="5" t="n">
        <v>5025</v>
      </c>
      <c r="D18" s="5" t="n">
        <v>5819</v>
      </c>
    </row>
    <row r="19">
      <c r="A19" s="4" t="inlineStr">
        <is>
          <t>Fair value | Level 3 | Convertible Debentures | 7% Convertible Debentures</t>
        </is>
      </c>
    </row>
    <row r="20">
      <c r="A20" s="3" t="inlineStr">
        <is>
          <t>Disclosure of financial liabilities [line items]</t>
        </is>
      </c>
    </row>
    <row r="21">
      <c r="A21" s="4" t="inlineStr">
        <is>
          <t>Financial liabilities</t>
        </is>
      </c>
      <c r="B21" s="5" t="n">
        <v>2643</v>
      </c>
      <c r="D21" s="5" t="n">
        <v>5608</v>
      </c>
    </row>
    <row r="22">
      <c r="A22" s="4" t="inlineStr">
        <is>
          <t>Fair value | Level 2 | Non-hedge derivative contracts</t>
        </is>
      </c>
    </row>
    <row r="23">
      <c r="A23" s="3" t="inlineStr">
        <is>
          <t>Disclosure of financial liabilities [line items]</t>
        </is>
      </c>
    </row>
    <row r="24">
      <c r="A24" s="4" t="inlineStr">
        <is>
          <t>Financial liabilities</t>
        </is>
      </c>
      <c r="B24" s="6" t="n">
        <v>2382</v>
      </c>
      <c r="D24" s="6" t="n">
        <v>2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IVATIVE FINANCIAL INSTRUMENTS - (Gain)/loss on fair value of financial instruments (Details) - USD ($) $ in Thousands</t>
        </is>
      </c>
      <c r="B1" s="2" t="inlineStr">
        <is>
          <t>12 Months Ended</t>
        </is>
      </c>
    </row>
    <row r="2">
      <c r="B2" s="2" t="inlineStr">
        <is>
          <t>Dec. 31, 2020</t>
        </is>
      </c>
      <c r="C2" s="2" t="inlineStr">
        <is>
          <t>Dec. 31, 2019</t>
        </is>
      </c>
      <c r="D2" s="2" t="inlineStr">
        <is>
          <t>Oct. 09, 2020</t>
        </is>
      </c>
      <c r="E2" s="2" t="inlineStr">
        <is>
          <t>Aug. 03, 2016</t>
        </is>
      </c>
    </row>
    <row r="3">
      <c r="A3" s="3" t="inlineStr">
        <is>
          <t>Disclosure of detailed information about financial instruments [line items]</t>
        </is>
      </c>
    </row>
    <row r="4">
      <c r="A4" s="4" t="inlineStr">
        <is>
          <t>Opening balance</t>
        </is>
      </c>
      <c r="B4" s="6" t="n">
        <v>5819</v>
      </c>
      <c r="C4" s="6" t="n">
        <v>4177</v>
      </c>
    </row>
    <row r="5">
      <c r="A5" s="4" t="inlineStr">
        <is>
          <t>(Gain)/loss on fair value of derivative financial instruments</t>
        </is>
      </c>
      <c r="B5" s="5" t="n">
        <v>-794</v>
      </c>
      <c r="C5" s="5" t="n">
        <v>1642</v>
      </c>
    </row>
    <row r="6">
      <c r="A6" s="4" t="inlineStr">
        <is>
          <t>Closing balance</t>
        </is>
      </c>
      <c r="B6" s="5" t="n">
        <v>5025</v>
      </c>
      <c r="C6" s="5" t="n">
        <v>5819</v>
      </c>
    </row>
    <row r="7">
      <c r="A7" s="4" t="inlineStr">
        <is>
          <t>Current financial liabilities</t>
        </is>
      </c>
      <c r="B7" s="5" t="n">
        <v>3312</v>
      </c>
      <c r="C7" s="5" t="n">
        <v>211</v>
      </c>
    </row>
    <row r="8">
      <c r="A8" s="4" t="inlineStr">
        <is>
          <t>Non-current financial liabilities</t>
        </is>
      </c>
      <c r="B8" s="5" t="n">
        <v>1713</v>
      </c>
      <c r="C8" s="5" t="n">
        <v>5608</v>
      </c>
    </row>
    <row r="9">
      <c r="A9" s="4" t="inlineStr">
        <is>
          <t>7% Convertible Debentures</t>
        </is>
      </c>
    </row>
    <row r="10">
      <c r="A10" s="3" t="inlineStr">
        <is>
          <t>Disclosure of detailed information about financial instruments [line items]</t>
        </is>
      </c>
    </row>
    <row r="11">
      <c r="A11" s="4" t="inlineStr">
        <is>
          <t>(Gain)/loss on fair value of derivative financial instruments</t>
        </is>
      </c>
      <c r="B11" s="5" t="n">
        <v>-2965</v>
      </c>
      <c r="C11" s="5" t="n">
        <v>1431</v>
      </c>
    </row>
    <row r="12">
      <c r="A12" s="4" t="inlineStr">
        <is>
          <t>Current financial liabilities</t>
        </is>
      </c>
      <c r="B12" s="5" t="n">
        <v>2643</v>
      </c>
      <c r="C12" s="5" t="n">
        <v>0</v>
      </c>
    </row>
    <row r="13">
      <c r="A13" s="4" t="inlineStr">
        <is>
          <t>Non-current financial liabilities</t>
        </is>
      </c>
      <c r="B13" s="6" t="n">
        <v>0</v>
      </c>
      <c r="C13" s="5" t="n">
        <v>5608</v>
      </c>
    </row>
    <row r="14">
      <c r="A14" s="4" t="inlineStr">
        <is>
          <t>Borrowings, interest rate</t>
        </is>
      </c>
      <c r="B14" s="4" t="inlineStr">
        <is>
          <t>7.00%</t>
        </is>
      </c>
      <c r="D14" s="4" t="inlineStr">
        <is>
          <t>7.00%</t>
        </is>
      </c>
      <c r="E14" s="4" t="inlineStr">
        <is>
          <t>7.00%</t>
        </is>
      </c>
    </row>
    <row r="15">
      <c r="A15" s="4" t="inlineStr">
        <is>
          <t>Non-hedge derivative contracts</t>
        </is>
      </c>
    </row>
    <row r="16">
      <c r="A16" s="3" t="inlineStr">
        <is>
          <t>Disclosure of detailed information about financial instruments [line items]</t>
        </is>
      </c>
    </row>
    <row r="17">
      <c r="A17" s="4" t="inlineStr">
        <is>
          <t>(Gain)/loss on fair value of derivative financial instruments</t>
        </is>
      </c>
      <c r="B17" s="6" t="n">
        <v>2171</v>
      </c>
      <c r="C17" s="5" t="n">
        <v>211</v>
      </c>
    </row>
    <row r="18">
      <c r="A18" s="4" t="inlineStr">
        <is>
          <t>Current financial liabilities</t>
        </is>
      </c>
      <c r="B18" s="5" t="n">
        <v>669</v>
      </c>
      <c r="C18" s="5" t="n">
        <v>211</v>
      </c>
    </row>
    <row r="19">
      <c r="A19" s="4" t="inlineStr">
        <is>
          <t>Non-current financial liabilities</t>
        </is>
      </c>
      <c r="B19" s="6" t="n">
        <v>1713</v>
      </c>
      <c r="C19"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23" customWidth="1" min="5" max="5"/>
    <col width="23" customWidth="1" min="6" max="6"/>
    <col width="13" customWidth="1" min="7" max="7"/>
    <col width="14" customWidth="1" min="8" max="8"/>
    <col width="14" customWidth="1" min="9" max="9"/>
  </cols>
  <sheetData>
    <row r="1">
      <c r="A1" s="1" t="inlineStr">
        <is>
          <t>DEIVATIVE FINANCIAL INSTRUMENTS - Narrative (Details)</t>
        </is>
      </c>
      <c r="B1" s="2" t="inlineStr">
        <is>
          <t>Sep. 30, 2020USD ($)</t>
        </is>
      </c>
      <c r="C1" s="2" t="inlineStr">
        <is>
          <t>Oct. 31, 2020oz</t>
        </is>
      </c>
      <c r="D1" s="2" t="inlineStr">
        <is>
          <t>Feb. 29, 2020oz</t>
        </is>
      </c>
      <c r="E1" s="2" t="inlineStr">
        <is>
          <t>Dec. 31, 2020USD ($)oz</t>
        </is>
      </c>
      <c r="F1" s="2" t="inlineStr">
        <is>
          <t>Dec. 31, 2019USD ($)oz</t>
        </is>
      </c>
      <c r="H1" s="2" t="inlineStr">
        <is>
          <t>Oct. 09, 2020</t>
        </is>
      </c>
      <c r="I1" s="2" t="inlineStr">
        <is>
          <t>Aug. 03, 2016</t>
        </is>
      </c>
    </row>
    <row r="2">
      <c r="A2" s="3" t="inlineStr">
        <is>
          <t>Disclosure of detailed information about financial instruments [line items]</t>
        </is>
      </c>
    </row>
    <row r="3">
      <c r="A3" s="4" t="inlineStr">
        <is>
          <t>Potential increase in fair value measurement of liability due to a change in borrowing costs</t>
        </is>
      </c>
      <c r="E3" s="6" t="n">
        <v>-40000</v>
      </c>
    </row>
    <row r="4">
      <c r="A4" s="4" t="inlineStr">
        <is>
          <t>Potential decrease in fair value measurement of liability due to a change in volatility</t>
        </is>
      </c>
      <c r="E4" s="6" t="n">
        <v>590000</v>
      </c>
    </row>
    <row r="5">
      <c r="A5" s="4" t="inlineStr">
        <is>
          <t>Price per ounce of gold | oz</t>
        </is>
      </c>
      <c r="E5" s="5" t="n">
        <v>1891</v>
      </c>
    </row>
    <row r="6">
      <c r="A6" s="4" t="inlineStr">
        <is>
          <t>Realized loss on non-hedge derivative contracts</t>
        </is>
      </c>
      <c r="E6" s="6" t="n">
        <v>794000</v>
      </c>
      <c r="F6" s="6" t="n">
        <v>-1642000</v>
      </c>
      <c r="G6" s="4" t="inlineStr">
        <is>
          <t>[1]</t>
        </is>
      </c>
    </row>
    <row r="7">
      <c r="A7" s="4" t="inlineStr">
        <is>
          <t>(Gain)/loss on fair value of derivative financial instruments</t>
        </is>
      </c>
      <c r="E7" s="5" t="n">
        <v>-794000</v>
      </c>
      <c r="F7" s="5" t="n">
        <v>1642000</v>
      </c>
    </row>
    <row r="8">
      <c r="A8" s="4" t="inlineStr">
        <is>
          <t>Total Liabilities</t>
        </is>
      </c>
      <c r="E8" s="5" t="n">
        <v>318087000</v>
      </c>
      <c r="F8" s="5" t="n">
        <v>404731000</v>
      </c>
      <c r="G8" s="4" t="inlineStr">
        <is>
          <t>[2]</t>
        </is>
      </c>
    </row>
    <row r="9">
      <c r="A9" s="4" t="inlineStr">
        <is>
          <t>Discontinued operations</t>
        </is>
      </c>
    </row>
    <row r="10">
      <c r="A10" s="3" t="inlineStr">
        <is>
          <t>Disclosure of detailed information about financial instruments [line items]</t>
        </is>
      </c>
    </row>
    <row r="11">
      <c r="A11" s="4" t="inlineStr">
        <is>
          <t>Total Liabilities</t>
        </is>
      </c>
      <c r="B11" s="6" t="n">
        <v>101429000</v>
      </c>
    </row>
    <row r="12">
      <c r="A12" s="4" t="inlineStr">
        <is>
          <t>Discontinued operations | Prestea</t>
        </is>
      </c>
    </row>
    <row r="13">
      <c r="A13" s="3" t="inlineStr">
        <is>
          <t>Disclosure of detailed information about financial instruments [line items]</t>
        </is>
      </c>
    </row>
    <row r="14">
      <c r="A14" s="4" t="inlineStr">
        <is>
          <t>Contingent consideration received</t>
        </is>
      </c>
      <c r="B14" s="6" t="n">
        <v>0</v>
      </c>
    </row>
    <row r="15">
      <c r="A15" s="4" t="inlineStr">
        <is>
          <t>Discontinued operations | Prestea | Contingent consideration</t>
        </is>
      </c>
    </row>
    <row r="16">
      <c r="A16" s="3" t="inlineStr">
        <is>
          <t>Disclosure of detailed information about financial instruments [line items]</t>
        </is>
      </c>
    </row>
    <row r="17">
      <c r="A17" s="4" t="inlineStr">
        <is>
          <t>Total Liabilities</t>
        </is>
      </c>
      <c r="E17" s="6" t="n">
        <v>0</v>
      </c>
    </row>
    <row r="18">
      <c r="A18" s="4" t="inlineStr">
        <is>
          <t>7% Convertible Debentures</t>
        </is>
      </c>
    </row>
    <row r="19">
      <c r="A19" s="3" t="inlineStr">
        <is>
          <t>Disclosure of detailed information about financial instruments [line items]</t>
        </is>
      </c>
    </row>
    <row r="20">
      <c r="A20" s="4" t="inlineStr">
        <is>
          <t>Borrowings, interest rate</t>
        </is>
      </c>
      <c r="E20" s="4" t="inlineStr">
        <is>
          <t>7.00%</t>
        </is>
      </c>
      <c r="H20" s="4" t="inlineStr">
        <is>
          <t>7.00%</t>
        </is>
      </c>
      <c r="I20" s="4" t="inlineStr">
        <is>
          <t>7.00%</t>
        </is>
      </c>
    </row>
    <row r="21">
      <c r="A21" s="4" t="inlineStr">
        <is>
          <t>Potential increase in fair value measurement of liability due to a change in risk premium</t>
        </is>
      </c>
      <c r="E21" s="6" t="n">
        <v>-10000</v>
      </c>
    </row>
    <row r="22">
      <c r="A22" s="4" t="inlineStr">
        <is>
          <t>(Gain)/loss on fair value of derivative financial instruments</t>
        </is>
      </c>
      <c r="E22" s="6" t="n">
        <v>-2965000</v>
      </c>
      <c r="F22" s="6" t="n">
        <v>1431000</v>
      </c>
    </row>
    <row r="23">
      <c r="A23" s="4" t="inlineStr">
        <is>
          <t>Non-hedge derivative contracts</t>
        </is>
      </c>
    </row>
    <row r="24">
      <c r="A24" s="3" t="inlineStr">
        <is>
          <t>Disclosure of detailed information about financial instruments [line items]</t>
        </is>
      </c>
    </row>
    <row r="25">
      <c r="A25" s="4" t="inlineStr">
        <is>
          <t>Amount of collar contracts | oz</t>
        </is>
      </c>
      <c r="C25" s="5" t="n">
        <v>87500</v>
      </c>
      <c r="D25" s="5" t="n">
        <v>4200</v>
      </c>
      <c r="F25" s="5" t="n">
        <v>50000</v>
      </c>
    </row>
    <row r="26">
      <c r="A26" s="4" t="inlineStr">
        <is>
          <t>Maturity rate per quarter</t>
        </is>
      </c>
      <c r="E26" s="10" t="n">
        <v>10937.5</v>
      </c>
    </row>
    <row r="27">
      <c r="A27" s="4" t="inlineStr">
        <is>
          <t>Realized loss on non-hedge derivative contracts</t>
        </is>
      </c>
      <c r="E27" s="6" t="n">
        <v>-2476000</v>
      </c>
      <c r="F27" s="6" t="n">
        <v>0</v>
      </c>
    </row>
    <row r="28">
      <c r="A28" s="4" t="inlineStr">
        <is>
          <t>(Gain)/loss on fair value of derivative financial instruments</t>
        </is>
      </c>
      <c r="E28" s="6" t="n">
        <v>2171000</v>
      </c>
      <c r="F28" s="6" t="n">
        <v>211000</v>
      </c>
    </row>
    <row r="29">
      <c r="A29" s="4" t="inlineStr">
        <is>
          <t>Non-hedge derivative contracts | Minimum</t>
        </is>
      </c>
    </row>
    <row r="30">
      <c r="A30" s="3" t="inlineStr">
        <is>
          <t>Disclosure of detailed information about financial instruments [line items]</t>
        </is>
      </c>
    </row>
    <row r="31">
      <c r="A31" s="4" t="inlineStr">
        <is>
          <t>Price per ounce of gold | oz</t>
        </is>
      </c>
      <c r="C31" s="5" t="n">
        <v>1600</v>
      </c>
      <c r="D31" s="5" t="n">
        <v>1500</v>
      </c>
      <c r="F31" s="5" t="n">
        <v>1400</v>
      </c>
    </row>
    <row r="32">
      <c r="A32" s="4" t="inlineStr">
        <is>
          <t>Non-hedge derivative contracts | Maximum</t>
        </is>
      </c>
    </row>
    <row r="33">
      <c r="A33" s="3" t="inlineStr">
        <is>
          <t>Disclosure of detailed information about financial instruments [line items]</t>
        </is>
      </c>
    </row>
    <row r="34">
      <c r="A34" s="4" t="inlineStr">
        <is>
          <t>Price per ounce of gold | oz</t>
        </is>
      </c>
      <c r="D34" s="5" t="n">
        <v>1992</v>
      </c>
      <c r="F34" s="5" t="n">
        <v>1750</v>
      </c>
    </row>
    <row r="35">
      <c r="A35" s="4" t="inlineStr">
        <is>
          <t>Non-Hedge Derivative Contracts Expiring 2021 | Maximum</t>
        </is>
      </c>
    </row>
    <row r="36">
      <c r="A36" s="3" t="inlineStr">
        <is>
          <t>Disclosure of detailed information about financial instruments [line items]</t>
        </is>
      </c>
    </row>
    <row r="37">
      <c r="A37" s="4" t="inlineStr">
        <is>
          <t>Price per ounce of gold | oz</t>
        </is>
      </c>
      <c r="C37" s="5" t="n">
        <v>2176</v>
      </c>
    </row>
    <row r="38">
      <c r="A38" s="4" t="inlineStr">
        <is>
          <t>Non-Hedge Derivative Contracts Expiring 2022 | Maximum</t>
        </is>
      </c>
    </row>
    <row r="39">
      <c r="A39" s="3" t="inlineStr">
        <is>
          <t>Disclosure of detailed information about financial instruments [line items]</t>
        </is>
      </c>
    </row>
    <row r="40">
      <c r="A40" s="4" t="inlineStr">
        <is>
          <t>Price per ounce of gold | oz</t>
        </is>
      </c>
      <c r="C40" s="5" t="n">
        <v>2188</v>
      </c>
    </row>
    <row r="41"/>
    <row r="42">
      <c r="A42" s="4" t="inlineStr">
        <is>
          <t>[1]</t>
        </is>
      </c>
      <c r="B42" s="4" t="inlineStr">
        <is>
          <t>The cash flows of Prestea operation for the period to the date of sale, as well as the restated comparative period, have been presented as discontinued operations. Refer to Note 5.</t>
        </is>
      </c>
    </row>
    <row r="43">
      <c r="A43" s="4" t="inlineStr">
        <is>
          <t>[2]</t>
        </is>
      </c>
      <c r="B43" s="4" t="inlineStr">
        <is>
          <t>Please refer to Note 28 for information on revised prior period comparatives.</t>
        </is>
      </c>
    </row>
  </sheetData>
  <mergeCells count="4">
    <mergeCell ref="F1:G1"/>
    <mergeCell ref="A41:I41"/>
    <mergeCell ref="B42:I42"/>
    <mergeCell ref="B43:I4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IVATIVE FINANCIAL INSTRUMENTS - Fair Value Inputs (Details) - 7% Convertible Debentures embedded derivative</t>
        </is>
      </c>
      <c r="B1" s="2" t="inlineStr">
        <is>
          <t>Dec. 31, 2020</t>
        </is>
      </c>
      <c r="C1" s="2" t="inlineStr">
        <is>
          <t>Dec. 31, 2019</t>
        </is>
      </c>
    </row>
    <row r="2">
      <c r="A2" s="4" t="inlineStr">
        <is>
          <t>Risk premium</t>
        </is>
      </c>
    </row>
    <row r="3">
      <c r="A3" s="3" t="inlineStr">
        <is>
          <t>Disclosure of significant unobservable inputs used in fair value measurement of liabilities [line items]</t>
        </is>
      </c>
    </row>
    <row r="4">
      <c r="A4" s="4" t="inlineStr">
        <is>
          <t>Significant unobservable input, liabilities</t>
        </is>
      </c>
      <c r="B4" s="9" t="n">
        <v>0.059</v>
      </c>
      <c r="C4" s="9" t="n">
        <v>0.053</v>
      </c>
    </row>
    <row r="5">
      <c r="A5" s="4" t="inlineStr">
        <is>
          <t>Borrowing costs</t>
        </is>
      </c>
    </row>
    <row r="6">
      <c r="A6" s="3" t="inlineStr">
        <is>
          <t>Disclosure of significant unobservable inputs used in fair value measurement of liabilities [line items]</t>
        </is>
      </c>
    </row>
    <row r="7">
      <c r="A7" s="4" t="inlineStr">
        <is>
          <t>Significant unobservable input, liabilities</t>
        </is>
      </c>
      <c r="B7" s="9" t="n">
        <v>0.075</v>
      </c>
      <c r="C7" s="9" t="n">
        <v>0.075</v>
      </c>
    </row>
    <row r="8">
      <c r="A8" s="4" t="inlineStr">
        <is>
          <t>Expected volatility</t>
        </is>
      </c>
    </row>
    <row r="9">
      <c r="A9" s="3" t="inlineStr">
        <is>
          <t>Disclosure of significant unobservable inputs used in fair value measurement of liabilities [line items]</t>
        </is>
      </c>
    </row>
    <row r="10">
      <c r="A10" s="4" t="inlineStr">
        <is>
          <t>Significant unobservable input, liabilities</t>
        </is>
      </c>
      <c r="B10" s="9" t="n">
        <v>0.45</v>
      </c>
      <c r="C10" s="9" t="n">
        <v>0.45</v>
      </c>
    </row>
    <row r="11">
      <c r="A11" s="4" t="inlineStr">
        <is>
          <t>Remaining life (years)</t>
        </is>
      </c>
    </row>
    <row r="12">
      <c r="A12" s="3" t="inlineStr">
        <is>
          <t>Disclosure of significant unobservable inputs used in fair value measurement of liabilities [line items]</t>
        </is>
      </c>
    </row>
    <row r="13">
      <c r="A13" s="4" t="inlineStr">
        <is>
          <t>Significant unobservable input, liabilities</t>
        </is>
      </c>
      <c r="B13" s="10" t="n">
        <v>0.6</v>
      </c>
      <c r="C13" s="10" t="n">
        <v>1.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3" customWidth="1" min="1" max="1"/>
    <col width="80" customWidth="1" min="2" max="2"/>
    <col width="21" customWidth="1" min="3" max="3"/>
    <col width="13" customWidth="1" min="4" max="4"/>
    <col width="21" customWidth="1" min="5" max="5"/>
    <col width="21" customWidth="1" min="6" max="6"/>
    <col width="21" customWidth="1" min="7" max="7"/>
    <col width="21" customWidth="1" min="8" max="8"/>
    <col width="13" customWidth="1" min="9" max="9"/>
  </cols>
  <sheetData>
    <row r="1">
      <c r="A1" s="1" t="inlineStr">
        <is>
          <t>FINANCIAL RISK MANAGEMENT - Narrative (Details) $ in Thousands</t>
        </is>
      </c>
      <c r="B1" s="2" t="inlineStr">
        <is>
          <t>12 Months Ended</t>
        </is>
      </c>
    </row>
    <row r="2">
      <c r="B2" s="2" t="inlineStr">
        <is>
          <t>Dec. 31, 2020USD ($)oz</t>
        </is>
      </c>
      <c r="C2" s="2" t="inlineStr">
        <is>
          <t>Dec. 31, 2019USD ($)</t>
        </is>
      </c>
      <c r="E2" s="2" t="inlineStr">
        <is>
          <t>Oct. 28, 2020USD ($)</t>
        </is>
      </c>
      <c r="F2" s="2" t="inlineStr">
        <is>
          <t>Oct. 09, 2020USD ($)</t>
        </is>
      </c>
      <c r="G2" s="2" t="inlineStr">
        <is>
          <t>Oct. 17, 2019USD ($)</t>
        </is>
      </c>
      <c r="H2" s="2" t="inlineStr">
        <is>
          <t>Dec. 31, 2018USD ($)</t>
        </is>
      </c>
    </row>
    <row r="3">
      <c r="A3" s="4" t="inlineStr">
        <is>
          <t>Common shares</t>
        </is>
      </c>
    </row>
    <row r="4">
      <c r="A4" s="3" t="inlineStr">
        <is>
          <t>Disclosure of financial liabilities [line items]</t>
        </is>
      </c>
    </row>
    <row r="5">
      <c r="A5" s="4" t="inlineStr">
        <is>
          <t>Authorized capital</t>
        </is>
      </c>
      <c r="E5" s="6" t="n">
        <v>50000</v>
      </c>
    </row>
    <row r="6">
      <c r="A6" s="4" t="inlineStr">
        <is>
          <t>Debt instrument coverage ratio</t>
        </is>
      </c>
      <c r="B6" s="8" t="n">
        <v>1.2</v>
      </c>
    </row>
    <row r="7">
      <c r="A7" s="4" t="inlineStr">
        <is>
          <t>Debt instrument EBITDA ratio</t>
        </is>
      </c>
      <c r="B7" s="5" t="n">
        <v>3</v>
      </c>
    </row>
    <row r="8">
      <c r="A8" s="4" t="inlineStr">
        <is>
          <t>Aggregate indebtedness maximum</t>
        </is>
      </c>
      <c r="B8" s="6" t="n">
        <v>135000</v>
      </c>
    </row>
    <row r="9">
      <c r="A9" s="4" t="inlineStr">
        <is>
          <t>Current assets</t>
        </is>
      </c>
      <c r="B9" s="5" t="n">
        <v>121716</v>
      </c>
      <c r="C9" s="6" t="n">
        <v>105837</v>
      </c>
      <c r="D9" s="4" t="inlineStr">
        <is>
          <t>[1]</t>
        </is>
      </c>
    </row>
    <row r="10">
      <c r="A10" s="4" t="inlineStr">
        <is>
          <t>Current liabilities</t>
        </is>
      </c>
      <c r="B10" s="5" t="n">
        <v>117078</v>
      </c>
      <c r="C10" s="5" t="n">
        <v>122394</v>
      </c>
      <c r="D10" s="4" t="inlineStr">
        <is>
          <t>[1]</t>
        </is>
      </c>
    </row>
    <row r="11">
      <c r="A11" s="4" t="inlineStr">
        <is>
          <t>Cash and cash equivalents</t>
        </is>
      </c>
      <c r="B11" s="5" t="n">
        <v>60809</v>
      </c>
      <c r="C11" s="5" t="n">
        <v>53367</v>
      </c>
      <c r="D11" s="4" t="inlineStr">
        <is>
          <t>[1],[2]</t>
        </is>
      </c>
      <c r="H11" s="6" t="n">
        <v>96507</v>
      </c>
      <c r="I11" s="4" t="inlineStr">
        <is>
          <t>[2]</t>
        </is>
      </c>
    </row>
    <row r="12">
      <c r="A12" s="4" t="inlineStr">
        <is>
          <t>Equity/(deficiency)</t>
        </is>
      </c>
      <c r="B12" s="5" t="n">
        <v>25774</v>
      </c>
      <c r="C12" s="5" t="n">
        <v>-32123</v>
      </c>
      <c r="D12" s="4" t="inlineStr">
        <is>
          <t>[1]</t>
        </is>
      </c>
      <c r="H12" s="6" t="n">
        <v>41975</v>
      </c>
    </row>
    <row r="13">
      <c r="A13" s="4" t="inlineStr">
        <is>
          <t>Long-term debt</t>
        </is>
      </c>
      <c r="B13" s="5" t="n">
        <v>55732</v>
      </c>
      <c r="C13" s="5" t="n">
        <v>90782</v>
      </c>
      <c r="D13" s="4" t="inlineStr">
        <is>
          <t>[1]</t>
        </is>
      </c>
    </row>
    <row r="14">
      <c r="A14" s="4" t="inlineStr">
        <is>
          <t>Equity and long term debt</t>
        </is>
      </c>
      <c r="B14" s="5" t="n">
        <v>81506</v>
      </c>
      <c r="C14" s="5" t="n">
        <v>58659</v>
      </c>
    </row>
    <row r="15">
      <c r="A15" s="4" t="inlineStr">
        <is>
          <t>Equity and long term debt less cash and cash equivalents</t>
        </is>
      </c>
      <c r="B15" s="5" t="n">
        <v>20697</v>
      </c>
      <c r="C15" s="5" t="n">
        <v>5292</v>
      </c>
    </row>
    <row r="16">
      <c r="A16" s="4" t="inlineStr">
        <is>
          <t>Debt</t>
        </is>
      </c>
      <c r="B16" s="5" t="n">
        <v>55732</v>
      </c>
      <c r="C16" s="5" t="n">
        <v>90782</v>
      </c>
    </row>
    <row r="17">
      <c r="A17" s="4" t="inlineStr">
        <is>
          <t>Projected change in interest charges</t>
        </is>
      </c>
      <c r="B17" s="5" t="n">
        <v>600</v>
      </c>
    </row>
    <row r="18">
      <c r="A18" s="4" t="inlineStr">
        <is>
          <t>Cash and cash equivalent in foreign currency</t>
        </is>
      </c>
      <c r="B18" s="6" t="n">
        <v>20600</v>
      </c>
      <c r="C18" s="5" t="n">
        <v>6100</v>
      </c>
    </row>
    <row r="19">
      <c r="A19" s="4" t="inlineStr">
        <is>
          <t>Projected change in gold price, per ounce | oz</t>
        </is>
      </c>
      <c r="B19" s="5" t="n">
        <v>100</v>
      </c>
    </row>
    <row r="20">
      <c r="A20" s="4" t="inlineStr">
        <is>
          <t>Projected change in revenue</t>
        </is>
      </c>
      <c r="B20" s="6" t="n">
        <v>15400</v>
      </c>
    </row>
    <row r="21">
      <c r="A21" s="4" t="inlineStr">
        <is>
          <t>Projected change in operating cash flows</t>
        </is>
      </c>
      <c r="B21" s="6" t="n">
        <v>13000</v>
      </c>
    </row>
    <row r="22">
      <c r="A22" s="4" t="inlineStr">
        <is>
          <t>Price per ounce of gold | oz</t>
        </is>
      </c>
      <c r="B22" s="5" t="n">
        <v>1891</v>
      </c>
    </row>
    <row r="23">
      <c r="A23" s="4" t="inlineStr">
        <is>
          <t>Realized loss on non-hedge derivative contracts (Note 24)</t>
        </is>
      </c>
      <c r="B23" s="6" t="n">
        <v>794</v>
      </c>
      <c r="C23" s="5" t="n">
        <v>-1642</v>
      </c>
      <c r="D23" s="4" t="inlineStr">
        <is>
          <t>[2]</t>
        </is>
      </c>
    </row>
    <row r="24">
      <c r="A24" s="4" t="inlineStr">
        <is>
          <t>(Gain)/loss on fair value of derivative financial instruments</t>
        </is>
      </c>
      <c r="B24" s="5" t="n">
        <v>-794</v>
      </c>
      <c r="C24" s="5" t="n">
        <v>1642</v>
      </c>
    </row>
    <row r="25">
      <c r="A25" s="4" t="inlineStr">
        <is>
          <t>Macquarie Credit Facility</t>
        </is>
      </c>
    </row>
    <row r="26">
      <c r="A26" s="3" t="inlineStr">
        <is>
          <t>Disclosure of financial liabilities [line items]</t>
        </is>
      </c>
    </row>
    <row r="27">
      <c r="A27" s="4" t="inlineStr">
        <is>
          <t>Cash available after repayment of convertible debt</t>
        </is>
      </c>
      <c r="B27" s="5" t="n">
        <v>25000</v>
      </c>
    </row>
    <row r="28">
      <c r="A28" s="4" t="inlineStr">
        <is>
          <t>Undrawn borrowing facilities</t>
        </is>
      </c>
      <c r="B28" s="5" t="n">
        <v>10000</v>
      </c>
    </row>
    <row r="29">
      <c r="A29" s="4" t="inlineStr">
        <is>
          <t>Long-term debt</t>
        </is>
      </c>
      <c r="B29" s="5" t="n">
        <v>54547</v>
      </c>
      <c r="C29" s="5" t="n">
        <v>42386</v>
      </c>
    </row>
    <row r="30">
      <c r="A30" s="4" t="inlineStr">
        <is>
          <t>Debt</t>
        </is>
      </c>
      <c r="F30" s="6" t="n">
        <v>50000</v>
      </c>
    </row>
    <row r="31">
      <c r="A31" s="4" t="inlineStr">
        <is>
          <t>Notional amount</t>
        </is>
      </c>
      <c r="B31" s="5" t="n">
        <v>60000</v>
      </c>
      <c r="F31" s="6" t="n">
        <v>70000</v>
      </c>
      <c r="G31" s="6" t="n">
        <v>60000</v>
      </c>
    </row>
    <row r="32">
      <c r="A32" s="4" t="inlineStr">
        <is>
          <t>Non-hedge derivative contracts</t>
        </is>
      </c>
    </row>
    <row r="33">
      <c r="A33" s="3" t="inlineStr">
        <is>
          <t>Disclosure of financial liabilities [line items]</t>
        </is>
      </c>
    </row>
    <row r="34">
      <c r="A34" s="4" t="inlineStr">
        <is>
          <t>Realized loss on non-hedge derivative contracts (Note 24)</t>
        </is>
      </c>
      <c r="B34" s="5" t="n">
        <v>-2476</v>
      </c>
      <c r="C34" s="5" t="n">
        <v>0</v>
      </c>
    </row>
    <row r="35">
      <c r="A35" s="4" t="inlineStr">
        <is>
          <t>(Gain)/loss on fair value of derivative financial instruments</t>
        </is>
      </c>
      <c r="B35" s="6" t="n">
        <v>2171</v>
      </c>
      <c r="C35" s="6" t="n">
        <v>211</v>
      </c>
    </row>
    <row r="36">
      <c r="A36" s="4" t="inlineStr">
        <is>
          <t>LIBOR | Macquarie Credit Facility</t>
        </is>
      </c>
    </row>
    <row r="37">
      <c r="A37" s="3" t="inlineStr">
        <is>
          <t>Disclosure of financial liabilities [line items]</t>
        </is>
      </c>
    </row>
    <row r="38">
      <c r="A38" s="4" t="inlineStr">
        <is>
          <t>Borrowings, adjustment to interest rate basis</t>
        </is>
      </c>
      <c r="B38" s="4" t="inlineStr">
        <is>
          <t>4.50%</t>
        </is>
      </c>
    </row>
    <row r="39"/>
    <row r="40">
      <c r="A40" s="4" t="inlineStr">
        <is>
          <t>[1]</t>
        </is>
      </c>
      <c r="B40" s="4" t="inlineStr">
        <is>
          <t>Please refer to Note 28 for information on revised prior period comparatives.</t>
        </is>
      </c>
    </row>
    <row r="41">
      <c r="A41" s="4" t="inlineStr">
        <is>
          <t>[2]</t>
        </is>
      </c>
      <c r="B41" s="4" t="inlineStr">
        <is>
          <t>The cash flows of Prestea operation for the period to the date of sale, as well as the restated comparative period, have been presented as discontinued operations. Refer to Note 5.</t>
        </is>
      </c>
    </row>
  </sheetData>
  <mergeCells count="8">
    <mergeCell ref="A1:A2"/>
    <mergeCell ref="B1:D1"/>
    <mergeCell ref="H1:I1"/>
    <mergeCell ref="C2:D2"/>
    <mergeCell ref="H2:I2"/>
    <mergeCell ref="A39:I39"/>
    <mergeCell ref="B40:I40"/>
    <mergeCell ref="B41:I4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s>
  <sheetData>
    <row r="1">
      <c r="A1" s="1" t="inlineStr">
        <is>
          <t>FINANCIAL RISK MANAGEMENT - Schedule of Contractual Obligations (Details) - USD ($) $ in Thousands</t>
        </is>
      </c>
      <c r="B1" s="2" t="inlineStr">
        <is>
          <t>Dec. 31, 2020</t>
        </is>
      </c>
      <c r="C1" s="2" t="inlineStr">
        <is>
          <t>Dec. 31, 2019</t>
        </is>
      </c>
      <c r="D1" s="2" t="inlineStr">
        <is>
          <t>[1]</t>
        </is>
      </c>
    </row>
    <row r="2">
      <c r="A2" s="3" t="inlineStr">
        <is>
          <t>Disclosure of financial liabilities [line items]</t>
        </is>
      </c>
    </row>
    <row r="3">
      <c r="A3" s="4" t="inlineStr">
        <is>
          <t>Accounts payable and accrued liabilities</t>
        </is>
      </c>
      <c r="B3" s="6" t="n">
        <v>41297</v>
      </c>
    </row>
    <row r="4">
      <c r="A4" s="4" t="inlineStr">
        <is>
          <t>Debt</t>
        </is>
      </c>
      <c r="B4" s="5" t="n">
        <v>111498</v>
      </c>
    </row>
    <row r="5">
      <c r="A5" s="4" t="inlineStr">
        <is>
          <t>Lease liabilities</t>
        </is>
      </c>
      <c r="B5" s="5" t="n">
        <v>1481</v>
      </c>
    </row>
    <row r="6">
      <c r="A6" s="4" t="inlineStr">
        <is>
          <t>Interest on debt and lease liabilities</t>
        </is>
      </c>
      <c r="B6" s="5" t="n">
        <v>11181</v>
      </c>
    </row>
    <row r="7">
      <c r="A7" s="4" t="inlineStr">
        <is>
          <t>Current income tax liabilities</t>
        </is>
      </c>
      <c r="B7" s="5" t="n">
        <v>12774</v>
      </c>
      <c r="C7" s="6" t="n">
        <v>811</v>
      </c>
    </row>
    <row r="8">
      <c r="A8" s="4" t="inlineStr">
        <is>
          <t>Purchase obligations</t>
        </is>
      </c>
      <c r="B8" s="5" t="n">
        <v>10109</v>
      </c>
    </row>
    <row r="9">
      <c r="A9" s="4" t="inlineStr">
        <is>
          <t>Rehabilitation provisions</t>
        </is>
      </c>
      <c r="B9" s="5" t="n">
        <v>17751</v>
      </c>
    </row>
    <row r="10">
      <c r="A10" s="4" t="inlineStr">
        <is>
          <t>Total</t>
        </is>
      </c>
      <c r="B10" s="5" t="n">
        <v>206091</v>
      </c>
    </row>
    <row r="11">
      <c r="A11" s="4" t="inlineStr">
        <is>
          <t xml:space="preserve">Less than 1 Year </t>
        </is>
      </c>
    </row>
    <row r="12">
      <c r="A12" s="3" t="inlineStr">
        <is>
          <t>Disclosure of financial liabilities [line items]</t>
        </is>
      </c>
    </row>
    <row r="13">
      <c r="A13" s="4" t="inlineStr">
        <is>
          <t>Accounts payable and accrued liabilities</t>
        </is>
      </c>
      <c r="B13" s="5" t="n">
        <v>41297</v>
      </c>
    </row>
    <row r="14">
      <c r="A14" s="4" t="inlineStr">
        <is>
          <t>Debt</t>
        </is>
      </c>
      <c r="B14" s="5" t="n">
        <v>51498</v>
      </c>
    </row>
    <row r="15">
      <c r="A15" s="4" t="inlineStr">
        <is>
          <t>Lease liabilities</t>
        </is>
      </c>
      <c r="B15" s="5" t="n">
        <v>297</v>
      </c>
    </row>
    <row r="16">
      <c r="A16" s="4" t="inlineStr">
        <is>
          <t>Interest on debt and lease liabilities</t>
        </is>
      </c>
      <c r="B16" s="5" t="n">
        <v>6517</v>
      </c>
    </row>
    <row r="17">
      <c r="A17" s="4" t="inlineStr">
        <is>
          <t>Current income tax liabilities</t>
        </is>
      </c>
      <c r="B17" s="5" t="n">
        <v>12774</v>
      </c>
    </row>
    <row r="18">
      <c r="A18" s="4" t="inlineStr">
        <is>
          <t>Purchase obligations</t>
        </is>
      </c>
      <c r="B18" s="5" t="n">
        <v>10109</v>
      </c>
    </row>
    <row r="19">
      <c r="A19" s="4" t="inlineStr">
        <is>
          <t>Rehabilitation provisions</t>
        </is>
      </c>
      <c r="B19" s="5" t="n">
        <v>2024</v>
      </c>
    </row>
    <row r="20">
      <c r="A20" s="4" t="inlineStr">
        <is>
          <t>Total</t>
        </is>
      </c>
      <c r="B20" s="5" t="n">
        <v>124516</v>
      </c>
    </row>
    <row r="21">
      <c r="A21" s="4" t="inlineStr">
        <is>
          <t xml:space="preserve">1 to 3 years </t>
        </is>
      </c>
    </row>
    <row r="22">
      <c r="A22" s="3" t="inlineStr">
        <is>
          <t>Disclosure of financial liabilities [line items]</t>
        </is>
      </c>
    </row>
    <row r="23">
      <c r="A23" s="4" t="inlineStr">
        <is>
          <t>Accounts payable and accrued liabilities</t>
        </is>
      </c>
      <c r="B23" s="5" t="n">
        <v>0</v>
      </c>
    </row>
    <row r="24">
      <c r="A24" s="4" t="inlineStr">
        <is>
          <t>Debt</t>
        </is>
      </c>
      <c r="B24" s="5" t="n">
        <v>60000</v>
      </c>
    </row>
    <row r="25">
      <c r="A25" s="4" t="inlineStr">
        <is>
          <t>Lease liabilities</t>
        </is>
      </c>
      <c r="B25" s="5" t="n">
        <v>606</v>
      </c>
    </row>
    <row r="26">
      <c r="A26" s="4" t="inlineStr">
        <is>
          <t>Interest on debt and lease liabilities</t>
        </is>
      </c>
      <c r="B26" s="5" t="n">
        <v>4636</v>
      </c>
    </row>
    <row r="27">
      <c r="A27" s="4" t="inlineStr">
        <is>
          <t>Current income tax liabilities</t>
        </is>
      </c>
      <c r="B27" s="5" t="n">
        <v>0</v>
      </c>
    </row>
    <row r="28">
      <c r="A28" s="4" t="inlineStr">
        <is>
          <t>Purchase obligations</t>
        </is>
      </c>
      <c r="B28" s="5" t="n">
        <v>0</v>
      </c>
    </row>
    <row r="29">
      <c r="A29" s="4" t="inlineStr">
        <is>
          <t>Rehabilitation provisions</t>
        </is>
      </c>
      <c r="B29" s="5" t="n">
        <v>10136</v>
      </c>
    </row>
    <row r="30">
      <c r="A30" s="4" t="inlineStr">
        <is>
          <t>Total</t>
        </is>
      </c>
      <c r="B30" s="5" t="n">
        <v>75378</v>
      </c>
    </row>
    <row r="31">
      <c r="A31" s="4" t="inlineStr">
        <is>
          <t xml:space="preserve">4 to 5 years  </t>
        </is>
      </c>
    </row>
    <row r="32">
      <c r="A32" s="3" t="inlineStr">
        <is>
          <t>Disclosure of financial liabilities [line items]</t>
        </is>
      </c>
    </row>
    <row r="33">
      <c r="A33" s="4" t="inlineStr">
        <is>
          <t>Accounts payable and accrued liabilities</t>
        </is>
      </c>
      <c r="B33" s="5" t="n">
        <v>0</v>
      </c>
    </row>
    <row r="34">
      <c r="A34" s="4" t="inlineStr">
        <is>
          <t>Debt</t>
        </is>
      </c>
      <c r="B34" s="5" t="n">
        <v>0</v>
      </c>
    </row>
    <row r="35">
      <c r="A35" s="4" t="inlineStr">
        <is>
          <t>Lease liabilities</t>
        </is>
      </c>
      <c r="B35" s="5" t="n">
        <v>578</v>
      </c>
    </row>
    <row r="36">
      <c r="A36" s="4" t="inlineStr">
        <is>
          <t>Interest on debt and lease liabilities</t>
        </is>
      </c>
      <c r="B36" s="5" t="n">
        <v>28</v>
      </c>
    </row>
    <row r="37">
      <c r="A37" s="4" t="inlineStr">
        <is>
          <t>Current income tax liabilities</t>
        </is>
      </c>
      <c r="B37" s="5" t="n">
        <v>0</v>
      </c>
    </row>
    <row r="38">
      <c r="A38" s="4" t="inlineStr">
        <is>
          <t>Purchase obligations</t>
        </is>
      </c>
      <c r="B38" s="5" t="n">
        <v>0</v>
      </c>
    </row>
    <row r="39">
      <c r="A39" s="4" t="inlineStr">
        <is>
          <t>Rehabilitation provisions</t>
        </is>
      </c>
      <c r="B39" s="5" t="n">
        <v>4778</v>
      </c>
    </row>
    <row r="40">
      <c r="A40" s="4" t="inlineStr">
        <is>
          <t>Total</t>
        </is>
      </c>
      <c r="B40" s="5" t="n">
        <v>5384</v>
      </c>
    </row>
    <row r="41">
      <c r="A41" s="4" t="inlineStr">
        <is>
          <t xml:space="preserve">More than 5 Years </t>
        </is>
      </c>
    </row>
    <row r="42">
      <c r="A42" s="3" t="inlineStr">
        <is>
          <t>Disclosure of financial liabilities [line items]</t>
        </is>
      </c>
    </row>
    <row r="43">
      <c r="A43" s="4" t="inlineStr">
        <is>
          <t>Accounts payable and accrued liabilities</t>
        </is>
      </c>
      <c r="B43" s="5" t="n">
        <v>0</v>
      </c>
    </row>
    <row r="44">
      <c r="A44" s="4" t="inlineStr">
        <is>
          <t>Debt</t>
        </is>
      </c>
      <c r="B44" s="5" t="n">
        <v>0</v>
      </c>
    </row>
    <row r="45">
      <c r="A45" s="4" t="inlineStr">
        <is>
          <t>Lease liabilities</t>
        </is>
      </c>
      <c r="B45" s="5" t="n">
        <v>0</v>
      </c>
    </row>
    <row r="46">
      <c r="A46" s="4" t="inlineStr">
        <is>
          <t>Interest on debt and lease liabilities</t>
        </is>
      </c>
      <c r="B46" s="5" t="n">
        <v>0</v>
      </c>
    </row>
    <row r="47">
      <c r="A47" s="4" t="inlineStr">
        <is>
          <t>Current income tax liabilities</t>
        </is>
      </c>
      <c r="B47" s="5" t="n">
        <v>0</v>
      </c>
    </row>
    <row r="48">
      <c r="A48" s="4" t="inlineStr">
        <is>
          <t>Purchase obligations</t>
        </is>
      </c>
      <c r="B48" s="5" t="n">
        <v>0</v>
      </c>
    </row>
    <row r="49">
      <c r="A49" s="4" t="inlineStr">
        <is>
          <t>Rehabilitation provisions</t>
        </is>
      </c>
      <c r="B49" s="5" t="n">
        <v>813</v>
      </c>
    </row>
    <row r="50">
      <c r="A50" s="4" t="inlineStr">
        <is>
          <t>Total</t>
        </is>
      </c>
      <c r="B50" s="6" t="n">
        <v>813</v>
      </c>
    </row>
    <row r="51"/>
    <row r="52">
      <c r="A52" s="4" t="inlineStr">
        <is>
          <t>[1]</t>
        </is>
      </c>
      <c r="B52" s="4" t="inlineStr">
        <is>
          <t>Please refer to Note 28 for information on revised prior period comparatives.</t>
        </is>
      </c>
    </row>
  </sheetData>
  <mergeCells count="5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A51:D51"/>
    <mergeCell ref="B52:D5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arrative (Details) - USD ($) $ in Millions</t>
        </is>
      </c>
      <c r="B1" s="2" t="inlineStr">
        <is>
          <t>12 Months Ended</t>
        </is>
      </c>
    </row>
    <row r="2">
      <c r="B2" s="2" t="inlineStr">
        <is>
          <t>Dec. 31, 2020</t>
        </is>
      </c>
      <c r="C2" s="2" t="inlineStr">
        <is>
          <t>Dec. 31, 2019</t>
        </is>
      </c>
    </row>
    <row r="3">
      <c r="A3" s="3" t="inlineStr">
        <is>
          <t>Statement of cash flows [abstract]</t>
        </is>
      </c>
    </row>
    <row r="4">
      <c r="A4" s="4" t="inlineStr">
        <is>
          <t>Debt repayments of interest</t>
        </is>
      </c>
      <c r="B4" s="11" t="n">
        <v>7.1</v>
      </c>
      <c r="C4" s="11" t="n">
        <v>7.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L CASH FLOW INFORMATION - Changes in Working Capital (Details) - USD ($) $ in Thousands</t>
        </is>
      </c>
      <c r="B1" s="2" t="inlineStr">
        <is>
          <t>12 Months Ended</t>
        </is>
      </c>
    </row>
    <row r="2">
      <c r="B2" s="2" t="inlineStr">
        <is>
          <t>Dec. 31, 2020</t>
        </is>
      </c>
      <c r="C2" s="2" t="inlineStr">
        <is>
          <t>Dec. 31, 2019</t>
        </is>
      </c>
    </row>
    <row r="3">
      <c r="A3" s="3" t="inlineStr">
        <is>
          <t>Statement of cash flows [abstract]</t>
        </is>
      </c>
    </row>
    <row r="4">
      <c r="A4" s="4" t="inlineStr">
        <is>
          <t>Increase in prepaids and other</t>
        </is>
      </c>
      <c r="B4" s="6" t="n">
        <v>-4069</v>
      </c>
      <c r="C4" s="6" t="n">
        <v>-1230</v>
      </c>
    </row>
    <row r="5">
      <c r="A5" s="4" t="inlineStr">
        <is>
          <t>Increase in inventories</t>
        </is>
      </c>
      <c r="B5" s="5" t="n">
        <v>-899</v>
      </c>
      <c r="C5" s="5" t="n">
        <v>-2261</v>
      </c>
    </row>
    <row r="6">
      <c r="A6" s="4" t="inlineStr">
        <is>
          <t>Increase in accounts receivable and other receivables</t>
        </is>
      </c>
      <c r="B6" s="5" t="n">
        <v>-319</v>
      </c>
      <c r="C6" s="5" t="n">
        <v>-2108</v>
      </c>
    </row>
    <row r="7">
      <c r="A7" s="4" t="inlineStr">
        <is>
          <t>Decrease in other liability</t>
        </is>
      </c>
      <c r="B7" s="5" t="n">
        <v>0</v>
      </c>
      <c r="C7" s="5" t="n">
        <v>-6410</v>
      </c>
    </row>
    <row r="8">
      <c r="A8" s="4" t="inlineStr">
        <is>
          <t>Increase in accounts payable and accrued liabilities</t>
        </is>
      </c>
      <c r="B8" s="5" t="n">
        <v>1578</v>
      </c>
      <c r="C8" s="5" t="n">
        <v>9069</v>
      </c>
    </row>
    <row r="9">
      <c r="A9" s="4" t="inlineStr">
        <is>
          <t>Changes in working capital and taxes paid</t>
        </is>
      </c>
      <c r="B9" s="5" t="n">
        <v>-3709</v>
      </c>
      <c r="C9" s="5" t="n">
        <v>-2940</v>
      </c>
    </row>
    <row r="10">
      <c r="A10" s="4" t="inlineStr">
        <is>
          <t>Income tax liabilities paid</t>
        </is>
      </c>
      <c r="B10" s="5" t="n">
        <v>-25759</v>
      </c>
      <c r="C10" s="5" t="n">
        <v>-5469</v>
      </c>
    </row>
    <row r="11">
      <c r="A11" s="4" t="inlineStr">
        <is>
          <t>Total changes in working capital and taxes paid</t>
        </is>
      </c>
      <c r="B11" s="6" t="n">
        <v>-29468</v>
      </c>
      <c r="C11" s="6" t="n">
        <v>-8409</v>
      </c>
      <c r="D11" s="4" t="inlineStr">
        <is>
          <t>[1]</t>
        </is>
      </c>
    </row>
    <row r="12"/>
    <row r="13">
      <c r="A13" s="4" t="inlineStr">
        <is>
          <t>[1]</t>
        </is>
      </c>
      <c r="B13" s="4" t="inlineStr">
        <is>
          <t>The cash flows of Prestea operation for the period to the date of sale, as well as the restated comparative period, have been presented as discontinued operations. Refer to Note 5.</t>
        </is>
      </c>
    </row>
  </sheetData>
  <mergeCells count="5">
    <mergeCell ref="A1:A2"/>
    <mergeCell ref="B1:D1"/>
    <mergeCell ref="C2:D2"/>
    <mergeCell ref="A12:D12"/>
    <mergeCell ref="B13:D1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L CASH FLOW INFORMATION - Reconciliation of Other Components (Details) - USD ($) $ in Thousands</t>
        </is>
      </c>
      <c r="B1" s="2" t="inlineStr">
        <is>
          <t>12 Months Ended</t>
        </is>
      </c>
    </row>
    <row r="2">
      <c r="B2" s="2" t="inlineStr">
        <is>
          <t>Dec. 31, 2020</t>
        </is>
      </c>
      <c r="C2" s="2" t="inlineStr">
        <is>
          <t>Dec. 31, 2019</t>
        </is>
      </c>
    </row>
    <row r="3">
      <c r="A3" s="3" t="inlineStr">
        <is>
          <t>Statement of cash flows [abstract]</t>
        </is>
      </c>
    </row>
    <row r="4">
      <c r="A4" s="4" t="inlineStr">
        <is>
          <t>Variable consideration adjustment (Note 18)</t>
        </is>
      </c>
      <c r="B4" s="6" t="n">
        <v>6437</v>
      </c>
      <c r="C4" s="6" t="n">
        <v>3073</v>
      </c>
    </row>
    <row r="5">
      <c r="A5" s="4" t="inlineStr">
        <is>
          <t>Interest on financing component of deferred revenue (Note 10)</t>
        </is>
      </c>
      <c r="B5" s="5" t="n">
        <v>3026</v>
      </c>
      <c r="C5" s="5" t="n">
        <v>4288</v>
      </c>
    </row>
    <row r="6">
      <c r="A6" s="4" t="inlineStr">
        <is>
          <t>Accretion of 7% Convertible Debentures discount (Note 10)</t>
        </is>
      </c>
      <c r="B6" s="5" t="n">
        <v>2733</v>
      </c>
      <c r="C6" s="5" t="n">
        <v>2390</v>
      </c>
    </row>
    <row r="7">
      <c r="A7" s="4" t="inlineStr">
        <is>
          <t>Amortization of financing fees (Note 10)</t>
        </is>
      </c>
      <c r="B7" s="5" t="n">
        <v>1020</v>
      </c>
      <c r="C7" s="5" t="n">
        <v>642</v>
      </c>
    </row>
    <row r="8">
      <c r="A8" s="4" t="inlineStr">
        <is>
          <t>Inventory write-off</t>
        </is>
      </c>
      <c r="B8" s="5" t="n">
        <v>176</v>
      </c>
      <c r="C8" s="5" t="n">
        <v>0</v>
      </c>
    </row>
    <row r="9">
      <c r="A9" s="4" t="inlineStr">
        <is>
          <t>Accretion of rehabilitation provisions (Note 10)</t>
        </is>
      </c>
      <c r="B9" s="5" t="n">
        <v>155</v>
      </c>
      <c r="C9" s="5" t="n">
        <v>191</v>
      </c>
    </row>
    <row r="10">
      <c r="A10" s="4" t="inlineStr">
        <is>
          <t>Interest on lease obligations</t>
        </is>
      </c>
      <c r="B10" s="5" t="n">
        <v>98</v>
      </c>
      <c r="C10" s="5" t="n">
        <v>22</v>
      </c>
    </row>
    <row r="11">
      <c r="A11" s="4" t="inlineStr">
        <is>
          <t>Loss/(gain) on disposal of assets</t>
        </is>
      </c>
      <c r="B11" s="5" t="n">
        <v>40</v>
      </c>
      <c r="C11" s="5" t="n">
        <v>-13</v>
      </c>
    </row>
    <row r="12">
      <c r="A12" s="4" t="inlineStr">
        <is>
          <t>Loss on fair value of marketable securities</t>
        </is>
      </c>
      <c r="B12" s="5" t="n">
        <v>14</v>
      </c>
      <c r="C12" s="5" t="n">
        <v>9</v>
      </c>
    </row>
    <row r="13">
      <c r="A13" s="4" t="inlineStr">
        <is>
          <t>PRSU settlement, net of tax</t>
        </is>
      </c>
      <c r="B13" s="5" t="n">
        <v>0</v>
      </c>
      <c r="C13" s="5" t="n">
        <v>-349</v>
      </c>
    </row>
    <row r="14">
      <c r="A14" s="4" t="inlineStr">
        <is>
          <t>Accretion of long-term receivables discount (Note 10)</t>
        </is>
      </c>
      <c r="B14" s="5" t="n">
        <v>-220</v>
      </c>
      <c r="C14" s="5" t="n">
        <v>0</v>
      </c>
    </row>
    <row r="15">
      <c r="A15" s="4" t="inlineStr">
        <is>
          <t>Gain on modification of Macquarie credit facility (Note 19)</t>
        </is>
      </c>
      <c r="B15" s="5" t="n">
        <v>-2973</v>
      </c>
      <c r="C15" s="5" t="n">
        <v>0</v>
      </c>
    </row>
    <row r="16">
      <c r="A16" s="4" t="inlineStr">
        <is>
          <t>Other non-cash items</t>
        </is>
      </c>
      <c r="B16" s="6" t="n">
        <v>10506</v>
      </c>
      <c r="C16" s="6" t="n">
        <v>10253</v>
      </c>
      <c r="D16" s="4" t="inlineStr">
        <is>
          <t>[1]</t>
        </is>
      </c>
    </row>
    <row r="17"/>
    <row r="18">
      <c r="A18" s="4" t="inlineStr">
        <is>
          <t>[1]</t>
        </is>
      </c>
      <c r="B18" s="4" t="inlineStr">
        <is>
          <t>The cash flows of Prestea operation for the period to the date of sale, as well as the restated comparative period, have been presented as discontinued operations. Refer to Note 5.</t>
        </is>
      </c>
    </row>
  </sheetData>
  <mergeCells count="5">
    <mergeCell ref="A1:A2"/>
    <mergeCell ref="B1:D1"/>
    <mergeCell ref="C2:D2"/>
    <mergeCell ref="A17:D17"/>
    <mergeCell ref="B18:D1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PRESTEA</t>
        </is>
      </c>
      <c r="B1" s="2" t="inlineStr">
        <is>
          <t>12 Months Ended</t>
        </is>
      </c>
    </row>
    <row r="2">
      <c r="B2" s="2" t="inlineStr">
        <is>
          <t>Dec. 31, 2020</t>
        </is>
      </c>
    </row>
    <row r="3">
      <c r="A3" s="3" t="inlineStr">
        <is>
          <t>Disclosure Of Detailed Information Of Non-Current Assets Held For Sale And Discontinued Operations [Abstract]</t>
        </is>
      </c>
    </row>
    <row r="4">
      <c r="A4" s="4" t="inlineStr">
        <is>
          <t>SALE OF PRESTEA</t>
        </is>
      </c>
      <c r="B4" s="4" t="inlineStr">
        <is>
          <t>5. SALE OF PRESTEA On July 26, 2020, the Company and its wholly-owned subsidiary, Caystar Holdings (“Caystar”), entered into a share purchase agreement (the "SPA") with Future Global Resources Limited ("FGR"), a subsidiary of Blue International Holdings (“BIH”), providing for the sale by Caystar and the purchase by FGR of all the issued and outstanding share capital of Bogoso Holdings ("Bogoso"), the holder of the 90% shares of Golden Star (Bogoso/Prestea) Limited (“GSBPL”). Consideration On September 30, 2020, the Company completed the sale of its 90% interest in Prestea to FGR for a deferred consideration of $34.3 million which is guaranteed by BIH and payable by FGR to Golden Star in the following tranches: • $5 million of cash to be paid on the earlier of (i) the date at which FGR puts in place a new reclamation bond with the Environmental Protection Agency of Ghana in relation to Prestea, (ii) March 30, 2021; • $10 million of cash and the net working capital adjusted balancing payment (as described in the SPA) which as at the date hereof amounts to $4.3 million to be paid on July 31, 2021; and • $15 million of cash to be paid on July 31, 2023. At the time of the sale, the $15 million consideration due on July 31, 2023 was discounted at the weighted average cost of capital of 7% (Note 13). Management has calculated the net working capital adjusted balancing payment of the deferred consideration in accordance with the terms of the SPA and is not expecting any material adjustments to the balance. Contingent Payment In addition to the deferred consideration, a contingent payment of up to $40 million may become payable by FGR to Golden Star conditional upon the occurrence of the milestones set out hereinafter in respect of the development of the Bogoso Sulfide Project (the "Contingent Payment"). The triggering event for the Contingent Payment is the earlier of (i) the date of FGR’s formal decision to proceed with the Bogoso Sulfide Project is made, or (ii) the date on which an aggregate of 5% of the sulfide mineral resources as stated at the end of 2019, being 1.76 million ounces of measured and indicated resources and 0.07 million ounces of inferred resource has been extracted (the earlier of (i) and (ii) being the “Decision to Proceed”). The quantum of the Contingent Payment is determined by reference to the average spot gold price for the 90-day period preceding the date of the Decision to Proceed and shall amount to: • $20 million, if the average spot gold price is less than or equal to $1,400 per ounce ("/oz"); • $30 million, if the average spot gold price is greater than $1,400/oz but less than or equal to $1,700/oz; or • $40 million, if the average spot gold price is greater than $1,700/oz. The Contingent Payment is payable in two tranches: • 50% at the time of (i) the Decision to Proceed, or (ii) declaration that 5% of the sulfide mineral resources have been extracted; and • 50% at the time of the first anniversary of (i) achieving commercial production following the Decision to Proceed, or (ii) the declaration that 5% of the sulfide mineral resources have been extracted. The amount recognized for the Contingent Payment on completion of the sale of Prestea is $nil as there has been no occurrence of the aforementioned milestones upon which the Contingent Payment is payable. Modification of the Royal Gold Streaming Agreement Concurrent with the completion of the sale of Prestea, Caystar Finance Co. ("Caystar Finance"), a wholly-owned subsidiary of Golden Star, and RGLD Gold AG, an affiliate of Royal Gold, Inc., entered into an amended and restated Streaming Agreement (the “RG Streaming Agreement”) to inter alia assign and transfer the rights and obligations to deliver Prestea gold production from Caystar Finance to Bogoso. As a result of the latter, Wassa now retains the remaining Tier One streaming obligation toward RGLD Gold AG, which relates to the delivery of gold at a rate of 10.5% of production with a cash purchase price of 20% of the spot prices until 240,000 ounces have been delivered. Following the delivery of the remaining Tier One obligation, the streaming obligation at Wassa will transition into the Tier Two structure, pursuant to which Golden Star will deliver to RGLD Gold AG 5.5% of its gold production with a cash purchase price of 30% of the spot price. Significant judgment was required when determining the amount of the consideration to be allocated to the remaining performance obligations relating to the remaining Tier One ounces and the subsequent delivery of the Tier Two ounces from Wassa in the Streaming Agreement, with reference to the underlying life of mine plans and the corresponding derecognition of the deferred revenue balance relating to the remaining Prestea ounces. Management’s estimates of life of mine plans are tied to the reserves and resources estimates which are reviewed and approved by the Company’s Qualified Persons pursuant to National Instrument 43-101 (“NI 43-101”). The carrying amounts of the Prestea net liabilities as at the date of sale (September 30, 2020), including the deferred revenue relating to the Prestea portion of the previous stream agreement, and the resulting loss on sale are as follows: Cash and cash equivalents 1,692 Accounts receivable 1,727 Inventories 12,653 Prepaids and other 1,399 Restricted cash 991 Mining interests 82,648 Total assets 101,110 Accounts payable (39,475) Rehabilitation provisions (52,867) Deferred revenue (9,072) Debt (15) Total liabilities (101,429) Carrying value of net liabilities (319) Fair value of deferred consideration (Note 13) 31,679 Gain on sale of Prestea before non-controlling interest 31,998 Derecognition of non-controlling interest (68,565) Loss on sale of Prestea (36,567) The financial results of Prestea for the period to the date of sale (September 30, 2020), as well as the restated comparative period, have been presented as discontinued operations in the consolidated statements of operations and the consolidated statements of cash flows. The components of net loss from discontinued operations and cash flow information for the years ended December 31, 2020 and December 31, 2019 were as follows: For the Years Ended December 31, 2020 2019 Revenue 35,731 60,917 Cost of sales excluding depreciation and amortization 44,637 76,217 Depreciation and amortization 5,249 11,920 Mine operating loss (14,155) (27,220) Prestea general and administrative expense 1,050 1,293 Other expense, net 4,904 (322) Impairment charges — 56,762 Loss on sale of Prestea 36,567 — Loss before finance and tax (56,676) (84,953) Finance (income)/expense, net (242) 3,009 Net loss from discontinued operations (56,434) (87,962) Net income/(loss) and comprehensive loss from discontinued operations attributable to non-controlling interest 34,224 (15,211) Net loss and comprehensive loss from discontinued operations attributable to Golden Star shareholders (90,658) (72,751) In 2019, Management observed a decrease in the Prestea mine’s cash flow reflecting adjustments to key mine planning, cost and working capital assumptions following the conclusion of the independent review of the underground operations at Prestea which resulted in a trigger for an impairment test. The recoverable amount of the Prestea CGU of $nil was determined based on a discounted cash flow analysis of an indicative life of mine model. This life of mine model is management’s best estimate of the recoverable amount of Prestea’s assets at December 31, 2019. The impairment test concluded that the recoverable amount of the Prestea CGU using a value in use model was lower than its carrying value as at December 31, 2019. This resulted in an impairment charge of $56.8 million to the consolidated statement of operations and a reduction in the carrying value of Prestea’s assets. The key assumptions used in determining the recoverable amount of the Prestea CGU included a long term gold price of $1,400 per ounce, discount rate of 7% and life of mine of seven years. Included in Other expenses for the year ended December 31, 2020 are transition-related expenses and transaction-related costs pertaining to the sale of Prestea of $3.3 million. For the Years Ended 2020 2019 Net cash used in operating activities (23,915) (27,280) Net cash used in investing activities (7,475) (10,923) Net cash used in financing activities (20) (25) Net cash used by discontinued operations (31,410) (38,22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3" customWidth="1" min="6" max="6"/>
  </cols>
  <sheetData>
    <row r="1">
      <c r="A1" s="1" t="inlineStr">
        <is>
          <t>SUPPLEMENTAL CASH FLOW INFORMATION - Reconciliation by Loan (Details) - USD ($) $ in Thousands</t>
        </is>
      </c>
      <c r="B1" s="2" t="inlineStr">
        <is>
          <t>1 Months Ended</t>
        </is>
      </c>
      <c r="D1" s="2" t="inlineStr">
        <is>
          <t>12 Months Ended</t>
        </is>
      </c>
    </row>
    <row r="2">
      <c r="B2" s="2" t="inlineStr">
        <is>
          <t>Sep. 30, 2020</t>
        </is>
      </c>
      <c r="C2" s="2" t="inlineStr">
        <is>
          <t>Jun. 30, 2020</t>
        </is>
      </c>
      <c r="D2" s="2" t="inlineStr">
        <is>
          <t>Dec. 31, 2020</t>
        </is>
      </c>
      <c r="E2" s="2" t="inlineStr">
        <is>
          <t>Dec. 31, 2019</t>
        </is>
      </c>
    </row>
    <row r="3">
      <c r="A3" s="3" t="inlineStr">
        <is>
          <t>Disclosure of detailed information about borrowings [line items]</t>
        </is>
      </c>
    </row>
    <row r="4">
      <c r="A4" s="4" t="inlineStr">
        <is>
          <t>Beginning of period</t>
        </is>
      </c>
      <c r="D4" s="6" t="n">
        <v>106769</v>
      </c>
      <c r="E4" s="6" t="n">
        <v>100706</v>
      </c>
    </row>
    <row r="5">
      <c r="A5" s="4" t="inlineStr">
        <is>
          <t>Proceeds from debt agreements</t>
        </is>
      </c>
      <c r="E5" s="5" t="n">
        <v>60000</v>
      </c>
    </row>
    <row r="6">
      <c r="A6" s="4" t="inlineStr">
        <is>
          <t>Capitalized loan fees</t>
        </is>
      </c>
      <c r="D6" s="5" t="n">
        <v>-886</v>
      </c>
      <c r="E6" s="5" t="n">
        <v>-2614</v>
      </c>
    </row>
    <row r="7">
      <c r="A7" s="4" t="inlineStr">
        <is>
          <t>Principal payments on debt facilities</t>
        </is>
      </c>
      <c r="D7" s="5" t="n">
        <v>-10000</v>
      </c>
      <c r="E7" s="5" t="n">
        <v>-55784</v>
      </c>
      <c r="F7" s="4" t="inlineStr">
        <is>
          <t>[1]</t>
        </is>
      </c>
    </row>
    <row r="8">
      <c r="A8" s="4" t="inlineStr">
        <is>
          <t>Payments of lease liabilities</t>
        </is>
      </c>
      <c r="D8" s="5" t="n">
        <v>-1694</v>
      </c>
      <c r="E8" s="5" t="n">
        <v>-1416</v>
      </c>
      <c r="F8" s="4" t="inlineStr">
        <is>
          <t>[1]</t>
        </is>
      </c>
    </row>
    <row r="9">
      <c r="A9" s="4" t="inlineStr">
        <is>
          <t>Additions to lease liabilities</t>
        </is>
      </c>
      <c r="D9" s="5" t="n">
        <v>-599</v>
      </c>
      <c r="E9" s="5" t="n">
        <v>2116</v>
      </c>
    </row>
    <row r="10">
      <c r="A10" s="4" t="inlineStr">
        <is>
          <t>Accretion of debt</t>
        </is>
      </c>
      <c r="D10" s="5" t="n">
        <v>2831</v>
      </c>
      <c r="E10" s="5" t="n">
        <v>3786</v>
      </c>
    </row>
    <row r="11">
      <c r="A11" s="4" t="inlineStr">
        <is>
          <t>Proceeds from debt modification</t>
        </is>
      </c>
      <c r="D11" s="5" t="n">
        <v>10000</v>
      </c>
    </row>
    <row r="12">
      <c r="A12" s="4" t="inlineStr">
        <is>
          <t>Gain on modification of credit facility</t>
        </is>
      </c>
      <c r="D12" s="5" t="n">
        <v>-2973</v>
      </c>
    </row>
    <row r="13">
      <c r="A13" s="4" t="inlineStr">
        <is>
          <t>Amortization of deferred financing fees</t>
        </is>
      </c>
      <c r="D13" s="5" t="n">
        <v>1020</v>
      </c>
      <c r="E13" s="5" t="n">
        <v>642</v>
      </c>
    </row>
    <row r="14">
      <c r="A14" s="4" t="inlineStr">
        <is>
          <t>Foreign exchange loss</t>
        </is>
      </c>
      <c r="D14" s="5" t="n">
        <v>132</v>
      </c>
    </row>
    <row r="15">
      <c r="A15" s="4" t="inlineStr">
        <is>
          <t>Derecognized on sale of Prestea (Note 5)</t>
        </is>
      </c>
      <c r="D15" s="5" t="n">
        <v>-15</v>
      </c>
    </row>
    <row r="16">
      <c r="A16" s="4" t="inlineStr">
        <is>
          <t>End of period</t>
        </is>
      </c>
      <c r="D16" s="5" t="n">
        <v>105763</v>
      </c>
      <c r="E16" s="5" t="n">
        <v>106769</v>
      </c>
    </row>
    <row r="17">
      <c r="A17" s="4" t="inlineStr">
        <is>
          <t>Discontinued operations</t>
        </is>
      </c>
    </row>
    <row r="18">
      <c r="A18" s="3" t="inlineStr">
        <is>
          <t>Disclosure of detailed information about borrowings [line items]</t>
        </is>
      </c>
    </row>
    <row r="19">
      <c r="A19" s="4" t="inlineStr">
        <is>
          <t>Payments of lease liabilities</t>
        </is>
      </c>
      <c r="D19" s="5" t="n">
        <v>-20</v>
      </c>
      <c r="E19" s="5" t="n">
        <v>-25</v>
      </c>
    </row>
    <row r="20">
      <c r="A20" s="4" t="inlineStr">
        <is>
          <t>Lease liabilities</t>
        </is>
      </c>
    </row>
    <row r="21">
      <c r="A21" s="3" t="inlineStr">
        <is>
          <t>Disclosure of detailed information about borrowings [line items]</t>
        </is>
      </c>
    </row>
    <row r="22">
      <c r="A22" s="4" t="inlineStr">
        <is>
          <t>Beginning of period</t>
        </is>
      </c>
      <c r="D22" s="5" t="n">
        <v>2381</v>
      </c>
      <c r="E22" s="5" t="n">
        <v>1683</v>
      </c>
    </row>
    <row r="23">
      <c r="A23" s="4" t="inlineStr">
        <is>
          <t>Proceeds from debt agreements</t>
        </is>
      </c>
      <c r="E23" s="5" t="n">
        <v>0</v>
      </c>
    </row>
    <row r="24">
      <c r="A24" s="4" t="inlineStr">
        <is>
          <t>Capitalized loan fees</t>
        </is>
      </c>
      <c r="D24" s="5" t="n">
        <v>0</v>
      </c>
      <c r="E24" s="5" t="n">
        <v>0</v>
      </c>
    </row>
    <row r="25">
      <c r="A25" s="4" t="inlineStr">
        <is>
          <t>Principal payments on debt facilities</t>
        </is>
      </c>
      <c r="D25" s="5" t="n">
        <v>0</v>
      </c>
    </row>
    <row r="26">
      <c r="A26" s="4" t="inlineStr">
        <is>
          <t>Payments of lease liabilities</t>
        </is>
      </c>
      <c r="D26" s="5" t="n">
        <v>-1694</v>
      </c>
      <c r="E26" s="5" t="n">
        <v>-1416</v>
      </c>
    </row>
    <row r="27">
      <c r="A27" s="4" t="inlineStr">
        <is>
          <t>Additions to lease liabilities</t>
        </is>
      </c>
      <c r="D27" s="5" t="n">
        <v>-599</v>
      </c>
      <c r="E27" s="5" t="n">
        <v>2116</v>
      </c>
    </row>
    <row r="28">
      <c r="A28" s="4" t="inlineStr">
        <is>
          <t>Accretion of debt</t>
        </is>
      </c>
      <c r="D28" s="5" t="n">
        <v>98</v>
      </c>
      <c r="E28" s="5" t="n">
        <v>23</v>
      </c>
    </row>
    <row r="29">
      <c r="A29" s="4" t="inlineStr">
        <is>
          <t>Proceeds from debt modification</t>
        </is>
      </c>
      <c r="D29" s="5" t="n">
        <v>0</v>
      </c>
    </row>
    <row r="30">
      <c r="A30" s="4" t="inlineStr">
        <is>
          <t>Gain on modification of credit facility</t>
        </is>
      </c>
      <c r="D30" s="5" t="n">
        <v>0</v>
      </c>
    </row>
    <row r="31">
      <c r="A31" s="4" t="inlineStr">
        <is>
          <t>Amortization of deferred financing fees</t>
        </is>
      </c>
      <c r="D31" s="5" t="n">
        <v>0</v>
      </c>
    </row>
    <row r="32">
      <c r="A32" s="4" t="inlineStr">
        <is>
          <t>Foreign exchange loss</t>
        </is>
      </c>
      <c r="D32" s="5" t="n">
        <v>132</v>
      </c>
    </row>
    <row r="33">
      <c r="A33" s="4" t="inlineStr">
        <is>
          <t>Derecognized on sale of Prestea (Note 5)</t>
        </is>
      </c>
      <c r="D33" s="5" t="n">
        <v>-15</v>
      </c>
    </row>
    <row r="34">
      <c r="A34" s="4" t="inlineStr">
        <is>
          <t>End of period</t>
        </is>
      </c>
      <c r="D34" s="5" t="n">
        <v>1481</v>
      </c>
      <c r="E34" s="5" t="n">
        <v>2381</v>
      </c>
    </row>
    <row r="35">
      <c r="A35" s="4" t="inlineStr">
        <is>
          <t>Lease liabilities | Discontinued operations</t>
        </is>
      </c>
    </row>
    <row r="36">
      <c r="A36" s="3" t="inlineStr">
        <is>
          <t>Disclosure of detailed information about borrowings [line items]</t>
        </is>
      </c>
    </row>
    <row r="37">
      <c r="A37" s="4" t="inlineStr">
        <is>
          <t>Payments of lease liabilities</t>
        </is>
      </c>
      <c r="D37" s="5" t="n">
        <v>-20</v>
      </c>
      <c r="E37" s="5" t="n">
        <v>-25</v>
      </c>
    </row>
    <row r="38">
      <c r="A38" s="4" t="inlineStr">
        <is>
          <t>Ecobank Loan III</t>
        </is>
      </c>
    </row>
    <row r="39">
      <c r="A39" s="3" t="inlineStr">
        <is>
          <t>Disclosure of detailed information about borrowings [line items]</t>
        </is>
      </c>
    </row>
    <row r="40">
      <c r="A40" s="4" t="inlineStr">
        <is>
          <t>Beginning of period</t>
        </is>
      </c>
      <c r="D40" s="5" t="n">
        <v>0</v>
      </c>
      <c r="E40" s="5" t="n">
        <v>19935</v>
      </c>
    </row>
    <row r="41">
      <c r="A41" s="4" t="inlineStr">
        <is>
          <t>Proceeds from debt agreements</t>
        </is>
      </c>
      <c r="E41" s="5" t="n">
        <v>0</v>
      </c>
    </row>
    <row r="42">
      <c r="A42" s="4" t="inlineStr">
        <is>
          <t>Capitalized loan fees</t>
        </is>
      </c>
      <c r="D42" s="5" t="n">
        <v>0</v>
      </c>
      <c r="E42" s="5" t="n">
        <v>0</v>
      </c>
    </row>
    <row r="43">
      <c r="A43" s="4" t="inlineStr">
        <is>
          <t>Principal payments on debt facilities</t>
        </is>
      </c>
      <c r="D43" s="5" t="n">
        <v>0</v>
      </c>
      <c r="E43" s="5" t="n">
        <v>-20277</v>
      </c>
    </row>
    <row r="44">
      <c r="A44" s="4" t="inlineStr">
        <is>
          <t>Payments of lease liabilities</t>
        </is>
      </c>
      <c r="D44" s="5" t="n">
        <v>0</v>
      </c>
      <c r="E44" s="5" t="n">
        <v>0</v>
      </c>
    </row>
    <row r="45">
      <c r="A45" s="4" t="inlineStr">
        <is>
          <t>Additions to lease liabilities</t>
        </is>
      </c>
      <c r="D45" s="5" t="n">
        <v>0</v>
      </c>
      <c r="E45" s="5" t="n">
        <v>0</v>
      </c>
    </row>
    <row r="46">
      <c r="A46" s="4" t="inlineStr">
        <is>
          <t>Accretion of debt</t>
        </is>
      </c>
      <c r="D46" s="5" t="n">
        <v>0</v>
      </c>
      <c r="E46" s="5" t="n">
        <v>342</v>
      </c>
    </row>
    <row r="47">
      <c r="A47" s="4" t="inlineStr">
        <is>
          <t>Proceeds from debt modification</t>
        </is>
      </c>
      <c r="D47" s="5" t="n">
        <v>0</v>
      </c>
    </row>
    <row r="48">
      <c r="A48" s="4" t="inlineStr">
        <is>
          <t>Gain on modification of credit facility</t>
        </is>
      </c>
      <c r="D48" s="5" t="n">
        <v>0</v>
      </c>
    </row>
    <row r="49">
      <c r="A49" s="4" t="inlineStr">
        <is>
          <t>Amortization of deferred financing fees</t>
        </is>
      </c>
      <c r="D49" s="5" t="n">
        <v>0</v>
      </c>
    </row>
    <row r="50">
      <c r="A50" s="4" t="inlineStr">
        <is>
          <t>Foreign exchange loss</t>
        </is>
      </c>
      <c r="D50" s="5" t="n">
        <v>0</v>
      </c>
    </row>
    <row r="51">
      <c r="A51" s="4" t="inlineStr">
        <is>
          <t>Derecognized on sale of Prestea (Note 5)</t>
        </is>
      </c>
      <c r="D51" s="5" t="n">
        <v>0</v>
      </c>
    </row>
    <row r="52">
      <c r="A52" s="4" t="inlineStr">
        <is>
          <t>End of period</t>
        </is>
      </c>
      <c r="D52" s="5" t="n">
        <v>0</v>
      </c>
      <c r="E52" s="5" t="n">
        <v>0</v>
      </c>
    </row>
    <row r="53">
      <c r="A53" s="4" t="inlineStr">
        <is>
          <t>Ecobank Loan III | Discontinued operations</t>
        </is>
      </c>
    </row>
    <row r="54">
      <c r="A54" s="3" t="inlineStr">
        <is>
          <t>Disclosure of detailed information about borrowings [line items]</t>
        </is>
      </c>
    </row>
    <row r="55">
      <c r="A55" s="4" t="inlineStr">
        <is>
          <t>Payments of lease liabilities</t>
        </is>
      </c>
      <c r="D55" s="5" t="n">
        <v>0</v>
      </c>
      <c r="E55" s="5" t="n">
        <v>0</v>
      </c>
    </row>
    <row r="56">
      <c r="A56" s="4" t="inlineStr">
        <is>
          <t>Ecobank Loan IV</t>
        </is>
      </c>
    </row>
    <row r="57">
      <c r="A57" s="3" t="inlineStr">
        <is>
          <t>Disclosure of detailed information about borrowings [line items]</t>
        </is>
      </c>
    </row>
    <row r="58">
      <c r="A58" s="4" t="inlineStr">
        <is>
          <t>Beginning of period</t>
        </is>
      </c>
      <c r="D58" s="5" t="n">
        <v>0</v>
      </c>
      <c r="E58" s="5" t="n">
        <v>17700</v>
      </c>
    </row>
    <row r="59">
      <c r="A59" s="4" t="inlineStr">
        <is>
          <t>Proceeds from debt agreements</t>
        </is>
      </c>
      <c r="E59" s="5" t="n">
        <v>0</v>
      </c>
    </row>
    <row r="60">
      <c r="A60" s="4" t="inlineStr">
        <is>
          <t>Capitalized loan fees</t>
        </is>
      </c>
      <c r="D60" s="5" t="n">
        <v>0</v>
      </c>
      <c r="E60" s="5" t="n">
        <v>0</v>
      </c>
    </row>
    <row r="61">
      <c r="A61" s="4" t="inlineStr">
        <is>
          <t>Principal payments on debt facilities</t>
        </is>
      </c>
      <c r="D61" s="5" t="n">
        <v>0</v>
      </c>
      <c r="E61" s="5" t="n">
        <v>-18000</v>
      </c>
    </row>
    <row r="62">
      <c r="A62" s="4" t="inlineStr">
        <is>
          <t>Payments of lease liabilities</t>
        </is>
      </c>
      <c r="D62" s="5" t="n">
        <v>0</v>
      </c>
      <c r="E62" s="5" t="n">
        <v>0</v>
      </c>
    </row>
    <row r="63">
      <c r="A63" s="4" t="inlineStr">
        <is>
          <t>Additions to lease liabilities</t>
        </is>
      </c>
      <c r="D63" s="5" t="n">
        <v>0</v>
      </c>
      <c r="E63" s="5" t="n">
        <v>0</v>
      </c>
    </row>
    <row r="64">
      <c r="A64" s="4" t="inlineStr">
        <is>
          <t>Accretion of debt</t>
        </is>
      </c>
      <c r="D64" s="5" t="n">
        <v>0</v>
      </c>
      <c r="E64" s="5" t="n">
        <v>300</v>
      </c>
    </row>
    <row r="65">
      <c r="A65" s="4" t="inlineStr">
        <is>
          <t>Proceeds from debt modification</t>
        </is>
      </c>
      <c r="D65" s="5" t="n">
        <v>0</v>
      </c>
    </row>
    <row r="66">
      <c r="A66" s="4" t="inlineStr">
        <is>
          <t>Gain on modification of credit facility</t>
        </is>
      </c>
      <c r="D66" s="5" t="n">
        <v>0</v>
      </c>
    </row>
    <row r="67">
      <c r="A67" s="4" t="inlineStr">
        <is>
          <t>Amortization of deferred financing fees</t>
        </is>
      </c>
      <c r="D67" s="5" t="n">
        <v>0</v>
      </c>
    </row>
    <row r="68">
      <c r="A68" s="4" t="inlineStr">
        <is>
          <t>Foreign exchange loss</t>
        </is>
      </c>
      <c r="D68" s="5" t="n">
        <v>0</v>
      </c>
    </row>
    <row r="69">
      <c r="A69" s="4" t="inlineStr">
        <is>
          <t>Derecognized on sale of Prestea (Note 5)</t>
        </is>
      </c>
      <c r="D69" s="5" t="n">
        <v>0</v>
      </c>
    </row>
    <row r="70">
      <c r="A70" s="4" t="inlineStr">
        <is>
          <t>End of period</t>
        </is>
      </c>
      <c r="D70" s="5" t="n">
        <v>0</v>
      </c>
      <c r="E70" s="5" t="n">
        <v>0</v>
      </c>
    </row>
    <row r="71">
      <c r="A71" s="4" t="inlineStr">
        <is>
          <t>Ecobank Loan IV | Discontinued operations</t>
        </is>
      </c>
    </row>
    <row r="72">
      <c r="A72" s="3" t="inlineStr">
        <is>
          <t>Disclosure of detailed information about borrowings [line items]</t>
        </is>
      </c>
    </row>
    <row r="73">
      <c r="A73" s="4" t="inlineStr">
        <is>
          <t>Payments of lease liabilities</t>
        </is>
      </c>
      <c r="D73" s="5" t="n">
        <v>0</v>
      </c>
      <c r="E73" s="5" t="n">
        <v>0</v>
      </c>
    </row>
    <row r="74">
      <c r="A74" s="4" t="inlineStr">
        <is>
          <t>Vendor agreement</t>
        </is>
      </c>
    </row>
    <row r="75">
      <c r="A75" s="3" t="inlineStr">
        <is>
          <t>Disclosure of detailed information about borrowings [line items]</t>
        </is>
      </c>
    </row>
    <row r="76">
      <c r="A76" s="4" t="inlineStr">
        <is>
          <t>Beginning of period</t>
        </is>
      </c>
      <c r="D76" s="5" t="n">
        <v>0</v>
      </c>
      <c r="E76" s="5" t="n">
        <v>16776</v>
      </c>
    </row>
    <row r="77">
      <c r="A77" s="4" t="inlineStr">
        <is>
          <t>Proceeds from debt agreements</t>
        </is>
      </c>
      <c r="E77" s="5" t="n">
        <v>0</v>
      </c>
    </row>
    <row r="78">
      <c r="A78" s="4" t="inlineStr">
        <is>
          <t>Capitalized loan fees</t>
        </is>
      </c>
      <c r="D78" s="5" t="n">
        <v>0</v>
      </c>
      <c r="E78" s="5" t="n">
        <v>0</v>
      </c>
    </row>
    <row r="79">
      <c r="A79" s="4" t="inlineStr">
        <is>
          <t>Principal payments on debt facilities</t>
        </is>
      </c>
      <c r="D79" s="5" t="n">
        <v>0</v>
      </c>
      <c r="E79" s="5" t="n">
        <v>-17507</v>
      </c>
    </row>
    <row r="80">
      <c r="A80" s="4" t="inlineStr">
        <is>
          <t>Payments of lease liabilities</t>
        </is>
      </c>
      <c r="D80" s="5" t="n">
        <v>0</v>
      </c>
      <c r="E80" s="5" t="n">
        <v>0</v>
      </c>
    </row>
    <row r="81">
      <c r="A81" s="4" t="inlineStr">
        <is>
          <t>Additions to lease liabilities</t>
        </is>
      </c>
      <c r="D81" s="5" t="n">
        <v>0</v>
      </c>
      <c r="E81" s="5" t="n">
        <v>0</v>
      </c>
    </row>
    <row r="82">
      <c r="A82" s="4" t="inlineStr">
        <is>
          <t>Accretion of debt</t>
        </is>
      </c>
      <c r="D82" s="5" t="n">
        <v>0</v>
      </c>
      <c r="E82" s="5" t="n">
        <v>731</v>
      </c>
    </row>
    <row r="83">
      <c r="A83" s="4" t="inlineStr">
        <is>
          <t>Proceeds from debt modification</t>
        </is>
      </c>
      <c r="D83" s="5" t="n">
        <v>0</v>
      </c>
    </row>
    <row r="84">
      <c r="A84" s="4" t="inlineStr">
        <is>
          <t>Gain on modification of credit facility</t>
        </is>
      </c>
      <c r="D84" s="5" t="n">
        <v>0</v>
      </c>
    </row>
    <row r="85">
      <c r="A85" s="4" t="inlineStr">
        <is>
          <t>Amortization of deferred financing fees</t>
        </is>
      </c>
      <c r="D85" s="5" t="n">
        <v>0</v>
      </c>
    </row>
    <row r="86">
      <c r="A86" s="4" t="inlineStr">
        <is>
          <t>Foreign exchange loss</t>
        </is>
      </c>
      <c r="D86" s="5" t="n">
        <v>0</v>
      </c>
    </row>
    <row r="87">
      <c r="A87" s="4" t="inlineStr">
        <is>
          <t>Derecognized on sale of Prestea (Note 5)</t>
        </is>
      </c>
      <c r="D87" s="5" t="n">
        <v>0</v>
      </c>
    </row>
    <row r="88">
      <c r="A88" s="4" t="inlineStr">
        <is>
          <t>End of period</t>
        </is>
      </c>
      <c r="D88" s="5" t="n">
        <v>0</v>
      </c>
      <c r="E88" s="5" t="n">
        <v>0</v>
      </c>
    </row>
    <row r="89">
      <c r="A89" s="4" t="inlineStr">
        <is>
          <t>Vendor agreement | Discontinued operations</t>
        </is>
      </c>
    </row>
    <row r="90">
      <c r="A90" s="3" t="inlineStr">
        <is>
          <t>Disclosure of detailed information about borrowings [line items]</t>
        </is>
      </c>
    </row>
    <row r="91">
      <c r="A91" s="4" t="inlineStr">
        <is>
          <t>Payments of lease liabilities</t>
        </is>
      </c>
      <c r="D91" s="5" t="n">
        <v>0</v>
      </c>
      <c r="E91" s="5" t="n">
        <v>0</v>
      </c>
    </row>
    <row r="92">
      <c r="A92" s="4" t="inlineStr">
        <is>
          <t>7% Convertible Debentures</t>
        </is>
      </c>
    </row>
    <row r="93">
      <c r="A93" s="3" t="inlineStr">
        <is>
          <t>Disclosure of detailed information about borrowings [line items]</t>
        </is>
      </c>
    </row>
    <row r="94">
      <c r="A94" s="4" t="inlineStr">
        <is>
          <t>Beginning of period</t>
        </is>
      </c>
      <c r="D94" s="5" t="n">
        <v>47002</v>
      </c>
      <c r="E94" s="5" t="n">
        <v>44612</v>
      </c>
    </row>
    <row r="95">
      <c r="A95" s="4" t="inlineStr">
        <is>
          <t>Proceeds from debt agreements</t>
        </is>
      </c>
      <c r="E95" s="5" t="n">
        <v>0</v>
      </c>
    </row>
    <row r="96">
      <c r="A96" s="4" t="inlineStr">
        <is>
          <t>Capitalized loan fees</t>
        </is>
      </c>
      <c r="D96" s="5" t="n">
        <v>0</v>
      </c>
      <c r="E96" s="5" t="n">
        <v>0</v>
      </c>
    </row>
    <row r="97">
      <c r="A97" s="4" t="inlineStr">
        <is>
          <t>Principal payments on debt facilities</t>
        </is>
      </c>
      <c r="D97" s="5" t="n">
        <v>0</v>
      </c>
      <c r="E97" s="5" t="n">
        <v>0</v>
      </c>
    </row>
    <row r="98">
      <c r="A98" s="4" t="inlineStr">
        <is>
          <t>Payments of lease liabilities</t>
        </is>
      </c>
      <c r="D98" s="5" t="n">
        <v>0</v>
      </c>
      <c r="E98" s="5" t="n">
        <v>0</v>
      </c>
    </row>
    <row r="99">
      <c r="A99" s="4" t="inlineStr">
        <is>
          <t>Additions to lease liabilities</t>
        </is>
      </c>
      <c r="D99" s="5" t="n">
        <v>0</v>
      </c>
      <c r="E99" s="5" t="n">
        <v>0</v>
      </c>
    </row>
    <row r="100">
      <c r="A100" s="4" t="inlineStr">
        <is>
          <t>Accretion of debt</t>
        </is>
      </c>
      <c r="D100" s="5" t="n">
        <v>2733</v>
      </c>
      <c r="E100" s="5" t="n">
        <v>2390</v>
      </c>
    </row>
    <row r="101">
      <c r="A101" s="4" t="inlineStr">
        <is>
          <t>Proceeds from debt modification</t>
        </is>
      </c>
      <c r="D101" s="5" t="n">
        <v>0</v>
      </c>
    </row>
    <row r="102">
      <c r="A102" s="4" t="inlineStr">
        <is>
          <t>Gain on modification of credit facility</t>
        </is>
      </c>
      <c r="D102" s="5" t="n">
        <v>0</v>
      </c>
    </row>
    <row r="103">
      <c r="A103" s="4" t="inlineStr">
        <is>
          <t>Amortization of deferred financing fees</t>
        </is>
      </c>
      <c r="D103" s="5" t="n">
        <v>0</v>
      </c>
    </row>
    <row r="104">
      <c r="A104" s="4" t="inlineStr">
        <is>
          <t>Foreign exchange loss</t>
        </is>
      </c>
      <c r="D104" s="5" t="n">
        <v>0</v>
      </c>
    </row>
    <row r="105">
      <c r="A105" s="4" t="inlineStr">
        <is>
          <t>Derecognized on sale of Prestea (Note 5)</t>
        </is>
      </c>
      <c r="D105" s="5" t="n">
        <v>0</v>
      </c>
    </row>
    <row r="106">
      <c r="A106" s="4" t="inlineStr">
        <is>
          <t>End of period</t>
        </is>
      </c>
      <c r="D106" s="5" t="n">
        <v>49735</v>
      </c>
      <c r="E106" s="5" t="n">
        <v>47002</v>
      </c>
    </row>
    <row r="107">
      <c r="A107" s="4" t="inlineStr">
        <is>
          <t>7% Convertible Debentures | Discontinued operations</t>
        </is>
      </c>
    </row>
    <row r="108">
      <c r="A108" s="3" t="inlineStr">
        <is>
          <t>Disclosure of detailed information about borrowings [line items]</t>
        </is>
      </c>
    </row>
    <row r="109">
      <c r="A109" s="4" t="inlineStr">
        <is>
          <t>Payments of lease liabilities</t>
        </is>
      </c>
      <c r="D109" s="5" t="n">
        <v>0</v>
      </c>
      <c r="E109" s="5" t="n">
        <v>0</v>
      </c>
    </row>
    <row r="110">
      <c r="A110" s="4" t="inlineStr">
        <is>
          <t>Macquarie Credit Facility</t>
        </is>
      </c>
    </row>
    <row r="111">
      <c r="A111" s="3" t="inlineStr">
        <is>
          <t>Disclosure of detailed information about borrowings [line items]</t>
        </is>
      </c>
    </row>
    <row r="112">
      <c r="A112" s="4" t="inlineStr">
        <is>
          <t>Beginning of period</t>
        </is>
      </c>
      <c r="D112" s="5" t="n">
        <v>57386</v>
      </c>
      <c r="E112" s="5" t="n">
        <v>0</v>
      </c>
    </row>
    <row r="113">
      <c r="A113" s="4" t="inlineStr">
        <is>
          <t>Proceeds from debt agreements</t>
        </is>
      </c>
      <c r="E113" s="5" t="n">
        <v>60000</v>
      </c>
    </row>
    <row r="114">
      <c r="A114" s="4" t="inlineStr">
        <is>
          <t>Capitalized loan fees</t>
        </is>
      </c>
      <c r="D114" s="5" t="n">
        <v>-886</v>
      </c>
      <c r="E114" s="5" t="n">
        <v>-2614</v>
      </c>
    </row>
    <row r="115">
      <c r="A115" s="4" t="inlineStr">
        <is>
          <t>Principal payments on debt facilities</t>
        </is>
      </c>
      <c r="B115" s="6" t="n">
        <v>-5000</v>
      </c>
      <c r="C115" s="6" t="n">
        <v>-5000</v>
      </c>
      <c r="D115" s="5" t="n">
        <v>-10000</v>
      </c>
      <c r="E115" s="5" t="n">
        <v>0</v>
      </c>
    </row>
    <row r="116">
      <c r="A116" s="4" t="inlineStr">
        <is>
          <t>Payments of lease liabilities</t>
        </is>
      </c>
      <c r="D116" s="5" t="n">
        <v>0</v>
      </c>
      <c r="E116" s="5" t="n">
        <v>0</v>
      </c>
    </row>
    <row r="117">
      <c r="A117" s="4" t="inlineStr">
        <is>
          <t>Additions to lease liabilities</t>
        </is>
      </c>
      <c r="D117" s="5" t="n">
        <v>0</v>
      </c>
      <c r="E117" s="5" t="n">
        <v>0</v>
      </c>
    </row>
    <row r="118">
      <c r="A118" s="4" t="inlineStr">
        <is>
          <t>Accretion of debt</t>
        </is>
      </c>
      <c r="D118" s="5" t="n">
        <v>0</v>
      </c>
      <c r="E118" s="5" t="n">
        <v>0</v>
      </c>
    </row>
    <row r="119">
      <c r="A119" s="4" t="inlineStr">
        <is>
          <t>Proceeds from debt modification</t>
        </is>
      </c>
      <c r="D119" s="5" t="n">
        <v>10000</v>
      </c>
    </row>
    <row r="120">
      <c r="A120" s="4" t="inlineStr">
        <is>
          <t>Gain on modification of credit facility</t>
        </is>
      </c>
      <c r="D120" s="5" t="n">
        <v>-2973</v>
      </c>
    </row>
    <row r="121">
      <c r="A121" s="4" t="inlineStr">
        <is>
          <t>Amortization of deferred financing fees</t>
        </is>
      </c>
      <c r="D121" s="5" t="n">
        <v>1020</v>
      </c>
    </row>
    <row r="122">
      <c r="A122" s="4" t="inlineStr">
        <is>
          <t>Foreign exchange loss</t>
        </is>
      </c>
      <c r="D122" s="5" t="n">
        <v>0</v>
      </c>
    </row>
    <row r="123">
      <c r="A123" s="4" t="inlineStr">
        <is>
          <t>Derecognized on sale of Prestea (Note 5)</t>
        </is>
      </c>
      <c r="D123" s="5" t="n">
        <v>0</v>
      </c>
    </row>
    <row r="124">
      <c r="A124" s="4" t="inlineStr">
        <is>
          <t>End of period</t>
        </is>
      </c>
      <c r="D124" s="5" t="n">
        <v>54547</v>
      </c>
      <c r="E124" s="5" t="n">
        <v>57386</v>
      </c>
    </row>
    <row r="125">
      <c r="A125" s="4" t="inlineStr">
        <is>
          <t>Macquarie Credit Facility | Discontinued operations</t>
        </is>
      </c>
    </row>
    <row r="126">
      <c r="A126" s="3" t="inlineStr">
        <is>
          <t>Disclosure of detailed information about borrowings [line items]</t>
        </is>
      </c>
    </row>
    <row r="127">
      <c r="A127" s="4" t="inlineStr">
        <is>
          <t>Payments of lease liabilities</t>
        </is>
      </c>
      <c r="D127" s="6" t="n">
        <v>0</v>
      </c>
      <c r="E127" s="6" t="n">
        <v>0</v>
      </c>
    </row>
    <row r="128"/>
    <row r="129">
      <c r="A129" s="4" t="inlineStr">
        <is>
          <t>[1]</t>
        </is>
      </c>
      <c r="B129" s="4" t="inlineStr">
        <is>
          <t>The cash flows of Prestea operation for the period to the date of sale, as well as the restated comparative period, have been presented as discontinued operations. Refer to Note 5.</t>
        </is>
      </c>
    </row>
  </sheetData>
  <mergeCells count="6">
    <mergeCell ref="A1:A2"/>
    <mergeCell ref="B1:C1"/>
    <mergeCell ref="D1:F1"/>
    <mergeCell ref="E2:F2"/>
    <mergeCell ref="A128:F128"/>
    <mergeCell ref="B129:F12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78" customWidth="1" min="2" max="2"/>
    <col width="14" customWidth="1" min="3" max="3"/>
    <col width="13" customWidth="1" min="4" max="4"/>
  </cols>
  <sheetData>
    <row r="1">
      <c r="A1" s="1" t="inlineStr">
        <is>
          <t>COMMITMENTS AND CONTINGENCIES (Details) - USD ($) $ in Thousands</t>
        </is>
      </c>
      <c r="B1" s="2" t="inlineStr">
        <is>
          <t>Dec. 31, 2020</t>
        </is>
      </c>
      <c r="C1" s="2" t="inlineStr">
        <is>
          <t>Dec. 31, 2019</t>
        </is>
      </c>
      <c r="D1" s="2" t="inlineStr">
        <is>
          <t>[1]</t>
        </is>
      </c>
    </row>
    <row r="2">
      <c r="A2" s="3" t="inlineStr">
        <is>
          <t>Disclosure of subsidiaries [line items]</t>
        </is>
      </c>
    </row>
    <row r="3">
      <c r="A3" s="4" t="inlineStr">
        <is>
          <t>Capital commitments</t>
        </is>
      </c>
      <c r="B3" s="6" t="n">
        <v>300</v>
      </c>
    </row>
    <row r="4">
      <c r="A4" s="4" t="inlineStr">
        <is>
          <t>Operating commitments</t>
        </is>
      </c>
      <c r="B4" s="5" t="n">
        <v>9800</v>
      </c>
    </row>
    <row r="5">
      <c r="A5" s="4" t="inlineStr">
        <is>
          <t>Amount of demand notice for customs related findings</t>
        </is>
      </c>
      <c r="B5" s="5" t="n">
        <v>2300</v>
      </c>
    </row>
    <row r="6">
      <c r="A6" s="4" t="inlineStr">
        <is>
          <t>RESTRICTED CASH</t>
        </is>
      </c>
      <c r="B6" s="5" t="n">
        <v>2131</v>
      </c>
      <c r="C6" s="6" t="n">
        <v>2082</v>
      </c>
    </row>
    <row r="7">
      <c r="A7" s="4" t="inlineStr">
        <is>
          <t>Wassa</t>
        </is>
      </c>
    </row>
    <row r="8">
      <c r="A8" s="3" t="inlineStr">
        <is>
          <t>Disclosure of subsidiaries [line items]</t>
        </is>
      </c>
    </row>
    <row r="9">
      <c r="A9" s="4" t="inlineStr">
        <is>
          <t>Assets to which significant restrictions apply</t>
        </is>
      </c>
      <c r="B9" s="6" t="n">
        <v>13700</v>
      </c>
    </row>
    <row r="10">
      <c r="A10" s="4" t="inlineStr">
        <is>
          <t>Mineral revenue, royalties</t>
        </is>
      </c>
      <c r="B10" s="4" t="inlineStr">
        <is>
          <t>5.00%</t>
        </is>
      </c>
    </row>
    <row r="11"/>
    <row r="12">
      <c r="A12" s="4" t="inlineStr">
        <is>
          <t>[1]</t>
        </is>
      </c>
      <c r="B12" s="4" t="inlineStr">
        <is>
          <t>Please refer to Note 28 for information on revised prior period comparatives.</t>
        </is>
      </c>
    </row>
  </sheetData>
  <mergeCells count="11">
    <mergeCell ref="C2:D2"/>
    <mergeCell ref="C3:D3"/>
    <mergeCell ref="C4:D4"/>
    <mergeCell ref="C5:D5"/>
    <mergeCell ref="C6:D6"/>
    <mergeCell ref="C7:D7"/>
    <mergeCell ref="C8:D8"/>
    <mergeCell ref="C9:D9"/>
    <mergeCell ref="C10:D10"/>
    <mergeCell ref="A11:D11"/>
    <mergeCell ref="B12:D1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PRIOR YEAR COMPARATIVES (Details) $ in Millions</t>
        </is>
      </c>
      <c r="B1" s="2" t="inlineStr">
        <is>
          <t>12 Months Ended</t>
        </is>
      </c>
    </row>
    <row r="2">
      <c r="B2" s="2" t="inlineStr">
        <is>
          <t>Dec. 31, 2019USD ($)</t>
        </is>
      </c>
    </row>
    <row r="3">
      <c r="A3" s="4" t="inlineStr">
        <is>
          <t>Revision of Prior Period, Reclassification, Adjustment | Prepaid expenses</t>
        </is>
      </c>
    </row>
    <row r="4">
      <c r="A4" s="3" t="inlineStr">
        <is>
          <t>Disclosure of reclassifications or changes in presentation [line items]</t>
        </is>
      </c>
    </row>
    <row r="5">
      <c r="A5" s="4" t="inlineStr">
        <is>
          <t>Amount of reclassifications or changes in presentation</t>
        </is>
      </c>
      <c r="B5" s="11" t="n">
        <v>1.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9" customWidth="1" min="2" max="2"/>
    <col width="13" customWidth="1" min="3" max="3"/>
  </cols>
  <sheetData>
    <row r="1">
      <c r="A1" s="1" t="inlineStr">
        <is>
          <t>Label</t>
        </is>
      </c>
      <c r="B1" s="1" t="inlineStr">
        <is>
          <t>Element</t>
        </is>
      </c>
      <c r="C1" s="2" t="inlineStr">
        <is>
          <t>Value</t>
        </is>
      </c>
    </row>
    <row r="2">
      <c r="A2" s="4" t="inlineStr">
        <is>
          <t>Accounts Payable And Accrued Liabilities [Member] | Revision of Prior Period, Reclassification, Adjustment [Member]</t>
        </is>
      </c>
    </row>
    <row r="3">
      <c r="A3" s="4" t="inlineStr">
        <is>
          <t>Amount of reclassifications or changes in presentation</t>
        </is>
      </c>
      <c r="B3" s="4" t="inlineStr">
        <is>
          <t>ifrs-full_AmountOfReclassificationsOrChangesInPresentation</t>
        </is>
      </c>
      <c r="C3" s="6" t="n">
        <v>2500000</v>
      </c>
    </row>
    <row r="4">
      <c r="A4" s="4" t="inlineStr">
        <is>
          <t>Income Tax [Member] | Revision of Prior Period, Reclassification, Adjustment [Member]</t>
        </is>
      </c>
    </row>
    <row r="5">
      <c r="A5" s="4" t="inlineStr">
        <is>
          <t>Amount of reclassifications or changes in presentation</t>
        </is>
      </c>
      <c r="B5" s="4" t="inlineStr">
        <is>
          <t>ifrs-full_AmountOfReclassificationsOrChangesInPresentation</t>
        </is>
      </c>
      <c r="C5" s="5" t="n">
        <v>800000</v>
      </c>
    </row>
    <row r="6">
      <c r="A6" s="4" t="inlineStr">
        <is>
          <t>Derivatives [member] | Revision of Prior Period, Reclassification, Adjustment [Member]</t>
        </is>
      </c>
    </row>
    <row r="7">
      <c r="A7" s="4" t="inlineStr">
        <is>
          <t>Amount of reclassifications or changes in presentation</t>
        </is>
      </c>
      <c r="B7" s="4" t="inlineStr">
        <is>
          <t>ifrs-full_AmountOfReclassificationsOrChangesInPresentation</t>
        </is>
      </c>
      <c r="C7" s="6" t="n">
        <v>2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0</t>
        </is>
      </c>
    </row>
    <row r="3">
      <c r="A3" s="3" t="inlineStr">
        <is>
          <t>Disclosure of operating segments [abstract]</t>
        </is>
      </c>
    </row>
    <row r="4">
      <c r="A4" s="4" t="inlineStr">
        <is>
          <t>SEGMENTED INFORMATION</t>
        </is>
      </c>
      <c r="B4" s="4" t="inlineStr">
        <is>
          <t xml:space="preserve">6. SEGMENTED INFORMATION Segmented revenue and results The Company has reportable segments as identified by the individual mining operations. During 2020 the Company has classified Prestea as a discontinued operation and has revised the disclosure below to not present Prestea as a segment. Segments are operations reviewed by Management. Each segment is identified based on quantitative and qualitative factors. For the Years Ended December 31, Wassa Other Corporate Total 2020 Revenue 272,481 — — 272,481 Mine operating expenses 107,400 — — 107,400 Severance charges 45 — — 45 Operating costs from metal inventory 1,918 — — 1,918 Inventory write-off 176 — — 176 Royalties 14,883 — — 14,883 Cost of sales excluding depreciation and amortization 124,422 — — 124,422 Depreciation and amortization 23,727 — — 23,727 Mine operating profit 124,332 — — 124,332 Income tax expense 48,266 — — 48,266 Net loss from continuing operations attributable to non-controlling interest (365) — — (365) Net income/(loss) from continuing operations attributable to Golden Star 71,213 (1,153) (31,542) 38,518 Capital expenditures 45,155 — 69 45,224 2019 Revenue 203,820 — — 203,820 Mine operating expenses 98,722 — — 98,722 Severance charges 225 — — 225 Operating costs from metal inventory 299 — — 299 Royalties 10,877 — — 10,877 Cost of sales excluding depreciation and amortization 110,123 — — 110,123 Depreciation and amortization 17,134 — — 17,134 Mine operating profit 76,563 — — 76,563 Income tax expense 27,439 — — 27,439 Net income from continuing operations attributable to non-controlling interest 4,671 — — 4,671 Net income/(loss) from continuing operations attributable to Golden Star 35,357 1,190 (31,230) 5,317 Capital expenditures 60,123 — — 60,123 Segmented Assets The following table presents the segmented assets: Wassa Prestea Other Corporate Total December 31, 2020 Total assets 285,573 — 378 57,910 343,861 December 31, 2019 Total assets 232,182 94,453 2,951 43,022 372,6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7. REVENUE Revenue includes the following components: For the Years Ended 2020 2019 Revenue - Spot sales 265,593 194,626 Cash payment proceeds 6,197 4,610 Deferred revenue recognized 8,662 10,220 Variable consideration adjustment (7,971) (5,636) Revenue - Streaming Agreement 6,888 9,193 Total revenue 272,481 203,820 Information about major customers During the year ended December 31, 2020, approximately 90% (year ended December 31, 2019 - 90%) of our gold production was sold through a gold refinery located in South Africa. Except for the sales to RGLD Gold AG as part of the Streaming Agreement, the refinery arranges for the sale of gold typically on the day the gold doré arrives at the refinery and the Company receives payment for the refined gold sold two working days after the gold doré arrives at the refinery (Note 3 Revenue Recognition for a description of the change to the sale of gold doré effective as of March 20, 2020). Previously, the sale of gold completed on the same day the gold was shipped from the mine site. The global gold market is competitive with numerous banks and gold refineries willing to buy refined gold and gold doré on short notice. Therefore, we believe that the loss of one of our current customers would not materially delay or disrupt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ST OF SALES EXCLUDING DEPRECIATION AND AMORTIZATION</t>
        </is>
      </c>
      <c r="B1" s="2" t="inlineStr">
        <is>
          <t>12 Months Ended</t>
        </is>
      </c>
    </row>
    <row r="2">
      <c r="B2" s="2" t="inlineStr">
        <is>
          <t>Dec. 31, 2020</t>
        </is>
      </c>
    </row>
    <row r="3">
      <c r="A3" s="3" t="inlineStr">
        <is>
          <t>Analysis of income and expense [abstract]</t>
        </is>
      </c>
    </row>
    <row r="4">
      <c r="A4" s="4" t="inlineStr">
        <is>
          <t>COST OF SALES EXCLUDING DEPRECIATION AND AMORTIZATION</t>
        </is>
      </c>
      <c r="B4" s="4" t="inlineStr">
        <is>
          <t xml:space="preserve">8. COST OF SALES EXCLUDING DEPRECIATION AND AMORTIZATION Cost of sales, excluding depreciation and amortization, include the following components: For the Years Ended 2020 2019 Contractors 8,671 11,133 Electricity 9,427 10,219 Fuel 5,449 5,744 Raw materials and consumables 22,217 17,702 Salaries and benefits 37,806 33,152 Maintenance parts and consumables 14,714 12,103 General and administrative overheads 7,714 8,023 Sales-related costs 1,402 646 Mine operating expenses 107,400 98,722 Severance charges 45 225 Operating costs to metal inventory 1,918 299 Inventory write-downs (Note 14) 176 — Royalties 14,883 10,877 124,422 110,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NET</t>
        </is>
      </c>
      <c r="B1" s="2" t="inlineStr">
        <is>
          <t>12 Months Ended</t>
        </is>
      </c>
    </row>
    <row r="2">
      <c r="B2" s="2" t="inlineStr">
        <is>
          <t>Dec. 31, 2020</t>
        </is>
      </c>
    </row>
    <row r="3">
      <c r="A3" s="3" t="inlineStr">
        <is>
          <t>Analysis of income and expense [abstract]</t>
        </is>
      </c>
    </row>
    <row r="4">
      <c r="A4" s="4" t="inlineStr">
        <is>
          <t>OTHER EXPENSE, NET</t>
        </is>
      </c>
      <c r="B4" s="4" t="inlineStr">
        <is>
          <t xml:space="preserve">9. OTHER EXPENSE, NET Other expense includes the following components: For the Years Ended December 31, 2020 2019 Realized loss on non-hedge derivative contracts (Note 24) 2,476 — Corporate office relocation costs 407 7,221 Loss/(gain) on disposal of assets 40 (13) Other expenses 1,926 4,679 4,849 11,8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NET</t>
        </is>
      </c>
      <c r="B1" s="2" t="inlineStr">
        <is>
          <t>12 Months Ended</t>
        </is>
      </c>
    </row>
    <row r="2">
      <c r="B2" s="2" t="inlineStr">
        <is>
          <t>Dec. 31, 2020</t>
        </is>
      </c>
    </row>
    <row r="3">
      <c r="A3" s="3" t="inlineStr">
        <is>
          <t>Analysis of income and expense [abstract]</t>
        </is>
      </c>
    </row>
    <row r="4">
      <c r="A4" s="4" t="inlineStr">
        <is>
          <t>FINANCE EXPENSE, NET</t>
        </is>
      </c>
      <c r="B4" s="4" t="inlineStr">
        <is>
          <t xml:space="preserve">10. FINANCE EXPENSE, NET Finance expense and income include the following components: For the Years Ended December 31, 2020 2019 Interest expense on principal debt 7,106 4,767 Interest on financing component of deferred revenue (Note 18) 3,026 4,288 Accretion of 7% Convertible Debentures discount (Note 19) 2,733 2,390 Amortization of deferred financing fees 1,020 642 Net foreign exchange loss/(gain) 439 (45) Accretion of rehabilitation provision (Note 17) 155 191 Gain on modification of Macquarie Credit Facility (Note 19) (2,973) — Variable adjustment component (Note 18) (1,534) (6,189) Accretion of long-term receivables discount (Note 13) (220) — Interest income (289) (1,429) 9,463 4,615 On October 17, 2019, the Company closed a $60 million senior secured credit facility with Macquarie Bank Limited (“Macquarie”) (the Credit Facility") as further discussed in Note 19. The Company used the proceeds from the group-held Macquarie Credit Facility to repay site-level financing arrang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t>
        </is>
      </c>
      <c r="B1" s="2" t="inlineStr">
        <is>
          <t>12 Months Ended</t>
        </is>
      </c>
    </row>
    <row r="2">
      <c r="B2" s="2" t="inlineStr">
        <is>
          <t>Dec. 31, 2020</t>
        </is>
      </c>
    </row>
    <row r="3">
      <c r="A3" s="3" t="inlineStr">
        <is>
          <t>Incomes Taxes [Abstract]</t>
        </is>
      </c>
    </row>
    <row r="4">
      <c r="A4" s="4" t="inlineStr">
        <is>
          <t>INCOME TAXES</t>
        </is>
      </c>
      <c r="B4" s="4" t="inlineStr">
        <is>
          <t>11. INCOME TAXES We recognize deferred tax assets and liabilities based on the difference between the financial reporting and tax basis of assets and liabilities using the tax rates enacted or substantively enacted when the temporary differences are expected to reverse. Deferred tax assets are fully recognized when we conclude sufficient positive evidence exists to demonstrate that it is probable that a deferred tax asset will be realized. These factors included, but are not limited to, (a) historic and expected future levels of taxable income; (b) tax plans that affect whether tax assets can be realized; and (c) the nature, amount and expected timing of reversal of taxable temporary differences. Levels of future income are affected by market price of gold, forecast future costs of production and quantities of proven and probable gold reserves. If these factors or other circumstances changes, the Company records an adjustment to the recognition of deferred tax asset to reflect the Company’s latest assessment of the amount of deferred tax asset that is probable to be realized. Our net deferred tax liabilities at December 31, 2020 and 2019 include the following components: December 31, December 31, Deferred tax assets Deductible temporary differences relating to provisions 5,608 4,672 Deferred tax liabilities Mine property costs 36,706 25,226 Net deferred tax liabilities 31,098 20,554 The composition of our unrecognized deferred tax assets by tax jurisdiction is summarized as follows: December 31, December 31, Deductible temporary differences Canada 4,521 7,006 Ghana 824 1,859 5,345 8,865 Tax losses Canada 67,818 60,195 Other 2,396 334 70,214 60,529 Total unrecognized deferred tax assets Canada 72,339 67,201 Ghana 824 1,859 Other 2,396 334 75,559 69,394 At December 31, 2020, the Company had a tax pool of $43.7 million which has no expiry date and loss carryovers of $246.7 million which expires between 2026 and 2040. The income tax expense includes the following components: For the years ended 2020 2019 Current tax expense Current tax on net earnings 36,748 6,291 Adjustments in respect to prior year 973 — 37,721 6,291 Deferred tax expense Originating and reversal of temporary differences in the current year 10,545 21,148 Income tax expense 48,266 27,439 During the current year, current income taxes amounting to $25.8 million (2019 - $5.5 million) was paid and a further $13.2 million was paid subsequent to the financial year in relation to the Q4 2020 period. A reconciliation of expected income tax on net loss before minority interest at statutory rates with the actual income tax expense is as follows: For the Years Ended 2020 2019 Income from continuing operations before tax 86,419 37,427 Statutory tax rate 26.5 % 26.5 % Tax benefit at statutory rate 22,901 9,918 Foreign tax rates 17,238 7,252 Permanent differences 451 1,880 Change in unrecognized deferred tax assets due to exchange rates (1,209) (2,424) Change in unrecognized deferred tax assets 8,885 10,813 Income tax expense 48,266 27,439 In 2019, the Ghana Revenue Authority (“GRA”) issued a tax assessment to Golden Star (Wassa) Limited, relating to the 2014-2016 periods that claimed a reduction in the attributable tax losses by $29 million which following our appeal was reduced to $4 million during the course of 2020. Management still believes that the majority of the matters noted in the updated assessment are either incorrect or unsubstantiated and has filed a second appeal in an attempt to resolve these matters. Subsequent to the financial year ended December 31 2020, the GRA issued a tax assessment to Golden Star (Wassa) Limited, relating to the 2017-2018 periods that claimed a reduction in the attributable tax losses by $4 million. Management believes that the majority of the matters in the assessment are either incorrect or unsubstantiated and has filed an appeal in an attempt to resolve these matters. As Golden Star (Wassa) Limited utilized all its tax loss carry forwards in the year ending December 31, 2019, if the above audit assessments were to be upheld there would be a cash tax exposure of approximately $3 million. Overall, it is the Company’s current assessment that the relevant assessments and claims by the GRA are in most cases unsubstantiated and without merit. No amounts have been recorded for any potential liability associated with the above amounts and the Company intends to defend any follow up in relation to this matter should it arise. The amount of loss, if any, cannot be determined at the current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LOSS) PER COMMON SHARE</t>
        </is>
      </c>
      <c r="B1" s="2" t="inlineStr">
        <is>
          <t>12 Months Ended</t>
        </is>
      </c>
    </row>
    <row r="2">
      <c r="B2" s="2" t="inlineStr">
        <is>
          <t>Dec. 31, 2020</t>
        </is>
      </c>
    </row>
    <row r="3">
      <c r="A3" s="3" t="inlineStr">
        <is>
          <t>Earnings per share [abstract]</t>
        </is>
      </c>
    </row>
    <row r="4">
      <c r="A4" s="4" t="inlineStr">
        <is>
          <t>INCOME/(LOSS) PER COMMON SHARE</t>
        </is>
      </c>
      <c r="B4" s="4" t="inlineStr">
        <is>
          <t>12. INCOME/(LOSS) PER COMMON SHARE The following table provides a reconciliation between basic and diluted loss per common share: For the Years Ended 2020 2019 Net income/(loss) attributable to Golden Star shareholders used in calculating basic income/(loss) per share: From continuing operations 38,518 5,317 From discontinued operations (Note 5) (90,658) (72,751) (52,140) (67,434) Diluted income/(loss) Net income from continuing operations attributable to Golden Star shareholders: Used in calculating basic income/(loss) per share 38,518 5,317 Adjustments: Interest expense on 7% Convertible Debentures 3,615 — Accretion of 7% Convertible Debentures discount (Note 10) 2,733 — Gain on fair value of 7% Convertible Debentures embedded derivative (Note 24) (2,965) — Used in calculating diluted income/(loss) per share 41,901 5,317 Net loss from discontinued operations attributable to Golden Star Shareholders (90,658) (72,751) Loss attributable to Golden Star shareholders used in calculating diluted income/(loss) per share (48,757) (67,434) Weighted average number of basic shares (millions) 110.3 109.0 Dilutive securities: Options 0.1 0.8 Deferred share units 1.3 1.2 Performance and restricted share units 0.4 1.0 UK performance share units 1.3 — 7% Convertible Debentures 11.4 — Weighted average number of diluted shares (millions) 124.8 112.0 Basic income/(loss) per share From continuing operations $ 0.35 $ 0.05 From discontinued operations $ (0.82) $ (0.67) Basic loss per share attributable to Golden Star shareholders $ (0.47) $ (0.62) Diluted income/(loss) per share From continuing operations $ 0.34 $ 0.05 From discontinued operations $ (0.82) $ (0.67) Diluted loss per share attributable to Golden Star shareholders $ (0.47) $ (0.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S</t>
        </is>
      </c>
      <c r="B1" s="2" t="inlineStr">
        <is>
          <t>12 Months Ended</t>
        </is>
      </c>
    </row>
    <row r="2">
      <c r="B2" s="2" t="inlineStr">
        <is>
          <t>Dec. 31, 2020</t>
        </is>
      </c>
    </row>
    <row r="3">
      <c r="A3" s="3" t="inlineStr">
        <is>
          <t>Subclassifications of assets, liabilities and equities [abstract]</t>
        </is>
      </c>
    </row>
    <row r="4">
      <c r="A4" s="4" t="inlineStr">
        <is>
          <t>ACCOUNTS AND OTHER RECEIVABLES</t>
        </is>
      </c>
      <c r="B4" s="4" t="inlineStr">
        <is>
          <t>13. ACCOUNTS AND OTHER RECEIVABLES The following table summarizes the components of the Company's current and long-term accounts receivables: As of As of December 31, December 31, 2019 Current: Deferred consideration for the sale of Prestea (Note 5) 19,297 — Gold sales receivable 174 1,206 Indirect taxes 1,579 3,649 Other 2,710 1,648 23,759 6,503 Long-term: Deferred consideration for the sale of Prestea (Note 5) 12,602 — 12,602 — As discussed in Note 5, the Company completed the sale of Prestea to FGR for a deferred consideration which is guaranteed by BIH. The current portion of the receivable from FGR includes the $5 million payable no later than March 30, 2021, the $10 million payable on July 31, 2021 and a net working capital adjusted balancing payment of approximately $4.3 million, also payable on July 31, 2021. Management has calculated the net working capital adjusted balancing payment of the deferred consideration in accordance with the terms of the SPA and is not expecting any material adjustments to the balance. During the year ended December 31, 2020, the Company recognized interest on the non-current portion of the receivable $0.2 million (Note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Profit or loss [abstract]</t>
        </is>
      </c>
    </row>
    <row r="4">
      <c r="A4" s="4" t="inlineStr">
        <is>
          <t>Revenue</t>
        </is>
      </c>
      <c r="B4" s="6" t="n">
        <v>272481</v>
      </c>
      <c r="C4" s="6" t="n">
        <v>203820</v>
      </c>
      <c r="D4" s="4" t="inlineStr">
        <is>
          <t>[1],[2]</t>
        </is>
      </c>
    </row>
    <row r="5">
      <c r="A5" s="4" t="inlineStr">
        <is>
          <t>Cost of sales excluding depreciation and amortization</t>
        </is>
      </c>
      <c r="B5" s="5" t="n">
        <v>124422</v>
      </c>
      <c r="C5" s="5" t="n">
        <v>110123</v>
      </c>
      <c r="D5" s="4" t="inlineStr">
        <is>
          <t>[1],[2]</t>
        </is>
      </c>
    </row>
    <row r="6">
      <c r="A6" s="4" t="inlineStr">
        <is>
          <t>Depreciation and amortization</t>
        </is>
      </c>
      <c r="B6" s="5" t="n">
        <v>23727</v>
      </c>
      <c r="C6" s="5" t="n">
        <v>17134</v>
      </c>
      <c r="D6" s="4" t="inlineStr">
        <is>
          <t>[1],[2]</t>
        </is>
      </c>
    </row>
    <row r="7">
      <c r="A7" s="4" t="inlineStr">
        <is>
          <t>Mine operating profit</t>
        </is>
      </c>
      <c r="B7" s="5" t="n">
        <v>124332</v>
      </c>
      <c r="C7" s="5" t="n">
        <v>76563</v>
      </c>
      <c r="D7" s="4" t="inlineStr">
        <is>
          <t>[1],[2]</t>
        </is>
      </c>
    </row>
    <row r="8">
      <c r="A8" s="3" t="inlineStr">
        <is>
          <t>Other expenses/(income)</t>
        </is>
      </c>
    </row>
    <row r="9">
      <c r="A9" s="4" t="inlineStr">
        <is>
          <t>Exploration expense</t>
        </is>
      </c>
      <c r="B9" s="5" t="n">
        <v>2682</v>
      </c>
      <c r="C9" s="5" t="n">
        <v>3194</v>
      </c>
      <c r="D9" s="4" t="inlineStr">
        <is>
          <t>[1],[2]</t>
        </is>
      </c>
    </row>
    <row r="10">
      <c r="A10" s="4" t="inlineStr">
        <is>
          <t>General and administrative overheads</t>
        </is>
      </c>
      <c r="B10" s="5" t="n">
        <v>18718</v>
      </c>
      <c r="C10" s="5" t="n">
        <v>14679</v>
      </c>
      <c r="D10" s="4" t="inlineStr">
        <is>
          <t>[1],[2]</t>
        </is>
      </c>
    </row>
    <row r="11">
      <c r="A11" s="4" t="inlineStr">
        <is>
          <t>Share-based compensation expense</t>
        </is>
      </c>
      <c r="B11" s="5" t="n">
        <v>2995</v>
      </c>
      <c r="C11" s="5" t="n">
        <v>3119</v>
      </c>
      <c r="D11" s="4" t="inlineStr">
        <is>
          <t>[1],[2]</t>
        </is>
      </c>
    </row>
    <row r="12">
      <c r="A12" s="4" t="inlineStr">
        <is>
          <t>Other expense, net</t>
        </is>
      </c>
      <c r="B12" s="5" t="n">
        <v>4849</v>
      </c>
      <c r="C12" s="5" t="n">
        <v>11887</v>
      </c>
      <c r="D12" s="4" t="inlineStr">
        <is>
          <t>[1],[2]</t>
        </is>
      </c>
    </row>
    <row r="13">
      <c r="A13" s="4" t="inlineStr">
        <is>
          <t>(Gain)/loss on fair value of derivative financial instruments, net</t>
        </is>
      </c>
      <c r="B13" s="5" t="n">
        <v>-794</v>
      </c>
      <c r="C13" s="5" t="n">
        <v>1642</v>
      </c>
      <c r="D13" s="4" t="inlineStr">
        <is>
          <t>[1],[2]</t>
        </is>
      </c>
    </row>
    <row r="14">
      <c r="A14" s="4" t="inlineStr">
        <is>
          <t>Income before finance and tax</t>
        </is>
      </c>
      <c r="B14" s="5" t="n">
        <v>95882</v>
      </c>
      <c r="C14" s="5" t="n">
        <v>42042</v>
      </c>
      <c r="D14" s="4" t="inlineStr">
        <is>
          <t>[1],[2]</t>
        </is>
      </c>
    </row>
    <row r="15">
      <c r="A15" s="4" t="inlineStr">
        <is>
          <t>Finance expense, net</t>
        </is>
      </c>
      <c r="B15" s="5" t="n">
        <v>9463</v>
      </c>
      <c r="C15" s="5" t="n">
        <v>4615</v>
      </c>
      <c r="D15" s="4" t="inlineStr">
        <is>
          <t>[1],[2]</t>
        </is>
      </c>
    </row>
    <row r="16">
      <c r="A16" s="4" t="inlineStr">
        <is>
          <t>Income from continuing operations before tax</t>
        </is>
      </c>
      <c r="B16" s="5" t="n">
        <v>86419</v>
      </c>
      <c r="C16" s="5" t="n">
        <v>37427</v>
      </c>
      <c r="D16" s="4" t="inlineStr">
        <is>
          <t>[1],[2]</t>
        </is>
      </c>
    </row>
    <row r="17">
      <c r="A17" s="4" t="inlineStr">
        <is>
          <t>Income tax expense</t>
        </is>
      </c>
      <c r="B17" s="5" t="n">
        <v>48266</v>
      </c>
      <c r="C17" s="5" t="n">
        <v>27439</v>
      </c>
      <c r="D17" s="4" t="inlineStr">
        <is>
          <t>[1],[2],[3]</t>
        </is>
      </c>
    </row>
    <row r="18">
      <c r="A18" s="4" t="inlineStr">
        <is>
          <t>Net income and comprehensive income from continuing operations</t>
        </is>
      </c>
      <c r="B18" s="5" t="n">
        <v>38153</v>
      </c>
      <c r="C18" s="5" t="n">
        <v>9988</v>
      </c>
      <c r="D18" s="4" t="inlineStr">
        <is>
          <t>[1],[2],[3]</t>
        </is>
      </c>
    </row>
    <row r="19">
      <c r="A19" s="4" t="inlineStr">
        <is>
          <t>Net loss and comprehensive loss from discontinued operations</t>
        </is>
      </c>
      <c r="B19" s="5" t="n">
        <v>-56434</v>
      </c>
      <c r="C19" s="5" t="n">
        <v>-87962</v>
      </c>
      <c r="D19" s="4" t="inlineStr">
        <is>
          <t>[1],[2]</t>
        </is>
      </c>
    </row>
    <row r="20">
      <c r="A20" s="4" t="inlineStr">
        <is>
          <t>Comprehensive loss</t>
        </is>
      </c>
      <c r="B20" s="5" t="n">
        <v>-18281</v>
      </c>
      <c r="C20" s="5" t="n">
        <v>-77974</v>
      </c>
    </row>
    <row r="21">
      <c r="A21" s="4" t="inlineStr">
        <is>
          <t>Net (loss)/income and comprehensive (loss)/income</t>
        </is>
      </c>
      <c r="B21" s="5" t="n">
        <v>-18281</v>
      </c>
      <c r="C21" s="5" t="n">
        <v>-77974</v>
      </c>
      <c r="D21" s="4" t="inlineStr">
        <is>
          <t>[1],[2]</t>
        </is>
      </c>
    </row>
    <row r="22">
      <c r="A22" s="4" t="inlineStr">
        <is>
          <t>Comprehensive income/loss attributable to non-controlling interest</t>
        </is>
      </c>
      <c r="B22" s="5" t="n">
        <v>33859</v>
      </c>
      <c r="C22" s="5" t="n">
        <v>-10540</v>
      </c>
    </row>
    <row r="23">
      <c r="A23" s="4" t="inlineStr">
        <is>
          <t>Net (loss)/income and comprehensive (loss)/income from continuing operations attributable to non-controlling interest</t>
        </is>
      </c>
      <c r="B23" s="5" t="n">
        <v>-365</v>
      </c>
      <c r="C23" s="5" t="n">
        <v>4671</v>
      </c>
    </row>
    <row r="24">
      <c r="A24" s="4" t="inlineStr">
        <is>
          <t>Comprehensive loss attributable to Golden Star shareholders</t>
        </is>
      </c>
      <c r="B24" s="5" t="n">
        <v>-52140</v>
      </c>
      <c r="C24" s="5" t="n">
        <v>-67434</v>
      </c>
    </row>
    <row r="25">
      <c r="A25" s="4" t="inlineStr">
        <is>
          <t>Net (loss)/income and comprehensive (loss)/income from continuing operations attributable to Golden Star shareholders</t>
        </is>
      </c>
      <c r="B25" s="6" t="n">
        <v>38518</v>
      </c>
      <c r="C25" s="6" t="n">
        <v>5317</v>
      </c>
    </row>
    <row r="26">
      <c r="A26" s="3" t="inlineStr">
        <is>
          <t>Net income/loss per share attributable to owners and to non-controlling interests from continuing and discontinued operations [abstract]</t>
        </is>
      </c>
    </row>
    <row r="27">
      <c r="A27" s="4" t="inlineStr">
        <is>
          <t>Net income from continuing operations per share attributable to Golden Star shareholders, basic (USD per share)</t>
        </is>
      </c>
      <c r="B27" s="7" t="n">
        <v>0.35</v>
      </c>
      <c r="C27" s="7" t="n">
        <v>0.05</v>
      </c>
      <c r="D27" s="4" t="inlineStr">
        <is>
          <t>[1],[2]</t>
        </is>
      </c>
    </row>
    <row r="28">
      <c r="A28" s="4" t="inlineStr">
        <is>
          <t>Net income from continuing operations per share attributable to Golden Star shareholders, diluted (USD per share)</t>
        </is>
      </c>
      <c r="B28" s="8" t="n">
        <v>0.34</v>
      </c>
      <c r="C28" s="8" t="n">
        <v>0.05</v>
      </c>
      <c r="D28" s="4" t="inlineStr">
        <is>
          <t>[1],[2]</t>
        </is>
      </c>
    </row>
    <row r="29">
      <c r="A29" s="4" t="inlineStr">
        <is>
          <t>Basic income/(loss) per share from discontinued operations USD per share)</t>
        </is>
      </c>
      <c r="B29" s="8" t="n">
        <v>-0.82</v>
      </c>
      <c r="C29" s="8" t="n">
        <v>-0.67</v>
      </c>
    </row>
    <row r="30">
      <c r="A30" s="4" t="inlineStr">
        <is>
          <t>Diluted income/(loss) per share from discontinued operations, diluted (USD per share)</t>
        </is>
      </c>
      <c r="B30" s="8" t="n">
        <v>-0.82</v>
      </c>
      <c r="C30" s="8" t="n">
        <v>-0.67</v>
      </c>
    </row>
    <row r="31">
      <c r="A31" s="4" t="inlineStr">
        <is>
          <t>Net loss per share attributable to Golden Star shareholders, basic (USD per share)</t>
        </is>
      </c>
      <c r="B31" s="8" t="n">
        <v>-0.47</v>
      </c>
      <c r="C31" s="8" t="n">
        <v>-0.62</v>
      </c>
      <c r="D31" s="4" t="inlineStr">
        <is>
          <t>[1],[2]</t>
        </is>
      </c>
    </row>
    <row r="32">
      <c r="A32" s="4" t="inlineStr">
        <is>
          <t>Net loss per share attributable to Golden Star shareholders, diluted (USD per share)</t>
        </is>
      </c>
      <c r="B32" s="7" t="n">
        <v>-0.47</v>
      </c>
      <c r="C32" s="7" t="n">
        <v>-0.62</v>
      </c>
      <c r="D32" s="4" t="inlineStr">
        <is>
          <t>[1],[2]</t>
        </is>
      </c>
    </row>
    <row r="33"/>
    <row r="34">
      <c r="A34" s="4" t="inlineStr">
        <is>
          <t>[1]</t>
        </is>
      </c>
      <c r="B34" s="4" t="inlineStr">
        <is>
          <t>Please refer to Note 28 for information on revised prior period comparatives.</t>
        </is>
      </c>
    </row>
    <row r="35">
      <c r="A35" s="4" t="inlineStr">
        <is>
          <t>[2]</t>
        </is>
      </c>
      <c r="B35" s="4" t="inlineStr">
        <is>
          <t>The results of Prestea operation for the period to the date of sale, as well as the restated comparative period, have been presented as discontinued operations. Refer to Note 5.</t>
        </is>
      </c>
    </row>
    <row r="36">
      <c r="A36" s="4" t="inlineStr">
        <is>
          <t>[3]</t>
        </is>
      </c>
      <c r="B36" s="4" t="inlineStr">
        <is>
          <t>The cash flows of Prestea operation for the period to the date of sale, as well as the restated comparative period, have been presented as discontinued operations. Refer to Note 5.</t>
        </is>
      </c>
    </row>
  </sheetData>
  <mergeCells count="7">
    <mergeCell ref="A1:A2"/>
    <mergeCell ref="B1:D1"/>
    <mergeCell ref="C2:D2"/>
    <mergeCell ref="A33:D33"/>
    <mergeCell ref="B34:D34"/>
    <mergeCell ref="B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0</t>
        </is>
      </c>
    </row>
    <row r="3">
      <c r="A3" s="3" t="inlineStr">
        <is>
          <t>Classes of current inventories [abstract]</t>
        </is>
      </c>
    </row>
    <row r="4">
      <c r="A4" s="4" t="inlineStr">
        <is>
          <t>INVENTORIES</t>
        </is>
      </c>
      <c r="B4" s="4" t="inlineStr">
        <is>
          <t>14. INVENTORIES Inventories include the following components, net of provisions: As of As of December 31, December 31, Stockpiled ore 6,706 7,578 In-process ore 1,057 2,721 Finished goods 449 394 Materials and supplies 22,388 28,167 30,600 38,860 The cost of inventories expensed for the year ended December 31, 2020 was $109.5 million (year ended December 31, 2019 - $99.2 million). Write-downs of materials and supplies of $0.2 million were recorded for the year ended December 31, 2020 (year ended December 31, 2019 - $nil) (Note 8). The finished goods inventory as of December 31, 2020 of $0.4 million is carried at net realizable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ING INTERESTS</t>
        </is>
      </c>
      <c r="B1" s="2" t="inlineStr">
        <is>
          <t>12 Months Ended</t>
        </is>
      </c>
    </row>
    <row r="2">
      <c r="B2" s="2" t="inlineStr">
        <is>
          <t>Dec. 31, 2020</t>
        </is>
      </c>
    </row>
    <row r="3">
      <c r="A3" s="3" t="inlineStr">
        <is>
          <t>Property, plant and equipment [abstract]</t>
        </is>
      </c>
    </row>
    <row r="4">
      <c r="A4" s="4" t="inlineStr">
        <is>
          <t>MINING INTERESTS</t>
        </is>
      </c>
      <c r="B4" s="4" t="inlineStr">
        <is>
          <t>15. MINING INTERESTS The following table shows the breakdown of the cost, accumulated depreciation and net book value of plant and equipment, mining properties and construction in progress: Plant and equipment Mining properties Construction in progress Total Cost As of December 31, 2018 478,760 930,230 28,569 1,437,559 Additions 238 288 72,615 73,141 Right of use asset additions 2,631 — — 2,631 Transfers 11,586 71,337 (82,923) — Change in rehabilitation provision estimate — 4,830 — 4,830 Disposals and other (621) — — (621) Balance at December 31, 2019 492,594 1,006,685 18,261 1,517,540 Additions 69 — 52,151 52,220 Right of use asset additions 599 — — 599 Transfers 22,526 39,602 (62,128) — Change in rehabilitation provision estimate — 2,215 — 2,215 Derecognized on sale of Prestea (Note 5) (226,396) (244,612) (4,598) (475,606) Disposals and other (301) — — (301) Balance at December 31, 2020 289,091 803,890 3,686 1,096,667 Accumulated depreciation As of December 31, 2018 432,799 734,120 — 1,166,919 Depreciation and amortization 10,582 19,044 — 29,626 Disposals and other (456) — — (456) Impairment charges 7,338 49,424 — 56,762 Balance at December 31, 2019 450,263 802,588 — 1,252,851 Depreciation and amortization 11,986 17,596 — 29,582 Derecognized on sale of Prestea (Note 5) (210,594) (182,364) — (392,958) Disposals and other (220) — — (220) Balance at December 31, 2020 251,435 637,820 — 889,255 Carrying amount Balance at December 31, 2019 42,331 204,097 18,261 264,689 Balance at December 31, 2020 37,656 166,070 3,686 207,412 Additions to mining interests are presented inclusive of discontinued operations, whereas additions per the consolidated statement of cash flows and the segment information (Note 6) are presented excluding discontinued operations. The following table presents the split of additions: Year ended December 31, 2020 Year ended December 31, 2019 Continuing operations 45,224 60,123 Discontinued operations 6,996 13,018 52,220 73,141 As at December 31, 2020, the right-of-use assets had net carrying amounts of $2.7 million (December 31, 2019 - $3.3 million). The total minimum lease payments are disclosed in Note 19 -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Trade and other current payables [abstract]</t>
        </is>
      </c>
    </row>
    <row r="4">
      <c r="A4" s="4" t="inlineStr">
        <is>
          <t>ACCOUNTS PAYABLE AND ACCRUED LIABILITIES</t>
        </is>
      </c>
      <c r="B4" s="4" t="inlineStr">
        <is>
          <t>16. ACCOUNTS PAYABLE AND ACCRUED LIABILITIES Accounts payable and accrued liabilities include the following components: As of As of December 31, December 31, Trade and other payables 20,026 42,232 Accrued liabilities 14,137 35,921 Payroll-related liabilities 4,917 7,780 Accrued interest payable 2,217 2,435 41,297 88,368 See Note 28 for a reclassification of accounts payable and accrued liabilities as of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HABILITATION PROVISIONS</t>
        </is>
      </c>
      <c r="B1" s="2" t="inlineStr">
        <is>
          <t>12 Months Ended</t>
        </is>
      </c>
    </row>
    <row r="2">
      <c r="B2" s="2" t="inlineStr">
        <is>
          <t>Dec. 31, 2020</t>
        </is>
      </c>
    </row>
    <row r="3">
      <c r="A3" s="3" t="inlineStr">
        <is>
          <t>Disclosure of other provisions [abstract]</t>
        </is>
      </c>
    </row>
    <row r="4">
      <c r="A4" s="4" t="inlineStr">
        <is>
          <t>REHABILITATION PROVISIONS</t>
        </is>
      </c>
      <c r="B4" s="4" t="inlineStr">
        <is>
          <t>17. REHABILITATION PROVISIONS At December 31, 2020, the estimated total undiscounted amount of future cash for rehabilitation of Wassa was estimated to be $17.8 million. A discount rate assumption of 0.3%, an inflation rate assumption of 1.7% and a risk premium of 5% were used to value the rehabilitation provisions as at December 31, 2020. This compares to a discount rate assumption of 2%, an inflation rate assumption of 2% and a risk premium of 5% used as at December 31, 2019. The Company expects the payments for reclamation to be incurred between 2021 and 2027. The changes in the carrying amount of the rehabilitation provisions are as follows: For the Year Ended December 31, 2020 For the Year Ended December 31, 2019 Beginning balance 68,435 66,225 Accretion of rehabilitation provisions (Note 10) 444 730 Changes in estimates 4,188 4,651 Cost of reclamation work performed (2,632) (3,171) Derecognized on sale of Prestea (Note 5) (52,867) — Balance at the end of the period 17,568 68,435 Current portion 2,018 5,826 Long term portion 15,550 62,609 17,568 68,435 For the year ended December 31, 2020, the accretion of the rehabilitation provision for Prestea of $0.2 million was included in the net loss for discontinued operations (Note 5) and the accretion of the rehabilitation provision for Wassa of $0.2 million was included in finance expenses (Note 10). The cost of reclamation work performed for Prestea for the year ended December 31, 2020 of $1.4 million (2019 - $1.9 million) was included within net cash used in operating activities of discontinued operations. The remaining cost of reclamation work for the year ended December 31, 2020 of $1.2 million (2019 - $1.2 million) pertains to work performed for Wassa and is included within net cash provided by operating activities of continuing operations. Changes in estimates for the year ended December 31, 2020 comprised $0.9 million of charges relating to Wassa (2019 - $1.6 million) and $3.3 million relating to Prestea up until the point of sale (2019 - $3.1 million). Changes in estimates of $2.0 million (2019 - ($0.2 million)) relates to discontinued refractory operations at Prestea and is included in Other expenses within net loss from discontinued operations in the consolidated statement of operations (Note 5). The remaining change in estimates of $2.2 million (2019 - $4.8 million) relating to non-refractory operations is included with mining interests (Note 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REVENUE</t>
        </is>
      </c>
      <c r="B1" s="2" t="inlineStr">
        <is>
          <t>12 Months Ended</t>
        </is>
      </c>
    </row>
    <row r="2">
      <c r="B2" s="2" t="inlineStr">
        <is>
          <t>Dec. 31, 2020</t>
        </is>
      </c>
    </row>
    <row r="3">
      <c r="A3" s="3" t="inlineStr">
        <is>
          <t>Disclosure Of Deferred Revenue [Abstract]</t>
        </is>
      </c>
    </row>
    <row r="4">
      <c r="A4" s="4" t="inlineStr">
        <is>
          <t>DEFERRED REVENUE</t>
        </is>
      </c>
      <c r="B4" s="4" t="inlineStr">
        <is>
          <t>18. DEFERRED REVENUE In May 2015, the Company through its subsidiary Caystar Finance Co. completed a $145 million gold purchase and sale agreement (“Streaming Agreement”) with RGLD Gold AG which provides that Golden Star will deliver 10.5% of gold production from Wassa and Prestea at a cash purchase price of 20% of spot gold until 240,000 ounces have been delivered. Thereafter, 5.5% of gold production will be delivered from Wassa and Prestea at a cash purchase price of 30% of spot gold price. As at December 31, 2020 the Company had delivered a total of 119,997 ounces of gold to RGLD Gold AG since the inception of the Streaming Agreement. Following the sale of Prestea and as discussed in Note 5, the Streaming Agreement has been restructured to separate Prestea from the current arrangement. Wassa will now deliver the remainder of the Tier One streaming obligation and thereafter Wassa will transition into the Tier Two structure, which delivers 5.5% of gold production at a cash purchase price of 30% of spot gold price. The changes in the carrying value of deferred revenue are as follows: For the Year Ended December 31, 2020 For the Year Ended December 31, 2019 Beginning balance 113,975 119,948 Deferred revenue recognized before cumulative catch-up adjustment (9,804) (13,334) Variable consideration adjustment 6,437 3,073 Interest on financing component of deferred revenue (Note 10) 3,026 4,288 Derecognized on sale of Prestea (Note 5) (9,072) — Balance at the end of the period 104,562 113,975 Current portion 7,646 11,191 Long term portion 96,916 102,784 Total 104,562 113,975 During the year ended December 31, 2020, the Company sold 19,816 (2019 - 21,720) ounces of gold to RGLD Gold AG. Revenue recognized on the ounces sold from Wassa production to RGLD Gold AG during the year ended December 31, 2020 consisted of $6.2 million (2019 - $4.6 million) of cash payment proceeds and $8.7 million (2019 - $10.2 million) of deferred revenue recognized (Note 7). Revenue recognized on the ounces sold from Prestea production to RGLD Gold AG during the year ended December 31, 2020 and recognized in Discontinued operations (Note 5) consisted of $0.8 million (2019 - $1.4 million) of cash payments proceeds and $1.1 million of deferred revenue recognized (2019 - $3.1 million). As the Company's Streaming Agreement contains a variable component, each time there is a significant change in the underlying gold production of the Company's mines a cumulative catch-up adjustment to revenue is required. In 2020, the Company realized an adjustment to revenue and finance costs due to an increase in the Company's mineral resource and reserve estimates related to Wassa as reflected in the latest life of mine plans. The result of the adjustment was to reduce revenue by $8.0 million (2019 - $9.3 million of which $3.7 million has been allocated to discontinued operations), reduce finance expense by $1.5 million (2019 - $6.2 million) and increase deferred revenue by $6.4 million (2019 - $3.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t>
        </is>
      </c>
      <c r="B1" s="2" t="inlineStr">
        <is>
          <t>12 Months Ended</t>
        </is>
      </c>
    </row>
    <row r="2">
      <c r="B2" s="2" t="inlineStr">
        <is>
          <t>Dec. 31, 2020</t>
        </is>
      </c>
    </row>
    <row r="3">
      <c r="A3" s="3" t="inlineStr">
        <is>
          <t>Disclosure of detailed information about borrowings [abstract]</t>
        </is>
      </c>
    </row>
    <row r="4">
      <c r="A4" s="4" t="inlineStr">
        <is>
          <t>DEBT</t>
        </is>
      </c>
      <c r="B4" s="4" t="inlineStr">
        <is>
          <t xml:space="preserve">19. DEBT The following table summarizes the components of the Company's current and long-term debt: As of As of December 31, December 31, 2019 Current debt: Lease liabilities 296 987 7% Convertible Debentures 49,735 — Macquarie Credit Facility — 15,000 50,031 15,987 Long-term debt: Lease liabilities 1,185 1,394 7% Convertible Debentures — 47,002 Macquarie Credit Facility 54,547 42,386 55,732 90,782 Lease liabilities Lease liabilities as at December 31, 2020 include equipment lease agreements totaling $0.1 million (2019 - $0.6 million) and a corporate office lease of $1.4 million (2019 - $1.8 million) which has a remaining lease term of five years. Short-term lease payments for the period ended December 31, 2020 were $1.7 million (2019 - $1.4 million). Macquarie Credit Facility On October 17, 2019, the Company closed the $60 million senior secured Macquarie Credit Facility. The interest rate is 4.5% plus the applicable USD LIBOR rate. Certain subsidiaries of the Company are guarantors under the Macquarie Credit Facility, namely, Caystar Holdings, Wasford Holdings, Golden Star (Wassa) Limited, and Caystar Finance Co. On October 9, 2020, the Company entered into a modified and restated credit agreement with Macquarie pursuant to which Macquarie upsized the credit facility to $70 million representing a $20 million increase on the outstanding balance of $50 million. This allowed the Company to re-draw the two $5 million principal repayments that were made in June and September 2020 and provided an additional $10 million of new capacity which will be made available in conjunction with the redemption of the 7% Convertible Debentures maturing in August 2021. The modification of the Macquarie Credit Facility included a rescheduled amortization profile which defers quarterly repayments of $5 million per quarter to March 2022. The quarterly principal repayments will continue to December 2023 when the remaining balance of the Macquarie Credit Facility will be settled by a $25 million bullet payment. Should the Company elect to draw the additional $10 million at the time it becomes available, the next quarterly principal repayment will be brought forward to September 2021. The modification of the Macquarie Credit Facility resulted in a gain on modification of $3.0 million and is reflected in Finance expense, net (Note 10). The Macquarie Credit Facility includes covenant clauses requiring the Company to maintain certain key financial ratios. There were no changes to the covenant clauses as a result of the modification, refer to note 25. 7% Convertible Debentures The 7% Convertible Debentures were issued on August 3, 2016, in the amount of $65.0 million due August 15, 2021. The Company entered into exchange and purchase agreements with two holders of its 5% Convertible Debentures due June 1, 2017 to exchange $42.0 million principal amount of the outstanding 5% Convertible Debentures for an equal principal amount of 7% Convertible Debentures (the "Exchange"), with such principal amount being included in the issuance of the $65.0 million total aggregate principal amount of the 7% Convertible Debentures. The Company did not receive any cash proceeds from the Exchange. The 7% Convertible Debentures are governed by the terms of an indenture dated August 3, 2016, by and between the Company and The Bank of New York Mellon, as indenture trustee. The 7% Convertible Debentures are senior unsecured obligations of the Company, bear interest at a rate of 7.0% per annum, payable semi-annually on February 1 and August 1 of each year, beginning on February 1, 2017, and will mature on August 15, 2021, unless earlier repurchased, redeemed or converted. Subject to earlier redemption or purchase, the 7% Convertible Debentures are convertible at any time until the close of business on the third business day immediately preceding August 15, 2021 at the option of the holder, and may be settled, at the Company's election, in cash, common shares of the Company, or a combination of cash and common shares based on an initial conversion rate. The initial conversion rate of the 7% Convertible Debentures, subject to adjustment, is approximately 222 common shares of the Company per $1,000 principal amount of 7% Convertible Debentures being converted, which is equivalent to an initial conversion price of approximately $4.50 per common share. The initial conversion rate is subject to adjustment upon the occurrence of certain events. Prior to August 15, 2019, the Company could not redeem the 7% Convertible Debentures except in the event of certain changes in applicable tax law. On or after August 15, 2019, the Company may redeem all or part of the outstanding 7% Convertible Debentures at the redemption price, only if the last reported sales price of the Company's common shares for 20 or more trading days in a period of 30 consecutive trading days ending on the trading day prior to the date the Company provides the notice of redemption to holders exceeds 130% of the conversion price in effect on each such trading day. The redemption price is equal to the sum of (i) 100% of the principal amount of the 7% Convertible Debentures to be redeemed, (ii) any accrued and unpaid interest to, but excluding, the redemption date, and (iii) a redemption make-whole payment, payable in cash, common shares of the Company or a combination thereof, at the Company's election, equal to the present value of the remaining scheduled payments of interest that would have been made on the 7% Convertible Debentures to be redeemed had such debentures remained outstanding from the redemption date to August 15, 2021 (excluding interest accrued to, but excluding, the redemption date, which is otherwise paid pursuant to the preceding clause (ii)). The conversion feature referred to above is an embedded derivative. The Company selected to bifurcate the conversion feature from the host instrument, thereby separating it from the debt component. The debt component is recorded at amortized cost and the embedded derivative is accounted for at fair value. At December 31, 2020, the fair value of the embedded derivative was $2.6 million (December 31, 2019 - $5.6 million). The revaluation gain of $3.0 million is recorded in the consolidated statement of operations (year ended December 31, 2019 - revaluation loss of $1.4 million). There were no conversions of the 7% Convertible Debentures during the years ended December 31, 2020 and 2019. As at December 31, 2020, $51.5 million principal amount of 7% Convertible Debentures remains outstanding. The changes in the carrying amount of the 7% Convertible Debentures are as follows: For the Year Ended December 31, 2020 For the Year Ended December 31, 2019 Beginning balance 47,002 44,612 Accretion of 7% Convertible Debentures discount (Note 10) 2,733 2,390 Balance at the end of the period 49,735 47,002 Schedule of payments on outstanding debt as of December 31, 2020: Year ending December 31, 2021 Year ending December 31, 2022 Year ending December 31, 2023 Year ending December 31, 2024 Year ending December 31, 2025 Maturity Lease liabilities Principal 297 303 303 323 255 2025 Interest 81 62 43 24 4 7% Convertible Debentures Principal 51,498 — — — — 2021 Interest 3,605 — — — — Macquarie Credit Facility Principal — 20,000 40,000 — — 2023 Interest 2,831 2,595 1,936 — — Total principal 51,795 20,303 40,303 323 255 Total interest 6,517 2,657 1,979 24 4 58,312 22,960 42,282 347 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0</t>
        </is>
      </c>
    </row>
    <row r="3">
      <c r="A3" s="3" t="inlineStr">
        <is>
          <t>Share Capital, Reserves And Other Equity Interest [Abstract]</t>
        </is>
      </c>
    </row>
    <row r="4">
      <c r="A4" s="4" t="inlineStr">
        <is>
          <t>SHARE CAPITAL</t>
        </is>
      </c>
      <c r="B4" s="4" t="inlineStr">
        <is>
          <t>20. SHARE CAPITAL Number of Common Shares Share Capital Balance at December 31, 2018 108,819,009 908,035 Issued on exercise of DSUs 437,772 2,054 Issued on exercise of stock options 128,282 116 Balance at December 31, 2019 109,385,063 910,205 Issued on exercise of DSUs 135,557 176 Issued on exercise of stock options 1,711,680 7,376 Issued on settlement of PRSUs, net of tax 81,295 256 Balance at December 31, 2020 111,313,595 918,013 On October 28, 2020, the Company entered into a $50 million “at the market” sales agreement. The use of proceeds from the “at the market” sales agreement is for discretionary growth capital at Wassa, exploration, general corporate purposes and working capital. As at February 24, 2021, no shares of common stock had been sold under the "at the market" sales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s [Abstract]</t>
        </is>
      </c>
    </row>
    <row r="4">
      <c r="A4" s="4" t="inlineStr">
        <is>
          <t>SHARE-BASED COMPENSATION</t>
        </is>
      </c>
      <c r="B4" s="4" t="inlineStr">
        <is>
          <t xml:space="preserve">21. SHARE-BASED COMPENSATION Share-based compensation expenses recognized in the consolidated statements of operations include the following components: For the Years Ended December 31, 2020 2019 Stock options 438 1,890 Deferred share units 518 689 Share appreciation rights 35 (52) Performance and restricted share units 394 592 UK performance share units 1,610 — 2,995 3,119 Stock options Under the Fourth Amended and Restated 1997 Stock Option Plan (the "Stock Option Plan"), the Company may grant stock options to employees, consultants and directors of the Company or its subsidiaries of up to 7,000,000 shares. Stock options granted are non-assignable and are exercisable for a period of 10 years or such other period as is stipulated in a stock option agreement between Golden Star and the optionee. The exercise price of each option is not less than the closing price of our shares on the Toronto Stock Exchange on the day prior to the date of grant. Stock options typically vest over periods ranging from immediately to four years from the date of grant. Vesting periods are determined at the discretion of the Compensation Committee. As of February 22, 2020, the Company no longer grants stock options under the existing Stock Option Plan. The fair value of option grants is estimated at the grant dates using the Black-Scholes option-pricing model. Fair values of stock options granted during the year ended December 31, 2020 and 2019 were based on the weighted average assumptions noted in the following table: For the Years Ended 2020 2019 Expected volatility 56.69% 51.20% Risk-free interest rate 1.41% 1.73% Expected lives 1.1 years 5.7 years The weighted average fair value per stock option granted during the year ended December 31, 2020 was $0.96 CAD (year ended December 31, 2019 - $2.55 CAD). As at December 31, 2020, there was $0.1 million of share-based compensation expense (December 31, 2019 - $0.5 million) relating to the Company's stock options to be recorded in future periods. For the year ended December 31, 2020, the Company recognized an expense of $0.4 million (year ended December 31, 2019 - $1.9 million). A summary of stock option activity under the Company's Stock Option Plan during the year ended December 31, 2020 is as follows: Options ('000) Weighted– (CAD$) Weighted– Outstanding as of December 31, 2018 3,498 5.28 6.3 Granted 806 5.21 9.2 Exercised (438) 3.82 7.3 Forfeited (35) 5.49 7.7 Expired (55) 8.50 0 Outstanding as of December 31, 2019 3,776 5.39 4.7 Granted 57 3.99 9.2 Exercised (1,712) 3.68 6.0 Forfeited (574) 6.03 4.0 Expired (698) 7.94 0 Outstanding as of December 31, 2020 849 6.21 5.3 Exercisable as of December 31, 2019 3,320 5.41 4.1 Exercisable as of December 31, 2020 711 6.40 4.7 The number of stock options outstanding by strike price as of December 31, 2020 is shown in the following table: Options outstanding Options exercisable Number outstanding at December 31, 2020 Weighted-average remaining contractual life Weighted-average exercise price Number outstanding at December 31, 2020 Weighted-average exercise price Range of exercise price (CAD$) ('000) (Years) (CAD$) ('000) (CAD$) 3.51 to 4.50 137 3.1 4.31 131 4.32 4.51 to 5.50 432 7.7 5.14 306 5.09 5.51 to 7.50 116 4.2 6.41 110 6.46 7.51 to 10.50 121 1.8 9.36 121 9.36 10.51 to 14.15 43 0.3 13.59 43 13.59 849 5.3 6.21 711 6.40 The number of stock options outstanding by strike price as of December 31, 2019 is shown in the following table: Options outstanding Options exercisable Number outstanding at December 31, 2019 Weighted-average remaining contractual life Weighted-average exercise price Number outstanding at December 31, 2019 Weighted-average exercise price Range of exercise price (CAD$) ('000) (Years) (CAD$) ('000) (CAD$) 1.50 to 2.50 581 3.7 1.90 581 1.90 2.51 to 3.50 373 5.7 2.82 373 2.82 3.51 to 4.50 605 3.0 4.34 588 4.35 4.51 to 5.50 1,187 7.3 5.03 782 4.96 5.51 to 7.50 482 4.6 6.46 448 6.47 7.51 to 10.50 322 2.0 9.67 322 9.67 10.51 to 17.65 226 0.6 14.92 226 14.92 3,776 4.7 5.39 3,320 5.41 Deferred share units ("DSUs") The Company's Deferred Share Unit Plan (the “DSU Plan”) was adopted on March 9, 2011 and was amended and restated as of March 14, 2016 (the “Restatement Effective Date”). Pursuant to the DSU Plan, directors may elect to receive all or part of their retainer fee in DSUs having a market value equal to the portion of the retainer to be received in that form, subject to such limits as the Compensation Committee may impose. The Compensation Committee may also grant to any director or executive officer, in each year, DSUs having a market value not greater than the total compensation payable to such director or executive officer for that year, including any salary or bonus but excluding any director’s retainer. The number of DSUs to be issued is determined by dividing the amount of the retainer or base salary determined as the basis for the award by the volume-weighted average trading price of a Common Share (as reported by the NYSE American) for the 20 trading days immediately preceding the date the DSUs are awarded. The vesting schedule of the DSUs is determined at the discretion of the Compensation Committee, but generally in the case of DSUs granted to directors in lieu of director retainers, the DSUs vest immediately on the award date. DSUs otherwise awarded to directors and officers as part of total compensation payable generally vest one-third on each of the first three anniversaries of the award date. At the election of the Compensation Committee in its sole discretion, each DSU granted after the Restatement Effective Date may be redeemed for: (a) cash payment equal to the market value of one Common Share on the date of redemption (the “Redemption Value”), after deduction of applicable taxes and other source deductions required by applicable laws; (b) such number of common shares purchased by the Company on the public market as having an aggregate market value equal to the Redemption Value; or (c) any combination of the foregoing, so long as the aggregate redemption price has a fair market value equal to the Redemption Value. In addition to the foregoing, the Compensation Committee in its sole discretion, may redeem DSUs granted prior to the Restatement Effective Date for common shares issued by the Company from treasury. For the year ended December 31, 2020, the DSUs that were granted vested immediately and a compensation expense of $0.5 million was recognized for these grants (year ended December 31, 2019 - $0.7 million). As of December 31, 2020, there was no unrecognized compensation expense related to DSUs granted under the Company's DSU Plan. The DSU activity during the year ended December 31, 2020 and 2019 can be summarized as follows: For the Years Ended 2020 2019 Number of DSUs, beginning of period ('000) 1,274 1,086 Granted 214 188 Exercised (136) — Forfeited (30) — Number of DSUs, end of period ('000) 1,322 1,274 Share appreciation rights ("SARs") On February 13, 2012, the Company adopted a Share Appreciation Rights ("SARs") Plan. The plan allows SARs to be issued to executives, employees and directors that vest after a period of three years. These awards are settled in cash on the exercise date equal to the Company's stock price less the strike price. Since these awards are settled in cash, the Company marks-to-market the associated expense for each award at the end of each reporting period using a Black-Scholes model. The Company accounts for these as liability awards and marks-to-market the fair value of the award until final settlement. As of December 31, 2020, there was approximately $0.1 million of total unrecognized compensation cost related to unvested SARs (December 31, 2019 - $0.1 million). For the year ended December 31, 2020, the Company recognized $0.04 million expense related to these cash-settled awards (year ended December 31, 2019 - credit of $0.05 million). The SARs activity during the year ended December 31, 2020 and 2019 can be summarized as follows: For the Years Ended 2020 2019 Number of SARs, beginning of period ('000) 593 674 Granted 240 285 Exercised (225) (203) Forfeited (57) (160) Expired (113) (3) Number of SARs, end of period ('000) 438 593 2017 Performance and restricted share units ("PRSUs") On May 4, 2017, the Company adopted a 2017 performance and restricted share unit plan (the "2017 PRSU Plan"). Pursuant to the 2017 PRSU Plan, performance share units ("2017 PSUs") and restricted share units ("2017 RSUs" and, together with the 2017 PSUs, the "Share Units") may be issued to any employee or officer of the Company or its designated affiliates. Share Units may be redeemed for: (i) common shares issued from treasury; (ii) common shares purchased in the secondary market; (iii) a cash payment; or (iv) a combination of (i), (ii) and (iii). Under the 2017 PRSU plan, the Company may grant up to a maximum of 2,200,000 common shares. As at December 31, 2020, 1,242,155 share units were available for grant. Each PRSU represents one notional common share that is redeemed for common shares or common shares plus cash subject to the consent of the Company based on the value of a common share at the end of the three-year performance period, to the extent performance and vesting criteria have been met. The PRSUs vest at the end of a three-year performance period. The award is determined by multiplying the number of Share Units by the performance adjustment factor, which ranges from 0% to 200%. The performance adjustment factor is determined by comparing the Company's share price performance to the share price performance of a peer group of companies as listed in the 2017 PRSU Plan. As the Company has a practice of settling these awards in common shares, they are accounted for as equity awards with corresponding compensation expense recognized. For the year ended December 31, 2020, the Company recognized $0.4 million expense (year ended December 31, 2019 - $0.6 million). The PRSU activity during the year ended December 31, 2020 and 2019 can be summarized as follows: For the Years Ended 2020 2019 Number of PRSUs, beginning of period ('000) 634 791 Granted — 561 Settled (95) (324) Forfeited (329) (394) Number of PRSUs, end of period ('000) 210 634 Performance share units ("PSUs") On January 1, 2014, the Company adopted a Performance Share Unit ("PSU") Plan. Each PSU represented one notional common share that was redeemed for cash based on the value of a common share at the end of the three-year performance period, to the extent performance and vesting criteria had been met. The PSUs vested at the end of a three-year performance period. The cash award was determined by multiplying the number of units by the performance adjustment factor, which ranged from 0% to 200%. The performance adjustment factor was determined by comparing the Company's share price performance to the share price performance of a peer group of companies as listed in the PSU Plan. As the Company was required to settle these awards in cash, they were accounted for as liability awards with corresponding compensation expense recognized. The final PSU grant vested on December 31, 2018 and, as a result, the Company did not recognize a PSU expense in 2019 or 2020. As of December 31, 2019 there is no longer a PSU liability recognized on the consolidated balance sheet. A summary of the PSU activity during the year ended December 31, 2020 and 2019: For the Years Ended December 31, 2020 2019 Number of PSUs, beginning of period ('000) — 1,173 Settled — (1,173) Number of PSUs, end of period ('000) — — UK performance share units In February 2020, the Company adopted a new UK Performance Share Unit ("UK PSU") Plan which was approved by the shareholders of the Company in May 2020. Pursuant to the UK PSU Plan, performance share units may be issued to any employee or officer of the Company or its designated affiliates. UK PSUs may be redeemed for: (i) common shares issued from treasury; (ii) common shares purchased in the secondary market; (iii) a cash payment; or (iv) a combination of (i), (ii) and (iii). Under the UK PSU Plan, there are 4,568,506 share units available for grant as at December 31, 2020. Each UK PSU represents one notional common share that is redeemed for common shares or common shares plus cash subject to the consent of the Company based on the value of a common share at the end of the three-year performance period, to the extent performance and vesting criteria have been met. The UK PSUs vest at the end of a three-year performance period. The award is determined by multiplying the number of UK PSUs by the performance adjustment factor, which ranges from 0% to 200%. The performance adjustment factor is determined by comparing the Company's total shareholder return performance to the total shareholder return performance of a peer group of companies as determined by the Compensation Committee. The Company expects to settle these awards in common shares so they are accounted for as equity awards with corresponding compensation expense recognized. For the year ended December 31, 2020, the Company recognized $1.6 million expense (year ended December 31, 2019 -$nil). The UK PSU activity during the year ended December 31, 2020 and 2019 can be summarized as follows: For the Years Ended 2020 2019 Number of UK PSUs, beginning of period ('000) — — Granted 1,555 — Settled — — Forfeited — — Number of UK PSUs, end of period ('000) 1,55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Abstract]</t>
        </is>
      </c>
    </row>
    <row r="4">
      <c r="A4" s="4" t="inlineStr">
        <is>
          <t>RELATED PARTY TRANSACTIONS</t>
        </is>
      </c>
      <c r="B4" s="4" t="inlineStr">
        <is>
          <t xml:space="preserve">22. RELATED PARTY TRANSACTIONS There were no material related party transactions for the years ended December 31, 2020 and 2019 other than the items disclosed below. Key management personnel Key management personnel are defined as members of the Board of Directors and certain senior officers of the Company. Compensation of key management personnel is as follows: For the Years Ended 2020 2019 Salaries, wages, and other benefits 4,282 5,469 Bonuses 1,895 1,947 Share-based compensation 2,313 2,547 8,490 9,9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AL SUBSIDIARY INFORMATION</t>
        </is>
      </c>
      <c r="B1" s="2" t="inlineStr">
        <is>
          <t>12 Months Ended</t>
        </is>
      </c>
    </row>
    <row r="2">
      <c r="B2" s="2" t="inlineStr">
        <is>
          <t>Dec. 31, 2020</t>
        </is>
      </c>
    </row>
    <row r="3">
      <c r="A3" s="3" t="inlineStr">
        <is>
          <t>Interests In Other Entities [Abstract]</t>
        </is>
      </c>
    </row>
    <row r="4">
      <c r="A4" s="4" t="inlineStr">
        <is>
          <t>PRINCIPAL SUBSIDIARY INFORMATION</t>
        </is>
      </c>
      <c r="B4" s="4" t="inlineStr">
        <is>
          <t xml:space="preserve">23. PRINCIPAL SUBSIDIARY INFORMATION The consolidated financial statements include the accounts of the Company and all of its subsidiaries at December 31, 2020. The principal operating subsidiary is Wassa at December 31, 2020 and until September 30, 2020, Wassa and Prestea. The Company has a 90% ownership interest in Wassa and had a 90% ownership in Prestea until September 30, 2020. Set out below is summarized financial information for each subsidiary that has non-controlling interests that are material to the group. The amounts are disclosed on a 100% basis and disclosure for each subsidiary are based on those included in the consolidated financial statements before inter-company eliminations. Summarized statement of financial position Wassa Prestea As of December 31, As of December 31, 2020 2019 2020 2019 Non-controlling interest percentage 10 % 10 % 10 % 10 % Current assets 77,835 142,603 — 14,623 Current liabilities 116,469 163,640 — 1,267,815 (38,634) (21,037) — (1,253,192) Non-current assets 206,950 182,982 — 79,788 Non-current liabilities 46,648 37,327 — 45,871 160,302 145,655 — 33,917 Net assets/(liabilities) 121,668 124,618 — (1,219,275) Non-controlling interest 19,911 20,275 — (102,788) Summarized income statement Wassa Prestea For the Years Ended For the Periods Ended December 31, 2020 December 31, 2019 September 30, 2020 December 31, 2019 Revenue 297,468 216,678 37,959 66,820 Net (loss)/income and comprehensive (loss)/income (3,654) 46,691 342,238 (152,106) The net loss for the year ended December 31, 2020 for Wassa includes the write-off of intercompany loan receivables from Prestea of $93.7 million agreed as part of the sale of Prestea. Concurrently, the net income for the period ended September 30, 2020 for Prestea includes the forgiveness of intercompany loans payable to Golden Star and its subsidiaries of $390.6 million agreed as part of the sale of Prestea. Summarized cash flows Wassa Prestea For the Years Ended For the Periods Ended December 31, 2020 December 31, 2019 September 30, 2020 December 31, 2019 Cash flows provided by/(used in) operating activities 132,659 78,809 (17,738) (88,883) Cash flows used in investing activities (47,258) (49,622) (5,785) (10,685) Cash flows (used in)/provided by financing activities (55,516) (26,993) 23,314 98,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s>
  <sheetData>
    <row r="1">
      <c r="A1" s="1" t="inlineStr">
        <is>
          <t>CONSOLIDATED BALANCE SHEETS - USD ($) $ in Thousands</t>
        </is>
      </c>
      <c r="B1" s="2" t="inlineStr">
        <is>
          <t>Dec. 31, 2020</t>
        </is>
      </c>
      <c r="C1" s="2" t="inlineStr">
        <is>
          <t>Dec. 31, 2019</t>
        </is>
      </c>
      <c r="D1" s="2" t="inlineStr">
        <is>
          <t>[1]</t>
        </is>
      </c>
    </row>
    <row r="2">
      <c r="A2" s="3" t="inlineStr">
        <is>
          <t>CURRENT ASSETS</t>
        </is>
      </c>
    </row>
    <row r="3">
      <c r="A3" s="4" t="inlineStr">
        <is>
          <t>Cash and cash equivalents</t>
        </is>
      </c>
      <c r="B3" s="6" t="n">
        <v>60809</v>
      </c>
      <c r="C3" s="6" t="n">
        <v>53367</v>
      </c>
      <c r="D3" s="4" t="inlineStr">
        <is>
          <t>[2]</t>
        </is>
      </c>
    </row>
    <row r="4">
      <c r="A4" s="4" t="inlineStr">
        <is>
          <t>Accounts and other receivables</t>
        </is>
      </c>
      <c r="B4" s="5" t="n">
        <v>23759</v>
      </c>
      <c r="C4" s="5" t="n">
        <v>6503</v>
      </c>
    </row>
    <row r="5">
      <c r="A5" s="4" t="inlineStr">
        <is>
          <t>Inventories</t>
        </is>
      </c>
      <c r="B5" s="5" t="n">
        <v>30600</v>
      </c>
      <c r="C5" s="5" t="n">
        <v>38860</v>
      </c>
    </row>
    <row r="6">
      <c r="A6" s="4" t="inlineStr">
        <is>
          <t>Prepaids and other</t>
        </is>
      </c>
      <c r="B6" s="5" t="n">
        <v>6548</v>
      </c>
      <c r="C6" s="5" t="n">
        <v>7107</v>
      </c>
    </row>
    <row r="7">
      <c r="A7" s="4" t="inlineStr">
        <is>
          <t>Total Current Assets</t>
        </is>
      </c>
      <c r="B7" s="5" t="n">
        <v>121716</v>
      </c>
      <c r="C7" s="5" t="n">
        <v>105837</v>
      </c>
    </row>
    <row r="8">
      <c r="A8" s="4" t="inlineStr">
        <is>
          <t>RESTRICTED CASH</t>
        </is>
      </c>
      <c r="B8" s="5" t="n">
        <v>2131</v>
      </c>
      <c r="C8" s="5" t="n">
        <v>2082</v>
      </c>
    </row>
    <row r="9">
      <c r="A9" s="4" t="inlineStr">
        <is>
          <t>ACCOUNTS AND OTHER RECEIVABLES</t>
        </is>
      </c>
      <c r="B9" s="5" t="n">
        <v>12602</v>
      </c>
      <c r="C9" s="5" t="n">
        <v>0</v>
      </c>
    </row>
    <row r="10">
      <c r="A10" s="4" t="inlineStr">
        <is>
          <t>MINING INTERESTS</t>
        </is>
      </c>
      <c r="B10" s="5" t="n">
        <v>207412</v>
      </c>
      <c r="C10" s="5" t="n">
        <v>264689</v>
      </c>
    </row>
    <row r="11">
      <c r="A11" s="4" t="inlineStr">
        <is>
          <t>Total assets</t>
        </is>
      </c>
      <c r="B11" s="5" t="n">
        <v>343861</v>
      </c>
      <c r="C11" s="5" t="n">
        <v>372608</v>
      </c>
    </row>
    <row r="12">
      <c r="A12" s="3" t="inlineStr">
        <is>
          <t>CURRENT LIABILITIES</t>
        </is>
      </c>
    </row>
    <row r="13">
      <c r="A13" s="4" t="inlineStr">
        <is>
          <t>Accounts payable and accrued liabilities</t>
        </is>
      </c>
      <c r="B13" s="5" t="n">
        <v>41297</v>
      </c>
      <c r="C13" s="5" t="n">
        <v>88368</v>
      </c>
    </row>
    <row r="14">
      <c r="A14" s="4" t="inlineStr">
        <is>
          <t>Current portion of rehabilitation provisions</t>
        </is>
      </c>
      <c r="B14" s="5" t="n">
        <v>2018</v>
      </c>
      <c r="C14" s="5" t="n">
        <v>5826</v>
      </c>
    </row>
    <row r="15">
      <c r="A15" s="4" t="inlineStr">
        <is>
          <t>Current portion of deferred revenue</t>
        </is>
      </c>
      <c r="B15" s="5" t="n">
        <v>7646</v>
      </c>
      <c r="C15" s="5" t="n">
        <v>11191</v>
      </c>
    </row>
    <row r="16">
      <c r="A16" s="4" t="inlineStr">
        <is>
          <t>Current portion of long-term debt</t>
        </is>
      </c>
      <c r="B16" s="5" t="n">
        <v>50031</v>
      </c>
      <c r="C16" s="5" t="n">
        <v>15987</v>
      </c>
    </row>
    <row r="17">
      <c r="A17" s="4" t="inlineStr">
        <is>
          <t>Current portion of derivative liability</t>
        </is>
      </c>
      <c r="B17" s="5" t="n">
        <v>3312</v>
      </c>
      <c r="C17" s="5" t="n">
        <v>211</v>
      </c>
    </row>
    <row r="18">
      <c r="A18" s="4" t="inlineStr">
        <is>
          <t>Current income tax liabilities</t>
        </is>
      </c>
      <c r="B18" s="5" t="n">
        <v>12774</v>
      </c>
      <c r="C18" s="5" t="n">
        <v>811</v>
      </c>
    </row>
    <row r="19">
      <c r="A19" s="4" t="inlineStr">
        <is>
          <t>Current liabilities</t>
        </is>
      </c>
      <c r="B19" s="5" t="n">
        <v>117078</v>
      </c>
      <c r="C19" s="5" t="n">
        <v>122394</v>
      </c>
    </row>
    <row r="20">
      <c r="A20" s="4" t="inlineStr">
        <is>
          <t>REHABILITATION PROVISIONS</t>
        </is>
      </c>
      <c r="B20" s="5" t="n">
        <v>15550</v>
      </c>
      <c r="C20" s="5" t="n">
        <v>62609</v>
      </c>
    </row>
    <row r="21">
      <c r="A21" s="4" t="inlineStr">
        <is>
          <t>DEFERRED REVENUE</t>
        </is>
      </c>
      <c r="B21" s="5" t="n">
        <v>96916</v>
      </c>
      <c r="C21" s="5" t="n">
        <v>102784</v>
      </c>
    </row>
    <row r="22">
      <c r="A22" s="4" t="inlineStr">
        <is>
          <t>LONG TERM DEBT</t>
        </is>
      </c>
      <c r="B22" s="5" t="n">
        <v>55732</v>
      </c>
      <c r="C22" s="5" t="n">
        <v>90782</v>
      </c>
    </row>
    <row r="23">
      <c r="A23" s="4" t="inlineStr">
        <is>
          <t>DERIVATIVE LIABILITY</t>
        </is>
      </c>
      <c r="B23" s="5" t="n">
        <v>1713</v>
      </c>
      <c r="C23" s="5" t="n">
        <v>5608</v>
      </c>
    </row>
    <row r="24">
      <c r="A24" s="4" t="inlineStr">
        <is>
          <t>DEFERRED TAX LIABILITY</t>
        </is>
      </c>
      <c r="B24" s="5" t="n">
        <v>31098</v>
      </c>
      <c r="C24" s="5" t="n">
        <v>20554</v>
      </c>
    </row>
    <row r="25">
      <c r="A25" s="4" t="inlineStr">
        <is>
          <t>Total Liabilities</t>
        </is>
      </c>
      <c r="B25" s="5" t="n">
        <v>318087</v>
      </c>
      <c r="C25" s="5" t="n">
        <v>404731</v>
      </c>
    </row>
    <row r="26">
      <c r="A26" s="3" t="inlineStr">
        <is>
          <t>SHAREHOLDERS’ EQUITY</t>
        </is>
      </c>
    </row>
    <row r="27">
      <c r="A27" s="4" t="inlineStr">
        <is>
          <t>CONTRIBUTED SURPLUS</t>
        </is>
      </c>
      <c r="B27" s="5" t="n">
        <v>38769</v>
      </c>
      <c r="C27" s="5" t="n">
        <v>38964</v>
      </c>
    </row>
    <row r="28">
      <c r="A28" s="4" t="inlineStr">
        <is>
          <t>DEFICIT</t>
        </is>
      </c>
      <c r="B28" s="5" t="n">
        <v>-950919</v>
      </c>
      <c r="C28" s="5" t="n">
        <v>-898779</v>
      </c>
    </row>
    <row r="29">
      <c r="A29" s="4" t="inlineStr">
        <is>
          <t>Shareholders’ equity attributable to Golden Star shareholders</t>
        </is>
      </c>
      <c r="B29" s="5" t="n">
        <v>5863</v>
      </c>
      <c r="C29" s="5" t="n">
        <v>50390</v>
      </c>
    </row>
    <row r="30">
      <c r="A30" s="4" t="inlineStr">
        <is>
          <t>NON-CONTROLLING INTEREST</t>
        </is>
      </c>
      <c r="B30" s="5" t="n">
        <v>19911</v>
      </c>
      <c r="C30" s="5" t="n">
        <v>-82513</v>
      </c>
    </row>
    <row r="31">
      <c r="A31" s="4" t="inlineStr">
        <is>
          <t>Total Equity</t>
        </is>
      </c>
      <c r="B31" s="5" t="n">
        <v>25774</v>
      </c>
      <c r="C31" s="5" t="n">
        <v>-32123</v>
      </c>
    </row>
    <row r="32">
      <c r="A32" s="4" t="inlineStr">
        <is>
          <t>Total Liabilities and Shareholders’ Equity</t>
        </is>
      </c>
      <c r="B32" s="5" t="n">
        <v>343861</v>
      </c>
      <c r="C32" s="5" t="n">
        <v>372608</v>
      </c>
    </row>
    <row r="33">
      <c r="A33" s="4" t="inlineStr">
        <is>
          <t>First preferred shares</t>
        </is>
      </c>
    </row>
    <row r="34">
      <c r="A34" s="3" t="inlineStr">
        <is>
          <t>SHAREHOLDERS’ EQUITY</t>
        </is>
      </c>
    </row>
    <row r="35">
      <c r="A35" s="4" t="inlineStr">
        <is>
          <t>SHARE CAPITAL</t>
        </is>
      </c>
      <c r="B35" s="5" t="n">
        <v>0</v>
      </c>
      <c r="C35" s="5" t="n">
        <v>0</v>
      </c>
    </row>
    <row r="36">
      <c r="A36" s="4" t="inlineStr">
        <is>
          <t>Common shares</t>
        </is>
      </c>
    </row>
    <row r="37">
      <c r="A37" s="3" t="inlineStr">
        <is>
          <t>SHAREHOLDERS’ EQUITY</t>
        </is>
      </c>
    </row>
    <row r="38">
      <c r="A38" s="4" t="inlineStr">
        <is>
          <t>SHARE CAPITAL</t>
        </is>
      </c>
      <c r="B38" s="6" t="n">
        <v>918013</v>
      </c>
      <c r="C38" s="6" t="n">
        <v>910205</v>
      </c>
    </row>
    <row r="39"/>
    <row r="40">
      <c r="A40" s="4" t="inlineStr">
        <is>
          <t>[1]</t>
        </is>
      </c>
      <c r="B40" s="4" t="inlineStr">
        <is>
          <t>Please refer to Note 28 for information on revised prior period comparatives.</t>
        </is>
      </c>
    </row>
    <row r="41">
      <c r="A41" s="4" t="inlineStr">
        <is>
          <t>[2]</t>
        </is>
      </c>
      <c r="B41" s="4" t="inlineStr">
        <is>
          <t>The cash flows of Prestea operation for the period to the date of sale, as well as the restated comparative period, have been presented as discontinued operations. Refer to Note 5.</t>
        </is>
      </c>
    </row>
  </sheetData>
  <mergeCells count="3">
    <mergeCell ref="A39:D39"/>
    <mergeCell ref="B40:D40"/>
    <mergeCell ref="B41:D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IVATIVE FINANCIAL INSTRUMENTS</t>
        </is>
      </c>
      <c r="B1" s="2" t="inlineStr">
        <is>
          <t>12 Months Ended</t>
        </is>
      </c>
    </row>
    <row r="2">
      <c r="B2" s="2" t="inlineStr">
        <is>
          <t>Dec. 31, 2020</t>
        </is>
      </c>
    </row>
    <row r="3">
      <c r="A3" s="3" t="inlineStr">
        <is>
          <t>Financial Instruments [Abstract]</t>
        </is>
      </c>
    </row>
    <row r="4">
      <c r="A4" s="4" t="inlineStr">
        <is>
          <t>DEIVATIVE FINANCIAL INSTRUMENTS</t>
        </is>
      </c>
      <c r="B4" s="4" t="inlineStr">
        <is>
          <t>24. DERIVATIVE FINANCIAL INSTRUMENTS The following table illustrates the classification of the Company's recurring fair value measurements for derivative financial instruments within the fair value hierarchy and their carrying values and fair values as at December 31, 2020 and December 31, 2019: December 31, 2020 December 31, 2019 Level Carrying value Fair value Carrying value Fair value Financial liabilities Fair value through profit or loss 7% Convertible Debentures embedded derivative (Note 19) 3 2,643 2,643 5,608 5,608 Non-hedge derivative contracts 2 2,382 2,382 211 211 5,025 5,025 5,819 5,819 There were no non-recurring fair value measurements of derivative financial instruments as at December 31, 2020.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following table provides a reconciliation of derivative liability opening and closing balances as presented on the consolidated balance sheets: For the Years Ended 2020 2019 Opening balance 5,819 4,177 (Gain)/loss on fair value of 7% Convertible Debentures embedded derivative (2,965) 1,431 Unrealized loss on fair value of non-hedge derivative contracts 2,171 211 (Gain)/loss on fair value of derivative financial instruments (794) 1,642 Closing balance 5,025 5,819 Current portion of derivative liability: 7% Convertible Debentures embedded derivative 2,643 — Non-hedge derivative contracts 669 211 3,312 211 Long term portion of derivative liability: 7% Convertible Debentures embedded derivative — 5,608 Non-hedge derivative contracts 1,713 — 1,713 5,608 The valuation techniques that are used to measure fair value are as follows: 7% Convertible Debentures embedded derivative The debt component of the 7% Convertible Debentures is recorded at amortized cost using the effective interest rate method and the conversion feature is classified as an embedded derivative measured at fair value through profit or loss. The embedded derivative was valued at December 31, 2020 and December 31, 2019 using a convertible note valuation model. The significant inputs used in the convertible note valuation are as follows: December 31, 2020 December 31, 2019 Embedded derivative Risk premium 5.9 % 5.3 % Borrowing costs 7.5 % 7.5 % Expected volatility 45.0 % 45.0 % Remaining life (years) 0.6 1.6 If the risk premium increases by 10%, the fair value of the 7% Convertible Debentures embedded derivative would decrease and the related gain in the consolidated statements of operation would increase by $0.01 million at December 31, 2020. If the borrowing costs increases by 10%, the fair value of the 7% Convertible Debentures embedded derivative would decrease and the related gain in the consolidated statements of operation would increase by $0.04 million at December 31, 2020. If the expected volatility increases by 10%, the fair value of the 7% Convertible Debentures embedded derivative would increase and the related gain in the consolidated statements of operation would decrease by $0.59 million at December 31, 2020. Non-hedge derivative contracts The non-hedge accounted collar contracts are considered fair value through profit or loss financial instruments with fair value determined using pricing models that utilize a variety of observable inputs that are a combination of quoted prices, applicable yield curves and credit spreads. During the year ended December 31, 2019, the Company entered into costless collars consisting of puts and calls, on 50,000 ounces of gold with a floor price of $1,400 per ounce and a ceiling price of $1,750 per ounce, with maturity dates ranging from October 2019 to September 2020. In February 2020, the Company entered into additional costless collars at a rate of 4,200 ounces per month for the period October 2020 to December 2020 consisting of puts and calls with a floor price of $1,500 per ounce and a ceiling price of $1,992 per ounce. During the year ended December 31, 2020, the Company recognized in relation to these positions realized losses of $2.5 million on call options in excess of the ceiling price of $1,750/oz (refer to Note 9). In October 2020, the Company entered into additional costless collars consisting of puts and calls on 87,500 ounces with a floor price of $1,600 per ounce and a ceiling price of $2,176 per ounce for positions expiring in 2021, and a ceiling price of $2,188 per ounce for positions expiring in 2022. The additional positions will mature at a rate of 10,937.5 ounces per quarter from March 2021 to December 2022. During the year ended December 31, 2020, in relation to these positions, the Company recognized an unrealized loss of $2.2 million. Contingent consideration The fair value of the contingent consideration on completion of the sale of Prestea and as at December 31, 2020 is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RISK MANAGEMENT</t>
        </is>
      </c>
      <c r="B1" s="2" t="inlineStr">
        <is>
          <t>12 Months Ended</t>
        </is>
      </c>
    </row>
    <row r="2">
      <c r="B2" s="2" t="inlineStr">
        <is>
          <t>Dec. 31, 2020</t>
        </is>
      </c>
    </row>
    <row r="3">
      <c r="A3" s="3" t="inlineStr">
        <is>
          <t>Disclosure of general information about financial statements [Abstract]</t>
        </is>
      </c>
    </row>
    <row r="4">
      <c r="A4" s="4" t="inlineStr">
        <is>
          <t>FINANCIAL RISK MANAGEMENT</t>
        </is>
      </c>
      <c r="B4" s="4" t="inlineStr">
        <is>
          <t xml:space="preserve">25. FINANCIAL RISK MANAGEMENT Liquidity risk Liquidity risk is the risk that the Company will encounter difficulty in meeting obligations associated with financial liabilities that are settled by delivering cash or another financial asset. We manage the liquidity risk inherent in these financial obligations by preparing monthly financial summaries, monthly and quarterly forecasts and annual long-term budgets which forecast cash needs and expected cash availability to meet future obligations. Typically, these obligations are met by cash flows from operations and from cash on hand. Scheduling of capital spending and acquisitions of financial resources may also be employed, as needed and as available, to meet the cash demands of our obligations. Our ability to repay or refinance our future obligations depends on a number of factors, some of which may be beyond our control. Factors that influence our ability to meet these obligations include general global economic conditions, credit and capital market conditions, results of operations, mineral reserves and resources and the price of gold. The Company's treasury policy specifies that cash is to be held in banks with a rating of A or higher by Moody's Investors Service or Standard &amp; Poor's Financial Services LLC. In addition, the Company's investment policy allows investment of surplus funds in permitted investments consisting of US treasury bills, notes and bonds, government sponsored agency debt obligations, corporate debt or municipal securities with credit rating of at least AA. All investments must have a maximum term to maturity of one year. Macquarie Credit Facility Financial Covenants The Macquarie Credit Facility includes covenant clauses requiring the Company to maintain certain key financial ratios. The Company must maintain a Debt Service Coverage Ratio of greater than 1.20:1, tested quarterly on a rolling four-quarter basis as at the end of each of the fiscal quarters beginning with the fiscal quarter ended June 30, 2020; maintain a ratio of Net Debt to EBITDA of less than 3.00:1, tested quarterly on a rolling four-quarter basis as at the end of each of the fiscal quarters; demonstrate, on the basis of the consolidated financial statements and annual consolidated corporate budget, that from December 31, 2020 and for each fiscal quarter thereafter, the Convertible Debentures can be repaid in full in cash by the maturity in August 2021 while maintaining (after giving effect to such repayment in cash) a positive cash position (excluding restricted cash) of $25 million; and ensure that at all times the sum of aggregate indebtedness does not exceed $135 million. The following table shows our contractual obligations as at December 31, 2020: Payment due by period (Stated in thousands of U.S dollars) Less than 1 1 to 3 years 4 to 5 years More than Total Accounts payable and accrued liabilities 41,297 — — — 41,297 Debt 1 51,498 60,000 — — 111,498 Lease liabilities 297 606 578 — 1,481 Interest on debt and lease liabilities 6,517 4,636 28 — 11,181 Current income tax liabilities 12,774 — — — 12,774 Purchase obligations 10,109 — — — 10,109 Rehabilitation provisions 2 2,024 10,136 4,778 813 17,751 Total 124,516 75,378 5,384 813 206,091 1 Includes the outstanding repayment amounts from the 7% Convertible Debentures maturing on August 15, 2021 and the Macquarie Credit Facility. 2 Rehabilitation provisions indicates the expected undiscounted cash flows for each period. As at December 31, 2020, the Company has current assets of $121.7 million compared to current liabilities of $117.1 million. As at December 31, 2020, the Company had a cash balance of $60.8 million. The Company expects to meet its short-term financial needs through its cash on hand and cash flow from operations. The Company has an undrawn amount of $10 million on the Macquarie Credit Facility which is available in conjunction with the redemption of the Convertible Debentures maturing in August 2021. Also, the Company entered into a sales agreement relating to a $50 million “at the market” equity program of which the proceeds can be used for discretionary growth capital, exploration, general corporate purposes and working capital. As at February 24, 2021, no shares of common stock had been sold under the "at the market" sales agreement. Capital risk The Company manages its capital in a manner that will allow it to continue as a going concern while maximizing the return to shareholders through the optimization of the debt and equity balance. In the management of capital, the Company includes the components of equity, long-term debt, net of cash and cash equivalents. As of As of December 31, December 31, Equity/(deficiency) 25,774 (32,123) Long-term debt 55,732 90,782 81,506 58,659 Cash and cash equivalents (60,809) (53,367) 20,697 5,292 The Company manages its capital structure and adjusts it in light of changes in economic conditions and the risk characteristics of the underlying assets. In doing so, the Company may issue new shares, restructure or issue new debt and acquire or dispose of assets. Our exposure to market risk includes, but is not limited to, the following risks: changes in interest rates on our debt, changes in foreign currency exchange rates and commodity price fluctuations. Interest rate risk Interest rate risk is the risk that the future cash flows of a financial instrument will fluctuate because of changes in market interest rates. The Macquarie Credit Facility incurs interest at 4.5% plus the applicable USD LIBOR rate per annum. Based on our current $60.0 million outstanding balance, a 100 basis point change in the USD LIBOR rate would result in a change in interest expense of $0.6 million. We have not entered into any agreements to hedge against unfavorable changes in interest rates but may do so in the future to actively manage our exposure to interest rate risk. Foreign currency exchange rate risk Currency risk is risk that the fair value of future cash flows will fluctuate because of changes in foreign currency exchange rates. In addition, the value of cash and cash equivalents and other financial assets and liabilities denominated in foreign currencies can fluctuate with changes in currency exchange rates. Since our revenues are denominated in U.S. dollars and our operating unit transacts much of its business in U.S. dollars, we are typically not subject to significant impacts from currency fluctuations. However, certain purchases of labor, operating supplies and capital assets are denominated in Ghana cedis, Euros, British pounds, Australian dollars, South African rand and Canadian dollars. To accommodate these purchases, we maintain operating cash accounts in non-US dollar currencies and appreciation of these non-US dollar currencies against the U.S. dollar results in a foreign currency gain and a decrease in non-U.S. dollar currencies results in a loss. During 2020 and 2019, we had no currency-related derivatives. At December 31, 2020 and December 31, 2019, we held cash and cash equivalents denominated in foreign currency of $20.6 million and $6.1 million, respectively. Commodity price risk Gold is our primary product and, as a result, changes in the price of gold can significantly affect our results of operations and cash flows. Based on our gold production in the year, a $100 per ounce increase in gold price would have resulted in approximately a $15.4 million and $13.0 million increase in our sales revenues and operating cash flows, respectively. To reduce gold price volatility, we have entered into costless collars consisting of put and call options as discussed in Note 24. A $100 per ounce change to the year end gold spot price of $1,891/oz (LBMA AM fix as at December 31, 2020) would have no impact to the year end costless collar positions expiring in 2021 and 2022. During the year ended December 31, 2020, the Company recognized unrealized losses of $2.2 million and realized losses of $2.5 million on non-hedge accounted collar contracts. Credit risk Credit risk is the risk that one party to a financial instrument will cause a financial loss for the other party by failing to discharge an obligation. Our credit risk is primarily associated with the deferred consideration for the sale of Prestea (Note 5), liquid financial assets and derivativ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tatement of cash flows [abstract]</t>
        </is>
      </c>
    </row>
    <row r="4">
      <c r="A4" s="4" t="inlineStr">
        <is>
          <t>SUPPLEMENTAL CASH FLOW INFORMATION</t>
        </is>
      </c>
      <c r="B4" s="4" t="inlineStr">
        <is>
          <t xml:space="preserve">26. SUPPLEMENTAL CASH FLOW INFORMATION During the year ended December 31, 2020, the Company paid interest of $7.1 million (year ended December 31, 2019 - $7.1 million). Changes in working capital and taxes paid for the years ended December 31, 2020 and 2019 are as follows: For the Years Ended 2020 2019 Increase in prepaids and other (4,069) (1,230) Increase in inventories (899) (2,261) Increase in accounts receivable and other receivables (319) (2,108) Decrease in other liability — (6,410) Increase in accounts payable and accrued liabilities 1,578 9,069 Total changes in working capital (3,709) (2,940) Income tax liabilities paid (25,759) (5,469) Total changes in working capital and taxes paid (29,468) (8,409) Other non-cash items include the following components: For the Years Ended 2020 2019 Variable consideration adjustment (Note 18) 6,437 3,073 Interest on financing component of deferred revenue (Note 10) 3,026 4,288 Accretion of 7% Convertible Debentures discount (Note 10) 2,733 2,390 Amortization of financing fees (Note 10) 1,020 642 Inventory write-off 176 — Accretion of rehabilitation provisions (Note 10) 155 191 Interest on lease obligations 98 22 Loss/(gain) on disposal of assets 40 (13) Loss on fair value of marketable securities 14 9 PRSU settlement, net of tax — (349) Accretion of long-term receivables discount (Note 10) (220) — Gain on modification of Macquarie credit facility (Note 19) (2,973) — 10,506 10,253 Reconciliation of debt arising from financing activities during the years ended December 31, 2020 and 2019: Lease liabilities Ecobank Loan III Ecobank Loan IV Vendor Agreement 7% Convertible Debentures Macquarie Credit Facility Total December 31, 2018 1,683 19,935 17,700 16,776 44,612 — 100,706 Cash flows Proceeds from debt agreements — — — — — 60,000 60,000 Capitalized loan fees — — — — — (2,614) (2,614) Principal payments on debt facilities (20,277) (18,000) (17,507) — — (55,784) Principal payments on lease liabilities (1,416) — — — — — (1,416) Principal payments on lease liabilities (discontinued operations) (25) — — — — — (25) Non-cash changes Additions to lease liabilities 2,116 — — — — — 2,116 Accretion of debt 23 342 300 731 2,390 — 3,786 December 31, 2019 2,381 — — — 47,002 57,386 106,769 Cash flows Proceeds from debt modification — — — — — 10,000 10,000 Capitalized loan fees — — — — — (886) (886) Principal payments on debt facilities — — — — — (10,000) (10,000) Principal payments on lease liabilities (1,694) — — — — — (1,694) Principal payments on lease liabilities (discontinued operations) (20) — — — — — (20) Non-cash changes Gain on modification of credit facility — — — — — (2,973) (2,973) Amortization of deferred financing fees — — — — — 1,020 1,020 Additions to lease liabilities 599 — — — — — 599 Accretion of debt 98 — — — 2,733 — 2,831 Foreign exchange loss 132 — — — — — 132 Derecognized on the sale of Prestea (Note 5) (15) — — — — — (15) December 31, 2020 1,481 — — — 49,735 54,547 105,7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27. COMMITMENTS AND CONTINGENCIES The Company has capital and operating commitments of $0.3 million and $9.8 million respectively, all of which are expected to be incurred within the next year. Due to the nature of the Company’s operations, various legal matters from time to time arise in the ordinary course of business. The Company accrues for such items when a liability is both probable and the amount can be reasonably estimated. In the opinion of Management, these matters will not have a material effect on the consolidated financial statements of the Company. As part of the Prestea disposal transaction, the Company has provided indemnification to FGR for legal and tax matters that have arisen prior to the date of completion of the sale of Prestea. The Company continues to hold the view that no provision is required in respect of GRA demand notices against GSBPL for an amount of $2.3 million relating to customs-related findings, and that the Company complied with all requirements. Our commitments and contingencies include the following items: Environmental bonding in Ghana The Ghana Environmental Protection Agency ("EPA") requires environmental compliance bonds that provide assurance for environmental remediation at our Wassa mining operation. To meet this requirement the Company placed environmental bonds in the form of bank guarantees totaling $13.7 million with a commercial bank in Ghana. These bonds are guaranteed by Golden Star Resources Ltd. The Company also held cash deposits of $2.1 million which is recorded as restricted cash on the consolidated balance sheets. Government of Ghana's rights to increase its participation Under Act 703, the Government of Ghana has (i) the right to acquire a special share in our Ghanaian subsidiaries at any time for no consideration or such consideration as the Government of Ghana and such subsidiaries might agree, and (ii) a pre-emptive right to purchase all gold and other minerals produced by such subsidiaries. A special share carries no voting rights and does not participate in dividends, profits or assets. If the Government of Ghana acquires a special share, it may require the Company to redeem the special share at any time for no consideration or for consideration determined by the Company. To date, the Government of Ghana has not sought to exercise any of these rights at our properties. Royalties Government of Ghana The Government of Ghana receives a royalty equal to 5% of mineral revenues earned by Wassa. Legal proceedings On September 15, 2020, certain employees of GSBPL initiated proceedings before the courts in Ghana, claiming that the completion of the transaction for the sale of the Bogoso shares to FGR would trigger the termination of their existing employments, entitling them to severance payments. GSBPL retained legal counsel to defend the claim given no employment contracts were severed, amended or modified upon the completion of the sale transaction on September 30, 2020 and GSBPL continues to operate with existing employment contracts and contractual terms being honored. On September 22, 2020, GSBPL filed an application in court for an order striking out the plaintiffs’ statement of claim for lack of standing or capacity and disclosing no reasonable cause of action. On February 16, 2021, the court ruled in favor of GSBPL that the plaintiffs’ pleadings disclosed no reasonable cause of action and were therefore frivolous, vexatious, and scandalous. Accordingly, the plaintiffs lacked the requisite standing or capacity to institute the action. In accordance with applicable laws, the plaintiffs have three months from the date of the ruling to file an appeal. On April 1, 2020, the Company received notification of a United States federal securities class action complaint (the “Complaint”) that was filed against it on behalf of persons or entities that purchased or otherwise acquired the Company’s common stock on the NYSE American exchange from February 20, 2019 through July 30, 2019 inclusive. Also named as defendants were the Company’s Chief Executive Officer and Director Andrew Wray, the Company’s former President and Chief Executive Officer Samuel Coetzer, the Company’s former President Daniel Owiredu and the Company’s former Executive Vice President and Chief Financial Officer Andre van Niekerk. The Complaint alleged that the Company published false and misleading statements to artificially inflate the price of its common shares in violation of the US Securities Exchange Act of 1934. In September 2020, the Complaint was voluntarily dismissed by the plaintif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IOR YEAR COMPARATIVES</t>
        </is>
      </c>
      <c r="B1" s="2" t="inlineStr">
        <is>
          <t>12 Months Ended</t>
        </is>
      </c>
    </row>
    <row r="2">
      <c r="B2" s="2" t="inlineStr">
        <is>
          <t>Dec. 31, 2020</t>
        </is>
      </c>
    </row>
    <row r="3">
      <c r="A3" s="3" t="inlineStr">
        <is>
          <t>Summary of reclassification or changes in presentation [Abstract]</t>
        </is>
      </c>
    </row>
    <row r="4">
      <c r="A4" s="4" t="inlineStr">
        <is>
          <t>PRIOR YEAR COMPARATIVES</t>
        </is>
      </c>
      <c r="B4" s="4" t="inlineStr">
        <is>
          <t>28. PRIOR PERIOD COMPARATIVES Certain balances in the consolidated balance sheet as at December 31, 2019 have been reclassified to reflect the appropriate classification of income tax and derivative liabilities due to their materiality in the current reporting period. The effect of the reclassifications is to decrease prepaids and other by $1.5 million, decrease accounts payable and accrued liabilities by $2.5 million, increase current income tax liabilities by $0.8 million and increase current portion of derivative liabilities by $0.2 million as at December 31, 2019. The reclassifications have no impact to the consolidated statement of operations and comprehensive loss, consolidated statement of cash flows and consolidated statement of changes in equity for the year ended December 31, 2019. Effective January 1, 2020, share-based compensation is excluded from corporate general and administrative expenses and as a result, the corporate general and administrative expenses for the year ended December 31, 2019 reduced by $3.1 million with share-based compensation of $3.1 million presented as a separate line in the consolidated statement of operations and comprehensiv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Policies)</t>
        </is>
      </c>
      <c r="B1" s="2" t="inlineStr">
        <is>
          <t>12 Months Ended</t>
        </is>
      </c>
    </row>
    <row r="2">
      <c r="B2" s="2" t="inlineStr">
        <is>
          <t>Dec. 31, 2020</t>
        </is>
      </c>
    </row>
    <row r="3">
      <c r="A3" s="3" t="inlineStr">
        <is>
          <t>Corporate Information And Statement Of IFRS Compliance [Abstract]</t>
        </is>
      </c>
    </row>
    <row r="4">
      <c r="A4" s="4" t="inlineStr">
        <is>
          <t>Going concern</t>
        </is>
      </c>
      <c r="B4" s="4" t="inlineStr">
        <is>
          <t xml:space="preserve">Going concern As at December 31, 2020, the Company had cash and cash equivalents of $60.8 million, net current assets excluding deferred revenue and the embedded derivative liability of $15.6 million and net cash provided by operations before working capital changes for the year then ended of $113.5 million. As at December 31, 2020, the Company was compliant with its debt covenants (refer to Note 25). To date, the Company has been able to continue operations largely unaffected since the outbreak of the COVID-19 pandemic and gold production and shipments have continued without any significant disruptions. However, the Company cannot provide any assurances that its planned operations, production and capital expenditure for the foreseeable future will not be delayed, postponed or cancelled as a result of the COVID-19 pandemic or otherwise. The COVID-19 pandemic could (i) continue to affect financial markets, including the price of gold and the trading price of the Company’s shares, (ii) adversely affect the Company’s ability to raise capital, and (iii) cause continued interest rate volatility and movements that could make obtaining financing or refinancing debt obligations more challenging or more expensive or unavailable on commercially reasonable terms or at all. Furthermore, the Company may also experience regional risks which include, but are not limited to, a possible shut-down of the gold refining facility in South Africa where the Company delivers its gold production, an inability to ship gold across borders, delays in the supply chain of critical reagents, consumables and parts, and the impact on the delivery of critical capital projects. Any of these events or circumstances could have a material adverse effect on the Company’s business, financial condition and results of operations. Management has prepared detailed cash flow forecasts to assess the economic impact of COVID-19 from a going concern and viability perspective. Based on these detailed cash flow forecasts, including any reasonably possible changes in the ke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Dec. 31, 2020</t>
        </is>
      </c>
    </row>
    <row r="3">
      <c r="A3" s="3" t="inlineStr">
        <is>
          <t>Significant Accounting Policies [Abstract]</t>
        </is>
      </c>
    </row>
    <row r="4">
      <c r="A4" s="4" t="inlineStr">
        <is>
          <t>Statement of compliance</t>
        </is>
      </c>
      <c r="B4" s="4" t="inlineStr">
        <is>
          <t>Statement of compliance The consolidated financial statements have been prepared in accordance with International Financial Reporting Standards ("IFRS"), as issued by the International Accounting Standards Board ("IASB") and with interpretations of the International Financial Reporting Interpretations Committee ("IFRIC") which the Canadian Accounting Standards Board has approved for incorporation into Part 1 of the CPA Canada Handbook – Accounting. These consolidated financial statements were approved by the Company's Board of Directors on February 24, 2021.</t>
        </is>
      </c>
    </row>
    <row r="5">
      <c r="A5" s="4" t="inlineStr">
        <is>
          <t>Basis of presentation</t>
        </is>
      </c>
      <c r="B5" s="4" t="inlineStr">
        <is>
          <t>Basis of presentation These consolidated financial statements include the accounts of the Company and its subsidiaries, whether owned directly or indirectly. The financial statements of the subsidiaries are prepared for the same period as the Company using consistent accounting policies for all periods presented, except for the changes in accounting policies described in Note 3. All inter-company balances and transactions have been eliminated. Subsidiaries are entities controlled by the Company. Non-controlling interests in the net assets of consolidated subsidiaries are a separate component of the Company's equity. The consolidated financial statements have been prepared on a historical cost basis, except for derivative financial instruments and contingent consideration which are measured at fair value through profit or loss.</t>
        </is>
      </c>
    </row>
    <row r="6">
      <c r="A6" s="4" t="inlineStr">
        <is>
          <t>Cash and cash equivalents</t>
        </is>
      </c>
      <c r="B6" s="4" t="inlineStr">
        <is>
          <t>Cash and cash equivalents Cash includes cash deposits in any currency residing in chequing and sweep accounts. Cash equivalents consist of money market funds and other highly liquid investments purchased with maturities of three months or less. Investments with maturities greater than three months and up to one year are classified as short-term investments, while those with maturities in excess of one year are classified as long-term investments. Cash equivalents and short-term investments are stated at amortized cost, which typically approximates market value.</t>
        </is>
      </c>
    </row>
    <row r="7">
      <c r="A7" s="4" t="inlineStr">
        <is>
          <t>Restricted cash</t>
        </is>
      </c>
      <c r="B7" s="4" t="inlineStr">
        <is>
          <t>Restricted cash Cash balances that are subject to legal or contractual obligations are classified separately on the consolidated balance sheets as restricted cash.</t>
        </is>
      </c>
    </row>
    <row r="8">
      <c r="A8" s="4" t="inlineStr">
        <is>
          <t>Inventories</t>
        </is>
      </c>
      <c r="B8" s="4" t="inlineStr">
        <is>
          <t>Inventories Inventory classifications include "stockpiled ore," "in-process inventory," "finished goods inventory" and "materials and supplies". The stated value of all production inventories includes direct production costs and attributable overhead and depreciation incurred to bring the materials to their current point in the processing cycle. General and administrative costs for corporate offices are not included in any inventories. Stockpiled ore represents coarse ore that has been extracted from the mine and is stored for future processing. Stockpiled ore is measured by estimating the number of tonnes (by physical surveys) added to, or removed from the stockpile, the number of contained ounces (based on assay data) and estimated gold recovery percentage. Stockpiled ore value is based on the costs incurred (including depreciation and amortization) in bringing the ore to the stockpile. Costs are added to the stockpiled ore based on current mining costs per tonne and are removed at the average cost per tonne of ore in the stockpile. In-process inventory represents material that is currently being treated in the processing plants to extract the contained gold and to transform it into a saleable product. The amount of gold in the in-process inventory is determined by assay and by measure of the quantities of the various gold-bearing materials in the recovery process. The in-process gold is valued at the average of the beginning inventory and the cost of material fed into the processing stream plus in-process conversion costs including applicable mine-site overheads, depreciation and amortization related to the processing facilities. Finished goods inventory is saleable gold in the form of doré bars. Included in the costs are the direct costs of the mining and processing operations as well as direct mine-site overheads, amortization and depreciation. Materials and supplies inventories consist mostly of equipment parts and other consumables required in the mining and ore processing activities.</t>
        </is>
      </c>
    </row>
    <row r="9">
      <c r="A9" s="4" t="inlineStr">
        <is>
          <t>Property, plant and equipment</t>
        </is>
      </c>
      <c r="B9" s="4" t="inlineStr">
        <is>
          <t xml:space="preserve">Property, plant and equipment Property, plant and equipment assets, including machinery, processing equipment, mining equipment, mine site facilities, buildings, vehicles and expenditures that extend the life of such assets, are initially recorded at cost including acquisition and installation costs. Property, plant and equipment are subsequently measured at cost, less accumulated depreciation and accumulated impairment losses. The costs of self-constructed assets include direct construction costs and direct overhead costs during the construction phase. Indirect overhead costs are not included in the cost of self-constructed assets. Depreciation for mobile equipment and other assets having estimated lives shorter than the estimated life of the ore reserves is calculated using the straight-line method at rates which depreciate the cost of the assets, less their anticipated residual values, if any, over their estimated useful lives. Mobile mining equipment is amortized over a five-year life. Assets, such as processing plants, power generators and buildings, which have an estimated life equal to or greater than the estimated life of the ore reserves, are amortized over the life of the proven and probable reserves of the associated mining property using a units-of-production amortization method, less their anticipated residual values, if any. The net book value of property, plant and equipment assets is charged against income if the mine site is abandoned and it is determined that the assets cannot be economically transferred to another project or sold. </t>
        </is>
      </c>
    </row>
    <row r="10">
      <c r="A10" s="4" t="inlineStr">
        <is>
          <t>Mining properties</t>
        </is>
      </c>
      <c r="B10" s="4" t="inlineStr">
        <is>
          <t xml:space="preserve">Mining properties Mining property assets, including property acquisition costs, tailings storage facilities, mine-site development and drilling costs where proven and probable reserves have previously been established, pre-production waste stripping, condemnation drilling, roads, feasibility studies and wells are recorded at cost. The costs of self-constructed assets include direct construction costs, direct overhead costs and allocated interest during the construction phase. Indirect overhead costs are not included in the cost of self-constructed assets. Mining property assets are amortized over the life of the proven and probable reserves to which they relate, using a units-of-production amortization method. At open pit mines the costs of removing overburden from an ore body in order to expose ore during its initial development period are capitalized. Mineral reserves and resources Determining mineral reserves and resources is a complex process involving numerous variables and is based on a professional evaluation using accepted international standards for the assessment of mineral reserves. Estimation is a subjective process, and the accuracy of such estimates is a function of the quantity and quality of available data, the assumptions made and judgments used in engineering and geological interpretation. Mineral reserve estimation may vary as a result of changes in the price of gold, production costs, and with additional knowledge of the ore deposits and mining conditions. </t>
        </is>
      </c>
    </row>
    <row r="11">
      <c r="A11" s="4" t="inlineStr">
        <is>
          <t>Underground mine development costs</t>
        </is>
      </c>
      <c r="B11" s="4" t="inlineStr">
        <is>
          <t>Underground mine development costs Underground mine development costs include development costs to build new shafts, drifts and ramps that will enable the Company to physically access ore underground. The time over which the Company will continue to incur these costs depends on the mine life. These underground development costs are capitalized as incurred. Capitalized underground development costs incurred to enable access to specific ore blocks or areas of the underground mine, and which only provide an economic benefit over the period of mining that ore block or area, are depreciated on a units-of-production basis, whereby the denominator is estimated ounces of gold in proven and probable reserves and the portion of resources within that ore block or area that is considered probable of economic extraction. If capitalized underground development costs provide an economic benefit over the entire mine life, the costs are depreciated on a units-of-production basis, whereby the denominator is the estimated ounces of gold in total accessible proven and probable reserves and the portion of resources that is considered probable of economic extraction.</t>
        </is>
      </c>
    </row>
    <row r="12">
      <c r="A12" s="4" t="inlineStr">
        <is>
          <t>Borrowing costs</t>
        </is>
      </c>
      <c r="B12" s="4" t="inlineStr">
        <is>
          <t>Borrowing costs Borrowing costs attributable to the acquisition, construction or production of a qualifying asset are capitalized. Qualifying assets are assets that require a significant amount of time to prepare for their intended use, including projects that are in the exploration and evaluation, development or construction stages. Capitalized borrowing costs are considered an element of the cost of the qualifying asset which is determined based on gross expenditures incurred on an asset. Capitalization ceases when the asset is substantially complete or if active development is suspended or ceases.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Other borrowing costs are recognized as an expense in the period in which they are incurred.</t>
        </is>
      </c>
    </row>
    <row r="13">
      <c r="A13" s="4" t="inlineStr">
        <is>
          <t>Impairment of long-lived assets</t>
        </is>
      </c>
      <c r="B13" s="4" t="inlineStr">
        <is>
          <t>Impairment of long-lived assets The Company assesses at each reporting period whether there is an indication that an asset or group of assets may be impaired. When impairment indicators exist, the Company estimates the recoverable amount of the asset and compares it against the asset's carrying amount. The recoverable amount is the higher of its fair value less cost of disposal ("FVLCD") and the asset's value in use ("VIU"). If the carrying amount exceeds the recoverable amount, an impairment loss is recorded in the consolidated statement of operations. In assessing VIU, the estimated future cash flows are discounted to their present value using a pre-tax discount rate that reflects current market assessments of the time value of money and the risks specific to the asset not already reflected in the estimates of future cash flows. The cash flows are based on best estimates of expected future cash flows from the continued use of the asset and its eventual disposal. FVLCD is best evidenced if obtained from an active market or binding sale agreement. Where neither exists, the fair value is based on the best estimates available to reflect the amount that could be received from an arm's length transaction. Future cash flows are based on estimated quantities of gold and other recoverable metals, expected price of gold (considering current and historical prices, price trends and related factors), production levels and cash costs of production, capital and reclamation costs, all based on detailed engineered life-of-mine plans. Numerous factors including, but not limited to, unexpected grade changes, gold recovery variances, shortages of equipment and consumables, and equipment failures could impact our ability to achieve forecasted production schedules from proven and probable reserves. Additionally, commodity prices, capital expenditure requirements and reclamation costs could differ from the assumptions used in the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If an impairment loss reverses in a subsequent period, the carrying amount (post reversal) of the related asset is increased to the revised estimate of recoverable amount to the extent that the increased carrying amount does not exceed the carrying amount that would have been determined had no impairment loss been recognized for the asset previously. Reversals of impairment losses are recognized in the consolidated statement of operations in the period the reversals occur. Material changes to any of the factors or assumptions discussed above could result in future asset impairments. Carrying value of assets and impairment charges The Company undertakes a review of its assets at each reporting period to determine whether any indication of impairment exists. Where an indicator of impairment exists, a formal estimate of the recoverable amount of the asset or cash-generating unit ("CGU") is made, which is considered to be the higher of its FVLCD and VIU. An impairment loss is recognized when the carrying value of the asset or CGU is higher than the recoverable amount. In undertaking this review, Management is required to make significant estimates of, amongst other things, discount rates, future production and sale volumes, metal prices, reserves and resource quantities, future operating and capital costs and reclamation costs to the end of the mine's life. These estimates are subject to various risks and uncertainties, which may ultimately have an effect on the expected recoverability of the carrying values of the asset or CGU. In determining a CGU, Management has examined the smallest identifiable group of assets that generates cash inflows that are largely independent of cash inflows from other assets or group of assets. Assessment of impairment and reverse impairment indicators</t>
        </is>
      </c>
    </row>
    <row r="14">
      <c r="A14" s="4" t="inlineStr">
        <is>
          <t>Rehabilitation provisions</t>
        </is>
      </c>
      <c r="B14" s="4" t="inlineStr">
        <is>
          <t>Rehabilitation provisions The Company records a liability and corresponding asset for the present value of the estimated costs of legal and constructive obligations for future site reclamation and closure where the liability is probable, and a reasonable estimate can be made of the obligation. The estimated present value of the obligation is reassessed on a periodic basis or when new material information becomes available. Increases or decreases to the obligation usually arise due to changes in legal or regulatory requirements, the extent of environmental remediation required, methods of reclamation, cost estimates, inflation rates, or discount rates. Changes to the provision for reclamation and remediation obligations related to operating mines, which are not the result of current production of inventory, are recorded with an offsetting change to the related asset. Changes to the provision for reclamation and remediation obligations related to suspended mine operations are recognized in the consolidated statements of operations. The present value is determined based on current market assessments of the time value of money using discount rates based on the risk-free rate maturing approximating the timing of expected expenditures to be incurred and adjusted for country related risks. The periodic unwinding of the discount is recognized in the consolidated statement of operations as a finance expense.</t>
        </is>
      </c>
    </row>
    <row r="15">
      <c r="A15" s="4" t="inlineStr">
        <is>
          <t>Deferred revenue</t>
        </is>
      </c>
      <c r="B15" s="4" t="inlineStr">
        <is>
          <t>Deferred revenue Deferred revenue consists of: (i) initial cash payments received by the Company for future delivery of payable gold under the terms of the Company’s Streaming Agreement as defined in Note 18, Deferred Revenue, and (ii) a significant financing component of the Company’s Streaming Agreement. Deferred revenue is increased as interest expense is recognized based on the implicit interest rate of the discounted cash flows arising from the expected delivery of ounces under the Company’s Streaming Agreement. The amount by which the deferred revenue balance is reduced and recognized into revenue is based on a rate per ounce of gold delivered under the Streaming Agreement. This rate per ounce of gold delivered relating to the payments received by the Company is based on the remaining deferred revenue balance divided by the ounces that are expected to be delivered over the term of the Stream Agreement. As the Company’s Streaming Agreement contains a variable component, IFRS 15 requires that the transaction price be updated and re-allocated on an ongoing basis. As a result, the deferred revenue recognized per ounce of gold delivered under the Streaming Agreement will require an adjustment each time there is a significant change in the underlying gold production profile of a mine. Should a change in the transaction price be necessary, a cumulative catch-up adjustment to revenue will be made in the period in which the change occurs, to reflect the updated production profile expected to be delivered under the Streaming Agreement. Deferred revenue Significant judgment is required in determining the appropriate accounting for the Streaming Agreement that has been entered into. Management has determined that the Company assumes significant business risk associated with the timing and amount of ounces of gold ounces being delivered. As such, the deposits received have been recorded as deferred revenue liabilities in the consolidated balance sheet. The amount of gold ounces expected to be delivered can increase or decrease from previous estimates. The amount by which the deferred revenue balance is reduced and recognized into revenue is based on a rate per ounce of gold delivered under the Streaming Agreement. This rate per ounce of gold delivered relating to the payments received by the Company is based on the remaining deferred revenue balance divided by the ounces that are expected to be delivered over the term of the Streaming Agreement. As the Company’s Streaming Agreement contains a variable component, IFRS 15 requires that the transaction price be updated and re-allocated on an ongoing basis. As a result, the deferred revenue recognized per ounce of gold delivered under the Streaming Agreement will require an adjustment annually and each time there is a significant change in the underlying forecast gold production profile of a mine. Should a change in the transaction price be necessary, a cumulative catch-up adjustment to revenue will be made in the period in which the change occurs, to reflect the updated forecast production profile expected to be delivered under the Streaming Agreement.</t>
        </is>
      </c>
    </row>
    <row r="16">
      <c r="A16" s="4" t="inlineStr">
        <is>
          <t>Foreign currency transactions</t>
        </is>
      </c>
      <c r="B16" s="4" t="inlineStr">
        <is>
          <t>Foreign currency transactions The Company's presentation currency of its consolidated financial statements is the U.S. dollar, as is the functional currency of its operations. The functional currency of all consolidated subsidiaries is the U.S. dollar. All values are rounded to the nearest thousand, unless otherwise stated. Monetary assets and liabilities denominated in foreign currencies are translated into U.S. dollars at period end exchange rates. Non-monetary assets and liabilities denominated in foreign currencies that are measured at fair value are translated into U.S. dollars at the exchange rate at the date that the fair value was determined. Income and expense items are translated at the exchange rate in effect on the date of the transaction. Exchange gains and losses resulting from the translation of these amounts are included in net loss, except those arising on the translation of equity investments at fair value through other comprehensive income that are recorded in other comprehensive income. Non-monetary assets and liabilities denominated in foreign currencies that are measured at historical cost are translated at the exchange rate in effect at the transaction date .</t>
        </is>
      </c>
    </row>
    <row r="17">
      <c r="A17" s="4" t="inlineStr">
        <is>
          <t>Income taxes</t>
        </is>
      </c>
      <c r="B17" s="4" t="inlineStr">
        <is>
          <t>Income taxes Income taxes comprise the provision for (or recovery of) taxes actually paid or payable (current taxes) and for deferred taxes. Current taxes are based on taxable earnings in the year. Current tax is calculated using tax rates and laws that were enacted or substantively enacted at the balance sheet date in the respective jurisdictions. Current income tax assets and current income tax liabilities are only offset if a legally enforceable right exists to offset the amounts and the Company intends to settle on a net basis or to realize the asset and settle the liability simultaneously. Deferred income tax assets and liabilities are recognized for the expected future tax consequences attributable to temporary differences between the tax basis of assets and liabilities and their reported amounts in the financial statements. Deferred income tax assets and liabilities are computed using enacted or substantially enacted income tax rates in effect when the temporary differences are expected to reverse. The effect on the deferred tax assets and liabilities of a change in tax rates is recognized in the period of substantial enactment. The provision for or the recovery of deferred taxes is based on the changes in deferred tax assets and liabilities during the period. The carrying amount of deferred income tax assets or liabilities are reviewed at the end of each reporting period and recognized to the extent that it is probable that taxable earnings will be available against which deductible temporary differences can be utilized. Income taxes We deal with uncertainties and judgments in the application of complex tax regulations in the various jurisdictions where our properties are located. The amount of taxes paid is dependent upon many factors, including negotiations with taxing authorities in the various jurisdictions and resolution of disputes arising from our international tax audits. We recognize potential liabilities and record tax liabilities for anticipated tax audit issues in our various tax jurisdictions based on our best estimate of additional taxes payable. We adjust these tax estimates in consideration of changing facts and circumstances, however, due to the complexity of some of these uncertainties, the ultimate resolution may result in payment that is materially different from our estimates of our tax liabilities. If our estimate of tax liability proves to be less than the ultimate assessment, an additional charge to expense would result. If the estimate of tax liabilities proves to be greater than the ultimate assessment, a tax benefit is recognized. A deferred tax asset is recognized to the extent that it is probable that taxable earnings will be available against which deductible temporary differences can be utilized.</t>
        </is>
      </c>
    </row>
    <row r="18">
      <c r="A18" s="4" t="inlineStr">
        <is>
          <t>Net income/(loss) per share</t>
        </is>
      </c>
      <c r="B18" s="4" t="inlineStr">
        <is>
          <t>Net income/(loss) per shareBasic income/(loss) per share of common stock is calculated by dividing income available to Golden Star's common shareholders by the weighted average number of common shares issued and outstanding during the period. In periods with earnings, the calculation of diluted net income per common share uses the treasury stock method to compute the dilutive effects of stock options, convertible debentures and other potentially dilutive instruments. In periods of loss, diluted net loss per share is equal to basic loss per share.</t>
        </is>
      </c>
    </row>
    <row r="19">
      <c r="A19" s="4" t="inlineStr">
        <is>
          <t>Revenue recognition</t>
        </is>
      </c>
      <c r="B19" s="4" t="inlineStr">
        <is>
          <t>Revenue recognition Revenue from the sale of gold is recognized when the Company transfers control over to a customer. The Company’s spot sales of gold are transported to a gold refiner who locates a buyer and arranges sale of the gold. Effective March 20, 2020, the sale generally completes on the day of arrival of gold at the refinery in South Africa as a consequence of the change in shipment logistics due to the COVID-19 pandemic. Previously, the sale of gold completed on the same day the gold was shipped from the mine site. The sales price is generally set with reference to the London A.M. or P.M. fix on the day of arrival of gold at the refinery. Revenue recognition for the Company’s Streaming Agreement is disclosed in the accounting policy for deferred revenue.</t>
        </is>
      </c>
    </row>
    <row r="20">
      <c r="A20" s="4" t="inlineStr">
        <is>
          <t>Share-based compensation</t>
        </is>
      </c>
      <c r="B20" s="4" t="inlineStr">
        <is>
          <t>Share-based compensation Under the Company's Fourth Amended and Restated 1997 Stock Option Plan, common share options may be granted to executives, employees, consultants and non-employee directors. Compensation expense for such grants is recorded in the consolidated statements of operations, with a corresponding increase recorded in the contributed surplus account in the consolidated balance sheets. The expense is based on the fair value of the option at the time of grant, measured by reference to the fair value determined using a Black-Scholes valuation model, and is recognized over the vesting periods of the respective options on a graded basis. Consideration paid to the Company on exercise of options is credited to share capital. Under the Company's Deferred Share Unit ("DSU") plan, DSUs may be granted to executive officers and directors. Compensation expense for such grants is recorded in the consolidated statements of operation with a corresponding increase recorded in the contributed surplus account in the consolidated balance sheets. The expense is based on the fair values at the time of grant and is recognized over the vesting periods of the respective DSUs. Upon exercise the Company's compensation committee may, at its discretion, issue cash, shares or a combination thereof. The Company's Share Appreciation Rights ("SARs") plan allows SARs to be issued to executives, employees and directors. These awards are settled in cash on the exercise date equal to the Company's stock price less the strike price. Since these awards are settled in cash, the Company marks-to-market the associated expense for each award at the end of each reporting period using a Black-Scholes model. The Company accounts for these as liability awards and marks-to-market the fair value of the award until final settlement. Under the Company's Performance Share Units ("PSU") plan, PSUs may be granted to executives, employees and non-employee directors. Each PSU represents one notional common share that is redeemed for cash based on the value of a common share at the end of the three-year performance period, to the extent performance and vesting criteria have been met. The PSUs vest at the end of a three-year performance. The cash award is determined by multiplying the number of units by the performance adjusting factor, which ranges from 0% to 200%. The performance factor is determined by comparing the Company's share price performance to the share price performance of a peer group of companies as listed in the PSU plan. As the Company was required to settle these awards in cash, they were accounted for as liability awards with corresponding compensation expense recognized. The final PSU grant vested on December 31, 2018 and as a result the Company did not recognize a PSU expense in 2019 and 2020. Under the Company's 2017 performance and restricted share unit plan (the "2017 PRSU Plan"), performance share units ("2017 PSUs") and restricted share units ("2017 RSUs" and, together with the 2017 PSUs, the "Share Units") may be issued to any employee or officer of the Company or its designated affiliates. Share Units may be redeemed for: (i) common shares issued from treasury; (ii) common shares purchased in the secondary market; (iii) a cash payment; or (iv) a combination of (i), (ii) and (iii). Each PRSU represents one notional common share that is redeemed for common shares or common shares plus cash subject to the consent of the Company based on the value of a common share at the end of the three-year performance period, to the extent performance and vesting criteria have been met. The PRSUs vest at the end of a three-year performance period. The award is determined by multiplying the number of Share Units by the performance adjustment factor, which ranges from 0% to 200%. The performance adjustment factor is determined by comparing the Company's share price performance to the share price performance of a peer group of companies as listed in the 2017 PRSU Plan. As the Company has a practice of settling these awards in common shares, they are accounted for as equity awards with corresponding compensation expense recognized. In February 2020, the Company adopted a new UK Performance Share Unit Plan ("UK PSU Plan") which was approved by Golden Star shareholders on May 7, 2020. Under the UK PSU Plan, performance share units ("UK PSUs") may be issued to UK resident employees of the Company or its designated affiliates. UK PSUs may be redeemed for: (i) common shares issued from treasury; (ii) common shares purchased in the secondary market at the election of the participant and subject to consent of the Company; (iii) a cash payment at the election of the participant and subject to consent of the Company; or (iv) a combination of (i), (ii) and (iii). Each UK PSU represents one notional common share that is redeemed for common shares or common shares and/or cash subject to the consent of the Company based on the value of a common share at the end of the three-year performance period, to the extent performance and vesting criteria have been met. UK PSUs vest at the end of a three-year performance period. The award is determined by multiplying the number of UK PSUs by the performance adjustment factor, which ranges from 0% to 200%. The performance adjustment factor is determined by comparing the Company's share price performance to the share price performance of a peer group of companies determined by the Compensation Committee of the Board of Directors. The Company plans to settle these awards in common shares of the Company and so they are accounted for as equity awards with corresponding compensation expense recognized.</t>
        </is>
      </c>
    </row>
    <row r="21">
      <c r="A21" s="4" t="inlineStr">
        <is>
          <t>Right of use asset and lease liabilities</t>
        </is>
      </c>
      <c r="B21" s="4" t="inlineStr">
        <is>
          <t>Right of use asset and lease liabilities The lease liability is initially measured as the present value of future lease payments discounted using the interest rate implicit in the lease or, if that rate cannot be readily determined, each operation’s applicable incremental borrowing rate. The incremental borrowing rate is the rate which the operation would have to pay to borrow, over a similar term and with a similar security, the funds necessary to obtain an asset of similar value to the right-of-use asset in a similar economic environment. Lease payments included in the measurement of the lease liability comprise the following: fixed payments, including in-substance fixed payments, less any lease incentives receivable, variable lease payments that depend on an index or a rate, initially measured using the index or rate as at the commencement date, amounts expected to be payable by the Company under residual value guarantees, the exercise price of a purchase option if the Company is reasonably certain to exercise that option, and payments of penalties for terminating the lease, if the Company expects to exercise an option to terminate the lease. The lease liability is subsequently measured by increasing the carrying amount to reflect interest on the lease liability, reducing the carrying amount to reflect lease payments made, and remeasuring the carrying amount to reflect any reassessment or lease modifications. The leas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The right-of-use asset is initially measured at cost, which comprises the following: the amount of the initial measurement of the lease liability, any lease payments made at or before the commencement date, less any lease incentives received, any initial direct costs incurred by the Company, and an estimate of costs to be incurred by the Company in dismantling and removing the underlying asset, restoring the site on which it is located or restoring the underlying asset to the condition required by the terms and conditions of the lease, unless those costs are incurred to produce inventories. The right-of-use asset is subsequently measured at cost, less any accumulated depreciation and any accumulated impairment losses, and adjusted for any remeasurement of the lease liability. It is depreciated in accordance with the Company’s accounting policy for plant and equipment, from the commencement date to the earlier of the end of its useful life or the end of the lease term. Each lease payment is allocated between the lease liability and finance cost. The finance cost is charged to consolidated statements of operations over the lease period so as to produce a constant periodic rate of interest on the remaining balance of the liability for each period. On the consolidated balance sheets, right-of-use assets and lease liabilities are reported in mineral properties, plant and equipment and debt and lease liabilities, respectively.</t>
        </is>
      </c>
    </row>
    <row r="22">
      <c r="A22" s="4" t="inlineStr">
        <is>
          <t>Financial instruments</t>
        </is>
      </c>
      <c r="B22" s="4" t="inlineStr">
        <is>
          <t>Financial instruments Financial assets The Company recognizes all financial assets initially at fair value and classifies them into one of the following measurement categories: fair value through profit or loss (“FVTPL”), fair value through other comprehensive income (“FVOCI”) or amortized cost, as appropriate. The Company assesses credit risk on accounts and other receivables at the end of each reporting period, measuring expected credit losses using a provision based matrix based on factors that are specific to the respective trade receivables, and changes in credit risk since the initial recognition of the respective financial instrument. Financial liabilities The Company recognizes all financial liabilities initially at fair value and classifies them as either FVTPL or loans and borrowings, as appropriate. The Company has not classified any of its derivatives as hedging instruments in an effective hedge. Derivatives From time to time the Company may utilize foreign exchange and commodity price derivatives to manage exposure to fluctuations in foreign currency exchange rates and gold prices, respectively. The Company does not employ derivative financial instruments for trading purposes or for speculative purposes. Derivative instruments are recorded on the balance sheet at fair value with changes in fair value recorded in the consolidated statements of operations. The Company did not have any foreign exchange derivatives outstanding at December 31, 2020. 7% Convertible Debentures embedded derivative The Company's 7% Convertible Debentures embedded derivative is considered a financial instrument at FVTPL. The embedded derivative was recorded at fair value on the date of debt issuance. It is subsequently remeasured at fair value at each reporting date, and the changes in the fair value are recorded in the consolidated statements of operations. The fair value of the embedded derivative is determined using a convertible note valuation model, using assumptions based on market conditions existing at the reporting date. Non-hedge derivative contracts</t>
        </is>
      </c>
    </row>
    <row r="23">
      <c r="A23" s="4" t="inlineStr">
        <is>
          <t>Share capital</t>
        </is>
      </c>
      <c r="B23" s="4" t="inlineStr">
        <is>
          <t>Share capital Common shares are classified as equity. Costs directly attributable to the issue of new shares or share options are shown in equity as a deduction, net of tax, from the gross proceeds.</t>
        </is>
      </c>
    </row>
    <row r="24">
      <c r="A24" s="4" t="inlineStr">
        <is>
          <t>Discontinued operations</t>
        </is>
      </c>
      <c r="B24" s="4" t="inlineStr">
        <is>
          <t>Discontinued operation A discontinued operation is a component of the Company's business, the operations and cash flows of which can be clearly distinguishable from the rest of the Company and which: • represents a separate major line of business or geographic area of operations; • is part of a single coordinated plan to dispose of a separate major line of business or geographic area of operations; or • is a subsidiary acquired exclusively with a view to re-sale.</t>
        </is>
      </c>
    </row>
    <row r="25">
      <c r="A25" s="4" t="inlineStr">
        <is>
          <t>Deferred consideration</t>
        </is>
      </c>
      <c r="B25" s="4" t="inlineStr">
        <is>
          <t xml:space="preserve">Deferred consideration Where settlement of any part of cash consideration is deferred, the amounts receivable in the future are discounted to their present value as at the date of disposal. </t>
        </is>
      </c>
    </row>
    <row r="26">
      <c r="A26" s="4" t="inlineStr">
        <is>
          <t>Changes in accounting policies and standards, interpretations and amendments not yet effective</t>
        </is>
      </c>
      <c r="B26" s="4" t="inlineStr">
        <is>
          <t>Changes in accounting policies The Company has adopted the following revised accounting standard effective January 1, 2020. The changes were made in accordance with the applicable transitional provisions. Definition of a Business (Amendments to IFRS 3) The amendments in Definition of a Business (Amendments to IFRS 3) are changes to Appendix A Defined terms, the application guidance, and the illustrative examples of IFRS 3 only. It: • clarifies that to be considered a business, an acquired set of activities and assets must include, at a minimum, an input and a substantive process that together significantly contribute to the ability to create outputs; • narrow the definitions of a business and of outputs by focusing on goods and services provided to customers and by removing the reference to an ability to reduce costs; • add guidance and illustrative examples to help entities assess whether a substantive process has been acquired; • remove the assessment of whether market participants are capable of replacing any missing inputs or processes and continuing to produce outputs; and • add an optional concentration test that permits a simplified assessment of whether an acquired set of activities and assets is not a business. There was no accounting impact to the consolidated financial statements on adoption of this standard. The Company will adopt the following revised accounting standard effective January 1, 2021, with no accounting impact to the consolidated financial statements for the year ended December 31, 2020. IBOR Reform - phase 2 amendments In August 2020, the IASB published Phase 2 of its amendments to IFRS 9, IFRS 7 and IFRS 16 to address issues that impact financial reporting at the time of IBOR replacement with alternative rates. The amendments provide a practical expedient to ease the potential burden of accounting or changes in contractual cash flows, provide relief from specific hedge accounting requirements, and add disclosure requirements, at the time of IBOR replacement. The amendments are effective for annual reporting periods beginning on or after January 1, 2021, with early adoption permitted. The Company is currently evaluating the impact of these amendments on its consolidated financial statements.</t>
        </is>
      </c>
    </row>
    <row r="27">
      <c r="A27" s="4" t="inlineStr">
        <is>
          <t>Fair value of financial instruments, including embedded derivatives</t>
        </is>
      </c>
      <c r="B27" s="4" t="inlineStr">
        <is>
          <t>Fair value of financial instruments, including embedded derivatives Where the fair value of financial assets and financial liabilities recorded in the financial statements cannot be derived from active markets, their fair value is determined using valuation techniques including the discounted cash flow model. The inputs to these models are taken from observable markets where possible, but where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When measuring the fair value of an asset or liability, the Company uses observable market data to the greatest extent possible. Fair values are categorized into different levels in a fair value hierarchy based on the inputs used in the valuation techniques as follows: Level 1: quoted prices (unadjusted) in active markets for identical assets or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t>
        </is>
      </c>
    </row>
    <row r="28">
      <c r="A28" s="4" t="inlineStr">
        <is>
          <t>Units of production depreciation</t>
        </is>
      </c>
      <c r="B28" s="4" t="inlineStr">
        <is>
          <t>Units of production depreciationThe mineral properties and a large portion of the property, plant and equipment is depreciated/amortized using the units of production method over the expected operating life of the mine based on estimated recoverable ounces of gold, which are the prime determinants of the life of a mine. Estimated recoverable ounces of gold include proven and probable mineral reserves. Changes in the estimated mineral reserves will result in changes to the depreciation charges over the remaining life of the operation. A decrease in the mineral reserves would increase depreciation and amortization expense and this could have a material impact on the operating results. The amortization base is updated on an annual basis based on the new mineral reserve and resource estimates.</t>
        </is>
      </c>
    </row>
    <row r="29">
      <c r="A29" s="4" t="inlineStr">
        <is>
          <t>Expected credit losses</t>
        </is>
      </c>
      <c r="B29" s="4" t="inlineStr">
        <is>
          <t>Expected credit lossesSignificant judgement is required in determining the recoverability of deferred consideration recognized from the sale of Prestea (Note 5). Specifically, Management is required to estimate the probability of default and the loss given default, at the end of each reporting period. Management assesses the credit risk by taking into account factors that are both specific to the receivable and the general economic environment in which the relevant parties ope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PRESTEA (Tables)</t>
        </is>
      </c>
      <c r="B1" s="2" t="inlineStr">
        <is>
          <t>12 Months Ended</t>
        </is>
      </c>
    </row>
    <row r="2">
      <c r="B2" s="2" t="inlineStr">
        <is>
          <t>Dec. 31, 2020</t>
        </is>
      </c>
    </row>
    <row r="3">
      <c r="A3" s="3" t="inlineStr">
        <is>
          <t>Disclosure Of Detailed Information Of Non-Current Assets Held For Sale And Discontinued Operations [Abstract]</t>
        </is>
      </c>
    </row>
    <row r="4">
      <c r="A4" s="4" t="inlineStr">
        <is>
          <t>Disclosure of analysis of single amount of discontinued operations</t>
        </is>
      </c>
      <c r="B4" s="4" t="inlineStr">
        <is>
          <t>The carrying amounts of the Prestea net liabilities as at the date of sale (September 30, 2020), including the deferred revenue relating to the Prestea portion of the previous stream agreement, and the resulting loss on sale are as follows: Cash and cash equivalents 1,692 Accounts receivable 1,727 Inventories 12,653 Prepaids and other 1,399 Restricted cash 991 Mining interests 82,648 Total assets 101,110 Accounts payable (39,475) Rehabilitation provisions (52,867) Deferred revenue (9,072) Debt (15) Total liabilities (101,429) Carrying value of net liabilities (319) Fair value of deferred consideration (Note 13) 31,679 Gain on sale of Prestea before non-controlling interest 31,998 Derecognition of non-controlling interest (68,565) Loss on sale of Prestea (36,567) For the Years Ended December 31, 2020 2019 Revenue 35,731 60,917 Cost of sales excluding depreciation and amortization 44,637 76,217 Depreciation and amortization 5,249 11,920 Mine operating loss (14,155) (27,220) Prestea general and administrative expense 1,050 1,293 Other expense, net 4,904 (322) Impairment charges — 56,762 Loss on sale of Prestea 36,567 — Loss before finance and tax (56,676) (84,953) Finance (income)/expense, net (242) 3,009 Net loss from discontinued operations (56,434) (87,962) Net income/(loss) and comprehensive loss from discontinued operations attributable to non-controlling interest 34,224 (15,211) Net loss and comprehensive loss from discontinued operations attributable to Golden Star shareholders (90,658) (72,751) For the Years Ended 2020 2019 Net cash used in operating activities (23,915) (27,280) Net cash used in investing activities (7,475) (10,923) Net cash used in financing activities (20) (25) Net cash used by discontinued operations (31,410) (38,2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12 Months Ended</t>
        </is>
      </c>
    </row>
    <row r="2">
      <c r="B2" s="2" t="inlineStr">
        <is>
          <t>Dec. 31, 2020</t>
        </is>
      </c>
    </row>
    <row r="3">
      <c r="A3" s="3" t="inlineStr">
        <is>
          <t>Disclosure of operating segments [abstract]</t>
        </is>
      </c>
    </row>
    <row r="4">
      <c r="A4" s="4" t="inlineStr">
        <is>
          <t>Disclosure of operating segments</t>
        </is>
      </c>
      <c r="B4" s="4" t="inlineStr">
        <is>
          <t xml:space="preserve">For the Years Ended December 31, Wassa Other Corporate Total 2020 Revenue 272,481 — — 272,481 Mine operating expenses 107,400 — — 107,400 Severance charges 45 — — 45 Operating costs from metal inventory 1,918 — — 1,918 Inventory write-off 176 — — 176 Royalties 14,883 — — 14,883 Cost of sales excluding depreciation and amortization 124,422 — — 124,422 Depreciation and amortization 23,727 — — 23,727 Mine operating profit 124,332 — — 124,332 Income tax expense 48,266 — — 48,266 Net loss from continuing operations attributable to non-controlling interest (365) — — (365) Net income/(loss) from continuing operations attributable to Golden Star 71,213 (1,153) (31,542) 38,518 Capital expenditures 45,155 — 69 45,224 2019 Revenue 203,820 — — 203,820 Mine operating expenses 98,722 — — 98,722 Severance charges 225 — — 225 Operating costs from metal inventory 299 — — 299 Royalties 10,877 — — 10,877 Cost of sales excluding depreciation and amortization 110,123 — — 110,123 Depreciation and amortization 17,134 — — 17,134 Mine operating profit 76,563 — — 76,563 Income tax expense 27,439 — — 27,439 Net income from continuing operations attributable to non-controlling interest 4,671 — — 4,671 Net income/(loss) from continuing operations attributable to Golden Star 35,357 1,190 (31,230) 5,317 Capital expenditures 60,123 — — 60,123 Segmented Assets The following table presents the segmented assets: Wassa Prestea Other Corporate Total December 31, 2020 Total assets 285,573 — 378 57,910 343,861 December 31, 2019 Total assets 232,182 94,453 2,951 43,022 372,6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Components of revenue</t>
        </is>
      </c>
      <c r="B4" s="4" t="inlineStr">
        <is>
          <t xml:space="preserve">Revenue includes the following components: For the Years Ended 2020 2019 Revenue - Spot sales 265,593 194,626 Cash payment proceeds 6,197 4,610 Deferred revenue recognized 8,662 10,220 Variable consideration adjustment (7,971) (5,636) Revenue - Streaming Agreement 6,888 9,193 Total revenue 272,481 203,8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First preferred shares - shares</t>
        </is>
      </c>
      <c r="B1" s="2" t="inlineStr">
        <is>
          <t>Dec. 31, 2020</t>
        </is>
      </c>
      <c r="C1" s="2" t="inlineStr">
        <is>
          <t>Dec. 31, 2019</t>
        </is>
      </c>
    </row>
    <row r="2">
      <c r="A2" s="3" t="inlineStr">
        <is>
          <t>Disclosure of classes of share capital [line items]</t>
        </is>
      </c>
    </row>
    <row r="3">
      <c r="A3" s="4" t="inlineStr">
        <is>
          <t>Number of shares outstanding (shares)</t>
        </is>
      </c>
      <c r="B3" s="5" t="n">
        <v>0</v>
      </c>
      <c r="C3" s="5" t="n">
        <v>0</v>
      </c>
    </row>
    <row r="4">
      <c r="A4" s="4" t="inlineStr">
        <is>
          <t>Number of shares issued (shares)</t>
        </is>
      </c>
      <c r="B4" s="5" t="n">
        <v>0</v>
      </c>
      <c r="C4"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ST OF SALES EXCLUDING DEPRECIATION AND AMORTIZATION (Tables)</t>
        </is>
      </c>
      <c r="B1" s="2" t="inlineStr">
        <is>
          <t>12 Months Ended</t>
        </is>
      </c>
    </row>
    <row r="2">
      <c r="B2" s="2" t="inlineStr">
        <is>
          <t>Dec. 31, 2020</t>
        </is>
      </c>
    </row>
    <row r="3">
      <c r="A3" s="3" t="inlineStr">
        <is>
          <t>Analysis of income and expense [abstract]</t>
        </is>
      </c>
    </row>
    <row r="4">
      <c r="A4" s="4" t="inlineStr">
        <is>
          <t>Cost of sales excluding depreciation and amortization</t>
        </is>
      </c>
      <c r="B4" s="4" t="inlineStr">
        <is>
          <t xml:space="preserve">Cost of sales, excluding depreciation and amortization, include the following components: For the Years Ended 2020 2019 Contractors 8,671 11,133 Electricity 9,427 10,219 Fuel 5,449 5,744 Raw materials and consumables 22,217 17,702 Salaries and benefits 37,806 33,152 Maintenance parts and consumables 14,714 12,103 General and administrative overheads 7,714 8,023 Sales-related costs 1,402 646 Mine operating expenses 107,400 98,722 Severance charges 45 225 Operating costs to metal inventory 1,918 299 Inventory write-downs (Note 14) 176 — Royalties 14,883 10,877 124,422 110,1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NET (Tables)</t>
        </is>
      </c>
      <c r="B1" s="2" t="inlineStr">
        <is>
          <t>12 Months Ended</t>
        </is>
      </c>
    </row>
    <row r="2">
      <c r="B2" s="2" t="inlineStr">
        <is>
          <t>Dec. 31, 2020</t>
        </is>
      </c>
    </row>
    <row r="3">
      <c r="A3" s="3" t="inlineStr">
        <is>
          <t>Analysis of income and expense [abstract]</t>
        </is>
      </c>
    </row>
    <row r="4">
      <c r="A4" s="4" t="inlineStr">
        <is>
          <t>Schedule of other expense</t>
        </is>
      </c>
      <c r="B4" s="4" t="inlineStr">
        <is>
          <t xml:space="preserve">Other expense includes the following components: For the Years Ended December 31, 2020 2019 Realized loss on non-hedge derivative contracts (Note 24) 2,476 — Corporate office relocation costs 407 7,221 Loss/(gain) on disposal of assets 40 (13) Other expenses 1,926 4,679 4,849 11,8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NET (Tables)</t>
        </is>
      </c>
      <c r="B1" s="2" t="inlineStr">
        <is>
          <t>12 Months Ended</t>
        </is>
      </c>
    </row>
    <row r="2">
      <c r="B2" s="2" t="inlineStr">
        <is>
          <t>Dec. 31, 2020</t>
        </is>
      </c>
    </row>
    <row r="3">
      <c r="A3" s="3" t="inlineStr">
        <is>
          <t>Analysis of income and expense [abstract]</t>
        </is>
      </c>
    </row>
    <row r="4">
      <c r="A4" s="4" t="inlineStr">
        <is>
          <t>Components of finance income and expense</t>
        </is>
      </c>
      <c r="B4" s="4" t="inlineStr">
        <is>
          <t xml:space="preserve">Finance expense and income include the following components: For the Years Ended December 31, 2020 2019 Interest expense on principal debt 7,106 4,767 Interest on financing component of deferred revenue (Note 18) 3,026 4,288 Accretion of 7% Convertible Debentures discount (Note 19) 2,733 2,390 Amortization of deferred financing fees 1,020 642 Net foreign exchange loss/(gain) 439 (45) Accretion of rehabilitation provision (Note 17) 155 191 Gain on modification of Macquarie Credit Facility (Note 19) (2,973) — Variable adjustment component (Note 18) (1,534) (6,189) Accretion of long-term receivables discount (Note 13) (220) — Interest income (289) (1,429) 9,463 4,6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0</t>
        </is>
      </c>
    </row>
    <row r="3">
      <c r="A3" s="3" t="inlineStr">
        <is>
          <t>Incomes Taxes [Abstract]</t>
        </is>
      </c>
    </row>
    <row r="4">
      <c r="A4" s="4" t="inlineStr">
        <is>
          <t>Summary of Deferred Tax Assets</t>
        </is>
      </c>
      <c r="B4" s="4" t="inlineStr">
        <is>
          <t xml:space="preserve">Our net deferred tax liabilities at December 31, 2020 and 2019 include the following components: December 31, December 31, Deferred tax assets Deductible temporary differences relating to provisions 5,608 4,672 Deferred tax liabilities Mine property costs 36,706 25,226 Net deferred tax liabilities 31,098 20,554 The composition of our unrecognized deferred tax assets by tax jurisdiction is summarized as follows: December 31, December 31, Deductible temporary differences Canada 4,521 7,006 Ghana 824 1,859 5,345 8,865 Tax losses Canada 67,818 60,195 Other 2,396 334 70,214 60,529 Total unrecognized deferred tax assets Canada 72,339 67,201 Ghana 824 1,859 Other 2,396 334 75,559 69,394 </t>
        </is>
      </c>
    </row>
    <row r="5">
      <c r="A5" s="4" t="inlineStr">
        <is>
          <t>Income Tax Recovery</t>
        </is>
      </c>
      <c r="B5" s="4" t="inlineStr">
        <is>
          <t xml:space="preserve">The income tax expense includes the following components: For the years ended 2020 2019 Current tax expense Current tax on net earnings 36,748 6,291 Adjustments in respect to prior year 973 — 37,721 6,291 Deferred tax expense Originating and reversal of temporary differences in the current year 10,545 21,148 Income tax expense 48,266 27,439 </t>
        </is>
      </c>
    </row>
    <row r="6">
      <c r="A6" s="4" t="inlineStr">
        <is>
          <t>Schedule of Expected Income Tax on Net Loss</t>
        </is>
      </c>
      <c r="B6" s="4" t="inlineStr">
        <is>
          <t>A reconciliation of expected income tax on net loss before minority interest at statutory rates with the actual income tax expense is as follows: For the Years Ended 2020 2019 Income from continuing operations before tax 86,419 37,427 Statutory tax rate 26.5 % 26.5 % Tax benefit at statutory rate 22,901 9,918 Foreign tax rates 17,238 7,252 Permanent differences 451 1,880 Change in unrecognized deferred tax assets due to exchange rates (1,209) (2,424) Change in unrecognized deferred tax assets 8,885 10,813 Income tax expense 48,266 27,43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LOSS) PER COMMON SHARE (Tables)</t>
        </is>
      </c>
      <c r="B1" s="2" t="inlineStr">
        <is>
          <t>12 Months Ended</t>
        </is>
      </c>
    </row>
    <row r="2">
      <c r="B2" s="2" t="inlineStr">
        <is>
          <t>Dec. 31, 2020</t>
        </is>
      </c>
    </row>
    <row r="3">
      <c r="A3" s="3" t="inlineStr">
        <is>
          <t>Earnings per share [abstract]</t>
        </is>
      </c>
    </row>
    <row r="4">
      <c r="A4" s="4" t="inlineStr">
        <is>
          <t>Reconciliation between basic and diluted income/(loss) per common share</t>
        </is>
      </c>
      <c r="B4" s="4" t="inlineStr">
        <is>
          <t>The following table provides a reconciliation between basic and diluted loss per common share: For the Years Ended 2020 2019 Net income/(loss) attributable to Golden Star shareholders used in calculating basic income/(loss) per share: From continuing operations 38,518 5,317 From discontinued operations (Note 5) (90,658) (72,751) (52,140) (67,434) Diluted income/(loss) Net income from continuing operations attributable to Golden Star shareholders: Used in calculating basic income/(loss) per share 38,518 5,317 Adjustments: Interest expense on 7% Convertible Debentures 3,615 — Accretion of 7% Convertible Debentures discount (Note 10) 2,733 — Gain on fair value of 7% Convertible Debentures embedded derivative (Note 24) (2,965) — Used in calculating diluted income/(loss) per share 41,901 5,317 Net loss from discontinued operations attributable to Golden Star Shareholders (90,658) (72,751) Loss attributable to Golden Star shareholders used in calculating diluted income/(loss) per share (48,757) (67,434) Weighted average number of basic shares (millions) 110.3 109.0 Dilutive securities: Options 0.1 0.8 Deferred share units 1.3 1.2 Performance and restricted share units 0.4 1.0 UK performance share units 1.3 — 7% Convertible Debentures 11.4 — Weighted average number of diluted shares (millions) 124.8 112.0 Basic income/(loss) per share From continuing operations $ 0.35 $ 0.05 From discontinued operations $ (0.82) $ (0.67) Basic loss per share attributable to Golden Star shareholders $ (0.47) $ (0.62) Diluted income/(loss) per share From continuing operations $ 0.34 $ 0.05 From discontinued operations $ (0.82) $ (0.67) Diluted loss per share attributable to Golden Star shareholders $ (0.47) $ (0.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S (Tables)</t>
        </is>
      </c>
      <c r="B1" s="2" t="inlineStr">
        <is>
          <t>12 Months Ended</t>
        </is>
      </c>
    </row>
    <row r="2">
      <c r="B2" s="2" t="inlineStr">
        <is>
          <t>Dec. 31, 2020</t>
        </is>
      </c>
    </row>
    <row r="3">
      <c r="A3" s="3" t="inlineStr">
        <is>
          <t>Subclassifications of assets, liabilities and equities [abstract]</t>
        </is>
      </c>
    </row>
    <row r="4">
      <c r="A4" s="4" t="inlineStr">
        <is>
          <t>Summary of accounts and other receivables</t>
        </is>
      </c>
      <c r="B4" s="4" t="inlineStr">
        <is>
          <t xml:space="preserve">The following table summarizes the components of the Company's current and long-term accounts receivables: As of As of December 31, December 31, 2019 Current: Deferred consideration for the sale of Prestea (Note 5) 19,297 — Gold sales receivable 174 1,206 Indirect taxes 1,579 3,649 Other 2,710 1,648 23,759 6,503 Long-term: Deferred consideration for the sale of Prestea (Note 5) 12,602 — 12,60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0</t>
        </is>
      </c>
    </row>
    <row r="3">
      <c r="A3" s="3" t="inlineStr">
        <is>
          <t>Classes of current inventories [abstract]</t>
        </is>
      </c>
    </row>
    <row r="4">
      <c r="A4" s="4" t="inlineStr">
        <is>
          <t>Schedule of inventories</t>
        </is>
      </c>
      <c r="B4" s="4" t="inlineStr">
        <is>
          <t xml:space="preserve">Inventories include the following components, net of provisions: As of As of December 31, December 31, Stockpiled ore 6,706 7,578 In-process ore 1,057 2,721 Finished goods 449 394 Materials and supplies 22,388 28,167 30,600 38,8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ING INTERESTS (Tables)</t>
        </is>
      </c>
      <c r="B1" s="2" t="inlineStr">
        <is>
          <t>12 Months Ended</t>
        </is>
      </c>
    </row>
    <row r="2">
      <c r="B2" s="2" t="inlineStr">
        <is>
          <t>Dec. 31, 2020</t>
        </is>
      </c>
    </row>
    <row r="3">
      <c r="A3" s="3" t="inlineStr">
        <is>
          <t>Property, plant and equipment [abstract]</t>
        </is>
      </c>
    </row>
    <row r="4">
      <c r="A4" s="4" t="inlineStr">
        <is>
          <t>Summary of the cost, accumulated depreciation and net book value of plant and equipment, mining properties and construction in progress</t>
        </is>
      </c>
      <c r="B4" s="4" t="inlineStr">
        <is>
          <t xml:space="preserve">The following table shows the breakdown of the cost, accumulated depreciation and net book value of plant and equipment, mining properties and construction in progress: Plant and equipment Mining properties Construction in progress Total Cost As of December 31, 2018 478,760 930,230 28,569 1,437,559 Additions 238 288 72,615 73,141 Right of use asset additions 2,631 — — 2,631 Transfers 11,586 71,337 (82,923) — Change in rehabilitation provision estimate — 4,830 — 4,830 Disposals and other (621) — — (621) Balance at December 31, 2019 492,594 1,006,685 18,261 1,517,540 Additions 69 — 52,151 52,220 Right of use asset additions 599 — — 599 Transfers 22,526 39,602 (62,128) — Change in rehabilitation provision estimate — 2,215 — 2,215 Derecognized on sale of Prestea (Note 5) (226,396) (244,612) (4,598) (475,606) Disposals and other (301) — — (301) Balance at December 31, 2020 289,091 803,890 3,686 1,096,667 Accumulated depreciation As of December 31, 2018 432,799 734,120 — 1,166,919 Depreciation and amortization 10,582 19,044 — 29,626 Disposals and other (456) — — (456) Impairment charges 7,338 49,424 — 56,762 Balance at December 31, 2019 450,263 802,588 — 1,252,851 Depreciation and amortization 11,986 17,596 — 29,582 Derecognized on sale of Prestea (Note 5) (210,594) (182,364) — (392,958) Disposals and other (220) — — (220) Balance at December 31, 2020 251,435 637,820 — 889,255 Carrying amount Balance at December 31, 2019 42,331 204,097 18,261 264,689 Balance at December 31, 2020 37,656 166,070 3,686 207,412 </t>
        </is>
      </c>
    </row>
    <row r="5">
      <c r="A5" s="4" t="inlineStr">
        <is>
          <t>Disclosure of detailed information about split of additions to mining interests</t>
        </is>
      </c>
      <c r="B5" s="4" t="inlineStr">
        <is>
          <t xml:space="preserve">Additions to mining interests are presented inclusive of discontinued operations, whereas additions per the consolidated statement of cash flows and the segment information (Note 6) are presented excluding discontinued operations. The following table presents the split of additions: Year ended December 31, 2020 Year ended December 31, 2019 Continuing operations 45,224 60,123 Discontinued operations 6,996 13,018 52,220 73,1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Trade and other current payables [abstract]</t>
        </is>
      </c>
    </row>
    <row r="4">
      <c r="A4" s="4" t="inlineStr">
        <is>
          <t>Schedule of accounts payable and accrued liabilities</t>
        </is>
      </c>
      <c r="B4" s="4" t="inlineStr">
        <is>
          <t xml:space="preserve">Accounts payable and accrued liabilities include the following components: As of As of December 31, December 31, Trade and other payables 20,026 42,232 Accrued liabilities 14,137 35,921 Payroll-related liabilities 4,917 7,780 Accrued interest payable 2,217 2,435 41,297 88,3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HABILITATION PROVISIONS (Tables)</t>
        </is>
      </c>
      <c r="B1" s="2" t="inlineStr">
        <is>
          <t>12 Months Ended</t>
        </is>
      </c>
    </row>
    <row r="2">
      <c r="B2" s="2" t="inlineStr">
        <is>
          <t>Dec. 31, 2020</t>
        </is>
      </c>
    </row>
    <row r="3">
      <c r="A3" s="3" t="inlineStr">
        <is>
          <t>Disclosure of other provisions [abstract]</t>
        </is>
      </c>
    </row>
    <row r="4">
      <c r="A4" s="4" t="inlineStr">
        <is>
          <t>Schedule of changes in the carrying amount of rehabilitation provisions</t>
        </is>
      </c>
      <c r="B4" s="4" t="inlineStr">
        <is>
          <t xml:space="preserve">The changes in the carrying amount of the rehabilitation provisions are as follows: For the Year Ended December 31, 2020 For the Year Ended December 31, 2019 Beginning balance 68,435 66,225 Accretion of rehabilitation provisions (Note 10) 444 730 Changes in estimates 4,188 4,651 Cost of reclamation work performed (2,632) (3,171) Derecognized on sale of Prestea (Note 5) (52,867) — Balance at the end of the period 17,568 68,435 Current portion 2,018 5,826 Long term portion 15,550 62,609 17,568 68,4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5" customWidth="1" min="1" max="1"/>
    <col width="80" customWidth="1" min="2" max="2"/>
    <col width="16" customWidth="1" min="3" max="3"/>
    <col width="13" customWidth="1" min="4" max="4"/>
    <col width="14" customWidth="1" min="5" max="5"/>
    <col width="13" customWidth="1" min="6" max="6"/>
  </cols>
  <sheetData>
    <row r="1">
      <c r="A1" s="1" t="inlineStr">
        <is>
          <t>CONSOLIDATED STATEMENTS OF CASH FLOWS - USD ($) $ in Thousands</t>
        </is>
      </c>
      <c r="C1" s="2" t="inlineStr">
        <is>
          <t>12 Months Ended</t>
        </is>
      </c>
    </row>
    <row r="2">
      <c r="C2" s="2" t="inlineStr">
        <is>
          <t>Dec. 31, 2020</t>
        </is>
      </c>
      <c r="E2" s="2" t="inlineStr">
        <is>
          <t>Dec. 31, 2019</t>
        </is>
      </c>
    </row>
    <row r="3">
      <c r="A3" s="3" t="inlineStr">
        <is>
          <t>OPERATING ACTIVITIES:</t>
        </is>
      </c>
    </row>
    <row r="4">
      <c r="A4" s="4" t="inlineStr">
        <is>
          <t>Net income from continuing operations</t>
        </is>
      </c>
      <c r="C4" s="6" t="n">
        <v>38153</v>
      </c>
      <c r="E4" s="6" t="n">
        <v>9988</v>
      </c>
      <c r="F4" s="4" t="inlineStr">
        <is>
          <t>[1],[2],[3]</t>
        </is>
      </c>
    </row>
    <row r="5">
      <c r="A5" s="3" t="inlineStr">
        <is>
          <t>Reconciliation of net income to net cash provided by operating activities:</t>
        </is>
      </c>
    </row>
    <row r="6">
      <c r="A6" s="4" t="inlineStr">
        <is>
          <t>Depreciation and amortization</t>
        </is>
      </c>
      <c r="C6" s="5" t="n">
        <v>24241</v>
      </c>
      <c r="E6" s="5" t="n">
        <v>17511</v>
      </c>
      <c r="F6" s="4" t="inlineStr">
        <is>
          <t>[2]</t>
        </is>
      </c>
    </row>
    <row r="7">
      <c r="A7" s="4" t="inlineStr">
        <is>
          <t>Share-based compensation expense</t>
        </is>
      </c>
      <c r="C7" s="5" t="n">
        <v>2995</v>
      </c>
      <c r="E7" s="5" t="n">
        <v>3119</v>
      </c>
      <c r="F7" s="4" t="inlineStr">
        <is>
          <t>[2]</t>
        </is>
      </c>
    </row>
    <row r="8">
      <c r="A8" s="4" t="inlineStr">
        <is>
          <t>Income tax expense</t>
        </is>
      </c>
      <c r="C8" s="5" t="n">
        <v>48266</v>
      </c>
      <c r="E8" s="5" t="n">
        <v>27439</v>
      </c>
      <c r="F8" s="4" t="inlineStr">
        <is>
          <t>[1],[2],[3]</t>
        </is>
      </c>
    </row>
    <row r="9">
      <c r="A9" s="4" t="inlineStr">
        <is>
          <t>(Gain)/loss on fair value of derivative financial instruments, net</t>
        </is>
      </c>
      <c r="C9" s="5" t="n">
        <v>-794</v>
      </c>
      <c r="E9" s="5" t="n">
        <v>1642</v>
      </c>
      <c r="F9" s="4" t="inlineStr">
        <is>
          <t>[2]</t>
        </is>
      </c>
    </row>
    <row r="10">
      <c r="A10" s="4" t="inlineStr">
        <is>
          <t>Deferred revenue recognized</t>
        </is>
      </c>
      <c r="C10" s="5" t="n">
        <v>-8662</v>
      </c>
      <c r="E10" s="5" t="n">
        <v>-10220</v>
      </c>
      <c r="F10" s="4" t="inlineStr">
        <is>
          <t>[2]</t>
        </is>
      </c>
    </row>
    <row r="11">
      <c r="A11" s="4" t="inlineStr">
        <is>
          <t>Reclamation expenditures</t>
        </is>
      </c>
      <c r="C11" s="5" t="n">
        <v>-1233</v>
      </c>
      <c r="E11" s="5" t="n">
        <v>-1202</v>
      </c>
      <c r="F11" s="4" t="inlineStr">
        <is>
          <t>[2]</t>
        </is>
      </c>
    </row>
    <row r="12">
      <c r="A12" s="4" t="inlineStr">
        <is>
          <t>Other non-cash items</t>
        </is>
      </c>
      <c r="C12" s="5" t="n">
        <v>10506</v>
      </c>
      <c r="E12" s="5" t="n">
        <v>10253</v>
      </c>
      <c r="F12" s="4" t="inlineStr">
        <is>
          <t>[2]</t>
        </is>
      </c>
    </row>
    <row r="13">
      <c r="A13" s="4" t="inlineStr">
        <is>
          <t>Total changes in working capital and taxes paid</t>
        </is>
      </c>
      <c r="C13" s="5" t="n">
        <v>-29468</v>
      </c>
      <c r="E13" s="5" t="n">
        <v>-8409</v>
      </c>
      <c r="F13" s="4" t="inlineStr">
        <is>
          <t>[2]</t>
        </is>
      </c>
    </row>
    <row r="14">
      <c r="A14" s="4" t="inlineStr">
        <is>
          <t>Net cash provided by operating activities of continuing operations</t>
        </is>
      </c>
      <c r="C14" s="5" t="n">
        <v>84004</v>
      </c>
      <c r="E14" s="5" t="n">
        <v>50121</v>
      </c>
      <c r="F14" s="4" t="inlineStr">
        <is>
          <t>[2]</t>
        </is>
      </c>
    </row>
    <row r="15">
      <c r="A15" s="4" t="inlineStr">
        <is>
          <t>Net cash used in operating activities of discontinued operations</t>
        </is>
      </c>
      <c r="C15" s="5" t="n">
        <v>-23915</v>
      </c>
      <c r="E15" s="5" t="n">
        <v>-27280</v>
      </c>
      <c r="F15" s="4" t="inlineStr">
        <is>
          <t>[2]</t>
        </is>
      </c>
    </row>
    <row r="16">
      <c r="A16" s="4" t="inlineStr">
        <is>
          <t>Net cash provided by operating activities</t>
        </is>
      </c>
      <c r="C16" s="5" t="n">
        <v>60089</v>
      </c>
      <c r="E16" s="5" t="n">
        <v>22841</v>
      </c>
      <c r="F16" s="4" t="inlineStr">
        <is>
          <t>[2]</t>
        </is>
      </c>
    </row>
    <row r="17">
      <c r="A17" s="3" t="inlineStr">
        <is>
          <t>INVESTING ACTIVITIES:</t>
        </is>
      </c>
    </row>
    <row r="18">
      <c r="A18" s="4" t="inlineStr">
        <is>
          <t>Additions to mining interests</t>
        </is>
      </c>
      <c r="C18" s="5" t="n">
        <v>-45224</v>
      </c>
      <c r="E18" s="5" t="n">
        <v>-60123</v>
      </c>
      <c r="F18" s="4" t="inlineStr">
        <is>
          <t>[2]</t>
        </is>
      </c>
    </row>
    <row r="19">
      <c r="A19" s="4" t="inlineStr">
        <is>
          <t>Change in accounts payable and deposits on mine equipment and material</t>
        </is>
      </c>
      <c r="C19" s="5" t="n">
        <v>-960</v>
      </c>
      <c r="E19" s="5" t="n">
        <v>1217</v>
      </c>
      <c r="F19" s="4" t="inlineStr">
        <is>
          <t>[2]</t>
        </is>
      </c>
    </row>
    <row r="20">
      <c r="A20" s="4" t="inlineStr">
        <is>
          <t>(Increase)/decrease in restricted cash</t>
        </is>
      </c>
      <c r="C20" s="5" t="n">
        <v>-1041</v>
      </c>
      <c r="E20" s="5" t="n">
        <v>2418</v>
      </c>
      <c r="F20" s="4" t="inlineStr">
        <is>
          <t>[2]</t>
        </is>
      </c>
    </row>
    <row r="21">
      <c r="A21" s="4" t="inlineStr">
        <is>
          <t>Net cash used in investing activities of continuing operations</t>
        </is>
      </c>
      <c r="C21" s="5" t="n">
        <v>-47225</v>
      </c>
      <c r="E21" s="5" t="n">
        <v>-56488</v>
      </c>
      <c r="F21" s="4" t="inlineStr">
        <is>
          <t>[2]</t>
        </is>
      </c>
    </row>
    <row r="22">
      <c r="A22" s="4" t="inlineStr">
        <is>
          <t>Net cash used in investing activities of discontinued operations</t>
        </is>
      </c>
      <c r="C22" s="5" t="n">
        <v>-7475</v>
      </c>
      <c r="E22" s="5" t="n">
        <v>-10923</v>
      </c>
      <c r="F22" s="4" t="inlineStr">
        <is>
          <t>[2]</t>
        </is>
      </c>
    </row>
    <row r="23">
      <c r="A23" s="4" t="inlineStr">
        <is>
          <t>Cash flows used in investing activities</t>
        </is>
      </c>
      <c r="C23" s="5" t="n">
        <v>-54700</v>
      </c>
      <c r="E23" s="5" t="n">
        <v>-67411</v>
      </c>
      <c r="F23" s="4" t="inlineStr">
        <is>
          <t>[2]</t>
        </is>
      </c>
    </row>
    <row r="24">
      <c r="A24" s="3" t="inlineStr">
        <is>
          <t>FINANCING ACTIVITIES:</t>
        </is>
      </c>
    </row>
    <row r="25">
      <c r="A25" s="4" t="inlineStr">
        <is>
          <t>Proceeds from debt facilities, net</t>
        </is>
      </c>
      <c r="C25" s="5" t="n">
        <v>9114</v>
      </c>
      <c r="E25" s="5" t="n">
        <v>57386</v>
      </c>
      <c r="F25" s="4" t="inlineStr">
        <is>
          <t>[2]</t>
        </is>
      </c>
    </row>
    <row r="26">
      <c r="A26" s="4" t="inlineStr">
        <is>
          <t>Principal payments on debt facilities</t>
        </is>
      </c>
      <c r="C26" s="5" t="n">
        <v>-10000</v>
      </c>
      <c r="E26" s="5" t="n">
        <v>-55784</v>
      </c>
      <c r="F26" s="4" t="inlineStr">
        <is>
          <t>[2]</t>
        </is>
      </c>
    </row>
    <row r="27">
      <c r="A27" s="4" t="inlineStr">
        <is>
          <t>Payments of lease liabilities</t>
        </is>
      </c>
      <c r="C27" s="5" t="n">
        <v>-1694</v>
      </c>
      <c r="E27" s="5" t="n">
        <v>-1416</v>
      </c>
      <c r="F27" s="4" t="inlineStr">
        <is>
          <t>[2]</t>
        </is>
      </c>
    </row>
    <row r="28">
      <c r="A28" s="4" t="inlineStr">
        <is>
          <t>Exercise of stock options and DSUs and settlement of PRSUs</t>
        </is>
      </c>
      <c r="C28" s="5" t="n">
        <v>4653</v>
      </c>
      <c r="E28" s="5" t="n">
        <v>1269</v>
      </c>
      <c r="F28" s="4" t="inlineStr">
        <is>
          <t>[2]</t>
        </is>
      </c>
    </row>
    <row r="29">
      <c r="A29" s="4" t="inlineStr">
        <is>
          <t>Net cash provided by financing activities of continuing operations</t>
        </is>
      </c>
      <c r="C29" s="5" t="n">
        <v>2073</v>
      </c>
      <c r="E29" s="5" t="n">
        <v>1455</v>
      </c>
      <c r="F29" s="4" t="inlineStr">
        <is>
          <t>[2]</t>
        </is>
      </c>
    </row>
    <row r="30">
      <c r="A30" s="4" t="inlineStr">
        <is>
          <t>Net cash used in financing activities of discontinued operations</t>
        </is>
      </c>
      <c r="C30" s="5" t="n">
        <v>-20</v>
      </c>
      <c r="E30" s="5" t="n">
        <v>-25</v>
      </c>
      <c r="F30" s="4" t="inlineStr">
        <is>
          <t>[2]</t>
        </is>
      </c>
    </row>
    <row r="31">
      <c r="A31" s="4" t="inlineStr">
        <is>
          <t>Cash flows (used in)/provided by financing activities</t>
        </is>
      </c>
      <c r="C31" s="5" t="n">
        <v>2053</v>
      </c>
      <c r="E31" s="5" t="n">
        <v>1430</v>
      </c>
      <c r="F31" s="4" t="inlineStr">
        <is>
          <t>[2]</t>
        </is>
      </c>
    </row>
    <row r="32">
      <c r="A32" s="4" t="inlineStr">
        <is>
          <t>Increase/(decrease) in cash and cash equivalents</t>
        </is>
      </c>
      <c r="C32" s="5" t="n">
        <v>7442</v>
      </c>
      <c r="E32" s="5" t="n">
        <v>-43140</v>
      </c>
      <c r="F32" s="4" t="inlineStr">
        <is>
          <t>[2]</t>
        </is>
      </c>
    </row>
    <row r="33">
      <c r="A33" s="4" t="inlineStr">
        <is>
          <t>Cash and cash equivalents, beginning of period</t>
        </is>
      </c>
      <c r="B33" s="4" t="inlineStr">
        <is>
          <t>[2]</t>
        </is>
      </c>
      <c r="C33" s="5" t="n">
        <v>53367</v>
      </c>
      <c r="D33" s="4" t="inlineStr">
        <is>
          <t>[4]</t>
        </is>
      </c>
      <c r="E33" s="5" t="n">
        <v>96507</v>
      </c>
    </row>
    <row r="34">
      <c r="A34" s="4" t="inlineStr">
        <is>
          <t>Cash and cash equivalents, end of period</t>
        </is>
      </c>
      <c r="C34" s="6" t="n">
        <v>60809</v>
      </c>
      <c r="E34" s="6" t="n">
        <v>53367</v>
      </c>
      <c r="F34" s="4" t="inlineStr">
        <is>
          <t>[2],[4]</t>
        </is>
      </c>
    </row>
    <row r="35"/>
    <row r="36">
      <c r="A36" s="4" t="inlineStr">
        <is>
          <t>[1]</t>
        </is>
      </c>
      <c r="B36" s="4" t="inlineStr">
        <is>
          <t>Please refer to Note 28 for information on revised prior period comparatives.</t>
        </is>
      </c>
    </row>
    <row r="37">
      <c r="A37" s="4" t="inlineStr">
        <is>
          <t>[2]</t>
        </is>
      </c>
      <c r="B37" s="4" t="inlineStr">
        <is>
          <t>The cash flows of Prestea operation for the period to the date of sale, as well as the restated comparative period, have been presented as discontinued operations. Refer to Note 5.</t>
        </is>
      </c>
    </row>
    <row r="38">
      <c r="A38" s="4" t="inlineStr">
        <is>
          <t>[3]</t>
        </is>
      </c>
      <c r="B38" s="4" t="inlineStr">
        <is>
          <t>The results of Prestea operation for the period to the date of sale, as well as the restated comparative period, have been presented as discontinued operations. Refer to Note 5.</t>
        </is>
      </c>
    </row>
    <row r="39">
      <c r="A39" s="4" t="inlineStr">
        <is>
          <t>[4]</t>
        </is>
      </c>
      <c r="B39" s="4" t="inlineStr">
        <is>
          <t>Please refer to Note 28 for information on revised prior period comparatives.</t>
        </is>
      </c>
    </row>
  </sheetData>
  <mergeCells count="9">
    <mergeCell ref="A1:B2"/>
    <mergeCell ref="C1:F1"/>
    <mergeCell ref="C2:D2"/>
    <mergeCell ref="E2:F2"/>
    <mergeCell ref="A35:E35"/>
    <mergeCell ref="B36:E36"/>
    <mergeCell ref="B37:E37"/>
    <mergeCell ref="B38:E38"/>
    <mergeCell ref="B39:E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REVENUE (Tables)</t>
        </is>
      </c>
      <c r="B1" s="2" t="inlineStr">
        <is>
          <t>12 Months Ended</t>
        </is>
      </c>
    </row>
    <row r="2">
      <c r="B2" s="2" t="inlineStr">
        <is>
          <t>Dec. 31, 2020</t>
        </is>
      </c>
    </row>
    <row r="3">
      <c r="A3" s="3" t="inlineStr">
        <is>
          <t>Disclosure Of Deferred Revenue [Abstract]</t>
        </is>
      </c>
    </row>
    <row r="4">
      <c r="A4" s="4" t="inlineStr">
        <is>
          <t>Schedule of deferred revenue</t>
        </is>
      </c>
      <c r="B4" s="4" t="inlineStr">
        <is>
          <t xml:space="preserve">The changes in the carrying value of deferred revenue are as follows: For the Year Ended December 31, 2020 For the Year Ended December 31, 2019 Beginning balance 113,975 119,948 Deferred revenue recognized before cumulative catch-up adjustment (9,804) (13,334) Variable consideration adjustment 6,437 3,073 Interest on financing component of deferred revenue (Note 10) 3,026 4,288 Derecognized on sale of Prestea (Note 5) (9,072) — Balance at the end of the period 104,562 113,975 Current portion 7,646 11,191 Long term portion 96,916 102,784 Total 104,562 113,9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0</t>
        </is>
      </c>
    </row>
    <row r="3">
      <c r="A3" s="3" t="inlineStr">
        <is>
          <t>Disclosure of detailed information about borrowings [abstract]</t>
        </is>
      </c>
    </row>
    <row r="4">
      <c r="A4" s="4" t="inlineStr">
        <is>
          <t>Disclosure of detailed information about borrowings</t>
        </is>
      </c>
      <c r="B4" s="4" t="inlineStr">
        <is>
          <t xml:space="preserve">The following table summarizes the components of the Company's current and long-term debt: As of As of December 31, December 31, 2019 Current debt: Lease liabilities 296 987 7% Convertible Debentures 49,735 — Macquarie Credit Facility — 15,000 50,031 15,987 Long-term debt: Lease liabilities 1,185 1,394 7% Convertible Debentures — 47,002 Macquarie Credit Facility 54,547 42,386 55,732 90,782 </t>
        </is>
      </c>
    </row>
    <row r="5">
      <c r="A5" s="4" t="inlineStr">
        <is>
          <t>Schedule of changes in borrowings</t>
        </is>
      </c>
      <c r="B5" s="4" t="inlineStr">
        <is>
          <t xml:space="preserve">The changes in the carrying amount of the 7% Convertible Debentures are as follows: For the Year Ended December 31, 2020 For the Year Ended December 31, 2019 Beginning balance 47,002 44,612 Accretion of 7% Convertible Debentures discount (Note 10) 2,733 2,390 Balance at the end of the period 49,735 47,002 </t>
        </is>
      </c>
    </row>
    <row r="6">
      <c r="A6" s="4" t="inlineStr">
        <is>
          <t>Schedule of payments on outstanding debt</t>
        </is>
      </c>
      <c r="B6" s="4" t="inlineStr">
        <is>
          <t xml:space="preserve">Schedule of payments on outstanding debt as of December 31, 2020: Year ending December 31, 2021 Year ending December 31, 2022 Year ending December 31, 2023 Year ending December 31, 2024 Year ending December 31, 2025 Maturity Lease liabilities Principal 297 303 303 323 255 2025 Interest 81 62 43 24 4 7% Convertible Debentures Principal 51,498 — — — — 2021 Interest 3,605 — — — — Macquarie Credit Facility Principal — 20,000 40,000 — — 2023 Interest 2,831 2,595 1,936 — — Total principal 51,795 20,303 40,303 323 255 Total interest 6,517 2,657 1,979 24 4 58,312 22,960 42,282 347 2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0</t>
        </is>
      </c>
    </row>
    <row r="3">
      <c r="A3" s="3" t="inlineStr">
        <is>
          <t>Share Capital, Reserves And Other Equity Interest [Abstract]</t>
        </is>
      </c>
    </row>
    <row r="4">
      <c r="A4" s="4" t="inlineStr">
        <is>
          <t>Schedule of changes in share capital</t>
        </is>
      </c>
      <c r="B4" s="4" t="inlineStr">
        <is>
          <t xml:space="preserve">Number of Common Shares Share Capital Balance at December 31, 2018 108,819,009 908,035 Issued on exercise of DSUs 437,772 2,054 Issued on exercise of stock options 128,282 116 Balance at December 31, 2019 109,385,063 910,205 Issued on exercise of DSUs 135,557 176 Issued on exercise of stock options 1,711,680 7,376 Issued on settlement of PRSUs, net of tax 81,295 256 Balance at December 31, 2020 111,313,595 918,0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s [Abstract]</t>
        </is>
      </c>
    </row>
    <row r="4">
      <c r="A4" s="4" t="inlineStr">
        <is>
          <t>Non-cash employee compensation expenses recognized in general and administrative expense in the Statements of Operations and Comprehensive Income</t>
        </is>
      </c>
      <c r="B4" s="4" t="inlineStr">
        <is>
          <t xml:space="preserve">Share-based compensation expenses recognized in the consolidated statements of operations include the following components: For the Years Ended December 31, 2020 2019 Stock options 438 1,890 Deferred share units 518 689 Share appreciation rights 35 (52) Performance and restricted share units 394 592 UK performance share units 1,610 — 2,995 3,119 </t>
        </is>
      </c>
    </row>
    <row r="5">
      <c r="A5" s="4" t="inlineStr">
        <is>
          <t>Fair value assumptions estimated at the grant dates using the Black-Scholes option-pricing model</t>
        </is>
      </c>
      <c r="B5" s="4" t="inlineStr">
        <is>
          <t>Fair values of stock options granted during the year ended December 31, 2020 and 2019 were based on the weighted average assumptions noted in the following table: For the Years Ended 2020 2019 Expected volatility 56.69% 51.20% Risk-free interest rate 1.41% 1.73% Expected lives 1.1 years 5.7 years</t>
        </is>
      </c>
    </row>
    <row r="6">
      <c r="A6" s="4" t="inlineStr">
        <is>
          <t>Schedule of number and weighted average remaining contractual life of outstanding share options</t>
        </is>
      </c>
      <c r="B6" s="4" t="inlineStr">
        <is>
          <t>A summary of stock option activity under the Company's Stock Option Plan during the year ended December 31, 2020 is as follows: Options ('000) Weighted– (CAD$) Weighted– Outstanding as of December 31, 2018 3,498 5.28 6.3 Granted 806 5.21 9.2 Exercised (438) 3.82 7.3 Forfeited (35) 5.49 7.7 Expired (55) 8.50 0 Outstanding as of December 31, 2019 3,776 5.39 4.7 Granted 57 3.99 9.2 Exercised (1,712) 3.68 6.0 Forfeited (574) 6.03 4.0 Expired (698) 7.94 0 Outstanding as of December 31, 2020 849 6.21 5.3 Exercisable as of December 31, 2019 3,320 5.41 4.1 Exercisable as of December 31, 2020 711 6.40 4.7</t>
        </is>
      </c>
    </row>
    <row r="7">
      <c r="A7" s="4" t="inlineStr">
        <is>
          <t>Schedule of range of exercise prices of outstanding share options</t>
        </is>
      </c>
      <c r="B7" s="4" t="inlineStr">
        <is>
          <t xml:space="preserve">The number of stock options outstanding by strike price as of December 31, 2020 is shown in the following table: Options outstanding Options exercisable Number outstanding at December 31, 2020 Weighted-average remaining contractual life Weighted-average exercise price Number outstanding at December 31, 2020 Weighted-average exercise price Range of exercise price (CAD$) ('000) (Years) (CAD$) ('000) (CAD$) 3.51 to 4.50 137 3.1 4.31 131 4.32 4.51 to 5.50 432 7.7 5.14 306 5.09 5.51 to 7.50 116 4.2 6.41 110 6.46 7.51 to 10.50 121 1.8 9.36 121 9.36 10.51 to 14.15 43 0.3 13.59 43 13.59 849 5.3 6.21 711 6.40 The number of stock options outstanding by strike price as of December 31, 2019 is shown in the following table: Options outstanding Options exercisable Number outstanding at December 31, 2019 Weighted-average remaining contractual life Weighted-average exercise price Number outstanding at December 31, 2019 Weighted-average exercise price Range of exercise price (CAD$) ('000) (Years) (CAD$) ('000) (CAD$) 1.50 to 2.50 581 3.7 1.90 581 1.90 2.51 to 3.50 373 5.7 2.82 373 2.82 3.51 to 4.50 605 3.0 4.34 588 4.35 4.51 to 5.50 1,187 7.3 5.03 782 4.96 5.51 to 7.50 482 4.6 6.46 448 6.47 7.51 to 10.50 322 2.0 9.67 322 9.67 10.51 to 17.65 226 0.6 14.92 226 14.92 3,776 4.7 5.39 3,320 5.41 </t>
        </is>
      </c>
    </row>
    <row r="8">
      <c r="A8" s="4" t="inlineStr">
        <is>
          <t>Summary of other equity activity</t>
        </is>
      </c>
      <c r="B8" s="4" t="inlineStr">
        <is>
          <t xml:space="preserve">The DSU activity during the year ended December 31, 2020 and 2019 can be summarized as follows: For the Years Ended 2020 2019 Number of DSUs, beginning of period ('000) 1,274 1,086 Granted 214 188 Exercised (136) — Forfeited (30) — Number of DSUs, end of period ('000) 1,322 1,274 The SARs activity during the year ended December 31, 2020 and 2019 can be summarized as follows: For the Years Ended 2020 2019 Number of SARs, beginning of period ('000) 593 674 Granted 240 285 Exercised (225) (203) Forfeited (57) (160) Expired (113) (3) Number of SARs, end of period ('000) 438 593 For the Years Ended 2020 2019 Number of PRSUs, beginning of period ('000) 634 791 Granted — 561 Settled (95) (324) Forfeited (329) (394) Number of PRSUs, end of period ('000) 210 634 A summary of the PSU activity during the year ended December 31, 2020 and 2019: For the Years Ended December 31, 2020 2019 Number of PSUs, beginning of period ('000) — 1,173 Settled — (1,173) Number of PSUs, end of period ('000) — — The UK PSU activity during the year ended December 31, 2020 and 2019 can be summarized as follows: For the Years Ended 2020 2019 Number of UK PSUs, beginning of period ('000) — — Granted 1,555 — Settled — — Forfeited — — Number of UK PSUs, end of period ('000) 1,555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Abstract]</t>
        </is>
      </c>
    </row>
    <row r="4">
      <c r="A4" s="4" t="inlineStr">
        <is>
          <t>Compensation of key management personnel</t>
        </is>
      </c>
      <c r="B4" s="4" t="inlineStr">
        <is>
          <t xml:space="preserve">Compensation of key management personnel is as follows: For the Years Ended 2020 2019 Salaries, wages, and other benefits 4,282 5,469 Bonuses 1,895 1,947 Share-based compensation 2,313 2,547 8,490 9,96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NCIPAL SUBSIDIARY INFORMATION (Tables)</t>
        </is>
      </c>
      <c r="B1" s="2" t="inlineStr">
        <is>
          <t>12 Months Ended</t>
        </is>
      </c>
    </row>
    <row r="2">
      <c r="B2" s="2" t="inlineStr">
        <is>
          <t>Dec. 31, 2020</t>
        </is>
      </c>
    </row>
    <row r="3">
      <c r="A3" s="3" t="inlineStr">
        <is>
          <t>Interests In Other Entities [Abstract]</t>
        </is>
      </c>
    </row>
    <row r="4">
      <c r="A4" s="4" t="inlineStr">
        <is>
          <t>Schedule of subsidiaries</t>
        </is>
      </c>
      <c r="B4" s="4" t="inlineStr">
        <is>
          <t xml:space="preserve">Summarized statement of financial position Wassa Prestea As of December 31, As of December 31, 2020 2019 2020 2019 Non-controlling interest percentage 10 % 10 % 10 % 10 % Current assets 77,835 142,603 — 14,623 Current liabilities 116,469 163,640 — 1,267,815 (38,634) (21,037) — (1,253,192) Non-current assets 206,950 182,982 — 79,788 Non-current liabilities 46,648 37,327 — 45,871 160,302 145,655 — 33,917 Net assets/(liabilities) 121,668 124,618 — (1,219,275) Non-controlling interest 19,911 20,275 — (102,788) Summarized income statement Wassa Prestea For the Years Ended For the Periods Ended December 31, 2020 December 31, 2019 September 30, 2020 December 31, 2019 Revenue 297,468 216,678 37,959 66,820 Net (loss)/income and comprehensive (loss)/income (3,654) 46,691 342,238 (152,106) The net loss for the year ended December 31, 2020 for Wassa includes the write-off of intercompany loan receivables from Prestea of $93.7 million agreed as part of the sale of Prestea. Concurrently, the net income for the period ended September 30, 2020 for Prestea includes the forgiveness of intercompany loans payable to Golden Star and its subsidiaries of $390.6 million agreed as part of the sale of Prestea. Summarized cash flows Wassa Prestea For the Years Ended For the Periods Ended December 31, 2020 December 31, 2019 September 30, 2020 December 31, 2019 Cash flows provided by/(used in) operating activities 132,659 78,809 (17,738) (88,883) Cash flows used in investing activities (47,258) (49,622) (5,785) (10,685) Cash flows (used in)/provided by financing activities (55,516) (26,993) 23,314 98,99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IVATIVE FINANCIAL INSTRUMENTS (Tables)</t>
        </is>
      </c>
      <c r="B1" s="2" t="inlineStr">
        <is>
          <t>12 Months Ended</t>
        </is>
      </c>
    </row>
    <row r="2">
      <c r="B2" s="2" t="inlineStr">
        <is>
          <t>Dec. 31, 2020</t>
        </is>
      </c>
    </row>
    <row r="3">
      <c r="A3" s="3" t="inlineStr">
        <is>
          <t>Financial Instruments [Abstract]</t>
        </is>
      </c>
    </row>
    <row r="4">
      <c r="A4" s="4" t="inlineStr">
        <is>
          <t>Disclosure of financial liabilities</t>
        </is>
      </c>
      <c r="B4" s="4" t="inlineStr">
        <is>
          <t xml:space="preserve">The following table illustrates the classification of the Company's recurring fair value measurements for derivative financial instruments within the fair value hierarchy and their carrying values and fair values as at December 31, 2020 and December 31, 2019: December 31, 2020 December 31, 2019 Level Carrying value Fair value Carrying value Fair value Financial liabilities Fair value through profit or loss 7% Convertible Debentures embedded derivative (Note 19) 3 2,643 2,643 5,608 5,608 Non-hedge derivative contracts 2 2,382 2,382 211 211 5,025 5,025 5,819 5,819 </t>
        </is>
      </c>
    </row>
    <row r="5">
      <c r="A5" s="4" t="inlineStr">
        <is>
          <t>Disclosure of gain (loss) on fair value of financial instruments</t>
        </is>
      </c>
      <c r="B5" s="4" t="inlineStr">
        <is>
          <t xml:space="preserve">The following table provides a reconciliation of derivative liability opening and closing balances as presented on the consolidated balance sheets: For the Years Ended 2020 2019 Opening balance 5,819 4,177 (Gain)/loss on fair value of 7% Convertible Debentures embedded derivative (2,965) 1,431 Unrealized loss on fair value of non-hedge derivative contracts 2,171 211 (Gain)/loss on fair value of derivative financial instruments (794) 1,642 Closing balance 5,025 5,819 Current portion of derivative liability: 7% Convertible Debentures embedded derivative 2,643 — Non-hedge derivative contracts 669 211 3,312 211 Long term portion of derivative liability: 7% Convertible Debentures embedded derivative — 5,608 Non-hedge derivative contracts 1,713 — 1,713 5,608 </t>
        </is>
      </c>
    </row>
    <row r="6">
      <c r="A6" s="4" t="inlineStr">
        <is>
          <t>Disclosure of significant unobservable inputs used in fair value measurement of liabilities</t>
        </is>
      </c>
      <c r="B6" s="4" t="inlineStr">
        <is>
          <t>The significant inputs used in the convertible note valuation are as follows: December 31, 2020 December 31, 2019 Embedded derivative Risk premium 5.9 % 5.3 % Borrowing costs 7.5 % 7.5 % Expected volatility 45.0 % 45.0 % Remaining life (years) 0.6 1.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RISK MANAGEMENT (Tables)</t>
        </is>
      </c>
      <c r="B1" s="2" t="inlineStr">
        <is>
          <t>12 Months Ended</t>
        </is>
      </c>
    </row>
    <row r="2">
      <c r="B2" s="2" t="inlineStr">
        <is>
          <t>Dec. 31, 2020</t>
        </is>
      </c>
    </row>
    <row r="3">
      <c r="A3" s="3" t="inlineStr">
        <is>
          <t>Disclosure of general information about financial statements [Abstract]</t>
        </is>
      </c>
    </row>
    <row r="4">
      <c r="A4" s="4" t="inlineStr">
        <is>
          <t>Schedule Of Contractual Obligations</t>
        </is>
      </c>
      <c r="B4" s="4" t="inlineStr">
        <is>
          <t>The following table shows our contractual obligations as at December 31, 2020: Payment due by period (Stated in thousands of U.S dollars) Less than 1 1 to 3 years 4 to 5 years More than Total Accounts payable and accrued liabilities 41,297 — — — 41,297 Debt 1 51,498 60,000 — — 111,498 Lease liabilities 297 606 578 — 1,481 Interest on debt and lease liabilities 6,517 4,636 28 — 11,181 Current income tax liabilities 12,774 — — — 12,774 Purchase obligations 10,109 — — — 10,109 Rehabilitation provisions 2 2,024 10,136 4,778 813 17,751 Total 124,516 75,378 5,384 813 206,091 1 Includes the outstanding repayment amounts from the 7% Convertible Debentures maturing on August 15, 2021 and the Macquarie Credit Facility. 2 Rehabilitation provisions indicates the expected undiscounted cash flows for each period.</t>
        </is>
      </c>
    </row>
    <row r="5">
      <c r="A5" s="4" t="inlineStr">
        <is>
          <t>Summary of capital risk</t>
        </is>
      </c>
      <c r="B5" s="4" t="inlineStr">
        <is>
          <t xml:space="preserve">As of As of December 31, December 31, Equity/(deficiency) 25,774 (32,123) Long-term debt 55,732 90,782 81,506 58,659 Cash and cash equivalents (60,809) (53,367) 20,697 5,29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tatement of cash flows [abstract]</t>
        </is>
      </c>
    </row>
    <row r="4">
      <c r="A4" s="4" t="inlineStr">
        <is>
          <t>Schedule of supplemental cash flow information</t>
        </is>
      </c>
      <c r="B4" s="4" t="inlineStr">
        <is>
          <t xml:space="preserve">Changes in working capital and taxes paid for the years ended December 31, 2020 and 2019 are as follows: For the Years Ended 2020 2019 Increase in prepaids and other (4,069) (1,230) Increase in inventories (899) (2,261) Increase in accounts receivable and other receivables (319) (2,108) Decrease in other liability — (6,410) Increase in accounts payable and accrued liabilities 1,578 9,069 Total changes in working capital (3,709) (2,940) Income tax liabilities paid (25,759) (5,469) Total changes in working capital and taxes paid (29,468) (8,409) Other non-cash items include the following components: For the Years Ended 2020 2019 Variable consideration adjustment (Note 18) 6,437 3,073 Interest on financing component of deferred revenue (Note 10) 3,026 4,288 Accretion of 7% Convertible Debentures discount (Note 10) 2,733 2,390 Amortization of financing fees (Note 10) 1,020 642 Inventory write-off 176 — Accretion of rehabilitation provisions (Note 10) 155 191 Interest on lease obligations 98 22 Loss/(gain) on disposal of assets 40 (13) Loss on fair value of marketable securities 14 9 PRSU settlement, net of tax — (349) Accretion of long-term receivables discount (Note 10) (220) — Gain on modification of Macquarie credit facility (Note 19) (2,973) — 10,506 10,253 Reconciliation of debt arising from financing activities during the years ended December 31, 2020 and 2019: Lease liabilities Ecobank Loan III Ecobank Loan IV Vendor Agreement 7% Convertible Debentures Macquarie Credit Facility Total December 31, 2018 1,683 19,935 17,700 16,776 44,612 — 100,706 Cash flows Proceeds from debt agreements — — — — — 60,000 60,000 Capitalized loan fees — — — — — (2,614) (2,614) Principal payments on debt facilities (20,277) (18,000) (17,507) — — (55,784) Principal payments on lease liabilities (1,416) — — — — — (1,416) Principal payments on lease liabilities (discontinued operations) (25) — — — — — (25) Non-cash changes Additions to lease liabilities 2,116 — — — — — 2,116 Accretion of debt 23 342 300 731 2,390 — 3,786 December 31, 2019 2,381 — — — 47,002 57,386 106,769 Cash flows Proceeds from debt modification — — — — — 10,000 10,000 Capitalized loan fees — — — — — (886) (886) Principal payments on debt facilities — — — — — (10,000) (10,000) Principal payments on lease liabilities (1,694) — — — — — (1,694) Principal payments on lease liabilities (discontinued operations) (20) — — — — — (20) Non-cash changes Gain on modification of credit facility — — — — — (2,973) (2,973) Amortization of deferred financing fees — — — — — 1,020 1,020 Additions to lease liabilities 599 — — — — — 599 Accretion of debt 98 — — — 2,733 — 2,831 Foreign exchange loss 132 — — — — — 132 Derecognized on the sale of Prestea (Note 5) (15) — — — — — (15) December 31, 2020 1,481 — — — 49,735 54,547 105,76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NATURE OF OPERATIONS (Details)</t>
        </is>
      </c>
      <c r="B1" s="2" t="inlineStr">
        <is>
          <t>12 Months Ended</t>
        </is>
      </c>
    </row>
    <row r="2">
      <c r="B2" s="2" t="inlineStr">
        <is>
          <t>Dec. 31, 2020</t>
        </is>
      </c>
    </row>
    <row r="3">
      <c r="A3" s="4" t="inlineStr">
        <is>
          <t>Golden Star Limited</t>
        </is>
      </c>
    </row>
    <row r="4">
      <c r="A4" s="3" t="inlineStr">
        <is>
          <t>Disclosure of subsidiaries [line items]</t>
        </is>
      </c>
    </row>
    <row r="5">
      <c r="A5" s="4" t="inlineStr">
        <is>
          <t>Proportion of ownership interest in subsidiary</t>
        </is>
      </c>
      <c r="B5" s="4" t="inlineStr">
        <is>
          <t>9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80" customWidth="1" min="2" max="2"/>
    <col width="13" customWidth="1" min="3" max="3"/>
    <col width="42" customWidth="1" min="4" max="4"/>
    <col width="27" customWidth="1" min="5" max="5"/>
    <col width="15" customWidth="1" min="6" max="6"/>
    <col width="32" customWidth="1" min="7" max="7"/>
  </cols>
  <sheetData>
    <row r="1">
      <c r="A1" s="1" t="inlineStr">
        <is>
          <t>CONSOLIDATED STATEMENTS OF CHANGES IN SHAREHOLDERS' EQUITY $ in Thousands</t>
        </is>
      </c>
      <c r="B1" s="2" t="inlineStr">
        <is>
          <t>USD ($)shares</t>
        </is>
      </c>
      <c r="D1" s="2" t="inlineStr">
        <is>
          <t>Share Capital  Common sharesUSD ($)shares</t>
        </is>
      </c>
      <c r="E1" s="2" t="inlineStr">
        <is>
          <t>Contributed SurplusUSD ($)</t>
        </is>
      </c>
      <c r="F1" s="2" t="inlineStr">
        <is>
          <t>DeficitUSD ($)</t>
        </is>
      </c>
      <c r="G1" s="2" t="inlineStr">
        <is>
          <t>Non-Controlling InterestUSD ($)</t>
        </is>
      </c>
    </row>
    <row r="2">
      <c r="A2" s="4" t="inlineStr">
        <is>
          <t>Balance at beginning of period (shares) at Dec. 31, 2018 | shares</t>
        </is>
      </c>
      <c r="D2" s="5" t="n">
        <v>108819009</v>
      </c>
    </row>
    <row r="3">
      <c r="A3" s="4" t="inlineStr">
        <is>
          <t>Balance at beginning of period at Dec. 31, 2018</t>
        </is>
      </c>
      <c r="B3" s="6" t="n">
        <v>41975</v>
      </c>
      <c r="D3" s="6" t="n">
        <v>908035</v>
      </c>
      <c r="E3" s="6" t="n">
        <v>37258</v>
      </c>
      <c r="F3" s="6" t="n">
        <v>-831345</v>
      </c>
      <c r="G3" s="6" t="n">
        <v>-71973</v>
      </c>
    </row>
    <row r="4">
      <c r="A4" s="4" t="inlineStr">
        <is>
          <t>Shares issued under options (shares) | shares</t>
        </is>
      </c>
      <c r="B4" s="5" t="n">
        <v>438000</v>
      </c>
      <c r="D4" s="5" t="n">
        <v>437772</v>
      </c>
    </row>
    <row r="5">
      <c r="A5" s="4" t="inlineStr">
        <is>
          <t>Shares issued under options</t>
        </is>
      </c>
      <c r="B5" s="6" t="n">
        <v>1270</v>
      </c>
      <c r="D5" s="6" t="n">
        <v>2054</v>
      </c>
      <c r="E5" s="5" t="n">
        <v>-784</v>
      </c>
    </row>
    <row r="6">
      <c r="A6" s="4" t="inlineStr">
        <is>
          <t>Shares issued under PRSUs (shares) | shares</t>
        </is>
      </c>
      <c r="D6" s="5" t="n">
        <v>128282</v>
      </c>
    </row>
    <row r="7">
      <c r="A7" s="4" t="inlineStr">
        <is>
          <t>Shares issued under PRSUs</t>
        </is>
      </c>
      <c r="B7" s="5" t="n">
        <v>-565</v>
      </c>
      <c r="D7" s="6" t="n">
        <v>116</v>
      </c>
      <c r="E7" s="5" t="n">
        <v>-681</v>
      </c>
    </row>
    <row r="8">
      <c r="A8" s="4" t="inlineStr">
        <is>
          <t>Options granted, net of forfeitures</t>
        </is>
      </c>
      <c r="B8" s="5" t="n">
        <v>1890</v>
      </c>
      <c r="E8" s="5" t="n">
        <v>1890</v>
      </c>
    </row>
    <row r="9">
      <c r="A9" s="4" t="inlineStr">
        <is>
          <t>Deferred share units granted</t>
        </is>
      </c>
      <c r="B9" s="5" t="n">
        <v>689</v>
      </c>
      <c r="E9" s="5" t="n">
        <v>689</v>
      </c>
    </row>
    <row r="10">
      <c r="A10" s="4" t="inlineStr">
        <is>
          <t>Performance and restricted share units granted</t>
        </is>
      </c>
      <c r="B10" s="5" t="n">
        <v>592</v>
      </c>
      <c r="E10" s="5" t="n">
        <v>592</v>
      </c>
    </row>
    <row r="11">
      <c r="A11" s="4" t="inlineStr">
        <is>
          <t>Net (loss)/income</t>
        </is>
      </c>
      <c r="B11" s="5" t="n">
        <v>-77974</v>
      </c>
      <c r="C11" s="4" t="inlineStr">
        <is>
          <t>[1],[2]</t>
        </is>
      </c>
      <c r="F11" s="5" t="n">
        <v>-67434</v>
      </c>
      <c r="G11" s="5" t="n">
        <v>-10540</v>
      </c>
    </row>
    <row r="12">
      <c r="A12" s="4" t="inlineStr">
        <is>
          <t>Balance at end of period (shares) at Dec. 31, 2019 | shares</t>
        </is>
      </c>
      <c r="D12" s="5" t="n">
        <v>109385063</v>
      </c>
    </row>
    <row r="13">
      <c r="A13" s="4" t="inlineStr">
        <is>
          <t>Balance at end of period at Dec. 31, 2019</t>
        </is>
      </c>
      <c r="B13" s="5" t="n">
        <v>-32123</v>
      </c>
      <c r="C13" s="4" t="inlineStr">
        <is>
          <t>[3]</t>
        </is>
      </c>
      <c r="D13" s="6" t="n">
        <v>910205</v>
      </c>
      <c r="E13" s="5" t="n">
        <v>38964</v>
      </c>
      <c r="F13" s="5" t="n">
        <v>-898779</v>
      </c>
      <c r="G13" s="5" t="n">
        <v>-82513</v>
      </c>
    </row>
    <row r="14">
      <c r="A14" s="4" t="inlineStr">
        <is>
          <t>Shares issued under DSUs (shares) | shares</t>
        </is>
      </c>
      <c r="D14" s="5" t="n">
        <v>135557</v>
      </c>
    </row>
    <row r="15">
      <c r="A15" s="4" t="inlineStr">
        <is>
          <t>Shares issued under DSUs</t>
        </is>
      </c>
      <c r="B15" s="6" t="n">
        <v>-105</v>
      </c>
      <c r="D15" s="6" t="n">
        <v>176</v>
      </c>
      <c r="E15" s="5" t="n">
        <v>-281</v>
      </c>
    </row>
    <row r="16">
      <c r="A16" s="4" t="inlineStr">
        <is>
          <t>Shares issued under options (shares) | shares</t>
        </is>
      </c>
      <c r="B16" s="5" t="n">
        <v>1712000</v>
      </c>
      <c r="D16" s="5" t="n">
        <v>1711680</v>
      </c>
    </row>
    <row r="17">
      <c r="A17" s="4" t="inlineStr">
        <is>
          <t>Shares issued under options</t>
        </is>
      </c>
      <c r="B17" s="6" t="n">
        <v>4653</v>
      </c>
      <c r="D17" s="6" t="n">
        <v>7376</v>
      </c>
      <c r="E17" s="5" t="n">
        <v>-2723</v>
      </c>
    </row>
    <row r="18">
      <c r="A18" s="4" t="inlineStr">
        <is>
          <t>Shares issued under PRSUs (shares) | shares</t>
        </is>
      </c>
      <c r="D18" s="5" t="n">
        <v>81295</v>
      </c>
    </row>
    <row r="19">
      <c r="A19" s="4" t="inlineStr">
        <is>
          <t>Shares issued under PRSUs</t>
        </is>
      </c>
      <c r="B19" s="5" t="n">
        <v>-40</v>
      </c>
      <c r="D19" s="6" t="n">
        <v>256</v>
      </c>
      <c r="E19" s="5" t="n">
        <v>-296</v>
      </c>
    </row>
    <row r="20">
      <c r="A20" s="4" t="inlineStr">
        <is>
          <t>Options granted, net of forfeitures</t>
        </is>
      </c>
      <c r="B20" s="5" t="n">
        <v>438</v>
      </c>
      <c r="E20" s="5" t="n">
        <v>438</v>
      </c>
    </row>
    <row r="21">
      <c r="A21" s="4" t="inlineStr">
        <is>
          <t>Deferred share units granted</t>
        </is>
      </c>
      <c r="B21" s="5" t="n">
        <v>663</v>
      </c>
      <c r="E21" s="5" t="n">
        <v>663</v>
      </c>
    </row>
    <row r="22">
      <c r="A22" s="4" t="inlineStr">
        <is>
          <t>Performance and restricted share units granted</t>
        </is>
      </c>
      <c r="B22" s="5" t="n">
        <v>394</v>
      </c>
      <c r="E22" s="5" t="n">
        <v>394</v>
      </c>
    </row>
    <row r="23">
      <c r="A23" s="4" t="inlineStr">
        <is>
          <t>UK performance share units granted</t>
        </is>
      </c>
      <c r="B23" s="5" t="n">
        <v>1610</v>
      </c>
      <c r="E23" s="5" t="n">
        <v>1610</v>
      </c>
    </row>
    <row r="24">
      <c r="A24" s="4" t="inlineStr">
        <is>
          <t>Derecognition following the sale of Prestea (Note 5)</t>
        </is>
      </c>
      <c r="B24" s="5" t="n">
        <v>68565</v>
      </c>
      <c r="G24" s="5" t="n">
        <v>68565</v>
      </c>
    </row>
    <row r="25">
      <c r="A25" s="4" t="inlineStr">
        <is>
          <t>Net (loss)/income</t>
        </is>
      </c>
      <c r="B25" s="5" t="n">
        <v>-18281</v>
      </c>
      <c r="F25" s="5" t="n">
        <v>-52140</v>
      </c>
      <c r="G25" s="5" t="n">
        <v>33859</v>
      </c>
    </row>
    <row r="26">
      <c r="A26" s="4" t="inlineStr">
        <is>
          <t>Balance at end of period (shares) at Dec. 31, 2020 | shares</t>
        </is>
      </c>
      <c r="D26" s="5" t="n">
        <v>111313595</v>
      </c>
    </row>
    <row r="27">
      <c r="A27" s="4" t="inlineStr">
        <is>
          <t>Balance at end of period at Dec. 31, 2020</t>
        </is>
      </c>
      <c r="B27" s="6" t="n">
        <v>25774</v>
      </c>
      <c r="D27" s="6" t="n">
        <v>918013</v>
      </c>
      <c r="E27" s="6" t="n">
        <v>38769</v>
      </c>
      <c r="F27" s="6" t="n">
        <v>-950919</v>
      </c>
      <c r="G27" s="6" t="n">
        <v>19911</v>
      </c>
    </row>
    <row r="28"/>
    <row r="29">
      <c r="A29" s="4" t="inlineStr">
        <is>
          <t>[1]</t>
        </is>
      </c>
      <c r="B29" s="4" t="inlineStr">
        <is>
          <t>Please refer to Note 28 for information on revised prior period comparatives.</t>
        </is>
      </c>
    </row>
    <row r="30">
      <c r="A30" s="4" t="inlineStr">
        <is>
          <t>[2]</t>
        </is>
      </c>
      <c r="B30" s="4" t="inlineStr">
        <is>
          <t>The results of Prestea operation for the period to the date of sale, as well as the restated comparative period, have been presented as discontinued operations. Refer to Note 5.</t>
        </is>
      </c>
    </row>
    <row r="31">
      <c r="A31" s="4" t="inlineStr">
        <is>
          <t>[3]</t>
        </is>
      </c>
      <c r="B31" s="4" t="inlineStr">
        <is>
          <t>Please refer to Note 28 for information on revised prior period comparatives.</t>
        </is>
      </c>
    </row>
  </sheetData>
  <mergeCells count="5">
    <mergeCell ref="B1:C1"/>
    <mergeCell ref="A28:G28"/>
    <mergeCell ref="B29:G29"/>
    <mergeCell ref="B30:G30"/>
    <mergeCell ref="B31:G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 width="13" customWidth="1" min="6" max="6"/>
  </cols>
  <sheetData>
    <row r="1">
      <c r="A1" s="1" t="inlineStr">
        <is>
          <t>BASIS OF PRESENTATION (Details) - USD ($) $ in Thousands</t>
        </is>
      </c>
      <c r="B1" s="2" t="inlineStr">
        <is>
          <t>12 Months Ended</t>
        </is>
      </c>
    </row>
    <row r="2">
      <c r="B2" s="2" t="inlineStr">
        <is>
          <t>Dec. 31, 2020</t>
        </is>
      </c>
      <c r="C2" s="2" t="inlineStr">
        <is>
          <t>Dec. 31, 2019</t>
        </is>
      </c>
      <c r="D2" s="2" t="inlineStr">
        <is>
          <t>[1],[2]</t>
        </is>
      </c>
      <c r="E2" s="2" t="inlineStr">
        <is>
          <t>Dec. 31, 2018</t>
        </is>
      </c>
      <c r="F2" s="2" t="inlineStr">
        <is>
          <t>[2]</t>
        </is>
      </c>
    </row>
    <row r="3">
      <c r="A3" s="3" t="inlineStr">
        <is>
          <t>Assets [abstract]</t>
        </is>
      </c>
    </row>
    <row r="4">
      <c r="A4" s="4" t="inlineStr">
        <is>
          <t>Cash and cash equivalents</t>
        </is>
      </c>
      <c r="B4" s="6" t="n">
        <v>60809</v>
      </c>
      <c r="C4" s="6" t="n">
        <v>53367</v>
      </c>
      <c r="E4" s="6" t="n">
        <v>96507</v>
      </c>
    </row>
    <row r="5">
      <c r="A5" s="4" t="inlineStr">
        <is>
          <t>Net current assets excluding deferred revenue and derivative liability</t>
        </is>
      </c>
      <c r="B5" s="5" t="n">
        <v>15600</v>
      </c>
    </row>
    <row r="6">
      <c r="A6" s="4" t="inlineStr">
        <is>
          <t>Cash flows from (used in) operations before changes in working capital</t>
        </is>
      </c>
      <c r="B6" s="6" t="n">
        <v>113500</v>
      </c>
    </row>
    <row r="7"/>
    <row r="8">
      <c r="A8" s="4" t="inlineStr">
        <is>
          <t>[1]</t>
        </is>
      </c>
      <c r="B8" s="4" t="inlineStr">
        <is>
          <t>Please refer to Note 28 for information on revised prior period comparatives.</t>
        </is>
      </c>
    </row>
    <row r="9">
      <c r="A9" s="4" t="inlineStr">
        <is>
          <t>[2]</t>
        </is>
      </c>
      <c r="B9" s="4" t="inlineStr">
        <is>
          <t>The cash flows of Prestea operation for the period to the date of sale, as well as the restated comparative period, have been presented as discontinued operations. Refer to Note 5.</t>
        </is>
      </c>
    </row>
  </sheetData>
  <mergeCells count="14">
    <mergeCell ref="A1:A2"/>
    <mergeCell ref="C1:D1"/>
    <mergeCell ref="E1:F1"/>
    <mergeCell ref="C3:D3"/>
    <mergeCell ref="E3:F3"/>
    <mergeCell ref="C4:D4"/>
    <mergeCell ref="E4:F4"/>
    <mergeCell ref="C5:D5"/>
    <mergeCell ref="E5:F5"/>
    <mergeCell ref="C6:D6"/>
    <mergeCell ref="E6:F6"/>
    <mergeCell ref="A7:F7"/>
    <mergeCell ref="B8:F8"/>
    <mergeCell ref="B9:F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 Property, plant and equipment (Details)</t>
        </is>
      </c>
      <c r="B1" s="2" t="inlineStr">
        <is>
          <t>12 Months Ended</t>
        </is>
      </c>
    </row>
    <row r="2">
      <c r="B2" s="2" t="inlineStr">
        <is>
          <t>Dec. 31, 2020</t>
        </is>
      </c>
    </row>
    <row r="3">
      <c r="A3" s="4" t="inlineStr">
        <is>
          <t>Mobile Mining Equipment</t>
        </is>
      </c>
    </row>
    <row r="4">
      <c r="A4" s="3" t="inlineStr">
        <is>
          <t>Disclosure of detailed information about property, plant and equipment [line items]</t>
        </is>
      </c>
    </row>
    <row r="5">
      <c r="A5" s="4" t="inlineStr">
        <is>
          <t>Property, plant and equipment, useful life</t>
        </is>
      </c>
      <c r="B5"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 Share-based compensation (Details)</t>
        </is>
      </c>
      <c r="B1" s="2" t="inlineStr">
        <is>
          <t>12 Months Ended</t>
        </is>
      </c>
    </row>
    <row r="2">
      <c r="B2" s="2" t="inlineStr">
        <is>
          <t>Dec. 31, 2020</t>
        </is>
      </c>
    </row>
    <row r="3">
      <c r="A3" s="3" t="inlineStr">
        <is>
          <t>Disclosure of terms and conditions of share-based payment arrangement [line items]</t>
        </is>
      </c>
    </row>
    <row r="4">
      <c r="A4" s="4" t="inlineStr">
        <is>
          <t>Award requisite service period</t>
        </is>
      </c>
      <c r="B4" s="4" t="inlineStr">
        <is>
          <t>4 years</t>
        </is>
      </c>
    </row>
    <row r="5">
      <c r="A5" s="4" t="inlineStr">
        <is>
          <t>Performance share units</t>
        </is>
      </c>
    </row>
    <row r="6">
      <c r="A6" s="3" t="inlineStr">
        <is>
          <t>Disclosure of terms and conditions of share-based payment arrangement [line items]</t>
        </is>
      </c>
    </row>
    <row r="7">
      <c r="A7" s="4" t="inlineStr">
        <is>
          <t>Share conversion ratio</t>
        </is>
      </c>
      <c r="B7" s="5" t="n">
        <v>1</v>
      </c>
    </row>
    <row r="8">
      <c r="A8" s="4" t="inlineStr">
        <is>
          <t>Award requisite service period</t>
        </is>
      </c>
      <c r="B8" s="4" t="inlineStr">
        <is>
          <t>3 years</t>
        </is>
      </c>
    </row>
    <row r="9">
      <c r="A9" s="4" t="inlineStr">
        <is>
          <t>Performance and restricted share units</t>
        </is>
      </c>
    </row>
    <row r="10">
      <c r="A10" s="3" t="inlineStr">
        <is>
          <t>Disclosure of terms and conditions of share-based payment arrangement [line items]</t>
        </is>
      </c>
    </row>
    <row r="11">
      <c r="A11" s="4" t="inlineStr">
        <is>
          <t>Share conversion ratio</t>
        </is>
      </c>
      <c r="B11" s="5" t="n">
        <v>1</v>
      </c>
    </row>
    <row r="12">
      <c r="A12" s="4" t="inlineStr">
        <is>
          <t>Award requisite service period</t>
        </is>
      </c>
      <c r="B12" s="4" t="inlineStr">
        <is>
          <t>3 years</t>
        </is>
      </c>
    </row>
    <row r="13">
      <c r="A13" s="4" t="inlineStr">
        <is>
          <t>UK performance share units</t>
        </is>
      </c>
    </row>
    <row r="14">
      <c r="A14" s="3" t="inlineStr">
        <is>
          <t>Disclosure of terms and conditions of share-based payment arrangement [line items]</t>
        </is>
      </c>
    </row>
    <row r="15">
      <c r="A15" s="4" t="inlineStr">
        <is>
          <t>Share conversion ratio</t>
        </is>
      </c>
      <c r="B15" s="5" t="n">
        <v>1</v>
      </c>
    </row>
    <row r="16">
      <c r="A16" s="4" t="inlineStr">
        <is>
          <t>Award requisite service period</t>
        </is>
      </c>
      <c r="B16" s="4" t="inlineStr">
        <is>
          <t>3 years</t>
        </is>
      </c>
    </row>
    <row r="17">
      <c r="A17" s="4" t="inlineStr">
        <is>
          <t>Minimum | Performance and restricted share units</t>
        </is>
      </c>
    </row>
    <row r="18">
      <c r="A18" s="3" t="inlineStr">
        <is>
          <t>Disclosure of terms and conditions of share-based payment arrangement [line items]</t>
        </is>
      </c>
    </row>
    <row r="19">
      <c r="A19" s="4" t="inlineStr">
        <is>
          <t>Performance adjustment factor</t>
        </is>
      </c>
      <c r="B19" s="4" t="inlineStr">
        <is>
          <t>0.00%</t>
        </is>
      </c>
    </row>
    <row r="20">
      <c r="A20" s="4" t="inlineStr">
        <is>
          <t>Minimum | UK performance share units</t>
        </is>
      </c>
    </row>
    <row r="21">
      <c r="A21" s="3" t="inlineStr">
        <is>
          <t>Disclosure of terms and conditions of share-based payment arrangement [line items]</t>
        </is>
      </c>
    </row>
    <row r="22">
      <c r="A22" s="4" t="inlineStr">
        <is>
          <t>Performance adjustment factor</t>
        </is>
      </c>
      <c r="B22" s="4" t="inlineStr">
        <is>
          <t>0.00%</t>
        </is>
      </c>
    </row>
    <row r="23">
      <c r="A23" s="4" t="inlineStr">
        <is>
          <t>Maximum | Performance and restricted share units</t>
        </is>
      </c>
    </row>
    <row r="24">
      <c r="A24" s="3" t="inlineStr">
        <is>
          <t>Disclosure of terms and conditions of share-based payment arrangement [line items]</t>
        </is>
      </c>
    </row>
    <row r="25">
      <c r="A25" s="4" t="inlineStr">
        <is>
          <t>Performance adjustment factor</t>
        </is>
      </c>
      <c r="B25" s="4" t="inlineStr">
        <is>
          <t>200.00%</t>
        </is>
      </c>
    </row>
    <row r="26">
      <c r="A26" s="4" t="inlineStr">
        <is>
          <t>Maximum | UK performance share units</t>
        </is>
      </c>
    </row>
    <row r="27">
      <c r="A27" s="3" t="inlineStr">
        <is>
          <t>Disclosure of terms and conditions of share-based payment arrangement [line items]</t>
        </is>
      </c>
    </row>
    <row r="28">
      <c r="A28" s="4" t="inlineStr">
        <is>
          <t>Performance adjustment factor</t>
        </is>
      </c>
      <c r="B28" s="4" t="inlineStr">
        <is>
          <t>2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ACCOUNTING POLICIES - Financial Instruments (Details)</t>
        </is>
      </c>
      <c r="B1" s="2" t="inlineStr">
        <is>
          <t>Dec. 31, 2020</t>
        </is>
      </c>
      <c r="C1" s="2" t="inlineStr">
        <is>
          <t>Oct. 09, 2020</t>
        </is>
      </c>
      <c r="D1" s="2" t="inlineStr">
        <is>
          <t>Aug. 03, 2016</t>
        </is>
      </c>
    </row>
    <row r="2">
      <c r="A2" s="4" t="inlineStr">
        <is>
          <t>7% Convertible Debentures</t>
        </is>
      </c>
    </row>
    <row r="3">
      <c r="A3" s="3" t="inlineStr">
        <is>
          <t>Disclosure of detailed information about borrowings [line items]</t>
        </is>
      </c>
    </row>
    <row r="4">
      <c r="A4" s="4" t="inlineStr">
        <is>
          <t>Borrowings, interest rate</t>
        </is>
      </c>
      <c r="B4" s="4" t="inlineStr">
        <is>
          <t>7.00%</t>
        </is>
      </c>
      <c r="C4" s="4" t="inlineStr">
        <is>
          <t>7.00%</t>
        </is>
      </c>
      <c r="D4" s="4" t="inlineStr">
        <is>
          <t>7.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30" customWidth="1" min="3" max="3"/>
    <col width="14" customWidth="1" min="4" max="4"/>
    <col width="15" customWidth="1" min="5" max="5"/>
    <col width="21" customWidth="1" min="6" max="6"/>
    <col width="21" customWidth="1" min="7" max="7"/>
    <col width="23" customWidth="1" min="8" max="8"/>
    <col width="16" customWidth="1" min="9" max="9"/>
  </cols>
  <sheetData>
    <row r="1">
      <c r="A1" s="1" t="inlineStr">
        <is>
          <t>SALE OF PRESTEA - Narratives (Details) $ in Thousands</t>
        </is>
      </c>
      <c r="B1" s="2" t="inlineStr">
        <is>
          <t>Dec. 31, 2020USD ($)</t>
        </is>
      </c>
      <c r="C1" s="2" t="inlineStr">
        <is>
          <t>Sep. 30, 2020USD ($)oztranche</t>
        </is>
      </c>
      <c r="D1" s="2" t="inlineStr">
        <is>
          <t>Jul. 26, 2020</t>
        </is>
      </c>
      <c r="E1" s="2" t="inlineStr">
        <is>
          <t>May 31, 2015oz</t>
        </is>
      </c>
      <c r="F1" s="2" t="inlineStr">
        <is>
          <t>Sep. 30, 2020USD ($)</t>
        </is>
      </c>
      <c r="G1" s="2" t="inlineStr">
        <is>
          <t>Dec. 31, 2020USD ($)</t>
        </is>
      </c>
      <c r="H1" s="2" t="inlineStr">
        <is>
          <t>Dec. 31, 2019USD ($)oz</t>
        </is>
      </c>
      <c r="I1" s="2" t="inlineStr">
        <is>
          <t>Dec. 31, 2020oz</t>
        </is>
      </c>
    </row>
    <row r="2">
      <c r="A2" s="4" t="inlineStr">
        <is>
          <t>Prestea Cash Generating Unit</t>
        </is>
      </c>
    </row>
    <row r="3">
      <c r="A3" s="3" t="inlineStr">
        <is>
          <t>Disclosure of analysis of single amount of discontinued operations [line items]</t>
        </is>
      </c>
    </row>
    <row r="4">
      <c r="A4" s="4" t="inlineStr">
        <is>
          <t>Recoverable amount of CGU</t>
        </is>
      </c>
      <c r="H4" s="6" t="n">
        <v>0</v>
      </c>
    </row>
    <row r="5">
      <c r="A5" s="4" t="inlineStr">
        <is>
          <t>Impairment charges</t>
        </is>
      </c>
      <c r="H5" s="6" t="n">
        <v>56800</v>
      </c>
    </row>
    <row r="6">
      <c r="A6" s="4" t="inlineStr">
        <is>
          <t>Price per ounce of gold | oz</t>
        </is>
      </c>
      <c r="H6" s="5" t="n">
        <v>1400</v>
      </c>
    </row>
    <row r="7">
      <c r="A7" s="4" t="inlineStr">
        <is>
          <t>Discount rate</t>
        </is>
      </c>
      <c r="H7" s="4" t="inlineStr">
        <is>
          <t>7.00%</t>
        </is>
      </c>
    </row>
    <row r="8">
      <c r="A8" s="4" t="inlineStr">
        <is>
          <t>Life of mine</t>
        </is>
      </c>
      <c r="H8" s="4" t="inlineStr">
        <is>
          <t>7 years</t>
        </is>
      </c>
    </row>
    <row r="9">
      <c r="A9" s="4" t="inlineStr">
        <is>
          <t>Streaming Agreement</t>
        </is>
      </c>
    </row>
    <row r="10">
      <c r="A10" s="3" t="inlineStr">
        <is>
          <t>Disclosure of analysis of single amount of discontinued operations [line items]</t>
        </is>
      </c>
    </row>
    <row r="11">
      <c r="A11" s="4" t="inlineStr">
        <is>
          <t>Production delivery percentage</t>
        </is>
      </c>
      <c r="C11" s="9" t="n">
        <v>0.055</v>
      </c>
      <c r="E11" s="9" t="n">
        <v>0.105</v>
      </c>
      <c r="G11" s="9" t="n">
        <v>0.055</v>
      </c>
    </row>
    <row r="12">
      <c r="A12" s="4" t="inlineStr">
        <is>
          <t>Cash purchase price as a percentage of spot gold</t>
        </is>
      </c>
      <c r="C12" s="8" t="n">
        <v>0.2</v>
      </c>
      <c r="E12" s="8" t="n">
        <v>0.2</v>
      </c>
      <c r="G12" s="8" t="n">
        <v>0.3</v>
      </c>
    </row>
    <row r="13">
      <c r="A13" s="4" t="inlineStr">
        <is>
          <t>Gold delivered to date through Streaming Agreement (in ounces) | oz</t>
        </is>
      </c>
      <c r="C13" s="5" t="n">
        <v>240000</v>
      </c>
      <c r="E13" s="5" t="n">
        <v>240000</v>
      </c>
      <c r="I13" s="5" t="n">
        <v>119997</v>
      </c>
    </row>
    <row r="14">
      <c r="A14" s="4" t="inlineStr">
        <is>
          <t>Discontinued operations</t>
        </is>
      </c>
    </row>
    <row r="15">
      <c r="A15" s="3" t="inlineStr">
        <is>
          <t>Disclosure of analysis of single amount of discontinued operations [line items]</t>
        </is>
      </c>
    </row>
    <row r="16">
      <c r="A16" s="4" t="inlineStr">
        <is>
          <t>Impairment charges</t>
        </is>
      </c>
      <c r="G16" s="6" t="n">
        <v>0</v>
      </c>
      <c r="H16" s="6" t="n">
        <v>56762</v>
      </c>
    </row>
    <row r="17">
      <c r="A17" s="4" t="inlineStr">
        <is>
          <t>Prestea</t>
        </is>
      </c>
    </row>
    <row r="18">
      <c r="A18" s="3" t="inlineStr">
        <is>
          <t>Disclosure of analysis of single amount of discontinued operations [line items]</t>
        </is>
      </c>
    </row>
    <row r="19">
      <c r="A19" s="4" t="inlineStr">
        <is>
          <t>Proportion of ownership interest in subsidiary</t>
        </is>
      </c>
      <c r="F19" s="4" t="inlineStr">
        <is>
          <t>90.00%</t>
        </is>
      </c>
    </row>
    <row r="20">
      <c r="A20" s="4" t="inlineStr">
        <is>
          <t>Prestea | Discontinued operations</t>
        </is>
      </c>
    </row>
    <row r="21">
      <c r="A21" s="3" t="inlineStr">
        <is>
          <t>Disclosure of analysis of single amount of discontinued operations [line items]</t>
        </is>
      </c>
    </row>
    <row r="22">
      <c r="A22" s="4" t="inlineStr">
        <is>
          <t>Proportion of ownership interest in subsidiary</t>
        </is>
      </c>
      <c r="D22" s="4" t="inlineStr">
        <is>
          <t>90.00%</t>
        </is>
      </c>
    </row>
    <row r="23">
      <c r="A23" s="4" t="inlineStr">
        <is>
          <t>Sale of proportion of ownership interest in subsidiary</t>
        </is>
      </c>
      <c r="C23" s="4" t="inlineStr">
        <is>
          <t>90.00%</t>
        </is>
      </c>
    </row>
    <row r="24">
      <c r="A24" s="4" t="inlineStr">
        <is>
          <t>Deferred consideration</t>
        </is>
      </c>
      <c r="C24" s="6" t="n">
        <v>34300</v>
      </c>
    </row>
    <row r="25">
      <c r="A25" s="4" t="inlineStr">
        <is>
          <t>Deferred consideration, first installment</t>
        </is>
      </c>
      <c r="C25" s="5" t="n">
        <v>5000</v>
      </c>
    </row>
    <row r="26">
      <c r="A26" s="4" t="inlineStr">
        <is>
          <t>Deferred consideration, second installment</t>
        </is>
      </c>
      <c r="B26" s="6" t="n">
        <v>4300</v>
      </c>
      <c r="C26" s="5" t="n">
        <v>10000</v>
      </c>
    </row>
    <row r="27">
      <c r="A27" s="4" t="inlineStr">
        <is>
          <t>Deferred consideration, third installment</t>
        </is>
      </c>
      <c r="C27" s="5" t="n">
        <v>15000</v>
      </c>
    </row>
    <row r="28">
      <c r="A28" s="4" t="inlineStr">
        <is>
          <t>Contingent consideration receivable</t>
        </is>
      </c>
      <c r="C28" s="6" t="n">
        <v>40000</v>
      </c>
      <c r="F28" s="6" t="n">
        <v>40000</v>
      </c>
    </row>
    <row r="29">
      <c r="A29" s="4" t="inlineStr">
        <is>
          <t>Contingent consideration receivable, triggering event, percent of sulfide mineral resources extracted</t>
        </is>
      </c>
      <c r="C29" s="4" t="inlineStr">
        <is>
          <t>5.00%</t>
        </is>
      </c>
    </row>
    <row r="30">
      <c r="A30" s="4" t="inlineStr">
        <is>
          <t>Contingent consideration receivable, triggering event, amount of sulfide mineral resources extracted | oz</t>
        </is>
      </c>
      <c r="C30" s="5" t="n">
        <v>1760000</v>
      </c>
    </row>
    <row r="31">
      <c r="A31" s="4" t="inlineStr">
        <is>
          <t>Contingent consideration receivable, triggering event, amount of inferred resources | oz</t>
        </is>
      </c>
      <c r="C31" s="5" t="n">
        <v>70000</v>
      </c>
    </row>
    <row r="32">
      <c r="A32" s="4" t="inlineStr">
        <is>
          <t>Quantum of contingent payment if the average spot gold price is less than or equal to $1,400 per ounce</t>
        </is>
      </c>
      <c r="C32" s="6" t="n">
        <v>20000</v>
      </c>
    </row>
    <row r="33">
      <c r="A33" s="4" t="inlineStr">
        <is>
          <t>Quantum of contingent payment if the average spot gold price is greater than $1,400/oz but less than or equal to $1,700/oz</t>
        </is>
      </c>
      <c r="C33" s="5" t="n">
        <v>30000</v>
      </c>
    </row>
    <row r="34">
      <c r="A34" s="4" t="inlineStr">
        <is>
          <t>Quantum of contingent payment, if the average spot gold price is greater than $1,700/oz.</t>
        </is>
      </c>
      <c r="C34" s="6" t="n">
        <v>40000</v>
      </c>
    </row>
    <row r="35">
      <c r="A35" s="4" t="inlineStr">
        <is>
          <t>Contingent consideration receivable, number of tranches | tranche</t>
        </is>
      </c>
      <c r="C35" s="5" t="n">
        <v>2</v>
      </c>
    </row>
    <row r="36">
      <c r="A36" s="4" t="inlineStr">
        <is>
          <t>Contingent consideration receivable, percent received in tranche one</t>
        </is>
      </c>
      <c r="C36" s="4" t="inlineStr">
        <is>
          <t>50.00%</t>
        </is>
      </c>
    </row>
    <row r="37">
      <c r="A37" s="4" t="inlineStr">
        <is>
          <t>Declaration percentage of the sulfide mineral resources have been extracted for tranche one</t>
        </is>
      </c>
      <c r="C37" s="4" t="inlineStr">
        <is>
          <t>5.00%</t>
        </is>
      </c>
    </row>
    <row r="38">
      <c r="A38" s="4" t="inlineStr">
        <is>
          <t>Contingent consideration receivable, percent receivable in trance two</t>
        </is>
      </c>
      <c r="C38" s="4" t="inlineStr">
        <is>
          <t>50.00%</t>
        </is>
      </c>
    </row>
    <row r="39">
      <c r="A39" s="4" t="inlineStr">
        <is>
          <t>Declaration percentage of the sulfide mineral resources have been extracted for tranche two</t>
        </is>
      </c>
      <c r="C39" s="4" t="inlineStr">
        <is>
          <t>5.00%</t>
        </is>
      </c>
    </row>
    <row r="40">
      <c r="A40" s="4" t="inlineStr">
        <is>
          <t>Contingent consideration received</t>
        </is>
      </c>
      <c r="C40" s="6" t="n">
        <v>0</v>
      </c>
    </row>
    <row r="41">
      <c r="A41" s="4" t="inlineStr">
        <is>
          <t>Transition and transaction related expenses</t>
        </is>
      </c>
      <c r="H41" s="6" t="n">
        <v>3300</v>
      </c>
    </row>
    <row r="42">
      <c r="A42" s="4" t="inlineStr">
        <is>
          <t>Prestea | Discontinued operations | Minimum</t>
        </is>
      </c>
    </row>
    <row r="43">
      <c r="A43" s="3" t="inlineStr">
        <is>
          <t>Disclosure of analysis of single amount of discontinued operations [line items]</t>
        </is>
      </c>
    </row>
    <row r="44">
      <c r="A44" s="4" t="inlineStr">
        <is>
          <t>Average spot gold price ($/oz) | oz</t>
        </is>
      </c>
      <c r="C44" s="5" t="n">
        <v>1400</v>
      </c>
    </row>
    <row r="45">
      <c r="A45" s="4" t="inlineStr">
        <is>
          <t>Prestea | Discontinued operations | Maximum</t>
        </is>
      </c>
    </row>
    <row r="46">
      <c r="A46" s="3" t="inlineStr">
        <is>
          <t>Disclosure of analysis of single amount of discontinued operations [line items]</t>
        </is>
      </c>
    </row>
    <row r="47">
      <c r="A47" s="4" t="inlineStr">
        <is>
          <t>Average spot gold price ($/oz) | oz</t>
        </is>
      </c>
      <c r="C47" s="5" t="n">
        <v>1700</v>
      </c>
    </row>
    <row r="48">
      <c r="A48" s="4" t="inlineStr">
        <is>
          <t>Prestea | Discontinued operations | Weighted average cost of capital, measurement input</t>
        </is>
      </c>
    </row>
    <row r="49">
      <c r="A49" s="3" t="inlineStr">
        <is>
          <t>Disclosure of analysis of single amount of discontinued operations [line items]</t>
        </is>
      </c>
    </row>
    <row r="50">
      <c r="A50" s="4" t="inlineStr">
        <is>
          <t>Significant unobservable input, assets</t>
        </is>
      </c>
      <c r="C50" s="8" t="n">
        <v>0.07000000000000001</v>
      </c>
      <c r="F50" s="8" t="n">
        <v>0.07000000000000001</v>
      </c>
    </row>
    <row r="51">
      <c r="A51" s="4" t="inlineStr">
        <is>
          <t>Prestea | Discontinued operations | Minimum | Minimum</t>
        </is>
      </c>
    </row>
    <row r="52">
      <c r="A52" s="3" t="inlineStr">
        <is>
          <t>Disclosure of analysis of single amount of discontinued operations [line items]</t>
        </is>
      </c>
    </row>
    <row r="53">
      <c r="A53" s="4" t="inlineStr">
        <is>
          <t>Average spot gold price ($/oz) | oz</t>
        </is>
      </c>
      <c r="C53" s="5" t="n">
        <v>1400</v>
      </c>
    </row>
    <row r="54">
      <c r="A54" s="4" t="inlineStr">
        <is>
          <t>Prestea | Discontinued operations | Maximum | Maximum</t>
        </is>
      </c>
    </row>
    <row r="55">
      <c r="A55" s="3" t="inlineStr">
        <is>
          <t>Disclosure of analysis of single amount of discontinued operations [line items]</t>
        </is>
      </c>
    </row>
    <row r="56">
      <c r="A56" s="4" t="inlineStr">
        <is>
          <t>Average spot gold price ($/oz) | oz</t>
        </is>
      </c>
      <c r="C56" s="5" t="n">
        <v>1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SALE OF PRESTEA - Net carrying amount of assets and liabilities (Details) - USD ($) $ in Thousands</t>
        </is>
      </c>
      <c r="B1" s="2" t="inlineStr">
        <is>
          <t>Sep. 30, 2020</t>
        </is>
      </c>
      <c r="C1" s="2" t="inlineStr">
        <is>
          <t>Dec. 31, 2020</t>
        </is>
      </c>
      <c r="D1" s="2" t="inlineStr">
        <is>
          <t>Dec. 31, 2019</t>
        </is>
      </c>
      <c r="F1" s="2" t="inlineStr">
        <is>
          <t>Dec. 31, 2018</t>
        </is>
      </c>
    </row>
    <row r="2">
      <c r="A2" s="3" t="inlineStr">
        <is>
          <t>Disclosure of analysis of single amount of discontinued operations [line items]</t>
        </is>
      </c>
    </row>
    <row r="3">
      <c r="A3" s="4" t="inlineStr">
        <is>
          <t>Cash and cash equivalents</t>
        </is>
      </c>
      <c r="C3" s="6" t="n">
        <v>60809</v>
      </c>
      <c r="D3" s="6" t="n">
        <v>53367</v>
      </c>
      <c r="E3" s="4" t="inlineStr">
        <is>
          <t>[1],[2]</t>
        </is>
      </c>
      <c r="F3" s="6" t="n">
        <v>96507</v>
      </c>
      <c r="G3" s="4" t="inlineStr">
        <is>
          <t>[2]</t>
        </is>
      </c>
    </row>
    <row r="4">
      <c r="A4" s="4" t="inlineStr">
        <is>
          <t>Accounts receivable</t>
        </is>
      </c>
      <c r="C4" s="5" t="n">
        <v>12602</v>
      </c>
      <c r="D4" s="5" t="n">
        <v>0</v>
      </c>
    </row>
    <row r="5">
      <c r="A5" s="4" t="inlineStr">
        <is>
          <t>Total assets</t>
        </is>
      </c>
      <c r="C5" s="5" t="n">
        <v>343861</v>
      </c>
      <c r="D5" s="5" t="n">
        <v>372608</v>
      </c>
      <c r="E5" s="4" t="inlineStr">
        <is>
          <t>[1]</t>
        </is>
      </c>
    </row>
    <row r="6">
      <c r="A6" s="4" t="inlineStr">
        <is>
          <t>Rehabilitation provisions</t>
        </is>
      </c>
      <c r="C6" s="5" t="n">
        <v>-17568</v>
      </c>
      <c r="D6" s="5" t="n">
        <v>-68435</v>
      </c>
      <c r="F6" s="5" t="n">
        <v>-66225</v>
      </c>
    </row>
    <row r="7">
      <c r="A7" s="4" t="inlineStr">
        <is>
          <t>Deferred revenue</t>
        </is>
      </c>
      <c r="C7" s="5" t="n">
        <v>-104562</v>
      </c>
      <c r="D7" s="5" t="n">
        <v>-113975</v>
      </c>
      <c r="F7" s="6" t="n">
        <v>-119948</v>
      </c>
    </row>
    <row r="8">
      <c r="A8" s="4" t="inlineStr">
        <is>
          <t>Total Liabilities</t>
        </is>
      </c>
      <c r="C8" s="5" t="n">
        <v>-318087</v>
      </c>
      <c r="D8" s="5" t="n">
        <v>-404731</v>
      </c>
      <c r="E8" s="4" t="inlineStr">
        <is>
          <t>[1]</t>
        </is>
      </c>
    </row>
    <row r="9">
      <c r="A9" s="4" t="inlineStr">
        <is>
          <t>Derecognition of non-controlling interest</t>
        </is>
      </c>
      <c r="C9" s="5" t="n">
        <v>68565</v>
      </c>
    </row>
    <row r="10">
      <c r="A10" s="4" t="inlineStr">
        <is>
          <t>Discontinued operations</t>
        </is>
      </c>
    </row>
    <row r="11">
      <c r="A11" s="3" t="inlineStr">
        <is>
          <t>Disclosure of analysis of single amount of discontinued operations [line items]</t>
        </is>
      </c>
    </row>
    <row r="12">
      <c r="A12" s="4" t="inlineStr">
        <is>
          <t>Cash and cash equivalents</t>
        </is>
      </c>
      <c r="B12" s="6" t="n">
        <v>1692</v>
      </c>
    </row>
    <row r="13">
      <c r="A13" s="4" t="inlineStr">
        <is>
          <t>Accounts receivable</t>
        </is>
      </c>
      <c r="B13" s="5" t="n">
        <v>1727</v>
      </c>
    </row>
    <row r="14">
      <c r="A14" s="4" t="inlineStr">
        <is>
          <t>Inventories</t>
        </is>
      </c>
      <c r="B14" s="5" t="n">
        <v>12653</v>
      </c>
    </row>
    <row r="15">
      <c r="A15" s="4" t="inlineStr">
        <is>
          <t>Prepaids and other</t>
        </is>
      </c>
      <c r="B15" s="5" t="n">
        <v>1399</v>
      </c>
    </row>
    <row r="16">
      <c r="A16" s="4" t="inlineStr">
        <is>
          <t>Restricted cash</t>
        </is>
      </c>
      <c r="B16" s="5" t="n">
        <v>991</v>
      </c>
    </row>
    <row r="17">
      <c r="A17" s="4" t="inlineStr">
        <is>
          <t>Mining interests</t>
        </is>
      </c>
      <c r="B17" s="5" t="n">
        <v>82648</v>
      </c>
    </row>
    <row r="18">
      <c r="A18" s="4" t="inlineStr">
        <is>
          <t>Total assets</t>
        </is>
      </c>
      <c r="B18" s="5" t="n">
        <v>101110</v>
      </c>
    </row>
    <row r="19">
      <c r="A19" s="4" t="inlineStr">
        <is>
          <t>Accounts payable</t>
        </is>
      </c>
      <c r="B19" s="5" t="n">
        <v>-39475</v>
      </c>
    </row>
    <row r="20">
      <c r="A20" s="4" t="inlineStr">
        <is>
          <t>Rehabilitation provisions</t>
        </is>
      </c>
      <c r="B20" s="5" t="n">
        <v>-52867</v>
      </c>
    </row>
    <row r="21">
      <c r="A21" s="4" t="inlineStr">
        <is>
          <t>Deferred revenue</t>
        </is>
      </c>
      <c r="B21" s="5" t="n">
        <v>-9072</v>
      </c>
    </row>
    <row r="22">
      <c r="A22" s="4" t="inlineStr">
        <is>
          <t>Debt</t>
        </is>
      </c>
      <c r="B22" s="5" t="n">
        <v>-15</v>
      </c>
    </row>
    <row r="23">
      <c r="A23" s="4" t="inlineStr">
        <is>
          <t>Total Liabilities</t>
        </is>
      </c>
      <c r="B23" s="5" t="n">
        <v>-101429</v>
      </c>
    </row>
    <row r="24">
      <c r="A24" s="4" t="inlineStr">
        <is>
          <t>Carrying value of net liabilities</t>
        </is>
      </c>
      <c r="B24" s="5" t="n">
        <v>-319</v>
      </c>
    </row>
    <row r="25">
      <c r="A25" s="4" t="inlineStr">
        <is>
          <t>Fair value of deferred consideration (Note 13)</t>
        </is>
      </c>
      <c r="B25" s="5" t="n">
        <v>31679</v>
      </c>
    </row>
    <row r="26">
      <c r="A26" s="4" t="inlineStr">
        <is>
          <t>Gain on sale of Prestea before non-controlling interest</t>
        </is>
      </c>
      <c r="B26" s="5" t="n">
        <v>31998</v>
      </c>
    </row>
    <row r="27">
      <c r="A27" s="4" t="inlineStr">
        <is>
          <t>Derecognition of non-controlling interest</t>
        </is>
      </c>
      <c r="B27" s="5" t="n">
        <v>-68565</v>
      </c>
    </row>
    <row r="28">
      <c r="A28" s="4" t="inlineStr">
        <is>
          <t>Loss on sale of Prestea</t>
        </is>
      </c>
      <c r="B28" s="6" t="n">
        <v>-36567</v>
      </c>
      <c r="C28" s="6" t="n">
        <v>36567</v>
      </c>
      <c r="D28" s="6" t="n">
        <v>0</v>
      </c>
    </row>
    <row r="29"/>
    <row r="30">
      <c r="A30" s="4" t="inlineStr">
        <is>
          <t>[1]</t>
        </is>
      </c>
      <c r="B30" s="4" t="inlineStr">
        <is>
          <t>Please refer to Note 28 for information on revised prior period comparatives.</t>
        </is>
      </c>
    </row>
    <row r="31">
      <c r="A31" s="4" t="inlineStr">
        <is>
          <t>[2]</t>
        </is>
      </c>
      <c r="B31" s="4" t="inlineStr">
        <is>
          <t>The cash flows of Prestea operation for the period to the date of sale, as well as the restated comparative period, have been presented as discontinued operations. Refer to Note 5.</t>
        </is>
      </c>
    </row>
  </sheetData>
  <mergeCells count="5">
    <mergeCell ref="D1:E1"/>
    <mergeCell ref="F1:G1"/>
    <mergeCell ref="A29:G29"/>
    <mergeCell ref="B30:G30"/>
    <mergeCell ref="B31:G3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ALE OF PRESTEA - Income (loss) form discontinued operations (Details) - USD ($) $ in Thousands</t>
        </is>
      </c>
      <c r="B1" s="2" t="inlineStr">
        <is>
          <t>Sep. 30, 2020</t>
        </is>
      </c>
      <c r="C1" s="2" t="inlineStr">
        <is>
          <t>Dec. 31, 2020</t>
        </is>
      </c>
      <c r="D1" s="2" t="inlineStr">
        <is>
          <t>Dec. 31, 2019</t>
        </is>
      </c>
    </row>
    <row r="2">
      <c r="A2" s="3" t="inlineStr">
        <is>
          <t>Disclosure of analysis of single amount of discontinued operations [line items]</t>
        </is>
      </c>
    </row>
    <row r="3">
      <c r="A3" s="4" t="inlineStr">
        <is>
          <t>Revenue</t>
        </is>
      </c>
      <c r="C3" s="6" t="n">
        <v>272481</v>
      </c>
      <c r="D3" s="6" t="n">
        <v>203820</v>
      </c>
      <c r="E3" s="4" t="inlineStr">
        <is>
          <t>[1],[2]</t>
        </is>
      </c>
    </row>
    <row r="4">
      <c r="A4" s="4" t="inlineStr">
        <is>
          <t>Cost of sales excluding depreciation and amortization</t>
        </is>
      </c>
      <c r="C4" s="5" t="n">
        <v>124422</v>
      </c>
      <c r="D4" s="5" t="n">
        <v>110123</v>
      </c>
      <c r="E4" s="4" t="inlineStr">
        <is>
          <t>[1],[2]</t>
        </is>
      </c>
    </row>
    <row r="5">
      <c r="A5" s="4" t="inlineStr">
        <is>
          <t>Depreciation and amortization</t>
        </is>
      </c>
      <c r="C5" s="5" t="n">
        <v>23727</v>
      </c>
      <c r="D5" s="5" t="n">
        <v>17134</v>
      </c>
      <c r="E5" s="4" t="inlineStr">
        <is>
          <t>[1],[2]</t>
        </is>
      </c>
    </row>
    <row r="6">
      <c r="A6" s="4" t="inlineStr">
        <is>
          <t>Mine operating loss</t>
        </is>
      </c>
      <c r="C6" s="5" t="n">
        <v>124332</v>
      </c>
      <c r="D6" s="5" t="n">
        <v>76563</v>
      </c>
      <c r="E6" s="4" t="inlineStr">
        <is>
          <t>[1],[2]</t>
        </is>
      </c>
    </row>
    <row r="7">
      <c r="A7" s="4" t="inlineStr">
        <is>
          <t>Prestea general and administrative expense</t>
        </is>
      </c>
      <c r="C7" s="5" t="n">
        <v>18718</v>
      </c>
      <c r="D7" s="5" t="n">
        <v>14679</v>
      </c>
      <c r="E7" s="4" t="inlineStr">
        <is>
          <t>[1],[2]</t>
        </is>
      </c>
    </row>
    <row r="8">
      <c r="A8" s="4" t="inlineStr">
        <is>
          <t>Other expense, net</t>
        </is>
      </c>
      <c r="C8" s="5" t="n">
        <v>4849</v>
      </c>
      <c r="D8" s="5" t="n">
        <v>11887</v>
      </c>
      <c r="E8" s="4" t="inlineStr">
        <is>
          <t>[1],[2]</t>
        </is>
      </c>
    </row>
    <row r="9">
      <c r="A9" s="4" t="inlineStr">
        <is>
          <t>Income before finance and tax</t>
        </is>
      </c>
      <c r="C9" s="5" t="n">
        <v>95882</v>
      </c>
      <c r="D9" s="5" t="n">
        <v>42042</v>
      </c>
      <c r="E9" s="4" t="inlineStr">
        <is>
          <t>[1],[2]</t>
        </is>
      </c>
    </row>
    <row r="10">
      <c r="A10" s="4" t="inlineStr">
        <is>
          <t>Finance expense, net</t>
        </is>
      </c>
      <c r="C10" s="5" t="n">
        <v>9463</v>
      </c>
      <c r="D10" s="5" t="n">
        <v>4615</v>
      </c>
      <c r="E10" s="4" t="inlineStr">
        <is>
          <t>[1],[2]</t>
        </is>
      </c>
    </row>
    <row r="11">
      <c r="A11" s="4" t="inlineStr">
        <is>
          <t>Net loss from discontinued operations</t>
        </is>
      </c>
      <c r="C11" s="5" t="n">
        <v>-56434</v>
      </c>
      <c r="D11" s="5" t="n">
        <v>-87962</v>
      </c>
      <c r="E11" s="4" t="inlineStr">
        <is>
          <t>[1],[2]</t>
        </is>
      </c>
    </row>
    <row r="12">
      <c r="A12" s="4" t="inlineStr">
        <is>
          <t>Net income/(loss) and comprehensive loss from discontinued operations attributable to non-controlling interest</t>
        </is>
      </c>
      <c r="C12" s="5" t="n">
        <v>34224</v>
      </c>
      <c r="D12" s="5" t="n">
        <v>-15211</v>
      </c>
    </row>
    <row r="13">
      <c r="A13" s="4" t="inlineStr">
        <is>
          <t>Net loss and comprehensive loss from discontinued operations attributable to Golden Star shareholders</t>
        </is>
      </c>
      <c r="C13" s="5" t="n">
        <v>-90658</v>
      </c>
      <c r="D13" s="5" t="n">
        <v>-72751</v>
      </c>
    </row>
    <row r="14">
      <c r="A14" s="4" t="inlineStr">
        <is>
          <t>Discontinued operations</t>
        </is>
      </c>
    </row>
    <row r="15">
      <c r="A15" s="3" t="inlineStr">
        <is>
          <t>Disclosure of analysis of single amount of discontinued operations [line items]</t>
        </is>
      </c>
    </row>
    <row r="16">
      <c r="A16" s="4" t="inlineStr">
        <is>
          <t>Revenue</t>
        </is>
      </c>
      <c r="C16" s="5" t="n">
        <v>35731</v>
      </c>
      <c r="D16" s="5" t="n">
        <v>60917</v>
      </c>
    </row>
    <row r="17">
      <c r="A17" s="4" t="inlineStr">
        <is>
          <t>Cost of sales excluding depreciation and amortization</t>
        </is>
      </c>
      <c r="C17" s="5" t="n">
        <v>44637</v>
      </c>
      <c r="D17" s="5" t="n">
        <v>76217</v>
      </c>
    </row>
    <row r="18">
      <c r="A18" s="4" t="inlineStr">
        <is>
          <t>Depreciation and amortization</t>
        </is>
      </c>
      <c r="C18" s="5" t="n">
        <v>5249</v>
      </c>
      <c r="D18" s="5" t="n">
        <v>11920</v>
      </c>
    </row>
    <row r="19">
      <c r="A19" s="4" t="inlineStr">
        <is>
          <t>Mine operating loss</t>
        </is>
      </c>
      <c r="C19" s="5" t="n">
        <v>-14155</v>
      </c>
      <c r="D19" s="5" t="n">
        <v>-27220</v>
      </c>
    </row>
    <row r="20">
      <c r="A20" s="4" t="inlineStr">
        <is>
          <t>Prestea general and administrative expense</t>
        </is>
      </c>
      <c r="C20" s="5" t="n">
        <v>1050</v>
      </c>
      <c r="D20" s="5" t="n">
        <v>1293</v>
      </c>
    </row>
    <row r="21">
      <c r="A21" s="4" t="inlineStr">
        <is>
          <t>Other expense, net</t>
        </is>
      </c>
      <c r="C21" s="5" t="n">
        <v>-4904</v>
      </c>
      <c r="D21" s="5" t="n">
        <v>-322</v>
      </c>
    </row>
    <row r="22">
      <c r="A22" s="4" t="inlineStr">
        <is>
          <t>Impairment charges</t>
        </is>
      </c>
      <c r="C22" s="5" t="n">
        <v>0</v>
      </c>
      <c r="D22" s="5" t="n">
        <v>56762</v>
      </c>
    </row>
    <row r="23">
      <c r="A23" s="4" t="inlineStr">
        <is>
          <t>Loss on sale of Prestea</t>
        </is>
      </c>
      <c r="B23" s="6" t="n">
        <v>-36567</v>
      </c>
      <c r="C23" s="5" t="n">
        <v>36567</v>
      </c>
      <c r="D23" s="5" t="n">
        <v>0</v>
      </c>
    </row>
    <row r="24">
      <c r="A24" s="4" t="inlineStr">
        <is>
          <t>Income before finance and tax</t>
        </is>
      </c>
      <c r="C24" s="5" t="n">
        <v>-56676</v>
      </c>
      <c r="D24" s="5" t="n">
        <v>-84953</v>
      </c>
    </row>
    <row r="25">
      <c r="A25" s="4" t="inlineStr">
        <is>
          <t>Finance expense, net</t>
        </is>
      </c>
      <c r="C25" s="6" t="n">
        <v>-242</v>
      </c>
      <c r="D25" s="6" t="n">
        <v>3009</v>
      </c>
    </row>
    <row r="26"/>
    <row r="27">
      <c r="A27" s="4" t="inlineStr">
        <is>
          <t>[1]</t>
        </is>
      </c>
      <c r="B27" s="4" t="inlineStr">
        <is>
          <t>Please refer to Note 28 for information on revised prior period comparatives.</t>
        </is>
      </c>
    </row>
    <row r="28">
      <c r="A28" s="4" t="inlineStr">
        <is>
          <t>[2]</t>
        </is>
      </c>
      <c r="B28" s="4" t="inlineStr">
        <is>
          <t>The results of Prestea operation for the period to the date of sale, as well as the restated comparative period, have been presented as discontinued operations. Refer to Note 5.</t>
        </is>
      </c>
    </row>
  </sheetData>
  <mergeCells count="4">
    <mergeCell ref="D1:E1"/>
    <mergeCell ref="A26:E26"/>
    <mergeCell ref="B27:E27"/>
    <mergeCell ref="B28:E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ALE OF PRESTEA - Net cash provided by (used in) discontinued operations (Details) - USD ($) $ in Thousands</t>
        </is>
      </c>
      <c r="B1" s="2" t="inlineStr">
        <is>
          <t>12 Months Ended</t>
        </is>
      </c>
    </row>
    <row r="2">
      <c r="B2" s="2" t="inlineStr">
        <is>
          <t>Dec. 31, 2020</t>
        </is>
      </c>
      <c r="C2" s="2" t="inlineStr">
        <is>
          <t>Dec. 31, 2019</t>
        </is>
      </c>
    </row>
    <row r="3">
      <c r="A3" s="3" t="inlineStr">
        <is>
          <t>Disclosure Of Detailed Information Of Non-Current Assets Held For Sale And Discontinued Operations [Abstract]</t>
        </is>
      </c>
    </row>
    <row r="4">
      <c r="A4" s="4" t="inlineStr">
        <is>
          <t>Net cash used in operating activities</t>
        </is>
      </c>
      <c r="B4" s="6" t="n">
        <v>-23915</v>
      </c>
      <c r="C4" s="6" t="n">
        <v>-27280</v>
      </c>
      <c r="D4" s="4" t="inlineStr">
        <is>
          <t>[1]</t>
        </is>
      </c>
    </row>
    <row r="5">
      <c r="A5" s="4" t="inlineStr">
        <is>
          <t>Net cash used in investing activities</t>
        </is>
      </c>
      <c r="B5" s="5" t="n">
        <v>-7475</v>
      </c>
      <c r="C5" s="5" t="n">
        <v>-10923</v>
      </c>
      <c r="D5" s="4" t="inlineStr">
        <is>
          <t>[1]</t>
        </is>
      </c>
    </row>
    <row r="6">
      <c r="A6" s="4" t="inlineStr">
        <is>
          <t>Net cash used in financing activities</t>
        </is>
      </c>
      <c r="B6" s="5" t="n">
        <v>-20</v>
      </c>
      <c r="C6" s="5" t="n">
        <v>-25</v>
      </c>
      <c r="D6" s="4" t="inlineStr">
        <is>
          <t>[1]</t>
        </is>
      </c>
    </row>
    <row r="7">
      <c r="A7" s="4" t="inlineStr">
        <is>
          <t>Net cash used by discontinued operations</t>
        </is>
      </c>
      <c r="B7" s="6" t="n">
        <v>-31410</v>
      </c>
      <c r="C7" s="6" t="n">
        <v>-38228</v>
      </c>
    </row>
    <row r="8"/>
    <row r="9">
      <c r="A9" s="4" t="inlineStr">
        <is>
          <t>[1]</t>
        </is>
      </c>
      <c r="B9" s="4" t="inlineStr">
        <is>
          <t>The cash flows of Prestea operation for the period to the date of sale, as well as the restated comparative period, have been presented as discontinued operations. Refer to Note 5.</t>
        </is>
      </c>
    </row>
  </sheetData>
  <mergeCells count="5">
    <mergeCell ref="A1:A2"/>
    <mergeCell ref="B1:D1"/>
    <mergeCell ref="C2:D2"/>
    <mergeCell ref="A8:D8"/>
    <mergeCell ref="B9:D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s>
  <sheetData>
    <row r="1">
      <c r="A1" s="1" t="inlineStr">
        <is>
          <t>SEGMENTED INFORMATION (Details) - US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Revenue</t>
        </is>
      </c>
      <c r="B4" s="6" t="n">
        <v>272481</v>
      </c>
      <c r="C4" s="6" t="n">
        <v>203820</v>
      </c>
      <c r="D4" s="4" t="inlineStr">
        <is>
          <t>[1],[2]</t>
        </is>
      </c>
    </row>
    <row r="5">
      <c r="A5" s="4" t="inlineStr">
        <is>
          <t>Mine operating expenses</t>
        </is>
      </c>
      <c r="B5" s="5" t="n">
        <v>107400</v>
      </c>
      <c r="C5" s="5" t="n">
        <v>98722</v>
      </c>
    </row>
    <row r="6">
      <c r="A6" s="4" t="inlineStr">
        <is>
          <t>Severance charges</t>
        </is>
      </c>
      <c r="B6" s="5" t="n">
        <v>45</v>
      </c>
      <c r="C6" s="5" t="n">
        <v>225</v>
      </c>
    </row>
    <row r="7">
      <c r="A7" s="4" t="inlineStr">
        <is>
          <t>Operating costs from metal inventory</t>
        </is>
      </c>
      <c r="B7" s="5" t="n">
        <v>1918</v>
      </c>
      <c r="C7" s="5" t="n">
        <v>299</v>
      </c>
    </row>
    <row r="8">
      <c r="A8" s="4" t="inlineStr">
        <is>
          <t>Inventory write-off</t>
        </is>
      </c>
      <c r="B8" s="5" t="n">
        <v>176</v>
      </c>
      <c r="C8" s="5" t="n">
        <v>0</v>
      </c>
    </row>
    <row r="9">
      <c r="A9" s="4" t="inlineStr">
        <is>
          <t>Royalties</t>
        </is>
      </c>
      <c r="B9" s="5" t="n">
        <v>14883</v>
      </c>
      <c r="C9" s="5" t="n">
        <v>10877</v>
      </c>
    </row>
    <row r="10">
      <c r="A10" s="4" t="inlineStr">
        <is>
          <t>Cost of sales excluding depreciation and amortization</t>
        </is>
      </c>
      <c r="B10" s="5" t="n">
        <v>124422</v>
      </c>
      <c r="C10" s="5" t="n">
        <v>110123</v>
      </c>
      <c r="D10" s="4" t="inlineStr">
        <is>
          <t>[1],[2]</t>
        </is>
      </c>
    </row>
    <row r="11">
      <c r="A11" s="4" t="inlineStr">
        <is>
          <t>Depreciation and amortization</t>
        </is>
      </c>
      <c r="B11" s="5" t="n">
        <v>23727</v>
      </c>
      <c r="C11" s="5" t="n">
        <v>17134</v>
      </c>
      <c r="D11" s="4" t="inlineStr">
        <is>
          <t>[1],[2]</t>
        </is>
      </c>
    </row>
    <row r="12">
      <c r="A12" s="4" t="inlineStr">
        <is>
          <t>Mine operating profit</t>
        </is>
      </c>
      <c r="B12" s="5" t="n">
        <v>124332</v>
      </c>
      <c r="C12" s="5" t="n">
        <v>76563</v>
      </c>
      <c r="D12" s="4" t="inlineStr">
        <is>
          <t>[1],[2]</t>
        </is>
      </c>
    </row>
    <row r="13">
      <c r="A13" s="4" t="inlineStr">
        <is>
          <t>Income tax expense</t>
        </is>
      </c>
      <c r="B13" s="5" t="n">
        <v>48266</v>
      </c>
      <c r="C13" s="5" t="n">
        <v>27439</v>
      </c>
      <c r="D13" s="4" t="inlineStr">
        <is>
          <t>[1],[2],[3]</t>
        </is>
      </c>
    </row>
    <row r="14">
      <c r="A14" s="4" t="inlineStr">
        <is>
          <t>Income tax expense</t>
        </is>
      </c>
      <c r="B14" s="5" t="n">
        <v>36748</v>
      </c>
      <c r="C14" s="5" t="n">
        <v>6291</v>
      </c>
    </row>
    <row r="15">
      <c r="A15" s="4" t="inlineStr">
        <is>
          <t>Net loss from continuing operations attributable to non-controlling interest</t>
        </is>
      </c>
      <c r="B15" s="5" t="n">
        <v>-365</v>
      </c>
      <c r="C15" s="5" t="n">
        <v>4671</v>
      </c>
    </row>
    <row r="16">
      <c r="A16" s="4" t="inlineStr">
        <is>
          <t>Net income/(loss) from continuing operations attributable to Golden Star</t>
        </is>
      </c>
      <c r="B16" s="5" t="n">
        <v>38518</v>
      </c>
      <c r="C16" s="5" t="n">
        <v>5317</v>
      </c>
    </row>
    <row r="17">
      <c r="A17" s="4" t="inlineStr">
        <is>
          <t>Capital expenditures</t>
        </is>
      </c>
      <c r="B17" s="5" t="n">
        <v>45224</v>
      </c>
    </row>
    <row r="18">
      <c r="A18" s="4" t="inlineStr">
        <is>
          <t>Total assets</t>
        </is>
      </c>
      <c r="B18" s="5" t="n">
        <v>343861</v>
      </c>
      <c r="C18" s="5" t="n">
        <v>372608</v>
      </c>
      <c r="D18" s="4" t="inlineStr">
        <is>
          <t>[4]</t>
        </is>
      </c>
    </row>
    <row r="19">
      <c r="A19" s="4" t="inlineStr">
        <is>
          <t>Operating segments | Wassa</t>
        </is>
      </c>
    </row>
    <row r="20">
      <c r="A20" s="3" t="inlineStr">
        <is>
          <t>Disclosure of operating segments [line items]</t>
        </is>
      </c>
    </row>
    <row r="21">
      <c r="A21" s="4" t="inlineStr">
        <is>
          <t>Revenue</t>
        </is>
      </c>
      <c r="B21" s="5" t="n">
        <v>272481</v>
      </c>
      <c r="C21" s="5" t="n">
        <v>203820</v>
      </c>
    </row>
    <row r="22">
      <c r="A22" s="4" t="inlineStr">
        <is>
          <t>Mine operating expenses</t>
        </is>
      </c>
      <c r="B22" s="5" t="n">
        <v>107400</v>
      </c>
      <c r="C22" s="5" t="n">
        <v>98722</v>
      </c>
    </row>
    <row r="23">
      <c r="A23" s="4" t="inlineStr">
        <is>
          <t>Severance charges</t>
        </is>
      </c>
      <c r="B23" s="5" t="n">
        <v>45</v>
      </c>
      <c r="C23" s="5" t="n">
        <v>225</v>
      </c>
    </row>
    <row r="24">
      <c r="A24" s="4" t="inlineStr">
        <is>
          <t>Operating costs from metal inventory</t>
        </is>
      </c>
      <c r="B24" s="5" t="n">
        <v>1918</v>
      </c>
      <c r="C24" s="5" t="n">
        <v>299</v>
      </c>
    </row>
    <row r="25">
      <c r="A25" s="4" t="inlineStr">
        <is>
          <t>Inventory write-off</t>
        </is>
      </c>
      <c r="B25" s="5" t="n">
        <v>176</v>
      </c>
    </row>
    <row r="26">
      <c r="A26" s="4" t="inlineStr">
        <is>
          <t>Royalties</t>
        </is>
      </c>
      <c r="B26" s="5" t="n">
        <v>14883</v>
      </c>
      <c r="C26" s="5" t="n">
        <v>10877</v>
      </c>
    </row>
    <row r="27">
      <c r="A27" s="4" t="inlineStr">
        <is>
          <t>Cost of sales excluding depreciation and amortization</t>
        </is>
      </c>
      <c r="B27" s="5" t="n">
        <v>124422</v>
      </c>
      <c r="C27" s="5" t="n">
        <v>110123</v>
      </c>
    </row>
    <row r="28">
      <c r="A28" s="4" t="inlineStr">
        <is>
          <t>Depreciation and amortization</t>
        </is>
      </c>
      <c r="B28" s="5" t="n">
        <v>23727</v>
      </c>
      <c r="C28" s="5" t="n">
        <v>17134</v>
      </c>
    </row>
    <row r="29">
      <c r="A29" s="4" t="inlineStr">
        <is>
          <t>Mine operating profit</t>
        </is>
      </c>
      <c r="B29" s="5" t="n">
        <v>124332</v>
      </c>
      <c r="C29" s="5" t="n">
        <v>76563</v>
      </c>
    </row>
    <row r="30">
      <c r="A30" s="4" t="inlineStr">
        <is>
          <t>Income tax expense</t>
        </is>
      </c>
      <c r="B30" s="5" t="n">
        <v>48266</v>
      </c>
      <c r="C30" s="5" t="n">
        <v>27439</v>
      </c>
    </row>
    <row r="31">
      <c r="A31" s="4" t="inlineStr">
        <is>
          <t>Net loss from continuing operations attributable to non-controlling interest</t>
        </is>
      </c>
      <c r="B31" s="5" t="n">
        <v>-365</v>
      </c>
      <c r="C31" s="5" t="n">
        <v>4671</v>
      </c>
    </row>
    <row r="32">
      <c r="A32" s="4" t="inlineStr">
        <is>
          <t>Net income/(loss) from continuing operations attributable to Golden Star</t>
        </is>
      </c>
      <c r="B32" s="5" t="n">
        <v>71213</v>
      </c>
      <c r="C32" s="5" t="n">
        <v>35357</v>
      </c>
    </row>
    <row r="33">
      <c r="A33" s="4" t="inlineStr">
        <is>
          <t>Capital expenditures</t>
        </is>
      </c>
      <c r="B33" s="5" t="n">
        <v>45155</v>
      </c>
      <c r="C33" s="5" t="n">
        <v>60123</v>
      </c>
    </row>
    <row r="34">
      <c r="A34" s="4" t="inlineStr">
        <is>
          <t>Total assets</t>
        </is>
      </c>
      <c r="B34" s="5" t="n">
        <v>285573</v>
      </c>
      <c r="C34" s="5" t="n">
        <v>232182</v>
      </c>
    </row>
    <row r="35">
      <c r="A35" s="4" t="inlineStr">
        <is>
          <t>Operating segments | Other</t>
        </is>
      </c>
    </row>
    <row r="36">
      <c r="A36" s="3" t="inlineStr">
        <is>
          <t>Disclosure of operating segments [line items]</t>
        </is>
      </c>
    </row>
    <row r="37">
      <c r="A37" s="4" t="inlineStr">
        <is>
          <t>Revenue</t>
        </is>
      </c>
      <c r="B37" s="5" t="n">
        <v>0</v>
      </c>
      <c r="C37" s="5" t="n">
        <v>0</v>
      </c>
    </row>
    <row r="38">
      <c r="A38" s="4" t="inlineStr">
        <is>
          <t>Mine operating expenses</t>
        </is>
      </c>
      <c r="B38" s="5" t="n">
        <v>0</v>
      </c>
      <c r="C38" s="5" t="n">
        <v>0</v>
      </c>
    </row>
    <row r="39">
      <c r="A39" s="4" t="inlineStr">
        <is>
          <t>Severance charges</t>
        </is>
      </c>
      <c r="B39" s="5" t="n">
        <v>0</v>
      </c>
      <c r="C39" s="5" t="n">
        <v>0</v>
      </c>
    </row>
    <row r="40">
      <c r="A40" s="4" t="inlineStr">
        <is>
          <t>Operating costs from metal inventory</t>
        </is>
      </c>
      <c r="B40" s="5" t="n">
        <v>0</v>
      </c>
      <c r="C40" s="5" t="n">
        <v>0</v>
      </c>
    </row>
    <row r="41">
      <c r="A41" s="4" t="inlineStr">
        <is>
          <t>Inventory write-off</t>
        </is>
      </c>
      <c r="B41" s="5" t="n">
        <v>0</v>
      </c>
    </row>
    <row r="42">
      <c r="A42" s="4" t="inlineStr">
        <is>
          <t>Royalties</t>
        </is>
      </c>
      <c r="B42" s="5" t="n">
        <v>0</v>
      </c>
      <c r="C42" s="5" t="n">
        <v>0</v>
      </c>
    </row>
    <row r="43">
      <c r="A43" s="4" t="inlineStr">
        <is>
          <t>Cost of sales excluding depreciation and amortization</t>
        </is>
      </c>
      <c r="B43" s="5" t="n">
        <v>0</v>
      </c>
      <c r="C43" s="5" t="n">
        <v>0</v>
      </c>
    </row>
    <row r="44">
      <c r="A44" s="4" t="inlineStr">
        <is>
          <t>Depreciation and amortization</t>
        </is>
      </c>
      <c r="B44" s="5" t="n">
        <v>0</v>
      </c>
      <c r="C44" s="5" t="n">
        <v>0</v>
      </c>
    </row>
    <row r="45">
      <c r="A45" s="4" t="inlineStr">
        <is>
          <t>Mine operating profit</t>
        </is>
      </c>
      <c r="B45" s="5" t="n">
        <v>0</v>
      </c>
      <c r="C45" s="5" t="n">
        <v>0</v>
      </c>
    </row>
    <row r="46">
      <c r="A46" s="4" t="inlineStr">
        <is>
          <t>Income tax expense</t>
        </is>
      </c>
      <c r="B46" s="5" t="n">
        <v>0</v>
      </c>
      <c r="C46" s="5" t="n">
        <v>0</v>
      </c>
    </row>
    <row r="47">
      <c r="A47" s="4" t="inlineStr">
        <is>
          <t>Net loss from continuing operations attributable to non-controlling interest</t>
        </is>
      </c>
      <c r="B47" s="5" t="n">
        <v>0</v>
      </c>
      <c r="C47" s="5" t="n">
        <v>0</v>
      </c>
    </row>
    <row r="48">
      <c r="A48" s="4" t="inlineStr">
        <is>
          <t>Net income/(loss) from continuing operations attributable to Golden Star</t>
        </is>
      </c>
      <c r="B48" s="5" t="n">
        <v>-1153</v>
      </c>
      <c r="C48" s="5" t="n">
        <v>1190</v>
      </c>
    </row>
    <row r="49">
      <c r="A49" s="4" t="inlineStr">
        <is>
          <t>Capital expenditures</t>
        </is>
      </c>
      <c r="B49" s="5" t="n">
        <v>0</v>
      </c>
      <c r="C49" s="5" t="n">
        <v>0</v>
      </c>
    </row>
    <row r="50">
      <c r="A50" s="4" t="inlineStr">
        <is>
          <t>Total assets</t>
        </is>
      </c>
      <c r="B50" s="5" t="n">
        <v>378</v>
      </c>
      <c r="C50" s="5" t="n">
        <v>2951</v>
      </c>
    </row>
    <row r="51">
      <c r="A51" s="4" t="inlineStr">
        <is>
          <t>Operating segments | Prestea</t>
        </is>
      </c>
    </row>
    <row r="52">
      <c r="A52" s="3" t="inlineStr">
        <is>
          <t>Disclosure of operating segments [line items]</t>
        </is>
      </c>
    </row>
    <row r="53">
      <c r="A53" s="4" t="inlineStr">
        <is>
          <t>Capital expenditures</t>
        </is>
      </c>
      <c r="B53" s="5" t="n">
        <v>6996</v>
      </c>
      <c r="C53" s="5" t="n">
        <v>13018</v>
      </c>
    </row>
    <row r="54">
      <c r="A54" s="4" t="inlineStr">
        <is>
          <t>Total assets</t>
        </is>
      </c>
      <c r="B54" s="5" t="n">
        <v>0</v>
      </c>
      <c r="C54" s="5" t="n">
        <v>94453</v>
      </c>
    </row>
    <row r="55">
      <c r="A55" s="4" t="inlineStr">
        <is>
          <t>Corporate</t>
        </is>
      </c>
    </row>
    <row r="56">
      <c r="A56" s="3" t="inlineStr">
        <is>
          <t>Disclosure of operating segments [line items]</t>
        </is>
      </c>
    </row>
    <row r="57">
      <c r="A57" s="4" t="inlineStr">
        <is>
          <t>Revenue</t>
        </is>
      </c>
      <c r="B57" s="5" t="n">
        <v>0</v>
      </c>
      <c r="C57" s="5" t="n">
        <v>0</v>
      </c>
    </row>
    <row r="58">
      <c r="A58" s="4" t="inlineStr">
        <is>
          <t>Mine operating expenses</t>
        </is>
      </c>
      <c r="B58" s="5" t="n">
        <v>0</v>
      </c>
      <c r="C58" s="5" t="n">
        <v>0</v>
      </c>
    </row>
    <row r="59">
      <c r="A59" s="4" t="inlineStr">
        <is>
          <t>Severance charges</t>
        </is>
      </c>
      <c r="B59" s="5" t="n">
        <v>0</v>
      </c>
      <c r="C59" s="5" t="n">
        <v>0</v>
      </c>
    </row>
    <row r="60">
      <c r="A60" s="4" t="inlineStr">
        <is>
          <t>Operating costs from metal inventory</t>
        </is>
      </c>
      <c r="B60" s="5" t="n">
        <v>0</v>
      </c>
      <c r="C60" s="5" t="n">
        <v>0</v>
      </c>
    </row>
    <row r="61">
      <c r="A61" s="4" t="inlineStr">
        <is>
          <t>Inventory write-off</t>
        </is>
      </c>
      <c r="B61" s="5" t="n">
        <v>0</v>
      </c>
    </row>
    <row r="62">
      <c r="A62" s="4" t="inlineStr">
        <is>
          <t>Royalties</t>
        </is>
      </c>
      <c r="B62" s="5" t="n">
        <v>0</v>
      </c>
      <c r="C62" s="5" t="n">
        <v>0</v>
      </c>
    </row>
    <row r="63">
      <c r="A63" s="4" t="inlineStr">
        <is>
          <t>Cost of sales excluding depreciation and amortization</t>
        </is>
      </c>
      <c r="B63" s="5" t="n">
        <v>0</v>
      </c>
      <c r="C63" s="5" t="n">
        <v>0</v>
      </c>
    </row>
    <row r="64">
      <c r="A64" s="4" t="inlineStr">
        <is>
          <t>Depreciation and amortization</t>
        </is>
      </c>
      <c r="B64" s="5" t="n">
        <v>0</v>
      </c>
      <c r="C64" s="5" t="n">
        <v>0</v>
      </c>
    </row>
    <row r="65">
      <c r="A65" s="4" t="inlineStr">
        <is>
          <t>Mine operating profit</t>
        </is>
      </c>
      <c r="B65" s="5" t="n">
        <v>0</v>
      </c>
      <c r="C65" s="5" t="n">
        <v>0</v>
      </c>
    </row>
    <row r="66">
      <c r="A66" s="4" t="inlineStr">
        <is>
          <t>Income tax expense</t>
        </is>
      </c>
      <c r="B66" s="5" t="n">
        <v>0</v>
      </c>
      <c r="C66" s="5" t="n">
        <v>0</v>
      </c>
    </row>
    <row r="67">
      <c r="A67" s="4" t="inlineStr">
        <is>
          <t>Net loss from continuing operations attributable to non-controlling interest</t>
        </is>
      </c>
      <c r="B67" s="5" t="n">
        <v>0</v>
      </c>
      <c r="C67" s="5" t="n">
        <v>0</v>
      </c>
    </row>
    <row r="68">
      <c r="A68" s="4" t="inlineStr">
        <is>
          <t>Net income/(loss) from continuing operations attributable to Golden Star</t>
        </is>
      </c>
      <c r="B68" s="5" t="n">
        <v>-31542</v>
      </c>
      <c r="C68" s="5" t="n">
        <v>-31230</v>
      </c>
    </row>
    <row r="69">
      <c r="A69" s="4" t="inlineStr">
        <is>
          <t>Capital expenditures</t>
        </is>
      </c>
      <c r="B69" s="5" t="n">
        <v>69</v>
      </c>
      <c r="C69" s="5" t="n">
        <v>0</v>
      </c>
    </row>
    <row r="70">
      <c r="A70" s="4" t="inlineStr">
        <is>
          <t>Total assets</t>
        </is>
      </c>
      <c r="B70" s="6" t="n">
        <v>57910</v>
      </c>
      <c r="C70" s="6" t="n">
        <v>43022</v>
      </c>
    </row>
    <row r="71"/>
    <row r="72">
      <c r="A72" s="4" t="inlineStr">
        <is>
          <t>[1]</t>
        </is>
      </c>
      <c r="B72" s="4" t="inlineStr">
        <is>
          <t>Please refer to Note 28 for information on revised prior period comparatives.</t>
        </is>
      </c>
    </row>
    <row r="73">
      <c r="A73" s="4" t="inlineStr">
        <is>
          <t>[2]</t>
        </is>
      </c>
      <c r="B73" s="4" t="inlineStr">
        <is>
          <t>The results of Prestea operation for the period to the date of sale, as well as the restated comparative period, have been presented as discontinued operations. Refer to Note 5.</t>
        </is>
      </c>
    </row>
    <row r="74">
      <c r="A74" s="4" t="inlineStr">
        <is>
          <t>[3]</t>
        </is>
      </c>
      <c r="B74" s="4" t="inlineStr">
        <is>
          <t>The cash flows of Prestea operation for the period to the date of sale, as well as the restated comparative period, have been presented as discontinued operations. Refer to Note 5.</t>
        </is>
      </c>
    </row>
    <row r="75">
      <c r="A75" s="4" t="inlineStr">
        <is>
          <t>[4]</t>
        </is>
      </c>
      <c r="B75" s="4" t="inlineStr">
        <is>
          <t>Please refer to Note 28 for information on revised prior period comparatives.</t>
        </is>
      </c>
    </row>
  </sheetData>
  <mergeCells count="8">
    <mergeCell ref="A1:A2"/>
    <mergeCell ref="B1:D1"/>
    <mergeCell ref="C2:D2"/>
    <mergeCell ref="A71:D71"/>
    <mergeCell ref="B72:D72"/>
    <mergeCell ref="B73:D73"/>
    <mergeCell ref="B74:D74"/>
    <mergeCell ref="B75:D7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REVENUE (Details) - USD ($) $ in Thousands</t>
        </is>
      </c>
      <c r="B1" s="2" t="inlineStr">
        <is>
          <t>1 Months Ended</t>
        </is>
      </c>
      <c r="C1" s="2" t="inlineStr">
        <is>
          <t>12 Months Ended</t>
        </is>
      </c>
    </row>
    <row r="2">
      <c r="B2" s="2" t="inlineStr">
        <is>
          <t>May 31, 2015</t>
        </is>
      </c>
      <c r="C2" s="2" t="inlineStr">
        <is>
          <t>Dec. 31, 2020</t>
        </is>
      </c>
      <c r="D2" s="2" t="inlineStr">
        <is>
          <t>Dec. 31, 2019</t>
        </is>
      </c>
    </row>
    <row r="3">
      <c r="A3" s="3" t="inlineStr">
        <is>
          <t>Disclosure of disaggregation of revenue from contracts with customers [line items]</t>
        </is>
      </c>
    </row>
    <row r="4">
      <c r="A4" s="4" t="inlineStr">
        <is>
          <t>Deferred revenue recognized</t>
        </is>
      </c>
      <c r="C4" s="6" t="n">
        <v>8662</v>
      </c>
      <c r="D4" s="6" t="n">
        <v>10220</v>
      </c>
      <c r="E4" s="4" t="inlineStr">
        <is>
          <t>[1]</t>
        </is>
      </c>
    </row>
    <row r="5">
      <c r="A5" s="4" t="inlineStr">
        <is>
          <t>Variable consideration adjustment (Note 18)</t>
        </is>
      </c>
      <c r="C5" s="5" t="n">
        <v>6437</v>
      </c>
      <c r="D5" s="5" t="n">
        <v>3073</v>
      </c>
    </row>
    <row r="6">
      <c r="A6" s="4" t="inlineStr">
        <is>
          <t>Revenue</t>
        </is>
      </c>
      <c r="C6" s="6" t="n">
        <v>272481</v>
      </c>
      <c r="D6" s="6" t="n">
        <v>203820</v>
      </c>
      <c r="E6" s="4" t="inlineStr">
        <is>
          <t>[2],[3]</t>
        </is>
      </c>
    </row>
    <row r="7">
      <c r="A7" s="4" t="inlineStr">
        <is>
          <t>Gold Production, Sale Location | SOUTH AFRICA</t>
        </is>
      </c>
    </row>
    <row r="8">
      <c r="A8" s="3" t="inlineStr">
        <is>
          <t>Disclosure of disaggregation of revenue from contracts with customers [line items]</t>
        </is>
      </c>
    </row>
    <row r="9">
      <c r="A9" s="4" t="inlineStr">
        <is>
          <t>Concentration risk percentage</t>
        </is>
      </c>
      <c r="C9" s="4" t="inlineStr">
        <is>
          <t>90.00%</t>
        </is>
      </c>
      <c r="D9" s="4" t="inlineStr">
        <is>
          <t>90.00%</t>
        </is>
      </c>
    </row>
    <row r="10">
      <c r="A10" s="4" t="inlineStr">
        <is>
          <t>Spot Sales</t>
        </is>
      </c>
    </row>
    <row r="11">
      <c r="A11" s="3" t="inlineStr">
        <is>
          <t>Disclosure of disaggregation of revenue from contracts with customers [line items]</t>
        </is>
      </c>
    </row>
    <row r="12">
      <c r="A12" s="4" t="inlineStr">
        <is>
          <t>Revenue</t>
        </is>
      </c>
      <c r="C12" s="6" t="n">
        <v>265593</v>
      </c>
      <c r="D12" s="6" t="n">
        <v>194626</v>
      </c>
    </row>
    <row r="13">
      <c r="A13" s="4" t="inlineStr">
        <is>
          <t>Streaming Agreement</t>
        </is>
      </c>
    </row>
    <row r="14">
      <c r="A14" s="3" t="inlineStr">
        <is>
          <t>Disclosure of disaggregation of revenue from contracts with customers [line items]</t>
        </is>
      </c>
    </row>
    <row r="15">
      <c r="A15" s="4" t="inlineStr">
        <is>
          <t>Cash payment proceeds</t>
        </is>
      </c>
      <c r="B15" s="6" t="n">
        <v>145000</v>
      </c>
      <c r="C15" s="5" t="n">
        <v>6197</v>
      </c>
      <c r="D15" s="5" t="n">
        <v>4610</v>
      </c>
    </row>
    <row r="16">
      <c r="A16" s="4" t="inlineStr">
        <is>
          <t>Deferred revenue recognized</t>
        </is>
      </c>
      <c r="C16" s="5" t="n">
        <v>8662</v>
      </c>
      <c r="D16" s="5" t="n">
        <v>10220</v>
      </c>
    </row>
    <row r="17">
      <c r="A17" s="4" t="inlineStr">
        <is>
          <t>Variable consideration adjustment (Note 18)</t>
        </is>
      </c>
      <c r="C17" s="5" t="n">
        <v>-7971</v>
      </c>
      <c r="D17" s="5" t="n">
        <v>-5636</v>
      </c>
    </row>
    <row r="18">
      <c r="A18" s="4" t="inlineStr">
        <is>
          <t>Revenue</t>
        </is>
      </c>
      <c r="C18" s="6" t="n">
        <v>6888</v>
      </c>
      <c r="D18" s="6" t="n">
        <v>9193</v>
      </c>
    </row>
    <row r="19"/>
    <row r="20">
      <c r="A20" s="4" t="inlineStr">
        <is>
          <t>[1]</t>
        </is>
      </c>
      <c r="B20" s="4" t="inlineStr">
        <is>
          <t>The cash flows of Prestea operation for the period to the date of sale, as well as the restated comparative period, have been presented as discontinued operations. Refer to Note 5.</t>
        </is>
      </c>
    </row>
    <row r="21">
      <c r="A21" s="4" t="inlineStr">
        <is>
          <t>[2]</t>
        </is>
      </c>
      <c r="B21" s="4" t="inlineStr">
        <is>
          <t>Please refer to Note 28 for information on revised prior period comparatives.</t>
        </is>
      </c>
    </row>
    <row r="22">
      <c r="A22" s="4" t="inlineStr">
        <is>
          <t>[3]</t>
        </is>
      </c>
      <c r="B22" s="4" t="inlineStr">
        <is>
          <t>The results of Prestea operation for the period to the date of sale, as well as the restated comparative period, have been presented as discontinued operations. Refer to Note 5.</t>
        </is>
      </c>
    </row>
  </sheetData>
  <mergeCells count="7">
    <mergeCell ref="A1:A2"/>
    <mergeCell ref="C1:E1"/>
    <mergeCell ref="D2:E2"/>
    <mergeCell ref="A19:E19"/>
    <mergeCell ref="B20:E20"/>
    <mergeCell ref="B21:E21"/>
    <mergeCell ref="B22:E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Dec. 31, 2020</t>
        </is>
      </c>
    </row>
    <row r="3">
      <c r="A3" s="3" t="inlineStr">
        <is>
          <t>Basis Of Consolidation [Abstract]</t>
        </is>
      </c>
    </row>
    <row r="4">
      <c r="A4" s="4" t="inlineStr">
        <is>
          <t>NATURE OF OPERATIONS</t>
        </is>
      </c>
      <c r="B4" s="4" t="inlineStr">
        <is>
          <t>1. NATURE OF OPERATIONS Golden Star Resources Ltd. ("Golden Star" or "the Company" or "we" or "our") is an international gold mining and exploration company incorporated under the Canada Business Corporations Act. The Company's shares are listed on the Toronto Stock Exchange under the symbol GSC, the NYSE American exchange (formerly NYSE MKT) under the symbol GSS and the Ghana Stock Exchange under the symbol GSR. The Company's registered office is located at 333 Bay Street, Suite 2400, Toronto, Ontario, M5H 2T6 Canada, and the Company has corporate offices in London, United Kingdom and Accra, Ghan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ST OF SALES EXCLUDING DEPRECIATION AND AMORTIZATION (Details) - USD ($) $ in Thousands</t>
        </is>
      </c>
      <c r="B1" s="2" t="inlineStr">
        <is>
          <t>12 Months Ended</t>
        </is>
      </c>
    </row>
    <row r="2">
      <c r="B2" s="2" t="inlineStr">
        <is>
          <t>Dec. 31, 2020</t>
        </is>
      </c>
      <c r="C2" s="2" t="inlineStr">
        <is>
          <t>Dec. 31, 2019</t>
        </is>
      </c>
    </row>
    <row r="3">
      <c r="A3" s="3" t="inlineStr">
        <is>
          <t>Analysis of income and expense [abstract]</t>
        </is>
      </c>
    </row>
    <row r="4">
      <c r="A4" s="4" t="inlineStr">
        <is>
          <t>Contractors</t>
        </is>
      </c>
      <c r="B4" s="6" t="n">
        <v>8671</v>
      </c>
      <c r="C4" s="6" t="n">
        <v>11133</v>
      </c>
    </row>
    <row r="5">
      <c r="A5" s="4" t="inlineStr">
        <is>
          <t>Electricity</t>
        </is>
      </c>
      <c r="B5" s="5" t="n">
        <v>9427</v>
      </c>
      <c r="C5" s="5" t="n">
        <v>10219</v>
      </c>
    </row>
    <row r="6">
      <c r="A6" s="4" t="inlineStr">
        <is>
          <t>Fuel</t>
        </is>
      </c>
      <c r="B6" s="5" t="n">
        <v>5449</v>
      </c>
      <c r="C6" s="5" t="n">
        <v>5744</v>
      </c>
    </row>
    <row r="7">
      <c r="A7" s="4" t="inlineStr">
        <is>
          <t>Raw materials and consumables</t>
        </is>
      </c>
      <c r="B7" s="5" t="n">
        <v>22217</v>
      </c>
      <c r="C7" s="5" t="n">
        <v>17702</v>
      </c>
    </row>
    <row r="8">
      <c r="A8" s="4" t="inlineStr">
        <is>
          <t>Salaries and benefits</t>
        </is>
      </c>
      <c r="B8" s="5" t="n">
        <v>37806</v>
      </c>
      <c r="C8" s="5" t="n">
        <v>33152</v>
      </c>
    </row>
    <row r="9">
      <c r="A9" s="4" t="inlineStr">
        <is>
          <t>Maintenance parts and consumables</t>
        </is>
      </c>
      <c r="B9" s="5" t="n">
        <v>14714</v>
      </c>
      <c r="C9" s="5" t="n">
        <v>12103</v>
      </c>
    </row>
    <row r="10">
      <c r="A10" s="4" t="inlineStr">
        <is>
          <t>General and administrative overheads</t>
        </is>
      </c>
      <c r="B10" s="5" t="n">
        <v>7714</v>
      </c>
      <c r="C10" s="5" t="n">
        <v>8023</v>
      </c>
    </row>
    <row r="11">
      <c r="A11" s="4" t="inlineStr">
        <is>
          <t>Sales-related costs</t>
        </is>
      </c>
      <c r="B11" s="5" t="n">
        <v>1402</v>
      </c>
      <c r="C11" s="5" t="n">
        <v>646</v>
      </c>
    </row>
    <row r="12">
      <c r="A12" s="4" t="inlineStr">
        <is>
          <t>Mine operating expenses</t>
        </is>
      </c>
      <c r="B12" s="5" t="n">
        <v>107400</v>
      </c>
      <c r="C12" s="5" t="n">
        <v>98722</v>
      </c>
    </row>
    <row r="13">
      <c r="A13" s="4" t="inlineStr">
        <is>
          <t>Severance charges</t>
        </is>
      </c>
      <c r="B13" s="5" t="n">
        <v>45</v>
      </c>
      <c r="C13" s="5" t="n">
        <v>225</v>
      </c>
    </row>
    <row r="14">
      <c r="A14" s="4" t="inlineStr">
        <is>
          <t>Operating costs to metal inventory</t>
        </is>
      </c>
      <c r="B14" s="5" t="n">
        <v>1918</v>
      </c>
      <c r="C14" s="5" t="n">
        <v>299</v>
      </c>
    </row>
    <row r="15">
      <c r="A15" s="4" t="inlineStr">
        <is>
          <t>Inventory write-downs (Note 14)</t>
        </is>
      </c>
      <c r="B15" s="5" t="n">
        <v>176</v>
      </c>
      <c r="C15" s="5" t="n">
        <v>0</v>
      </c>
    </row>
    <row r="16">
      <c r="A16" s="4" t="inlineStr">
        <is>
          <t>Royalties</t>
        </is>
      </c>
      <c r="B16" s="5" t="n">
        <v>14883</v>
      </c>
      <c r="C16" s="5" t="n">
        <v>10877</v>
      </c>
    </row>
    <row r="17">
      <c r="A17" s="4" t="inlineStr">
        <is>
          <t>Cost of sales excluding depreciation and amortization</t>
        </is>
      </c>
      <c r="B17" s="6" t="n">
        <v>124422</v>
      </c>
      <c r="C17" s="6" t="n">
        <v>110123</v>
      </c>
      <c r="D17" s="4" t="inlineStr">
        <is>
          <t>[1],[2]</t>
        </is>
      </c>
    </row>
    <row r="18"/>
    <row r="19">
      <c r="A19" s="4" t="inlineStr">
        <is>
          <t>[1]</t>
        </is>
      </c>
      <c r="B19" s="4" t="inlineStr">
        <is>
          <t>Please refer to Note 28 for information on revised prior period comparatives.</t>
        </is>
      </c>
    </row>
    <row r="20">
      <c r="A20" s="4" t="inlineStr">
        <is>
          <t>[2]</t>
        </is>
      </c>
      <c r="B20" s="4" t="inlineStr">
        <is>
          <t>The results of Prestea operation for the period to the date of sale, as well as the restated comparative period, have been presented as discontinued operations. Refer to Note 5.</t>
        </is>
      </c>
    </row>
  </sheetData>
  <mergeCells count="6">
    <mergeCell ref="A1:A2"/>
    <mergeCell ref="B1:D1"/>
    <mergeCell ref="C2:D2"/>
    <mergeCell ref="A18:D18"/>
    <mergeCell ref="B19:D19"/>
    <mergeCell ref="B20:D2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s>
  <sheetData>
    <row r="1">
      <c r="A1" s="1" t="inlineStr">
        <is>
          <t>OTHER EXPENSE, NET (Details) - USD ($) $ in Thousands</t>
        </is>
      </c>
      <c r="B1" s="2" t="inlineStr">
        <is>
          <t>12 Months Ended</t>
        </is>
      </c>
    </row>
    <row r="2">
      <c r="B2" s="2" t="inlineStr">
        <is>
          <t>Dec. 31, 2020</t>
        </is>
      </c>
      <c r="C2" s="2" t="inlineStr">
        <is>
          <t>Dec. 31, 2019</t>
        </is>
      </c>
    </row>
    <row r="3">
      <c r="A3" s="3" t="inlineStr">
        <is>
          <t>Disclosure of financial liabilities [line items]</t>
        </is>
      </c>
    </row>
    <row r="4">
      <c r="A4" s="4" t="inlineStr">
        <is>
          <t>Realized loss on non-hedge derivative contracts (Note 24)</t>
        </is>
      </c>
      <c r="B4" s="6" t="n">
        <v>-794</v>
      </c>
      <c r="C4" s="6" t="n">
        <v>1642</v>
      </c>
      <c r="D4" s="4" t="inlineStr">
        <is>
          <t>[1]</t>
        </is>
      </c>
    </row>
    <row r="5">
      <c r="A5" s="4" t="inlineStr">
        <is>
          <t>Corporate office relocation costs</t>
        </is>
      </c>
      <c r="B5" s="5" t="n">
        <v>407</v>
      </c>
      <c r="C5" s="5" t="n">
        <v>7221</v>
      </c>
    </row>
    <row r="6">
      <c r="A6" s="4" t="inlineStr">
        <is>
          <t>Loss/(gain) on disposal of assets</t>
        </is>
      </c>
      <c r="B6" s="5" t="n">
        <v>40</v>
      </c>
      <c r="C6" s="5" t="n">
        <v>-13</v>
      </c>
    </row>
    <row r="7">
      <c r="A7" s="4" t="inlineStr">
        <is>
          <t>Other expenses</t>
        </is>
      </c>
      <c r="B7" s="5" t="n">
        <v>1926</v>
      </c>
      <c r="C7" s="5" t="n">
        <v>4679</v>
      </c>
    </row>
    <row r="8">
      <c r="A8" s="4" t="inlineStr">
        <is>
          <t>Other operating income (expense)</t>
        </is>
      </c>
      <c r="B8" s="5" t="n">
        <v>4849</v>
      </c>
      <c r="C8" s="5" t="n">
        <v>11887</v>
      </c>
      <c r="D8" s="4" t="inlineStr">
        <is>
          <t>[2],[3]</t>
        </is>
      </c>
    </row>
    <row r="9">
      <c r="A9" s="4" t="inlineStr">
        <is>
          <t>Non-hedge derivative contracts</t>
        </is>
      </c>
    </row>
    <row r="10">
      <c r="A10" s="3" t="inlineStr">
        <is>
          <t>Disclosure of financial liabilities [line items]</t>
        </is>
      </c>
    </row>
    <row r="11">
      <c r="A11" s="4" t="inlineStr">
        <is>
          <t>Realized loss on non-hedge derivative contracts (Note 24)</t>
        </is>
      </c>
      <c r="B11" s="6" t="n">
        <v>2476</v>
      </c>
      <c r="C11" s="6" t="n">
        <v>0</v>
      </c>
    </row>
    <row r="12"/>
    <row r="13">
      <c r="A13" s="4" t="inlineStr">
        <is>
          <t>[1]</t>
        </is>
      </c>
      <c r="B13" s="4" t="inlineStr">
        <is>
          <t>The cash flows of Prestea operation for the period to the date of sale, as well as the restated comparative period, have been presented as discontinued operations. Refer to Note 5.</t>
        </is>
      </c>
    </row>
    <row r="14">
      <c r="A14" s="4" t="inlineStr">
        <is>
          <t>[2]</t>
        </is>
      </c>
      <c r="B14" s="4" t="inlineStr">
        <is>
          <t>Please refer to Note 28 for information on revised prior period comparatives.</t>
        </is>
      </c>
    </row>
    <row r="15">
      <c r="A15" s="4" t="inlineStr">
        <is>
          <t>[3]</t>
        </is>
      </c>
      <c r="B15" s="4" t="inlineStr">
        <is>
          <t>The results of Prestea operation for the period to the date of sale, as well as the restated comparative period, have been presented as discontinued operations. Refer to Note 5.</t>
        </is>
      </c>
    </row>
  </sheetData>
  <mergeCells count="7">
    <mergeCell ref="A1:A2"/>
    <mergeCell ref="B1:D1"/>
    <mergeCell ref="C2:D2"/>
    <mergeCell ref="A12:D12"/>
    <mergeCell ref="B13:D13"/>
    <mergeCell ref="B14:D14"/>
    <mergeCell ref="B15:D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FINANCE EXPENSE, NET (Details) - USD ($) $ in Thousands</t>
        </is>
      </c>
      <c r="B1" s="2" t="inlineStr">
        <is>
          <t>12 Months Ended</t>
        </is>
      </c>
    </row>
    <row r="2">
      <c r="B2" s="2" t="inlineStr">
        <is>
          <t>Dec. 31, 2020</t>
        </is>
      </c>
      <c r="C2" s="2" t="inlineStr">
        <is>
          <t>Dec. 31, 2019</t>
        </is>
      </c>
      <c r="E2" s="2" t="inlineStr">
        <is>
          <t>Oct. 09, 2020</t>
        </is>
      </c>
      <c r="F2" s="2" t="inlineStr">
        <is>
          <t>Oct. 17, 2019</t>
        </is>
      </c>
      <c r="G2" s="2" t="inlineStr">
        <is>
          <t>Aug. 03, 2016</t>
        </is>
      </c>
    </row>
    <row r="3">
      <c r="A3" s="3" t="inlineStr">
        <is>
          <t>Disclosure of detailed information about borrowings [line items]</t>
        </is>
      </c>
    </row>
    <row r="4">
      <c r="A4" s="4" t="inlineStr">
        <is>
          <t>Interest expense on principal debt</t>
        </is>
      </c>
      <c r="B4" s="6" t="n">
        <v>7106</v>
      </c>
      <c r="C4" s="6" t="n">
        <v>4767</v>
      </c>
    </row>
    <row r="5">
      <c r="A5" s="4" t="inlineStr">
        <is>
          <t>Interest on financing component of deferred revenue (Note 10)</t>
        </is>
      </c>
      <c r="B5" s="5" t="n">
        <v>3026</v>
      </c>
      <c r="C5" s="5" t="n">
        <v>4288</v>
      </c>
    </row>
    <row r="6">
      <c r="A6" s="4" t="inlineStr">
        <is>
          <t>Accretion of 7% Convertible Debentures discount</t>
        </is>
      </c>
      <c r="B6" s="5" t="n">
        <v>2831</v>
      </c>
      <c r="C6" s="5" t="n">
        <v>3786</v>
      </c>
    </row>
    <row r="7">
      <c r="A7" s="4" t="inlineStr">
        <is>
          <t>Amortization of deferred financing fees</t>
        </is>
      </c>
      <c r="B7" s="5" t="n">
        <v>1020</v>
      </c>
      <c r="C7" s="5" t="n">
        <v>642</v>
      </c>
    </row>
    <row r="8">
      <c r="A8" s="4" t="inlineStr">
        <is>
          <t>Net foreign exchange loss/(gain)</t>
        </is>
      </c>
      <c r="B8" s="5" t="n">
        <v>439</v>
      </c>
      <c r="C8" s="5" t="n">
        <v>-45</v>
      </c>
    </row>
    <row r="9">
      <c r="A9" s="4" t="inlineStr">
        <is>
          <t>Accretion of rehabilitation provision (Note 17)</t>
        </is>
      </c>
      <c r="B9" s="5" t="n">
        <v>155</v>
      </c>
      <c r="C9" s="5" t="n">
        <v>191</v>
      </c>
    </row>
    <row r="10">
      <c r="A10" s="4" t="inlineStr">
        <is>
          <t>Gain on modification of Macquarie credit facility (Note 19)</t>
        </is>
      </c>
      <c r="B10" s="5" t="n">
        <v>-2973</v>
      </c>
      <c r="C10" s="5" t="n">
        <v>0</v>
      </c>
    </row>
    <row r="11">
      <c r="A11" s="4" t="inlineStr">
        <is>
          <t>Variable adjustment component (Note 18)</t>
        </is>
      </c>
      <c r="B11" s="5" t="n">
        <v>-1534</v>
      </c>
      <c r="C11" s="5" t="n">
        <v>-6189</v>
      </c>
    </row>
    <row r="12">
      <c r="A12" s="4" t="inlineStr">
        <is>
          <t>Accretion of long-term receivables discount (Note 10)</t>
        </is>
      </c>
      <c r="B12" s="5" t="n">
        <v>-220</v>
      </c>
      <c r="C12" s="5" t="n">
        <v>0</v>
      </c>
    </row>
    <row r="13">
      <c r="A13" s="4" t="inlineStr">
        <is>
          <t>Interest income</t>
        </is>
      </c>
      <c r="B13" s="5" t="n">
        <v>-289</v>
      </c>
      <c r="C13" s="5" t="n">
        <v>-1429</v>
      </c>
    </row>
    <row r="14">
      <c r="A14" s="4" t="inlineStr">
        <is>
          <t>Finance expense, net</t>
        </is>
      </c>
      <c r="B14" s="5" t="n">
        <v>9463</v>
      </c>
      <c r="C14" s="5" t="n">
        <v>4615</v>
      </c>
      <c r="D14" s="4" t="inlineStr">
        <is>
          <t>[1],[2]</t>
        </is>
      </c>
    </row>
    <row r="15">
      <c r="A15" s="4" t="inlineStr">
        <is>
          <t>Discontinued operations</t>
        </is>
      </c>
    </row>
    <row r="16">
      <c r="A16" s="3" t="inlineStr">
        <is>
          <t>Disclosure of detailed information about borrowings [line items]</t>
        </is>
      </c>
    </row>
    <row r="17">
      <c r="A17" s="4" t="inlineStr">
        <is>
          <t>Interest expense on principal debt</t>
        </is>
      </c>
      <c r="C17" s="5" t="n">
        <v>2700</v>
      </c>
    </row>
    <row r="18">
      <c r="A18" s="4" t="inlineStr">
        <is>
          <t>Finance expense, net</t>
        </is>
      </c>
      <c r="B18" s="5" t="n">
        <v>-242</v>
      </c>
      <c r="C18" s="5" t="n">
        <v>3009</v>
      </c>
    </row>
    <row r="19">
      <c r="A19" s="4" t="inlineStr">
        <is>
          <t>7% Convertible Debentures</t>
        </is>
      </c>
    </row>
    <row r="20">
      <c r="A20" s="3" t="inlineStr">
        <is>
          <t>Disclosure of detailed information about borrowings [line items]</t>
        </is>
      </c>
    </row>
    <row r="21">
      <c r="A21" s="4" t="inlineStr">
        <is>
          <t>Accretion of 7% Convertible Debentures discount</t>
        </is>
      </c>
      <c r="B21" s="5" t="n">
        <v>2733</v>
      </c>
      <c r="C21" s="6" t="n">
        <v>2390</v>
      </c>
    </row>
    <row r="22">
      <c r="A22" s="4" t="inlineStr">
        <is>
          <t>Amortization of deferred financing fees</t>
        </is>
      </c>
      <c r="B22" s="5" t="n">
        <v>0</v>
      </c>
    </row>
    <row r="23">
      <c r="A23" s="4" t="inlineStr">
        <is>
          <t>Notional amount</t>
        </is>
      </c>
      <c r="B23" s="6" t="n">
        <v>51500</v>
      </c>
    </row>
    <row r="24">
      <c r="A24" s="4" t="inlineStr">
        <is>
          <t>Borrowings, interest rate</t>
        </is>
      </c>
      <c r="B24" s="4" t="inlineStr">
        <is>
          <t>7.00%</t>
        </is>
      </c>
      <c r="E24" s="4" t="inlineStr">
        <is>
          <t>7.00%</t>
        </is>
      </c>
      <c r="G24" s="4" t="inlineStr">
        <is>
          <t>7.00%</t>
        </is>
      </c>
    </row>
    <row r="25">
      <c r="A25" s="4" t="inlineStr">
        <is>
          <t>Senior Secured Credit Facility</t>
        </is>
      </c>
    </row>
    <row r="26">
      <c r="A26" s="3" t="inlineStr">
        <is>
          <t>Disclosure of detailed information about borrowings [line items]</t>
        </is>
      </c>
    </row>
    <row r="27">
      <c r="A27" s="4" t="inlineStr">
        <is>
          <t>Notional amount</t>
        </is>
      </c>
      <c r="F27" s="6" t="n">
        <v>60000</v>
      </c>
    </row>
    <row r="28"/>
    <row r="29">
      <c r="A29" s="4" t="inlineStr">
        <is>
          <t>[1]</t>
        </is>
      </c>
      <c r="B29" s="4" t="inlineStr">
        <is>
          <t>Please refer to Note 28 for information on revised prior period comparatives.</t>
        </is>
      </c>
    </row>
    <row r="30">
      <c r="A30" s="4" t="inlineStr">
        <is>
          <t>[2]</t>
        </is>
      </c>
      <c r="B30" s="4" t="inlineStr">
        <is>
          <t>The results of Prestea operation for the period to the date of sale, as well as the restated comparative period, have been presented as discontinued operations. Refer to Note 5.</t>
        </is>
      </c>
    </row>
  </sheetData>
  <mergeCells count="6">
    <mergeCell ref="A1:A2"/>
    <mergeCell ref="B1:D1"/>
    <mergeCell ref="C2:D2"/>
    <mergeCell ref="A28:G28"/>
    <mergeCell ref="B29:G29"/>
    <mergeCell ref="B30:G3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s>
  <sheetData>
    <row r="1">
      <c r="A1" s="1" t="inlineStr">
        <is>
          <t>INCOME TAXES - Schedule of Deferred Tax Liabilities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Net deferred tax (liabilities)/assets</t>
        </is>
      </c>
      <c r="B3" s="6" t="n">
        <v>31098</v>
      </c>
      <c r="C3" s="6" t="n">
        <v>20554</v>
      </c>
      <c r="D3" s="4" t="inlineStr">
        <is>
          <t>[1]</t>
        </is>
      </c>
    </row>
    <row r="4">
      <c r="A4" s="4" t="inlineStr">
        <is>
          <t>Deductible temporary differences relating to provisions</t>
        </is>
      </c>
    </row>
    <row r="5">
      <c r="A5" s="3" t="inlineStr">
        <is>
          <t>Disclosure of temporary difference, unused tax losses and unused tax credits [line items]</t>
        </is>
      </c>
    </row>
    <row r="6">
      <c r="A6" s="4" t="inlineStr">
        <is>
          <t>Deferred tax assets</t>
        </is>
      </c>
      <c r="B6" s="5" t="n">
        <v>5608</v>
      </c>
      <c r="C6" s="5" t="n">
        <v>4672</v>
      </c>
    </row>
    <row r="7">
      <c r="A7" s="4" t="inlineStr">
        <is>
          <t>Mine property costs</t>
        </is>
      </c>
    </row>
    <row r="8">
      <c r="A8" s="3" t="inlineStr">
        <is>
          <t>Disclosure of temporary difference, unused tax losses and unused tax credits [line items]</t>
        </is>
      </c>
    </row>
    <row r="9">
      <c r="A9" s="4" t="inlineStr">
        <is>
          <t>Deferred tax liabilities</t>
        </is>
      </c>
      <c r="B9" s="6" t="n">
        <v>36706</v>
      </c>
      <c r="C9" s="6" t="n">
        <v>25226</v>
      </c>
    </row>
    <row r="10"/>
    <row r="11">
      <c r="A11" s="4" t="inlineStr">
        <is>
          <t>[1]</t>
        </is>
      </c>
      <c r="B11" s="4" t="inlineStr">
        <is>
          <t>Please refer to Note 28 for information on revised prior period comparatives.</t>
        </is>
      </c>
    </row>
  </sheetData>
  <mergeCells count="3">
    <mergeCell ref="C1:D1"/>
    <mergeCell ref="A10:D10"/>
    <mergeCell ref="B11:D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 Not Recognized (Details) - USD ($) $ in Thousands</t>
        </is>
      </c>
      <c r="B1" s="2" t="inlineStr">
        <is>
          <t>Dec. 31, 2020</t>
        </is>
      </c>
      <c r="C1" s="2" t="inlineStr">
        <is>
          <t>Dec. 31, 2019</t>
        </is>
      </c>
    </row>
    <row r="2">
      <c r="A2" s="3" t="inlineStr">
        <is>
          <t>Entity Location [Line Items]</t>
        </is>
      </c>
    </row>
    <row r="3">
      <c r="A3" s="4" t="inlineStr">
        <is>
          <t>Deductible temporary differences</t>
        </is>
      </c>
      <c r="B3" s="6" t="n">
        <v>5345</v>
      </c>
      <c r="C3" s="6" t="n">
        <v>8865</v>
      </c>
    </row>
    <row r="4">
      <c r="A4" s="4" t="inlineStr">
        <is>
          <t>Tax losses</t>
        </is>
      </c>
      <c r="B4" s="5" t="n">
        <v>70214</v>
      </c>
      <c r="C4" s="5" t="n">
        <v>60529</v>
      </c>
    </row>
    <row r="5">
      <c r="A5" s="4" t="inlineStr">
        <is>
          <t>Total unrecognized deferred tax assets</t>
        </is>
      </c>
      <c r="B5" s="5" t="n">
        <v>75559</v>
      </c>
      <c r="C5" s="5" t="n">
        <v>69394</v>
      </c>
    </row>
    <row r="6">
      <c r="A6" s="4" t="inlineStr">
        <is>
          <t>Tax pool</t>
        </is>
      </c>
      <c r="B6" s="5" t="n">
        <v>43700</v>
      </c>
    </row>
    <row r="7">
      <c r="A7" s="4" t="inlineStr">
        <is>
          <t>Losses carryovers</t>
        </is>
      </c>
      <c r="B7" s="5" t="n">
        <v>246700</v>
      </c>
    </row>
    <row r="8">
      <c r="A8" s="4" t="inlineStr">
        <is>
          <t>Canada</t>
        </is>
      </c>
    </row>
    <row r="9">
      <c r="A9" s="3" t="inlineStr">
        <is>
          <t>Entity Location [Line Items]</t>
        </is>
      </c>
    </row>
    <row r="10">
      <c r="A10" s="4" t="inlineStr">
        <is>
          <t>Deductible temporary differences</t>
        </is>
      </c>
      <c r="B10" s="5" t="n">
        <v>4521</v>
      </c>
      <c r="C10" s="5" t="n">
        <v>7006</v>
      </c>
    </row>
    <row r="11">
      <c r="A11" s="4" t="inlineStr">
        <is>
          <t>Tax losses</t>
        </is>
      </c>
      <c r="B11" s="5" t="n">
        <v>67818</v>
      </c>
      <c r="C11" s="5" t="n">
        <v>60195</v>
      </c>
    </row>
    <row r="12">
      <c r="A12" s="4" t="inlineStr">
        <is>
          <t>Total unrecognized deferred tax assets</t>
        </is>
      </c>
      <c r="B12" s="5" t="n">
        <v>72339</v>
      </c>
      <c r="C12" s="5" t="n">
        <v>67201</v>
      </c>
    </row>
    <row r="13">
      <c r="A13" s="4" t="inlineStr">
        <is>
          <t>Ghana</t>
        </is>
      </c>
    </row>
    <row r="14">
      <c r="A14" s="3" t="inlineStr">
        <is>
          <t>Entity Location [Line Items]</t>
        </is>
      </c>
    </row>
    <row r="15">
      <c r="A15" s="4" t="inlineStr">
        <is>
          <t>Deductible temporary differences</t>
        </is>
      </c>
      <c r="B15" s="5" t="n">
        <v>824</v>
      </c>
      <c r="C15" s="5" t="n">
        <v>1859</v>
      </c>
    </row>
    <row r="16">
      <c r="A16" s="4" t="inlineStr">
        <is>
          <t>Total unrecognized deferred tax assets</t>
        </is>
      </c>
      <c r="B16" s="5" t="n">
        <v>824</v>
      </c>
      <c r="C16" s="5" t="n">
        <v>1859</v>
      </c>
    </row>
    <row r="17">
      <c r="A17" s="4" t="inlineStr">
        <is>
          <t>Other</t>
        </is>
      </c>
    </row>
    <row r="18">
      <c r="A18" s="3" t="inlineStr">
        <is>
          <t>Entity Location [Line Items]</t>
        </is>
      </c>
    </row>
    <row r="19">
      <c r="A19" s="4" t="inlineStr">
        <is>
          <t>Tax losses</t>
        </is>
      </c>
      <c r="B19" s="5" t="n">
        <v>2396</v>
      </c>
      <c r="C19" s="5" t="n">
        <v>334</v>
      </c>
    </row>
    <row r="20">
      <c r="A20" s="4" t="inlineStr">
        <is>
          <t>Total unrecognized deferred tax assets</t>
        </is>
      </c>
      <c r="B20" s="6" t="n">
        <v>2396</v>
      </c>
      <c r="C20" s="6" t="n">
        <v>3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INCOME TAXES - Income Tax Recovery Components (Details) - USD ($) $ in Thousands</t>
        </is>
      </c>
      <c r="B1" s="2" t="inlineStr">
        <is>
          <t>3 Months Ended</t>
        </is>
      </c>
      <c r="C1" s="2" t="inlineStr">
        <is>
          <t>12 Months Ended</t>
        </is>
      </c>
    </row>
    <row r="2">
      <c r="B2" s="2" t="inlineStr">
        <is>
          <t>Mar. 23, 2021</t>
        </is>
      </c>
      <c r="C2" s="2" t="inlineStr">
        <is>
          <t>Dec. 31, 2020</t>
        </is>
      </c>
      <c r="D2" s="2" t="inlineStr">
        <is>
          <t>Dec. 31, 2019</t>
        </is>
      </c>
    </row>
    <row r="3">
      <c r="A3" s="3" t="inlineStr">
        <is>
          <t>Current tax expense</t>
        </is>
      </c>
    </row>
    <row r="4">
      <c r="A4" s="4" t="inlineStr">
        <is>
          <t>Current tax on net earnings</t>
        </is>
      </c>
      <c r="C4" s="6" t="n">
        <v>36748</v>
      </c>
      <c r="D4" s="6" t="n">
        <v>6291</v>
      </c>
    </row>
    <row r="5">
      <c r="A5" s="4" t="inlineStr">
        <is>
          <t>Adjustments in respect to prior year</t>
        </is>
      </c>
      <c r="C5" s="5" t="n">
        <v>973</v>
      </c>
      <c r="D5" s="5" t="n">
        <v>0</v>
      </c>
    </row>
    <row r="6">
      <c r="A6" s="4" t="inlineStr">
        <is>
          <t>Total current tax expense</t>
        </is>
      </c>
      <c r="C6" s="5" t="n">
        <v>37721</v>
      </c>
      <c r="D6" s="5" t="n">
        <v>6291</v>
      </c>
    </row>
    <row r="7">
      <c r="A7" s="3" t="inlineStr">
        <is>
          <t>Deferred tax expense</t>
        </is>
      </c>
    </row>
    <row r="8">
      <c r="A8" s="4" t="inlineStr">
        <is>
          <t>Originating and reversal of temporary differences in the current year</t>
        </is>
      </c>
      <c r="C8" s="5" t="n">
        <v>10545</v>
      </c>
      <c r="D8" s="5" t="n">
        <v>21148</v>
      </c>
    </row>
    <row r="9">
      <c r="A9" s="4" t="inlineStr">
        <is>
          <t>Income tax expense</t>
        </is>
      </c>
      <c r="C9" s="5" t="n">
        <v>48266</v>
      </c>
      <c r="D9" s="5" t="n">
        <v>27439</v>
      </c>
      <c r="E9" s="4" t="inlineStr">
        <is>
          <t>[1],[2],[3]</t>
        </is>
      </c>
    </row>
    <row r="10">
      <c r="A10" s="4" t="inlineStr">
        <is>
          <t>Income taxes paid</t>
        </is>
      </c>
      <c r="B10" s="6" t="n">
        <v>13200</v>
      </c>
      <c r="C10" s="6" t="n">
        <v>25800</v>
      </c>
      <c r="D10" s="6" t="n">
        <v>5500</v>
      </c>
    </row>
    <row r="11"/>
    <row r="12">
      <c r="A12" s="4" t="inlineStr">
        <is>
          <t>[1]</t>
        </is>
      </c>
      <c r="B12" s="4" t="inlineStr">
        <is>
          <t>Please refer to Note 28 for information on revised prior period comparatives.</t>
        </is>
      </c>
    </row>
    <row r="13">
      <c r="A13" s="4" t="inlineStr">
        <is>
          <t>[2]</t>
        </is>
      </c>
      <c r="B13" s="4" t="inlineStr">
        <is>
          <t>The cash flows of Prestea operation for the period to the date of sale, as well as the restated comparative period, have been presented as discontinued operations. Refer to Note 5.</t>
        </is>
      </c>
    </row>
    <row r="14">
      <c r="A14" s="4" t="inlineStr">
        <is>
          <t>[3]</t>
        </is>
      </c>
      <c r="B14" s="4" t="inlineStr">
        <is>
          <t>The results of Prestea operation for the period to the date of sale, as well as the restated comparative period, have been presented as discontinued operations. Refer to Note 5.</t>
        </is>
      </c>
    </row>
  </sheetData>
  <mergeCells count="7">
    <mergeCell ref="A1:A2"/>
    <mergeCell ref="C1:E1"/>
    <mergeCell ref="D2:E2"/>
    <mergeCell ref="A11:E11"/>
    <mergeCell ref="B12:E12"/>
    <mergeCell ref="B13:E13"/>
    <mergeCell ref="B14:E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INCOME TAXES - Income Tax Recovery Reconciliation (Details) - USD ($) $ in Thousands</t>
        </is>
      </c>
      <c r="B1" s="2" t="inlineStr">
        <is>
          <t>3 Months Ended</t>
        </is>
      </c>
      <c r="C1" s="2" t="inlineStr">
        <is>
          <t>12 Months Ended</t>
        </is>
      </c>
    </row>
    <row r="2">
      <c r="B2" s="2" t="inlineStr">
        <is>
          <t>Mar. 23, 2021</t>
        </is>
      </c>
      <c r="C2" s="2" t="inlineStr">
        <is>
          <t>Dec. 31, 2020</t>
        </is>
      </c>
      <c r="D2" s="2" t="inlineStr">
        <is>
          <t>Dec. 31, 2019</t>
        </is>
      </c>
    </row>
    <row r="3">
      <c r="A3" s="3" t="inlineStr">
        <is>
          <t>Incomes Taxes [Abstract]</t>
        </is>
      </c>
    </row>
    <row r="4">
      <c r="A4" s="4" t="inlineStr">
        <is>
          <t>Net loss before tax</t>
        </is>
      </c>
      <c r="C4" s="6" t="n">
        <v>86419</v>
      </c>
      <c r="D4" s="6" t="n">
        <v>37427</v>
      </c>
    </row>
    <row r="5">
      <c r="A5" s="4" t="inlineStr">
        <is>
          <t>Statutory tax rate</t>
        </is>
      </c>
      <c r="C5" s="4" t="inlineStr">
        <is>
          <t>26.50%</t>
        </is>
      </c>
      <c r="D5" s="4" t="inlineStr">
        <is>
          <t>26.50%</t>
        </is>
      </c>
    </row>
    <row r="6">
      <c r="A6" s="4" t="inlineStr">
        <is>
          <t>Tax benefit at statutory rate</t>
        </is>
      </c>
      <c r="C6" s="6" t="n">
        <v>22901</v>
      </c>
      <c r="D6" s="6" t="n">
        <v>9918</v>
      </c>
    </row>
    <row r="7">
      <c r="A7" s="4" t="inlineStr">
        <is>
          <t>Foreign tax rates</t>
        </is>
      </c>
      <c r="C7" s="5" t="n">
        <v>17238</v>
      </c>
      <c r="D7" s="5" t="n">
        <v>7252</v>
      </c>
    </row>
    <row r="8">
      <c r="A8" s="4" t="inlineStr">
        <is>
          <t>Permanent differences</t>
        </is>
      </c>
      <c r="C8" s="5" t="n">
        <v>451</v>
      </c>
      <c r="D8" s="5" t="n">
        <v>1880</v>
      </c>
    </row>
    <row r="9">
      <c r="A9" s="4" t="inlineStr">
        <is>
          <t>Change in unrecognized deferred tax assets due to exchange rates</t>
        </is>
      </c>
      <c r="C9" s="5" t="n">
        <v>-1209</v>
      </c>
      <c r="D9" s="5" t="n">
        <v>-2424</v>
      </c>
    </row>
    <row r="10">
      <c r="A10" s="4" t="inlineStr">
        <is>
          <t>Change in unrecognized deferred tax assets</t>
        </is>
      </c>
      <c r="C10" s="5" t="n">
        <v>8885</v>
      </c>
      <c r="D10" s="5" t="n">
        <v>10813</v>
      </c>
    </row>
    <row r="11">
      <c r="A11" s="4" t="inlineStr">
        <is>
          <t>Income tax expense</t>
        </is>
      </c>
      <c r="C11" s="5" t="n">
        <v>48266</v>
      </c>
      <c r="D11" s="5" t="n">
        <v>27439</v>
      </c>
      <c r="E11" s="4" t="inlineStr">
        <is>
          <t>[1],[2],[3]</t>
        </is>
      </c>
    </row>
    <row r="12">
      <c r="A12" s="4" t="inlineStr">
        <is>
          <t>Wassa</t>
        </is>
      </c>
    </row>
    <row r="13">
      <c r="A13" s="3" t="inlineStr">
        <is>
          <t>Disclosure of temporary difference, unused tax losses and unused tax credits [line items]</t>
        </is>
      </c>
    </row>
    <row r="14">
      <c r="A14" s="4" t="inlineStr">
        <is>
          <t>Cash tax exposure, effect of audit assessment</t>
        </is>
      </c>
      <c r="D14" s="5" t="n">
        <v>3000</v>
      </c>
    </row>
    <row r="15">
      <c r="A15" s="4" t="inlineStr">
        <is>
          <t>Ghana | Wassa</t>
        </is>
      </c>
    </row>
    <row r="16">
      <c r="A16" s="3" t="inlineStr">
        <is>
          <t>Disclosure of temporary difference, unused tax losses and unused tax credits [line items]</t>
        </is>
      </c>
    </row>
    <row r="17">
      <c r="A17" s="4" t="inlineStr">
        <is>
          <t>Tax assessment reduction in tax losses</t>
        </is>
      </c>
      <c r="C17" s="6" t="n">
        <v>4000</v>
      </c>
      <c r="D17" s="6" t="n">
        <v>29000</v>
      </c>
    </row>
    <row r="18">
      <c r="A18" s="4" t="inlineStr">
        <is>
          <t>Tax losses carried forward | Wassa</t>
        </is>
      </c>
    </row>
    <row r="19">
      <c r="A19" s="3" t="inlineStr">
        <is>
          <t>Disclosure of temporary difference, unused tax losses and unused tax credits [line items]</t>
        </is>
      </c>
    </row>
    <row r="20">
      <c r="A20" s="4" t="inlineStr">
        <is>
          <t>Reduction in attributable tax losses</t>
        </is>
      </c>
      <c r="B20" s="6" t="n">
        <v>4000</v>
      </c>
    </row>
    <row r="21"/>
    <row r="22">
      <c r="A22" s="4" t="inlineStr">
        <is>
          <t>[1]</t>
        </is>
      </c>
      <c r="B22" s="4" t="inlineStr">
        <is>
          <t>Please refer to Note 28 for information on revised prior period comparatives.</t>
        </is>
      </c>
    </row>
    <row r="23">
      <c r="A23" s="4" t="inlineStr">
        <is>
          <t>[2]</t>
        </is>
      </c>
      <c r="B23" s="4" t="inlineStr">
        <is>
          <t>The cash flows of Prestea operation for the period to the date of sale, as well as the restated comparative period, have been presented as discontinued operations. Refer to Note 5.</t>
        </is>
      </c>
    </row>
    <row r="24">
      <c r="A24" s="4" t="inlineStr">
        <is>
          <t>[3]</t>
        </is>
      </c>
      <c r="B24" s="4" t="inlineStr">
        <is>
          <t>The results of Prestea operation for the period to the date of sale, as well as the restated comparative period, have been presented as discontinued operations. Refer to Note 5.</t>
        </is>
      </c>
    </row>
  </sheetData>
  <mergeCells count="7">
    <mergeCell ref="A1:A2"/>
    <mergeCell ref="C1:E1"/>
    <mergeCell ref="D2:E2"/>
    <mergeCell ref="A21:E21"/>
    <mergeCell ref="B22:E22"/>
    <mergeCell ref="B23:E23"/>
    <mergeCell ref="B24:E2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INCOME/(LOSS) PER COMMON SHARE (Details) - USD ($) $ / shares in Units, $ in Thousands</t>
        </is>
      </c>
      <c r="B1" s="2" t="inlineStr">
        <is>
          <t>12 Months Ended</t>
        </is>
      </c>
    </row>
    <row r="2">
      <c r="B2" s="2" t="inlineStr">
        <is>
          <t>Dec. 31, 2020</t>
        </is>
      </c>
      <c r="C2" s="2" t="inlineStr">
        <is>
          <t>Dec. 31, 2019</t>
        </is>
      </c>
      <c r="E2" s="2" t="inlineStr">
        <is>
          <t>Oct. 09, 2020</t>
        </is>
      </c>
      <c r="F2" s="2" t="inlineStr">
        <is>
          <t>Aug. 03, 2016</t>
        </is>
      </c>
    </row>
    <row r="3">
      <c r="A3" s="3" t="inlineStr">
        <is>
          <t>Net income/(loss) attributable to Golden Star shareholders used in calculating basic income/(loss) per share:</t>
        </is>
      </c>
    </row>
    <row r="4">
      <c r="A4" s="4" t="inlineStr">
        <is>
          <t>From continuing operations</t>
        </is>
      </c>
      <c r="B4" s="6" t="n">
        <v>38518</v>
      </c>
      <c r="C4" s="6" t="n">
        <v>5317</v>
      </c>
    </row>
    <row r="5">
      <c r="A5" s="4" t="inlineStr">
        <is>
          <t>From discontinued operations (Note 5)</t>
        </is>
      </c>
      <c r="B5" s="5" t="n">
        <v>-90658</v>
      </c>
      <c r="C5" s="5" t="n">
        <v>-72751</v>
      </c>
    </row>
    <row r="6">
      <c r="A6" s="4" t="inlineStr">
        <is>
          <t>Net income/(loss) attributable to Golden Star shareholders used in calculating basic income/(loss) per share</t>
        </is>
      </c>
      <c r="B6" s="5" t="n">
        <v>-52140</v>
      </c>
      <c r="C6" s="5" t="n">
        <v>-67434</v>
      </c>
    </row>
    <row r="7">
      <c r="A7" s="3" t="inlineStr">
        <is>
          <t>Net income from continuing operations attributable to Golden Star shareholders:</t>
        </is>
      </c>
    </row>
    <row r="8">
      <c r="A8" s="4" t="inlineStr">
        <is>
          <t>Used in calculating basic income/(loss) per share</t>
        </is>
      </c>
      <c r="B8" s="5" t="n">
        <v>38518</v>
      </c>
      <c r="C8" s="5" t="n">
        <v>5317</v>
      </c>
    </row>
    <row r="9">
      <c r="A9" s="4" t="inlineStr">
        <is>
          <t>Interest expense on 7% Convertible Debentures</t>
        </is>
      </c>
      <c r="B9" s="5" t="n">
        <v>3615</v>
      </c>
      <c r="C9" s="5" t="n">
        <v>0</v>
      </c>
    </row>
    <row r="10">
      <c r="A10" s="4" t="inlineStr">
        <is>
          <t>Accretion of 7% Convertible Debentures discount (Note 10)</t>
        </is>
      </c>
      <c r="B10" s="5" t="n">
        <v>2733</v>
      </c>
      <c r="C10" s="5" t="n">
        <v>0</v>
      </c>
    </row>
    <row r="11">
      <c r="A11" s="4" t="inlineStr">
        <is>
          <t>Gain on fair value of 7% Convertible Debentures embedded derivative (Note 24)</t>
        </is>
      </c>
      <c r="B11" s="5" t="n">
        <v>-2965</v>
      </c>
      <c r="C11" s="5" t="n">
        <v>0</v>
      </c>
    </row>
    <row r="12">
      <c r="A12" s="4" t="inlineStr">
        <is>
          <t>Used in calculating diluted income/(loss) per share</t>
        </is>
      </c>
      <c r="B12" s="5" t="n">
        <v>41901</v>
      </c>
      <c r="C12" s="5" t="n">
        <v>5317</v>
      </c>
    </row>
    <row r="13">
      <c r="A13" s="4" t="inlineStr">
        <is>
          <t>Net loss from discontinued operations attributable to Golden Star Shareholders</t>
        </is>
      </c>
      <c r="B13" s="5" t="n">
        <v>-90658</v>
      </c>
      <c r="C13" s="5" t="n">
        <v>-72751</v>
      </c>
    </row>
    <row r="14">
      <c r="A14" s="4" t="inlineStr">
        <is>
          <t>Loss attributable to Golden Star shareholders used in calculating diluted income/(loss) per share</t>
        </is>
      </c>
      <c r="B14" s="6" t="n">
        <v>-48757</v>
      </c>
      <c r="C14" s="6" t="n">
        <v>-67434</v>
      </c>
    </row>
    <row r="15">
      <c r="A15" s="4" t="inlineStr">
        <is>
          <t>Weighted average shares outstanding-basic (in shares)</t>
        </is>
      </c>
      <c r="B15" s="5" t="n">
        <v>110300000</v>
      </c>
      <c r="C15" s="5" t="n">
        <v>109000000</v>
      </c>
    </row>
    <row r="16">
      <c r="A16" s="3" t="inlineStr">
        <is>
          <t>Dilutive securities:</t>
        </is>
      </c>
    </row>
    <row r="17">
      <c r="A17" s="4" t="inlineStr">
        <is>
          <t>Options (in shares)</t>
        </is>
      </c>
      <c r="B17" s="5" t="n">
        <v>100000</v>
      </c>
      <c r="C17" s="5" t="n">
        <v>800000</v>
      </c>
    </row>
    <row r="18">
      <c r="A18" s="4" t="inlineStr">
        <is>
          <t>Deferred stock units (in shares)</t>
        </is>
      </c>
      <c r="B18" s="5" t="n">
        <v>1300000</v>
      </c>
      <c r="C18" s="5" t="n">
        <v>1200000</v>
      </c>
    </row>
    <row r="19">
      <c r="A19" s="4" t="inlineStr">
        <is>
          <t>Performance and restricted share units (in shares)</t>
        </is>
      </c>
      <c r="B19" s="5" t="n">
        <v>400000</v>
      </c>
      <c r="C19" s="5" t="n">
        <v>1000000</v>
      </c>
    </row>
    <row r="20">
      <c r="A20" s="4" t="inlineStr">
        <is>
          <t>UK performance share units (in shares)</t>
        </is>
      </c>
      <c r="B20" s="5" t="n">
        <v>1300000</v>
      </c>
      <c r="C20" s="5" t="n">
        <v>0</v>
      </c>
    </row>
    <row r="21">
      <c r="A21" s="4" t="inlineStr">
        <is>
          <t>Convertible Debentures (in shares)</t>
        </is>
      </c>
      <c r="B21" s="5" t="n">
        <v>11400000</v>
      </c>
      <c r="C21" s="5" t="n">
        <v>0</v>
      </c>
    </row>
    <row r="22">
      <c r="A22" s="4" t="inlineStr">
        <is>
          <t>Weighted average shares outstanding-diluted (in shares)</t>
        </is>
      </c>
      <c r="B22" s="5" t="n">
        <v>124800000</v>
      </c>
      <c r="C22" s="5" t="n">
        <v>112000000</v>
      </c>
    </row>
    <row r="23">
      <c r="A23" s="3" t="inlineStr">
        <is>
          <t>Basic income/(loss) per share</t>
        </is>
      </c>
    </row>
    <row r="24">
      <c r="A24" s="4" t="inlineStr">
        <is>
          <t>Basic income/(loss) per share, continuing operations (USD per share)</t>
        </is>
      </c>
      <c r="B24" s="7" t="n">
        <v>0.35</v>
      </c>
      <c r="C24" s="7" t="n">
        <v>0.05</v>
      </c>
      <c r="D24" s="4" t="inlineStr">
        <is>
          <t>[1],[2]</t>
        </is>
      </c>
    </row>
    <row r="25">
      <c r="A25" s="4" t="inlineStr">
        <is>
          <t>Basic income/(loss) per share from discontinued operations USD per share)</t>
        </is>
      </c>
      <c r="B25" s="8" t="n">
        <v>-0.82</v>
      </c>
      <c r="C25" s="8" t="n">
        <v>-0.67</v>
      </c>
    </row>
    <row r="26">
      <c r="A26" s="4" t="inlineStr">
        <is>
          <t>Net loss per share attributable to Golden Star shareholders, basic (USD per share)</t>
        </is>
      </c>
      <c r="B26" s="8" t="n">
        <v>-0.47</v>
      </c>
      <c r="C26" s="8" t="n">
        <v>-0.62</v>
      </c>
      <c r="D26" s="4" t="inlineStr">
        <is>
          <t>[1],[2]</t>
        </is>
      </c>
    </row>
    <row r="27">
      <c r="A27" s="3" t="inlineStr">
        <is>
          <t>Diluted income/(loss) per share</t>
        </is>
      </c>
    </row>
    <row r="28">
      <c r="A28" s="4" t="inlineStr">
        <is>
          <t>Diluted income/(loss) per share from continuing operations (USD per share)</t>
        </is>
      </c>
      <c r="B28" s="8" t="n">
        <v>0.34</v>
      </c>
      <c r="C28" s="8" t="n">
        <v>0.05</v>
      </c>
      <c r="D28" s="4" t="inlineStr">
        <is>
          <t>[1],[2]</t>
        </is>
      </c>
    </row>
    <row r="29">
      <c r="A29" s="4" t="inlineStr">
        <is>
          <t>Diluted income/(loss) per share from discontinued operations, diluted (USD per share)</t>
        </is>
      </c>
      <c r="B29" s="8" t="n">
        <v>-0.82</v>
      </c>
      <c r="C29" s="8" t="n">
        <v>-0.67</v>
      </c>
    </row>
    <row r="30">
      <c r="A30" s="4" t="inlineStr">
        <is>
          <t>Net loss per share attributable to Golden Star shareholders, diluted (USD per share)</t>
        </is>
      </c>
      <c r="B30" s="7" t="n">
        <v>-0.47</v>
      </c>
      <c r="C30" s="7" t="n">
        <v>-0.62</v>
      </c>
      <c r="D30" s="4" t="inlineStr">
        <is>
          <t>[1],[2]</t>
        </is>
      </c>
    </row>
    <row r="31">
      <c r="A31" s="4" t="inlineStr">
        <is>
          <t>7% Convertible Debentures</t>
        </is>
      </c>
    </row>
    <row r="32">
      <c r="A32" s="3" t="inlineStr">
        <is>
          <t>Disclosure of detailed information about borrowings [line items]</t>
        </is>
      </c>
    </row>
    <row r="33">
      <c r="A33" s="4" t="inlineStr">
        <is>
          <t>Borrowings, interest rate</t>
        </is>
      </c>
      <c r="B33" s="4" t="inlineStr">
        <is>
          <t>7.00%</t>
        </is>
      </c>
      <c r="E33" s="4" t="inlineStr">
        <is>
          <t>7.00%</t>
        </is>
      </c>
      <c r="F33" s="4" t="inlineStr">
        <is>
          <t>7.00%</t>
        </is>
      </c>
    </row>
    <row r="34"/>
    <row r="35">
      <c r="A35" s="4" t="inlineStr">
        <is>
          <t>[1]</t>
        </is>
      </c>
      <c r="B35" s="4" t="inlineStr">
        <is>
          <t>Please refer to Note 28 for information on revised prior period comparatives.</t>
        </is>
      </c>
    </row>
    <row r="36">
      <c r="A36" s="4" t="inlineStr">
        <is>
          <t>[2]</t>
        </is>
      </c>
      <c r="B36" s="4" t="inlineStr">
        <is>
          <t>The results of Prestea operation for the period to the date of sale, as well as the restated comparative period, have been presented as discontinued operations. Refer to Note 5.</t>
        </is>
      </c>
    </row>
  </sheetData>
  <mergeCells count="6">
    <mergeCell ref="A1:A2"/>
    <mergeCell ref="B1:D1"/>
    <mergeCell ref="C2:D2"/>
    <mergeCell ref="A34:F34"/>
    <mergeCell ref="B35:F35"/>
    <mergeCell ref="B36:F3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4" customWidth="1" min="5" max="5"/>
    <col width="13" customWidth="1" min="6" max="6"/>
  </cols>
  <sheetData>
    <row r="1">
      <c r="A1" s="1" t="inlineStr">
        <is>
          <t>ACCOUNTS AND OTHER RECEIVABLES (Details) - USD ($) $ in Thousands</t>
        </is>
      </c>
      <c r="B1" s="2" t="inlineStr">
        <is>
          <t>Dec. 31, 2020</t>
        </is>
      </c>
      <c r="C1" s="2" t="inlineStr">
        <is>
          <t>Sep. 30, 2020</t>
        </is>
      </c>
      <c r="D1" s="2" t="inlineStr">
        <is>
          <t>Dec. 31, 2020</t>
        </is>
      </c>
      <c r="E1" s="2" t="inlineStr">
        <is>
          <t>Dec. 31, 2019</t>
        </is>
      </c>
    </row>
    <row r="2">
      <c r="A2" s="3" t="inlineStr">
        <is>
          <t>Current:</t>
        </is>
      </c>
    </row>
    <row r="3">
      <c r="A3" s="4" t="inlineStr">
        <is>
          <t>Deferred consideration for the sale of Prestea (Note 5)</t>
        </is>
      </c>
      <c r="B3" s="6" t="n">
        <v>19297</v>
      </c>
      <c r="D3" s="6" t="n">
        <v>19297</v>
      </c>
      <c r="E3" s="6" t="n">
        <v>0</v>
      </c>
    </row>
    <row r="4">
      <c r="A4" s="4" t="inlineStr">
        <is>
          <t>Gold sales receivable</t>
        </is>
      </c>
      <c r="B4" s="5" t="n">
        <v>174</v>
      </c>
      <c r="D4" s="5" t="n">
        <v>174</v>
      </c>
      <c r="E4" s="5" t="n">
        <v>1206</v>
      </c>
    </row>
    <row r="5">
      <c r="A5" s="4" t="inlineStr">
        <is>
          <t>Indirect taxes</t>
        </is>
      </c>
      <c r="B5" s="5" t="n">
        <v>1579</v>
      </c>
      <c r="D5" s="5" t="n">
        <v>1579</v>
      </c>
      <c r="E5" s="5" t="n">
        <v>3649</v>
      </c>
    </row>
    <row r="6">
      <c r="A6" s="4" t="inlineStr">
        <is>
          <t>Other</t>
        </is>
      </c>
      <c r="B6" s="5" t="n">
        <v>2710</v>
      </c>
      <c r="D6" s="5" t="n">
        <v>2710</v>
      </c>
      <c r="E6" s="5" t="n">
        <v>1648</v>
      </c>
    </row>
    <row r="7">
      <c r="A7" s="4" t="inlineStr">
        <is>
          <t>Accounts and other current receivables</t>
        </is>
      </c>
      <c r="B7" s="5" t="n">
        <v>23759</v>
      </c>
      <c r="D7" s="5" t="n">
        <v>23759</v>
      </c>
      <c r="E7" s="5" t="n">
        <v>6503</v>
      </c>
      <c r="F7" s="4" t="inlineStr">
        <is>
          <t>[1]</t>
        </is>
      </c>
    </row>
    <row r="8">
      <c r="A8" s="3" t="inlineStr">
        <is>
          <t>Long-term:</t>
        </is>
      </c>
    </row>
    <row r="9">
      <c r="A9" s="4" t="inlineStr">
        <is>
          <t>Deferred consideration for the sale of Prestea (Note 5)</t>
        </is>
      </c>
      <c r="B9" s="5" t="n">
        <v>12602</v>
      </c>
      <c r="D9" s="5" t="n">
        <v>12602</v>
      </c>
      <c r="E9" s="5" t="n">
        <v>0</v>
      </c>
    </row>
    <row r="10">
      <c r="A10" s="4" t="inlineStr">
        <is>
          <t>Accounts and other non-current receivables</t>
        </is>
      </c>
      <c r="B10" s="5" t="n">
        <v>12602</v>
      </c>
      <c r="D10" s="5" t="n">
        <v>12602</v>
      </c>
      <c r="E10" s="5" t="n">
        <v>0</v>
      </c>
    </row>
    <row r="11">
      <c r="A11" s="3" t="inlineStr">
        <is>
          <t>Disclosure of analysis of single amount of discontinued operations [line items]</t>
        </is>
      </c>
    </row>
    <row r="12">
      <c r="A12" s="4" t="inlineStr">
        <is>
          <t>Accretion of long-term receivables discount (Note 10)</t>
        </is>
      </c>
      <c r="D12" s="6" t="n">
        <v>220</v>
      </c>
      <c r="E12" s="6" t="n">
        <v>0</v>
      </c>
    </row>
    <row r="13">
      <c r="A13" s="4" t="inlineStr">
        <is>
          <t>Discontinued operations</t>
        </is>
      </c>
    </row>
    <row r="14">
      <c r="A14" s="3" t="inlineStr">
        <is>
          <t>Long-term:</t>
        </is>
      </c>
    </row>
    <row r="15">
      <c r="A15" s="4" t="inlineStr">
        <is>
          <t>Accounts and other non-current receivables</t>
        </is>
      </c>
      <c r="C15" s="6" t="n">
        <v>1727</v>
      </c>
    </row>
    <row r="16">
      <c r="A16" s="4" t="inlineStr">
        <is>
          <t>Discontinued operations | Prestea</t>
        </is>
      </c>
    </row>
    <row r="17">
      <c r="A17" s="3" t="inlineStr">
        <is>
          <t>Disclosure of analysis of single amount of discontinued operations [line items]</t>
        </is>
      </c>
    </row>
    <row r="18">
      <c r="A18" s="4" t="inlineStr">
        <is>
          <t>Deferred consideration, first installment</t>
        </is>
      </c>
      <c r="C18" s="5" t="n">
        <v>5000</v>
      </c>
    </row>
    <row r="19">
      <c r="A19" s="4" t="inlineStr">
        <is>
          <t>Deferred consideration, second installment</t>
        </is>
      </c>
      <c r="B19" s="6" t="n">
        <v>4300</v>
      </c>
      <c r="C19" s="6" t="n">
        <v>10000</v>
      </c>
    </row>
    <row r="20"/>
    <row r="21">
      <c r="A21" s="4" t="inlineStr">
        <is>
          <t>[1]</t>
        </is>
      </c>
      <c r="B21" s="4" t="inlineStr">
        <is>
          <t>Please refer to Note 28 for information on revised prior period comparatives.</t>
        </is>
      </c>
    </row>
  </sheetData>
  <mergeCells count="3">
    <mergeCell ref="E1:F1"/>
    <mergeCell ref="A20:F20"/>
    <mergeCell ref="B21:F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78" customWidth="1" min="2" max="2"/>
    <col width="14" customWidth="1" min="3" max="3"/>
    <col width="13" customWidth="1" min="4" max="4"/>
  </cols>
  <sheetData>
    <row r="1">
      <c r="A1" s="1" t="inlineStr">
        <is>
          <t>INVENTORIES (Details) - USD ($) $ in Thousands</t>
        </is>
      </c>
      <c r="B1" s="2" t="inlineStr">
        <is>
          <t>12 Months Ended</t>
        </is>
      </c>
    </row>
    <row r="2">
      <c r="B2" s="2" t="inlineStr">
        <is>
          <t>Dec. 31, 2020</t>
        </is>
      </c>
      <c r="C2" s="2" t="inlineStr">
        <is>
          <t>Dec. 31, 2019</t>
        </is>
      </c>
    </row>
    <row r="3">
      <c r="A3" s="3" t="inlineStr">
        <is>
          <t>Classes of current inventories [abstract]</t>
        </is>
      </c>
    </row>
    <row r="4">
      <c r="A4" s="4" t="inlineStr">
        <is>
          <t>Stockpiled ore</t>
        </is>
      </c>
      <c r="B4" s="6" t="n">
        <v>6706</v>
      </c>
      <c r="C4" s="6" t="n">
        <v>7578</v>
      </c>
    </row>
    <row r="5">
      <c r="A5" s="4" t="inlineStr">
        <is>
          <t>In-process ore</t>
        </is>
      </c>
      <c r="B5" s="5" t="n">
        <v>1057</v>
      </c>
      <c r="C5" s="5" t="n">
        <v>2721</v>
      </c>
    </row>
    <row r="6">
      <c r="A6" s="4" t="inlineStr">
        <is>
          <t>Finished goods</t>
        </is>
      </c>
      <c r="B6" s="5" t="n">
        <v>449</v>
      </c>
      <c r="C6" s="5" t="n">
        <v>394</v>
      </c>
    </row>
    <row r="7">
      <c r="A7" s="4" t="inlineStr">
        <is>
          <t>Materials and supplies</t>
        </is>
      </c>
      <c r="B7" s="5" t="n">
        <v>22388</v>
      </c>
      <c r="C7" s="5" t="n">
        <v>28167</v>
      </c>
    </row>
    <row r="8">
      <c r="A8" s="4" t="inlineStr">
        <is>
          <t>Inventories</t>
        </is>
      </c>
      <c r="B8" s="5" t="n">
        <v>30600</v>
      </c>
      <c r="C8" s="5" t="n">
        <v>38860</v>
      </c>
      <c r="D8" s="4" t="inlineStr">
        <is>
          <t>[1]</t>
        </is>
      </c>
    </row>
    <row r="9">
      <c r="A9" s="4" t="inlineStr">
        <is>
          <t>Cost of inventories expensed during period</t>
        </is>
      </c>
      <c r="B9" s="5" t="n">
        <v>109500</v>
      </c>
      <c r="C9" s="5" t="n">
        <v>99200</v>
      </c>
    </row>
    <row r="10">
      <c r="A10" s="4" t="inlineStr">
        <is>
          <t>Write-down of materials and supplies</t>
        </is>
      </c>
      <c r="B10" s="5" t="n">
        <v>200</v>
      </c>
      <c r="C10" s="6" t="n">
        <v>0</v>
      </c>
    </row>
    <row r="11">
      <c r="A11" s="4" t="inlineStr">
        <is>
          <t>Finished goods inventory at net realisable value</t>
        </is>
      </c>
      <c r="B11" s="6" t="n">
        <v>400</v>
      </c>
    </row>
    <row r="12"/>
    <row r="13">
      <c r="A13" s="4" t="inlineStr">
        <is>
          <t>[1]</t>
        </is>
      </c>
      <c r="B13" s="4" t="inlineStr">
        <is>
          <t>Please refer to Note 28 for information on revised prior period comparatives.</t>
        </is>
      </c>
    </row>
  </sheetData>
  <mergeCells count="5">
    <mergeCell ref="A1:A2"/>
    <mergeCell ref="B1:D1"/>
    <mergeCell ref="C2:D2"/>
    <mergeCell ref="A12:D12"/>
    <mergeCell ref="B13:D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t>
        </is>
      </c>
      <c r="B1" s="2" t="inlineStr">
        <is>
          <t>12 Months Ended</t>
        </is>
      </c>
    </row>
    <row r="2">
      <c r="B2" s="2" t="inlineStr">
        <is>
          <t>Dec. 31, 2020</t>
        </is>
      </c>
    </row>
    <row r="3">
      <c r="A3" s="3" t="inlineStr">
        <is>
          <t>Corporate Information And Statement Of IFRS Compliance [Abstract]</t>
        </is>
      </c>
    </row>
    <row r="4">
      <c r="A4" s="4" t="inlineStr">
        <is>
          <t>BASIS OF PRESENTATION</t>
        </is>
      </c>
      <c r="B4" s="4" t="inlineStr">
        <is>
          <t xml:space="preserve">2. BASIS OF PRESENTATION Statement of compliance The consolidated financial statements have been prepared in accordance with International Financial Reporting Standards ("IFRS"), as issued by the International Accounting Standards Board ("IASB") and with interpretations of the International Financial Reporting Interpretations Committee ("IFRIC") which the Canadian Accounting Standards Board has approved for incorporation into Part 1 of the CPA Canada Handbook – Accounting. These consolidated financial statements were approved by the Company's Board of Directors on February 24, 2021. Basis of presentation These consolidated financial statements include the accounts of the Company and its subsidiaries, whether owned directly or indirectly. The financial statements of the subsidiaries are prepared for the same period as the Company using consistent accounting policies for all periods presented, except for the changes in accounting policies described in Note 3. All inter-company balances and transactions have been eliminated. Subsidiaries are entities controlled by the Company. Non-controlling interests in the net assets of consolidated subsidiaries are a separate component of the Company's equity. The consolidated financial statements have been prepared on a historical cost basis, except for derivative financial instruments and contingent consideration which are measured at fair value through profit or loss. Going concern As at December 31, 2020, the Company had cash and cash equivalents of $60.8 million, net current assets excluding deferred revenue and the embedded derivative liability of $15.6 million and net cash provided by operations before working capital changes for the year then ended of $113.5 million. As at December 31, 2020, the Company was compliant with its debt covenants (refer to Note 25). To date, the Company has been able to continue operations largely unaffected since the outbreak of the COVID-19 pandemic and gold production and shipments have continued without any significant disruptions. However, the Company cannot provide any assurances that its planned operations, production and capital expenditure for the foreseeable future will not be delayed, postponed or cancelled as a result of the COVID-19 pandemic or otherwise. The COVID-19 pandemic could (i) continue to affect financial markets, including the price of gold and the trading price of the Company’s shares, (ii) adversely affect the Company’s ability to raise capital, and (iii) cause continued interest rate volatility and movements that could make obtaining financing or refinancing debt obligations more challenging or more expensive or unavailable on commercially reasonable terms or at all. Furthermore, the Company may also experience regional risks which include, but are not limited to, a possible shut-down of the gold refining facility in South Africa where the Company delivers its gold production, an inability to ship gold across borders, delays in the supply chain of critical reagents, consumables and parts, and the impact on the delivery of critical capital projects. Any of these events or circumstances could have a material adverse effect on the Company’s business, financial condition and results of operations. Management has prepared detailed cash flow forecasts to assess the economic impact of COVID-19 from a going concern and viability perspective. Based on these detailed cash flow forecasts, including any reasonably possible changes in the ke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0" customWidth="1" min="1" max="1"/>
    <col width="78" customWidth="1" min="2" max="2"/>
    <col width="16" customWidth="1" min="3" max="3"/>
    <col width="14" customWidth="1" min="4" max="4"/>
    <col width="13" customWidth="1" min="5" max="5"/>
  </cols>
  <sheetData>
    <row r="1">
      <c r="A1" s="1" t="inlineStr">
        <is>
          <t>MINING INTERESTS (Details) - USD ($) $ in Thousands</t>
        </is>
      </c>
      <c r="C1" s="2" t="inlineStr">
        <is>
          <t>12 Months Ended</t>
        </is>
      </c>
    </row>
    <row r="2">
      <c r="C2" s="2" t="inlineStr">
        <is>
          <t>Dec. 31, 2020</t>
        </is>
      </c>
      <c r="D2" s="2" t="inlineStr">
        <is>
          <t>Dec. 31, 2019</t>
        </is>
      </c>
    </row>
    <row r="3">
      <c r="A3" s="3" t="inlineStr">
        <is>
          <t>Reconciliation of changes in property, plant and equipment [abstract]</t>
        </is>
      </c>
    </row>
    <row r="4">
      <c r="A4" s="4" t="inlineStr">
        <is>
          <t>Property, plant and equipment at beginning of period</t>
        </is>
      </c>
      <c r="B4" s="4" t="inlineStr">
        <is>
          <t>[1]</t>
        </is>
      </c>
      <c r="C4" s="6" t="n">
        <v>264689</v>
      </c>
    </row>
    <row r="5">
      <c r="A5" s="4" t="inlineStr">
        <is>
          <t>Property, plant and equipment at end of period</t>
        </is>
      </c>
      <c r="C5" s="5" t="n">
        <v>207412</v>
      </c>
      <c r="D5" s="6" t="n">
        <v>264689</v>
      </c>
      <c r="E5" s="4" t="inlineStr">
        <is>
          <t>[1]</t>
        </is>
      </c>
    </row>
    <row r="6">
      <c r="A6" s="4" t="inlineStr">
        <is>
          <t>Cost</t>
        </is>
      </c>
    </row>
    <row r="7">
      <c r="A7" s="3" t="inlineStr">
        <is>
          <t>Reconciliation of changes in property, plant and equipment [abstract]</t>
        </is>
      </c>
    </row>
    <row r="8">
      <c r="A8" s="4" t="inlineStr">
        <is>
          <t>Property, plant and equipment at beginning of period</t>
        </is>
      </c>
      <c r="C8" s="5" t="n">
        <v>1517540</v>
      </c>
      <c r="D8" s="5" t="n">
        <v>1437559</v>
      </c>
    </row>
    <row r="9">
      <c r="A9" s="4" t="inlineStr">
        <is>
          <t>Additions</t>
        </is>
      </c>
      <c r="C9" s="5" t="n">
        <v>52220</v>
      </c>
      <c r="D9" s="5" t="n">
        <v>73141</v>
      </c>
    </row>
    <row r="10">
      <c r="A10" s="4" t="inlineStr">
        <is>
          <t>Right of use asset additions</t>
        </is>
      </c>
      <c r="C10" s="5" t="n">
        <v>599</v>
      </c>
      <c r="D10" s="5" t="n">
        <v>2631</v>
      </c>
    </row>
    <row r="11">
      <c r="A11" s="4" t="inlineStr">
        <is>
          <t>Transfers</t>
        </is>
      </c>
      <c r="C11" s="5" t="n">
        <v>0</v>
      </c>
      <c r="D11" s="5" t="n">
        <v>0</v>
      </c>
    </row>
    <row r="12">
      <c r="A12" s="4" t="inlineStr">
        <is>
          <t>Change in rehabilitation provision estimate</t>
        </is>
      </c>
      <c r="C12" s="5" t="n">
        <v>2215</v>
      </c>
      <c r="D12" s="5" t="n">
        <v>4830</v>
      </c>
    </row>
    <row r="13">
      <c r="A13" s="4" t="inlineStr">
        <is>
          <t>Derecognized on sale of Prestea (Note 5)</t>
        </is>
      </c>
      <c r="C13" s="5" t="n">
        <v>-475606</v>
      </c>
    </row>
    <row r="14">
      <c r="A14" s="4" t="inlineStr">
        <is>
          <t>Disposals and other</t>
        </is>
      </c>
      <c r="C14" s="5" t="n">
        <v>-301</v>
      </c>
      <c r="D14" s="5" t="n">
        <v>-621</v>
      </c>
    </row>
    <row r="15">
      <c r="A15" s="4" t="inlineStr">
        <is>
          <t>Property, plant and equipment at end of period</t>
        </is>
      </c>
      <c r="C15" s="5" t="n">
        <v>1096667</v>
      </c>
      <c r="D15" s="5" t="n">
        <v>1517540</v>
      </c>
    </row>
    <row r="16">
      <c r="A16" s="4" t="inlineStr">
        <is>
          <t>Accumulated depreciation</t>
        </is>
      </c>
    </row>
    <row r="17">
      <c r="A17" s="3" t="inlineStr">
        <is>
          <t>Reconciliation of changes in property, plant and equipment [abstract]</t>
        </is>
      </c>
    </row>
    <row r="18">
      <c r="A18" s="4" t="inlineStr">
        <is>
          <t>Property, plant and equipment at beginning of period</t>
        </is>
      </c>
      <c r="C18" s="5" t="n">
        <v>-1252851</v>
      </c>
      <c r="D18" s="5" t="n">
        <v>-1166919</v>
      </c>
    </row>
    <row r="19">
      <c r="A19" s="4" t="inlineStr">
        <is>
          <t>Derecognized on sale of Prestea (Note 5)</t>
        </is>
      </c>
      <c r="C19" s="5" t="n">
        <v>392958</v>
      </c>
    </row>
    <row r="20">
      <c r="A20" s="4" t="inlineStr">
        <is>
          <t>Disposals and other</t>
        </is>
      </c>
      <c r="C20" s="5" t="n">
        <v>220</v>
      </c>
      <c r="D20" s="5" t="n">
        <v>456</v>
      </c>
    </row>
    <row r="21">
      <c r="A21" s="4" t="inlineStr">
        <is>
          <t>Depreciation and amortization</t>
        </is>
      </c>
      <c r="C21" s="5" t="n">
        <v>29582</v>
      </c>
      <c r="D21" s="5" t="n">
        <v>29626</v>
      </c>
    </row>
    <row r="22">
      <c r="A22" s="4" t="inlineStr">
        <is>
          <t>Impairment charges</t>
        </is>
      </c>
      <c r="D22" s="5" t="n">
        <v>56762</v>
      </c>
    </row>
    <row r="23">
      <c r="A23" s="4" t="inlineStr">
        <is>
          <t>Property, plant and equipment at end of period</t>
        </is>
      </c>
      <c r="C23" s="5" t="n">
        <v>-889255</v>
      </c>
      <c r="D23" s="5" t="n">
        <v>-1252851</v>
      </c>
    </row>
    <row r="24">
      <c r="A24" s="4" t="inlineStr">
        <is>
          <t>Plant and equipment</t>
        </is>
      </c>
    </row>
    <row r="25">
      <c r="A25" s="3" t="inlineStr">
        <is>
          <t>Reconciliation of changes in property, plant and equipment [abstract]</t>
        </is>
      </c>
    </row>
    <row r="26">
      <c r="A26" s="4" t="inlineStr">
        <is>
          <t>Property, plant and equipment at beginning of period</t>
        </is>
      </c>
      <c r="C26" s="5" t="n">
        <v>42331</v>
      </c>
    </row>
    <row r="27">
      <c r="A27" s="4" t="inlineStr">
        <is>
          <t>Property, plant and equipment at end of period</t>
        </is>
      </c>
      <c r="C27" s="5" t="n">
        <v>37656</v>
      </c>
      <c r="D27" s="5" t="n">
        <v>42331</v>
      </c>
    </row>
    <row r="28">
      <c r="A28" s="4" t="inlineStr">
        <is>
          <t>Plant and equipment | Cost</t>
        </is>
      </c>
    </row>
    <row r="29">
      <c r="A29" s="3" t="inlineStr">
        <is>
          <t>Reconciliation of changes in property, plant and equipment [abstract]</t>
        </is>
      </c>
    </row>
    <row r="30">
      <c r="A30" s="4" t="inlineStr">
        <is>
          <t>Property, plant and equipment at beginning of period</t>
        </is>
      </c>
      <c r="C30" s="5" t="n">
        <v>492594</v>
      </c>
      <c r="D30" s="5" t="n">
        <v>478760</v>
      </c>
    </row>
    <row r="31">
      <c r="A31" s="4" t="inlineStr">
        <is>
          <t>Additions</t>
        </is>
      </c>
      <c r="C31" s="5" t="n">
        <v>69</v>
      </c>
      <c r="D31" s="5" t="n">
        <v>238</v>
      </c>
    </row>
    <row r="32">
      <c r="A32" s="4" t="inlineStr">
        <is>
          <t>Right of use asset additions</t>
        </is>
      </c>
      <c r="C32" s="5" t="n">
        <v>599</v>
      </c>
      <c r="D32" s="5" t="n">
        <v>2631</v>
      </c>
    </row>
    <row r="33">
      <c r="A33" s="4" t="inlineStr">
        <is>
          <t>Transfers</t>
        </is>
      </c>
      <c r="C33" s="5" t="n">
        <v>22526</v>
      </c>
      <c r="D33" s="5" t="n">
        <v>11586</v>
      </c>
    </row>
    <row r="34">
      <c r="A34" s="4" t="inlineStr">
        <is>
          <t>Change in rehabilitation provision estimate</t>
        </is>
      </c>
      <c r="C34" s="5" t="n">
        <v>0</v>
      </c>
      <c r="D34" s="5" t="n">
        <v>0</v>
      </c>
    </row>
    <row r="35">
      <c r="A35" s="4" t="inlineStr">
        <is>
          <t>Derecognized on sale of Prestea (Note 5)</t>
        </is>
      </c>
      <c r="C35" s="5" t="n">
        <v>-226396</v>
      </c>
    </row>
    <row r="36">
      <c r="A36" s="4" t="inlineStr">
        <is>
          <t>Disposals and other</t>
        </is>
      </c>
      <c r="C36" s="5" t="n">
        <v>-301</v>
      </c>
      <c r="D36" s="5" t="n">
        <v>-621</v>
      </c>
    </row>
    <row r="37">
      <c r="A37" s="4" t="inlineStr">
        <is>
          <t>Property, plant and equipment at end of period</t>
        </is>
      </c>
      <c r="C37" s="5" t="n">
        <v>289091</v>
      </c>
      <c r="D37" s="5" t="n">
        <v>492594</v>
      </c>
    </row>
    <row r="38">
      <c r="A38" s="4" t="inlineStr">
        <is>
          <t>Plant and equipment | Accumulated depreciation</t>
        </is>
      </c>
    </row>
    <row r="39">
      <c r="A39" s="3" t="inlineStr">
        <is>
          <t>Reconciliation of changes in property, plant and equipment [abstract]</t>
        </is>
      </c>
    </row>
    <row r="40">
      <c r="A40" s="4" t="inlineStr">
        <is>
          <t>Property, plant and equipment at beginning of period</t>
        </is>
      </c>
      <c r="C40" s="5" t="n">
        <v>-450263</v>
      </c>
      <c r="D40" s="5" t="n">
        <v>-432799</v>
      </c>
    </row>
    <row r="41">
      <c r="A41" s="4" t="inlineStr">
        <is>
          <t>Derecognized on sale of Prestea (Note 5)</t>
        </is>
      </c>
      <c r="C41" s="5" t="n">
        <v>210594</v>
      </c>
    </row>
    <row r="42">
      <c r="A42" s="4" t="inlineStr">
        <is>
          <t>Disposals and other</t>
        </is>
      </c>
      <c r="C42" s="5" t="n">
        <v>220</v>
      </c>
      <c r="D42" s="5" t="n">
        <v>456</v>
      </c>
    </row>
    <row r="43">
      <c r="A43" s="4" t="inlineStr">
        <is>
          <t>Depreciation and amortization</t>
        </is>
      </c>
      <c r="C43" s="5" t="n">
        <v>11986</v>
      </c>
      <c r="D43" s="5" t="n">
        <v>10582</v>
      </c>
    </row>
    <row r="44">
      <c r="A44" s="4" t="inlineStr">
        <is>
          <t>Impairment charges</t>
        </is>
      </c>
      <c r="D44" s="5" t="n">
        <v>7338</v>
      </c>
    </row>
    <row r="45">
      <c r="A45" s="4" t="inlineStr">
        <is>
          <t>Property, plant and equipment at end of period</t>
        </is>
      </c>
      <c r="C45" s="5" t="n">
        <v>-251435</v>
      </c>
      <c r="D45" s="5" t="n">
        <v>-450263</v>
      </c>
    </row>
    <row r="46">
      <c r="A46" s="4" t="inlineStr">
        <is>
          <t>Mining properties</t>
        </is>
      </c>
    </row>
    <row r="47">
      <c r="A47" s="3" t="inlineStr">
        <is>
          <t>Reconciliation of changes in property, plant and equipment [abstract]</t>
        </is>
      </c>
    </row>
    <row r="48">
      <c r="A48" s="4" t="inlineStr">
        <is>
          <t>Property, plant and equipment at beginning of period</t>
        </is>
      </c>
      <c r="C48" s="5" t="n">
        <v>204097</v>
      </c>
    </row>
    <row r="49">
      <c r="A49" s="4" t="inlineStr">
        <is>
          <t>Property, plant and equipment at end of period</t>
        </is>
      </c>
      <c r="C49" s="5" t="n">
        <v>166070</v>
      </c>
      <c r="D49" s="5" t="n">
        <v>204097</v>
      </c>
    </row>
    <row r="50">
      <c r="A50" s="4" t="inlineStr">
        <is>
          <t>Mining properties | Cost</t>
        </is>
      </c>
    </row>
    <row r="51">
      <c r="A51" s="3" t="inlineStr">
        <is>
          <t>Reconciliation of changes in property, plant and equipment [abstract]</t>
        </is>
      </c>
    </row>
    <row r="52">
      <c r="A52" s="4" t="inlineStr">
        <is>
          <t>Property, plant and equipment at beginning of period</t>
        </is>
      </c>
      <c r="C52" s="5" t="n">
        <v>1006685</v>
      </c>
      <c r="D52" s="5" t="n">
        <v>930230</v>
      </c>
    </row>
    <row r="53">
      <c r="A53" s="4" t="inlineStr">
        <is>
          <t>Additions</t>
        </is>
      </c>
      <c r="C53" s="5" t="n">
        <v>0</v>
      </c>
      <c r="D53" s="5" t="n">
        <v>288</v>
      </c>
    </row>
    <row r="54">
      <c r="A54" s="4" t="inlineStr">
        <is>
          <t>Right of use asset additions</t>
        </is>
      </c>
      <c r="C54" s="5" t="n">
        <v>0</v>
      </c>
      <c r="D54" s="5" t="n">
        <v>0</v>
      </c>
    </row>
    <row r="55">
      <c r="A55" s="4" t="inlineStr">
        <is>
          <t>Transfers</t>
        </is>
      </c>
      <c r="C55" s="5" t="n">
        <v>39602</v>
      </c>
      <c r="D55" s="5" t="n">
        <v>71337</v>
      </c>
    </row>
    <row r="56">
      <c r="A56" s="4" t="inlineStr">
        <is>
          <t>Change in rehabilitation provision estimate</t>
        </is>
      </c>
      <c r="C56" s="5" t="n">
        <v>2215</v>
      </c>
      <c r="D56" s="5" t="n">
        <v>4830</v>
      </c>
    </row>
    <row r="57">
      <c r="A57" s="4" t="inlineStr">
        <is>
          <t>Derecognized on sale of Prestea (Note 5)</t>
        </is>
      </c>
      <c r="C57" s="5" t="n">
        <v>-244612</v>
      </c>
    </row>
    <row r="58">
      <c r="A58" s="4" t="inlineStr">
        <is>
          <t>Disposals and other</t>
        </is>
      </c>
      <c r="C58" s="5" t="n">
        <v>0</v>
      </c>
      <c r="D58" s="5" t="n">
        <v>0</v>
      </c>
    </row>
    <row r="59">
      <c r="A59" s="4" t="inlineStr">
        <is>
          <t>Property, plant and equipment at end of period</t>
        </is>
      </c>
      <c r="C59" s="5" t="n">
        <v>803890</v>
      </c>
      <c r="D59" s="5" t="n">
        <v>1006685</v>
      </c>
    </row>
    <row r="60">
      <c r="A60" s="4" t="inlineStr">
        <is>
          <t>Mining properties | Accumulated depreciation</t>
        </is>
      </c>
    </row>
    <row r="61">
      <c r="A61" s="3" t="inlineStr">
        <is>
          <t>Reconciliation of changes in property, plant and equipment [abstract]</t>
        </is>
      </c>
    </row>
    <row r="62">
      <c r="A62" s="4" t="inlineStr">
        <is>
          <t>Property, plant and equipment at beginning of period</t>
        </is>
      </c>
      <c r="C62" s="5" t="n">
        <v>-802588</v>
      </c>
      <c r="D62" s="5" t="n">
        <v>-734120</v>
      </c>
    </row>
    <row r="63">
      <c r="A63" s="4" t="inlineStr">
        <is>
          <t>Derecognized on sale of Prestea (Note 5)</t>
        </is>
      </c>
      <c r="C63" s="5" t="n">
        <v>182364</v>
      </c>
    </row>
    <row r="64">
      <c r="A64" s="4" t="inlineStr">
        <is>
          <t>Disposals and other</t>
        </is>
      </c>
      <c r="C64" s="5" t="n">
        <v>0</v>
      </c>
      <c r="D64" s="5" t="n">
        <v>0</v>
      </c>
    </row>
    <row r="65">
      <c r="A65" s="4" t="inlineStr">
        <is>
          <t>Depreciation and amortization</t>
        </is>
      </c>
      <c r="C65" s="5" t="n">
        <v>17596</v>
      </c>
      <c r="D65" s="5" t="n">
        <v>19044</v>
      </c>
    </row>
    <row r="66">
      <c r="A66" s="4" t="inlineStr">
        <is>
          <t>Impairment charges</t>
        </is>
      </c>
      <c r="D66" s="5" t="n">
        <v>49424</v>
      </c>
    </row>
    <row r="67">
      <c r="A67" s="4" t="inlineStr">
        <is>
          <t>Property, plant and equipment at end of period</t>
        </is>
      </c>
      <c r="C67" s="5" t="n">
        <v>-637820</v>
      </c>
      <c r="D67" s="5" t="n">
        <v>-802588</v>
      </c>
    </row>
    <row r="68">
      <c r="A68" s="4" t="inlineStr">
        <is>
          <t>Construction in progress</t>
        </is>
      </c>
    </row>
    <row r="69">
      <c r="A69" s="3" t="inlineStr">
        <is>
          <t>Reconciliation of changes in property, plant and equipment [abstract]</t>
        </is>
      </c>
    </row>
    <row r="70">
      <c r="A70" s="4" t="inlineStr">
        <is>
          <t>Property, plant and equipment at beginning of period</t>
        </is>
      </c>
      <c r="C70" s="5" t="n">
        <v>18261</v>
      </c>
    </row>
    <row r="71">
      <c r="A71" s="4" t="inlineStr">
        <is>
          <t>Property, plant and equipment at end of period</t>
        </is>
      </c>
      <c r="C71" s="5" t="n">
        <v>3686</v>
      </c>
      <c r="D71" s="5" t="n">
        <v>18261</v>
      </c>
    </row>
    <row r="72">
      <c r="A72" s="4" t="inlineStr">
        <is>
          <t>Construction in progress | Cost</t>
        </is>
      </c>
    </row>
    <row r="73">
      <c r="A73" s="3" t="inlineStr">
        <is>
          <t>Reconciliation of changes in property, plant and equipment [abstract]</t>
        </is>
      </c>
    </row>
    <row r="74">
      <c r="A74" s="4" t="inlineStr">
        <is>
          <t>Property, plant and equipment at beginning of period</t>
        </is>
      </c>
      <c r="C74" s="5" t="n">
        <v>18261</v>
      </c>
      <c r="D74" s="5" t="n">
        <v>28569</v>
      </c>
    </row>
    <row r="75">
      <c r="A75" s="4" t="inlineStr">
        <is>
          <t>Additions</t>
        </is>
      </c>
      <c r="C75" s="5" t="n">
        <v>52151</v>
      </c>
      <c r="D75" s="5" t="n">
        <v>72615</v>
      </c>
    </row>
    <row r="76">
      <c r="A76" s="4" t="inlineStr">
        <is>
          <t>Right of use asset additions</t>
        </is>
      </c>
      <c r="C76" s="5" t="n">
        <v>0</v>
      </c>
      <c r="D76" s="5" t="n">
        <v>0</v>
      </c>
    </row>
    <row r="77">
      <c r="A77" s="4" t="inlineStr">
        <is>
          <t>Transfers</t>
        </is>
      </c>
      <c r="C77" s="5" t="n">
        <v>-62128</v>
      </c>
      <c r="D77" s="5" t="n">
        <v>-82923</v>
      </c>
    </row>
    <row r="78">
      <c r="A78" s="4" t="inlineStr">
        <is>
          <t>Change in rehabilitation provision estimate</t>
        </is>
      </c>
      <c r="C78" s="5" t="n">
        <v>0</v>
      </c>
      <c r="D78" s="5" t="n">
        <v>0</v>
      </c>
    </row>
    <row r="79">
      <c r="A79" s="4" t="inlineStr">
        <is>
          <t>Derecognized on sale of Prestea (Note 5)</t>
        </is>
      </c>
      <c r="C79" s="5" t="n">
        <v>-4598</v>
      </c>
    </row>
    <row r="80">
      <c r="A80" s="4" t="inlineStr">
        <is>
          <t>Disposals and other</t>
        </is>
      </c>
      <c r="C80" s="5" t="n">
        <v>0</v>
      </c>
      <c r="D80" s="5" t="n">
        <v>0</v>
      </c>
    </row>
    <row r="81">
      <c r="A81" s="4" t="inlineStr">
        <is>
          <t>Property, plant and equipment at end of period</t>
        </is>
      </c>
      <c r="C81" s="5" t="n">
        <v>3686</v>
      </c>
      <c r="D81" s="5" t="n">
        <v>18261</v>
      </c>
    </row>
    <row r="82">
      <c r="A82" s="4" t="inlineStr">
        <is>
          <t>Construction in progress | Accumulated depreciation</t>
        </is>
      </c>
    </row>
    <row r="83">
      <c r="A83" s="3" t="inlineStr">
        <is>
          <t>Reconciliation of changes in property, plant and equipment [abstract]</t>
        </is>
      </c>
    </row>
    <row r="84">
      <c r="A84" s="4" t="inlineStr">
        <is>
          <t>Property, plant and equipment at beginning of period</t>
        </is>
      </c>
      <c r="C84" s="5" t="n">
        <v>0</v>
      </c>
      <c r="D84" s="5" t="n">
        <v>0</v>
      </c>
    </row>
    <row r="85">
      <c r="A85" s="4" t="inlineStr">
        <is>
          <t>Derecognized on sale of Prestea (Note 5)</t>
        </is>
      </c>
      <c r="C85" s="5" t="n">
        <v>0</v>
      </c>
    </row>
    <row r="86">
      <c r="A86" s="4" t="inlineStr">
        <is>
          <t>Disposals and other</t>
        </is>
      </c>
      <c r="C86" s="5" t="n">
        <v>0</v>
      </c>
      <c r="D86" s="5" t="n">
        <v>0</v>
      </c>
    </row>
    <row r="87">
      <c r="A87" s="4" t="inlineStr">
        <is>
          <t>Depreciation and amortization</t>
        </is>
      </c>
      <c r="C87" s="5" t="n">
        <v>0</v>
      </c>
      <c r="D87" s="5" t="n">
        <v>0</v>
      </c>
    </row>
    <row r="88">
      <c r="A88" s="4" t="inlineStr">
        <is>
          <t>Impairment charges</t>
        </is>
      </c>
      <c r="D88" s="5" t="n">
        <v>0</v>
      </c>
    </row>
    <row r="89">
      <c r="A89" s="4" t="inlineStr">
        <is>
          <t>Property, plant and equipment at end of period</t>
        </is>
      </c>
      <c r="C89" s="6" t="n">
        <v>0</v>
      </c>
      <c r="D89" s="6" t="n">
        <v>0</v>
      </c>
    </row>
    <row r="90"/>
    <row r="91">
      <c r="A91" s="4" t="inlineStr">
        <is>
          <t>[1]</t>
        </is>
      </c>
      <c r="B91" s="4" t="inlineStr">
        <is>
          <t>Please refer to Note 28 for information on revised prior period comparatives.</t>
        </is>
      </c>
    </row>
  </sheetData>
  <mergeCells count="5">
    <mergeCell ref="A1:B2"/>
    <mergeCell ref="C1:E1"/>
    <mergeCell ref="D2:E2"/>
    <mergeCell ref="A90:D90"/>
    <mergeCell ref="B91:D9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S - SPLIT OF ADDITIONS TO MINING INTERESTS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Capital expenditures</t>
        </is>
      </c>
      <c r="B4" s="6" t="n">
        <v>45224</v>
      </c>
    </row>
    <row r="5">
      <c r="A5" s="4" t="inlineStr">
        <is>
          <t>Right-of-use assets</t>
        </is>
      </c>
      <c r="B5" s="5" t="n">
        <v>2700</v>
      </c>
      <c r="C5" s="6" t="n">
        <v>3300</v>
      </c>
    </row>
    <row r="6">
      <c r="A6" s="4" t="inlineStr">
        <is>
          <t>Aggregate continuing and discontinued operations</t>
        </is>
      </c>
    </row>
    <row r="7">
      <c r="A7" s="3" t="inlineStr">
        <is>
          <t>Disclosure of detailed information about property, plant and equipment [line items]</t>
        </is>
      </c>
    </row>
    <row r="8">
      <c r="A8" s="4" t="inlineStr">
        <is>
          <t>Capital expenditures</t>
        </is>
      </c>
      <c r="B8" s="5" t="n">
        <v>52220</v>
      </c>
      <c r="C8" s="5" t="n">
        <v>73141</v>
      </c>
    </row>
    <row r="9">
      <c r="A9" s="4" t="inlineStr">
        <is>
          <t>Operating segments | Wassa</t>
        </is>
      </c>
    </row>
    <row r="10">
      <c r="A10" s="3" t="inlineStr">
        <is>
          <t>Disclosure of detailed information about property, plant and equipment [line items]</t>
        </is>
      </c>
    </row>
    <row r="11">
      <c r="A11" s="4" t="inlineStr">
        <is>
          <t>Capital expenditures</t>
        </is>
      </c>
      <c r="B11" s="5" t="n">
        <v>45155</v>
      </c>
      <c r="C11" s="5" t="n">
        <v>60123</v>
      </c>
    </row>
    <row r="12">
      <c r="A12" s="4" t="inlineStr">
        <is>
          <t>Operating segments | Prestea</t>
        </is>
      </c>
    </row>
    <row r="13">
      <c r="A13" s="3" t="inlineStr">
        <is>
          <t>Disclosure of detailed information about property, plant and equipment [line items]</t>
        </is>
      </c>
    </row>
    <row r="14">
      <c r="A14" s="4" t="inlineStr">
        <is>
          <t>Capital expenditures</t>
        </is>
      </c>
      <c r="B14" s="6" t="n">
        <v>6996</v>
      </c>
      <c r="C14" s="6" t="n">
        <v>1301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78" customWidth="1" min="2" max="2"/>
    <col width="14" customWidth="1" min="3" max="3"/>
    <col width="13" customWidth="1" min="4" max="4"/>
  </cols>
  <sheetData>
    <row r="1">
      <c r="A1" s="1" t="inlineStr">
        <is>
          <t>ACCOUNTS PAYABLE AND ACCRUED LIABILITIES (Details) - USD ($) $ in Thousands</t>
        </is>
      </c>
      <c r="B1" s="2" t="inlineStr">
        <is>
          <t>Dec. 31, 2020</t>
        </is>
      </c>
      <c r="C1" s="2" t="inlineStr">
        <is>
          <t>Dec. 31, 2019</t>
        </is>
      </c>
    </row>
    <row r="2">
      <c r="A2" s="3" t="inlineStr">
        <is>
          <t>Trade and other current payables [abstract]</t>
        </is>
      </c>
    </row>
    <row r="3">
      <c r="A3" s="4" t="inlineStr">
        <is>
          <t>Trade and other payables</t>
        </is>
      </c>
      <c r="B3" s="6" t="n">
        <v>20026</v>
      </c>
      <c r="C3" s="6" t="n">
        <v>42232</v>
      </c>
    </row>
    <row r="4">
      <c r="A4" s="4" t="inlineStr">
        <is>
          <t>Accrued liabilities</t>
        </is>
      </c>
      <c r="B4" s="5" t="n">
        <v>14137</v>
      </c>
      <c r="C4" s="5" t="n">
        <v>35921</v>
      </c>
    </row>
    <row r="5">
      <c r="A5" s="4" t="inlineStr">
        <is>
          <t>Payroll-related liabilities</t>
        </is>
      </c>
      <c r="B5" s="5" t="n">
        <v>4917</v>
      </c>
      <c r="C5" s="5" t="n">
        <v>7780</v>
      </c>
    </row>
    <row r="6">
      <c r="A6" s="4" t="inlineStr">
        <is>
          <t>Accrued interest payable</t>
        </is>
      </c>
      <c r="B6" s="5" t="n">
        <v>2217</v>
      </c>
      <c r="C6" s="5" t="n">
        <v>2435</v>
      </c>
    </row>
    <row r="7">
      <c r="A7" s="4" t="inlineStr">
        <is>
          <t>Accounts payable and accrued liabilities</t>
        </is>
      </c>
      <c r="B7" s="6" t="n">
        <v>41297</v>
      </c>
      <c r="C7" s="6" t="n">
        <v>88368</v>
      </c>
      <c r="D7" s="4" t="inlineStr">
        <is>
          <t>[1]</t>
        </is>
      </c>
    </row>
    <row r="8"/>
    <row r="9">
      <c r="A9" s="4" t="inlineStr">
        <is>
          <t>[1]</t>
        </is>
      </c>
      <c r="B9" s="4" t="inlineStr">
        <is>
          <t>Please refer to Note 28 for information on revised prior period comparatives.</t>
        </is>
      </c>
    </row>
  </sheetData>
  <mergeCells count="3">
    <mergeCell ref="C1:D1"/>
    <mergeCell ref="A8:D8"/>
    <mergeCell ref="B9:D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8" customWidth="1" min="1" max="1"/>
    <col width="80" customWidth="1" min="2" max="2"/>
    <col width="14" customWidth="1" min="3" max="3"/>
    <col width="13" customWidth="1" min="4" max="4"/>
    <col width="14" customWidth="1" min="5" max="5"/>
    <col width="14" customWidth="1" min="6" max="6"/>
    <col width="14" customWidth="1" min="7" max="7"/>
    <col width="13" customWidth="1" min="8" max="8"/>
  </cols>
  <sheetData>
    <row r="1">
      <c r="A1" s="1" t="inlineStr">
        <is>
          <t>REHABILITATION PROVISIONS (Details) - USD ($) $ in Thousands</t>
        </is>
      </c>
      <c r="B1" s="2" t="inlineStr">
        <is>
          <t>12 Months Ended</t>
        </is>
      </c>
    </row>
    <row r="2">
      <c r="B2" s="2" t="inlineStr">
        <is>
          <t>Dec. 31, 2020</t>
        </is>
      </c>
      <c r="C2" s="2" t="inlineStr">
        <is>
          <t>Dec. 31, 2019</t>
        </is>
      </c>
      <c r="E2" s="2" t="inlineStr">
        <is>
          <t>Dec. 31, 2020</t>
        </is>
      </c>
      <c r="F2" s="2" t="inlineStr">
        <is>
          <t>Sep. 30, 2020</t>
        </is>
      </c>
      <c r="G2" s="2" t="inlineStr">
        <is>
          <t>Dec. 31, 2019</t>
        </is>
      </c>
    </row>
    <row r="3">
      <c r="A3" s="3" t="inlineStr">
        <is>
          <t>Disclosure of financial liabilities [line items]</t>
        </is>
      </c>
    </row>
    <row r="4">
      <c r="A4" s="4" t="inlineStr">
        <is>
          <t>Undiscounted amount of future cash flows</t>
        </is>
      </c>
      <c r="E4" s="6" t="n">
        <v>17751</v>
      </c>
    </row>
    <row r="5">
      <c r="A5" s="4" t="inlineStr">
        <is>
          <t>Risk premium rate assumption</t>
        </is>
      </c>
      <c r="E5" s="4" t="inlineStr">
        <is>
          <t>5.00%</t>
        </is>
      </c>
      <c r="G5" s="4" t="inlineStr">
        <is>
          <t>5.00%</t>
        </is>
      </c>
    </row>
    <row r="6">
      <c r="A6" s="4" t="inlineStr">
        <is>
          <t>Beginning balance</t>
        </is>
      </c>
      <c r="B6" s="6" t="n">
        <v>68435</v>
      </c>
      <c r="C6" s="6" t="n">
        <v>66225</v>
      </c>
    </row>
    <row r="7">
      <c r="A7" s="4" t="inlineStr">
        <is>
          <t>Accretion of rehabilitation provision (Note 17)</t>
        </is>
      </c>
      <c r="B7" s="5" t="n">
        <v>155</v>
      </c>
      <c r="C7" s="5" t="n">
        <v>191</v>
      </c>
    </row>
    <row r="8">
      <c r="A8" s="4" t="inlineStr">
        <is>
          <t>Cost of reclamation work performed</t>
        </is>
      </c>
      <c r="B8" s="5" t="n">
        <v>1233</v>
      </c>
      <c r="C8" s="5" t="n">
        <v>1202</v>
      </c>
      <c r="D8" s="4" t="inlineStr">
        <is>
          <t>[1]</t>
        </is>
      </c>
    </row>
    <row r="9">
      <c r="A9" s="4" t="inlineStr">
        <is>
          <t>Derecognized on sale of Prestea (Note 5)</t>
        </is>
      </c>
      <c r="B9" s="5" t="n">
        <v>-52867</v>
      </c>
      <c r="C9" s="5" t="n">
        <v>0</v>
      </c>
    </row>
    <row r="10">
      <c r="A10" s="4" t="inlineStr">
        <is>
          <t>Balance at the end of the period</t>
        </is>
      </c>
      <c r="B10" s="5" t="n">
        <v>17568</v>
      </c>
      <c r="C10" s="5" t="n">
        <v>68435</v>
      </c>
    </row>
    <row r="11">
      <c r="A11" s="4" t="inlineStr">
        <is>
          <t>Current portion</t>
        </is>
      </c>
      <c r="E11" s="6" t="n">
        <v>2018</v>
      </c>
      <c r="G11" s="6" t="n">
        <v>5826</v>
      </c>
      <c r="H11" s="4" t="inlineStr">
        <is>
          <t>[2]</t>
        </is>
      </c>
    </row>
    <row r="12">
      <c r="A12" s="4" t="inlineStr">
        <is>
          <t>Long term portion</t>
        </is>
      </c>
      <c r="E12" s="5" t="n">
        <v>15550</v>
      </c>
      <c r="G12" s="5" t="n">
        <v>62609</v>
      </c>
      <c r="H12" s="4" t="inlineStr">
        <is>
          <t>[2]</t>
        </is>
      </c>
    </row>
    <row r="13">
      <c r="A13" s="4" t="inlineStr">
        <is>
          <t>Total</t>
        </is>
      </c>
      <c r="B13" s="5" t="n">
        <v>68435</v>
      </c>
      <c r="C13" s="5" t="n">
        <v>68435</v>
      </c>
      <c r="E13" s="5" t="n">
        <v>17568</v>
      </c>
      <c r="G13" s="6" t="n">
        <v>68435</v>
      </c>
    </row>
    <row r="14">
      <c r="A14" s="4" t="inlineStr">
        <is>
          <t>Aggregate continuing and discontinued operations</t>
        </is>
      </c>
    </row>
    <row r="15">
      <c r="A15" s="3" t="inlineStr">
        <is>
          <t>Disclosure of financial liabilities [line items]</t>
        </is>
      </c>
    </row>
    <row r="16">
      <c r="A16" s="4" t="inlineStr">
        <is>
          <t>Accretion of rehabilitation provision (Note 17)</t>
        </is>
      </c>
      <c r="B16" s="5" t="n">
        <v>444</v>
      </c>
      <c r="C16" s="5" t="n">
        <v>730</v>
      </c>
    </row>
    <row r="17">
      <c r="A17" s="4" t="inlineStr">
        <is>
          <t>Changes in estimates</t>
        </is>
      </c>
      <c r="B17" s="5" t="n">
        <v>4188</v>
      </c>
      <c r="C17" s="5" t="n">
        <v>4651</v>
      </c>
    </row>
    <row r="18">
      <c r="A18" s="4" t="inlineStr">
        <is>
          <t>Cost of reclamation work performed</t>
        </is>
      </c>
      <c r="B18" s="5" t="n">
        <v>-2632</v>
      </c>
      <c r="C18" s="5" t="n">
        <v>-3171</v>
      </c>
    </row>
    <row r="19">
      <c r="A19" s="4" t="inlineStr">
        <is>
          <t>Discontinued operations</t>
        </is>
      </c>
    </row>
    <row r="20">
      <c r="A20" s="3" t="inlineStr">
        <is>
          <t>Disclosure of financial liabilities [line items]</t>
        </is>
      </c>
    </row>
    <row r="21">
      <c r="A21" s="4" t="inlineStr">
        <is>
          <t>Total</t>
        </is>
      </c>
      <c r="F21" s="6" t="n">
        <v>52867</v>
      </c>
    </row>
    <row r="22">
      <c r="A22" s="4" t="inlineStr">
        <is>
          <t>Non-Refractory Operation</t>
        </is>
      </c>
    </row>
    <row r="23">
      <c r="A23" s="3" t="inlineStr">
        <is>
          <t>Disclosure of financial liabilities [line items]</t>
        </is>
      </c>
    </row>
    <row r="24">
      <c r="A24" s="4" t="inlineStr">
        <is>
          <t>Changes in estimates</t>
        </is>
      </c>
      <c r="B24" s="5" t="n">
        <v>2200</v>
      </c>
      <c r="C24" s="5" t="n">
        <v>4800</v>
      </c>
    </row>
    <row r="25">
      <c r="A25" s="4" t="inlineStr">
        <is>
          <t>Wassa</t>
        </is>
      </c>
    </row>
    <row r="26">
      <c r="A26" s="3" t="inlineStr">
        <is>
          <t>Disclosure of financial liabilities [line items]</t>
        </is>
      </c>
    </row>
    <row r="27">
      <c r="A27" s="4" t="inlineStr">
        <is>
          <t>Undiscounted amount of future cash flows</t>
        </is>
      </c>
      <c r="E27" s="6" t="n">
        <v>17800</v>
      </c>
    </row>
    <row r="28">
      <c r="A28" s="4" t="inlineStr">
        <is>
          <t>Accretion of rehabilitation provision (Note 17)</t>
        </is>
      </c>
      <c r="B28" s="5" t="n">
        <v>200</v>
      </c>
    </row>
    <row r="29">
      <c r="A29" s="4" t="inlineStr">
        <is>
          <t>Changes in estimates</t>
        </is>
      </c>
      <c r="B29" s="5" t="n">
        <v>900</v>
      </c>
      <c r="C29" s="5" t="n">
        <v>1600</v>
      </c>
    </row>
    <row r="30">
      <c r="A30" s="4" t="inlineStr">
        <is>
          <t>Cost of reclamation work performed</t>
        </is>
      </c>
      <c r="B30" s="5" t="n">
        <v>-1200</v>
      </c>
      <c r="C30" s="5" t="n">
        <v>-1200</v>
      </c>
    </row>
    <row r="31">
      <c r="A31" s="4" t="inlineStr">
        <is>
          <t>Prestea</t>
        </is>
      </c>
    </row>
    <row r="32">
      <c r="A32" s="3" t="inlineStr">
        <is>
          <t>Disclosure of financial liabilities [line items]</t>
        </is>
      </c>
    </row>
    <row r="33">
      <c r="A33" s="4" t="inlineStr">
        <is>
          <t>Changes in estimates</t>
        </is>
      </c>
      <c r="B33" s="5" t="n">
        <v>3300</v>
      </c>
      <c r="C33" s="5" t="n">
        <v>3100</v>
      </c>
    </row>
    <row r="34">
      <c r="A34" s="4" t="inlineStr">
        <is>
          <t>Prestea | Discontinued operations</t>
        </is>
      </c>
    </row>
    <row r="35">
      <c r="A35" s="3" t="inlineStr">
        <is>
          <t>Disclosure of financial liabilities [line items]</t>
        </is>
      </c>
    </row>
    <row r="36">
      <c r="A36" s="4" t="inlineStr">
        <is>
          <t>Accretion of rehabilitation provision (Note 17)</t>
        </is>
      </c>
      <c r="B36" s="5" t="n">
        <v>200</v>
      </c>
    </row>
    <row r="37">
      <c r="A37" s="4" t="inlineStr">
        <is>
          <t>Cost of reclamation work performed</t>
        </is>
      </c>
      <c r="B37" s="5" t="n">
        <v>-1400</v>
      </c>
      <c r="C37" s="5" t="n">
        <v>-1900</v>
      </c>
    </row>
    <row r="38">
      <c r="A38" s="4" t="inlineStr">
        <is>
          <t>Prestea | Refractory Operations | Discontinued operations</t>
        </is>
      </c>
    </row>
    <row r="39">
      <c r="A39" s="3" t="inlineStr">
        <is>
          <t>Disclosure of financial liabilities [line items]</t>
        </is>
      </c>
    </row>
    <row r="40">
      <c r="A40" s="4" t="inlineStr">
        <is>
          <t>Changes in estimates</t>
        </is>
      </c>
      <c r="B40" s="6" t="n">
        <v>2000</v>
      </c>
      <c r="C40" s="6" t="n">
        <v>200</v>
      </c>
    </row>
    <row r="41">
      <c r="A41" s="4" t="inlineStr">
        <is>
          <t>Provision for decommissioning, restoration and rehabilitation costs</t>
        </is>
      </c>
    </row>
    <row r="42">
      <c r="A42" s="3" t="inlineStr">
        <is>
          <t>Disclosure of financial liabilities [line items]</t>
        </is>
      </c>
    </row>
    <row r="43">
      <c r="A43" s="4" t="inlineStr">
        <is>
          <t>Discount rate assumption</t>
        </is>
      </c>
      <c r="E43" s="4" t="inlineStr">
        <is>
          <t>0.30%</t>
        </is>
      </c>
      <c r="G43" s="4" t="inlineStr">
        <is>
          <t>2.00%</t>
        </is>
      </c>
    </row>
    <row r="44">
      <c r="A44" s="4" t="inlineStr">
        <is>
          <t>Inflation rate assumption</t>
        </is>
      </c>
      <c r="E44" s="4" t="inlineStr">
        <is>
          <t>1.70%</t>
        </is>
      </c>
      <c r="G44" s="4" t="inlineStr">
        <is>
          <t>2.00%</t>
        </is>
      </c>
    </row>
    <row r="45"/>
    <row r="46">
      <c r="A46" s="4" t="inlineStr">
        <is>
          <t>[1]</t>
        </is>
      </c>
      <c r="B46" s="4" t="inlineStr">
        <is>
          <t>The cash flows of Prestea operation for the period to the date of sale, as well as the restated comparative period, have been presented as discontinued operations. Refer to Note 5.</t>
        </is>
      </c>
    </row>
    <row r="47">
      <c r="A47" s="4" t="inlineStr">
        <is>
          <t>[2]</t>
        </is>
      </c>
      <c r="B47" s="4" t="inlineStr">
        <is>
          <t>Please refer to Note 28 for information on revised prior period comparatives.</t>
        </is>
      </c>
    </row>
  </sheetData>
  <mergeCells count="8">
    <mergeCell ref="A1:A2"/>
    <mergeCell ref="B1:D1"/>
    <mergeCell ref="G1:H1"/>
    <mergeCell ref="C2:D2"/>
    <mergeCell ref="G2:H2"/>
    <mergeCell ref="A45:H45"/>
    <mergeCell ref="B46:H46"/>
    <mergeCell ref="B47:H4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78" customWidth="1" min="2" max="2"/>
    <col width="22" customWidth="1" min="3" max="3"/>
    <col width="23" customWidth="1" min="4" max="4"/>
    <col width="23" customWidth="1" min="5" max="5"/>
    <col width="23" customWidth="1" min="6" max="6"/>
    <col width="21" customWidth="1" min="7" max="7"/>
    <col width="21" customWidth="1" min="8" max="8"/>
    <col width="13" customWidth="1" min="9" max="9"/>
  </cols>
  <sheetData>
    <row r="1">
      <c r="A1" s="1" t="inlineStr">
        <is>
          <t>DEFERRED REVENUE (Details) $ in Thousands</t>
        </is>
      </c>
      <c r="B1" s="2" t="inlineStr">
        <is>
          <t>Sep. 30, 2020USD ($)oz</t>
        </is>
      </c>
      <c r="C1" s="2" t="inlineStr">
        <is>
          <t>May 31, 2015USD ($)oz</t>
        </is>
      </c>
      <c r="D1" s="2" t="inlineStr">
        <is>
          <t>Dec. 31, 2020USD ($)oz</t>
        </is>
      </c>
      <c r="E1" s="2" t="inlineStr">
        <is>
          <t>Dec. 31, 2019USD ($)oz</t>
        </is>
      </c>
      <c r="F1" s="2" t="inlineStr">
        <is>
          <t>Dec. 31, 2020USD ($)oz</t>
        </is>
      </c>
      <c r="G1" s="2" t="inlineStr">
        <is>
          <t>Dec. 31, 2020USD ($)</t>
        </is>
      </c>
      <c r="H1" s="2" t="inlineStr">
        <is>
          <t>Dec. 31, 2019USD ($)</t>
        </is>
      </c>
    </row>
    <row r="2">
      <c r="A2" s="3" t="inlineStr">
        <is>
          <t>Disclosure of disaggregation of revenue from contracts with customers [line items]</t>
        </is>
      </c>
    </row>
    <row r="3">
      <c r="A3" s="4" t="inlineStr">
        <is>
          <t>Deferred income, beginning balance</t>
        </is>
      </c>
      <c r="D3" s="6" t="n">
        <v>113975</v>
      </c>
      <c r="E3" s="6" t="n">
        <v>119948</v>
      </c>
    </row>
    <row r="4">
      <c r="A4" s="4" t="inlineStr">
        <is>
          <t>Deferred revenue recognized before cumulative catch-up adjustment</t>
        </is>
      </c>
      <c r="D4" s="5" t="n">
        <v>-9804</v>
      </c>
      <c r="E4" s="5" t="n">
        <v>-13334</v>
      </c>
    </row>
    <row r="5">
      <c r="A5" s="4" t="inlineStr">
        <is>
          <t>Variable consideration adjustment</t>
        </is>
      </c>
      <c r="D5" s="5" t="n">
        <v>6437</v>
      </c>
      <c r="E5" s="5" t="n">
        <v>3073</v>
      </c>
    </row>
    <row r="6">
      <c r="A6" s="4" t="inlineStr">
        <is>
          <t>Interest on financing component of deferred revenue (Note 10)</t>
        </is>
      </c>
      <c r="D6" s="5" t="n">
        <v>3026</v>
      </c>
      <c r="E6" s="5" t="n">
        <v>4288</v>
      </c>
    </row>
    <row r="7">
      <c r="A7" s="4" t="inlineStr">
        <is>
          <t>Derecognized on sale of Prestea (Note 5)</t>
        </is>
      </c>
      <c r="D7" s="5" t="n">
        <v>-9072</v>
      </c>
      <c r="E7" s="5" t="n">
        <v>0</v>
      </c>
    </row>
    <row r="8">
      <c r="A8" s="4" t="inlineStr">
        <is>
          <t>Deferred income, ending balance</t>
        </is>
      </c>
      <c r="D8" s="5" t="n">
        <v>104562</v>
      </c>
      <c r="E8" s="5" t="n">
        <v>113975</v>
      </c>
      <c r="F8" s="6" t="n">
        <v>104562</v>
      </c>
    </row>
    <row r="9">
      <c r="A9" s="4" t="inlineStr">
        <is>
          <t>Current portion</t>
        </is>
      </c>
      <c r="G9" s="6" t="n">
        <v>7646</v>
      </c>
      <c r="H9" s="6" t="n">
        <v>11191</v>
      </c>
      <c r="I9" s="4" t="inlineStr">
        <is>
          <t>[1]</t>
        </is>
      </c>
    </row>
    <row r="10">
      <c r="A10" s="4" t="inlineStr">
        <is>
          <t>Long term portion</t>
        </is>
      </c>
      <c r="G10" s="5" t="n">
        <v>96916</v>
      </c>
      <c r="H10" s="5" t="n">
        <v>102784</v>
      </c>
      <c r="I10" s="4" t="inlineStr">
        <is>
          <t>[1]</t>
        </is>
      </c>
    </row>
    <row r="11">
      <c r="A11" s="4" t="inlineStr">
        <is>
          <t>Total</t>
        </is>
      </c>
      <c r="D11" s="6" t="n">
        <v>113975</v>
      </c>
      <c r="E11" s="6" t="n">
        <v>113975</v>
      </c>
      <c r="F11" s="6" t="n">
        <v>104562</v>
      </c>
      <c r="G11" s="6" t="n">
        <v>104562</v>
      </c>
      <c r="H11" s="6" t="n">
        <v>113975</v>
      </c>
    </row>
    <row r="12">
      <c r="A12" s="4" t="inlineStr">
        <is>
          <t>Gold sold (in ounces) | oz</t>
        </is>
      </c>
      <c r="D12" s="5" t="n">
        <v>19816</v>
      </c>
      <c r="E12" s="5" t="n">
        <v>21720</v>
      </c>
    </row>
    <row r="13">
      <c r="A13" s="4" t="inlineStr">
        <is>
          <t>Adjustments for reduction in finance costs</t>
        </is>
      </c>
      <c r="D13" s="6" t="n">
        <v>-1534</v>
      </c>
      <c r="E13" s="6" t="n">
        <v>-6189</v>
      </c>
    </row>
    <row r="14">
      <c r="A14" s="4" t="inlineStr">
        <is>
          <t>Discontinued operations</t>
        </is>
      </c>
    </row>
    <row r="15">
      <c r="A15" s="3" t="inlineStr">
        <is>
          <t>Disclosure of disaggregation of revenue from contracts with customers [line items]</t>
        </is>
      </c>
    </row>
    <row r="16">
      <c r="A16" s="4" t="inlineStr">
        <is>
          <t>Deferred income, ending balance</t>
        </is>
      </c>
      <c r="B16" s="6" t="n">
        <v>9072</v>
      </c>
    </row>
    <row r="17">
      <c r="A17" s="4" t="inlineStr">
        <is>
          <t>Total</t>
        </is>
      </c>
      <c r="B17" s="6" t="n">
        <v>9072</v>
      </c>
    </row>
    <row r="18">
      <c r="A18" s="4" t="inlineStr">
        <is>
          <t>Wassa</t>
        </is>
      </c>
    </row>
    <row r="19">
      <c r="A19" s="3" t="inlineStr">
        <is>
          <t>Disclosure of disaggregation of revenue from contracts with customers [line items]</t>
        </is>
      </c>
    </row>
    <row r="20">
      <c r="A20" s="4" t="inlineStr">
        <is>
          <t>Cash payment proceeds</t>
        </is>
      </c>
      <c r="D20" s="5" t="n">
        <v>6200</v>
      </c>
      <c r="E20" s="5" t="n">
        <v>4600</v>
      </c>
    </row>
    <row r="21">
      <c r="A21" s="4" t="inlineStr">
        <is>
          <t>Decrease through performance obligation being satisfied, contract liabilities</t>
        </is>
      </c>
      <c r="D21" s="5" t="n">
        <v>8700</v>
      </c>
      <c r="E21" s="5" t="n">
        <v>10200</v>
      </c>
    </row>
    <row r="22">
      <c r="A22" s="4" t="inlineStr">
        <is>
          <t>Prestea | Discontinued operations</t>
        </is>
      </c>
    </row>
    <row r="23">
      <c r="A23" s="3" t="inlineStr">
        <is>
          <t>Disclosure of disaggregation of revenue from contracts with customers [line items]</t>
        </is>
      </c>
    </row>
    <row r="24">
      <c r="A24" s="4" t="inlineStr">
        <is>
          <t>Cash payment proceeds</t>
        </is>
      </c>
      <c r="D24" s="5" t="n">
        <v>800</v>
      </c>
      <c r="E24" s="5" t="n">
        <v>1400</v>
      </c>
    </row>
    <row r="25">
      <c r="A25" s="4" t="inlineStr">
        <is>
          <t>Decrease through performance obligation being satisfied, contract liabilities</t>
        </is>
      </c>
      <c r="D25" s="5" t="n">
        <v>1100</v>
      </c>
      <c r="E25" s="5" t="n">
        <v>3100</v>
      </c>
    </row>
    <row r="26">
      <c r="A26" s="4" t="inlineStr">
        <is>
          <t>Streaming Agreement</t>
        </is>
      </c>
    </row>
    <row r="27">
      <c r="A27" s="3" t="inlineStr">
        <is>
          <t>Disclosure of disaggregation of revenue from contracts with customers [line items]</t>
        </is>
      </c>
    </row>
    <row r="28">
      <c r="A28" s="4" t="inlineStr">
        <is>
          <t>Cash payment proceeds</t>
        </is>
      </c>
      <c r="C28" s="6" t="n">
        <v>145000</v>
      </c>
      <c r="D28" s="6" t="n">
        <v>6197</v>
      </c>
      <c r="E28" s="5" t="n">
        <v>4610</v>
      </c>
    </row>
    <row r="29">
      <c r="A29" s="4" t="inlineStr">
        <is>
          <t>Production delivery percentage</t>
        </is>
      </c>
      <c r="B29" s="9" t="n">
        <v>0.055</v>
      </c>
      <c r="C29" s="9" t="n">
        <v>0.105</v>
      </c>
      <c r="D29" s="9" t="n">
        <v>0.055</v>
      </c>
    </row>
    <row r="30">
      <c r="A30" s="4" t="inlineStr">
        <is>
          <t>Cash purchase price as a percentage of spot gold</t>
        </is>
      </c>
      <c r="B30" s="8" t="n">
        <v>0.2</v>
      </c>
      <c r="C30" s="8" t="n">
        <v>0.2</v>
      </c>
      <c r="D30" s="8" t="n">
        <v>0.3</v>
      </c>
    </row>
    <row r="31">
      <c r="A31" s="4" t="inlineStr">
        <is>
          <t>Gold delivered to date through Streaming Agreement (in ounces) | oz</t>
        </is>
      </c>
      <c r="B31" s="5" t="n">
        <v>240000</v>
      </c>
      <c r="C31" s="5" t="n">
        <v>240000</v>
      </c>
      <c r="F31" s="5" t="n">
        <v>119997</v>
      </c>
    </row>
    <row r="32">
      <c r="A32" s="4" t="inlineStr">
        <is>
          <t>Variable consideration adjustment</t>
        </is>
      </c>
      <c r="D32" s="6" t="n">
        <v>6400</v>
      </c>
      <c r="E32" s="5" t="n">
        <v>3100</v>
      </c>
    </row>
    <row r="33">
      <c r="A33" s="4" t="inlineStr">
        <is>
          <t>Adjustments for reduction in revenue</t>
        </is>
      </c>
      <c r="D33" s="5" t="n">
        <v>8000</v>
      </c>
      <c r="E33" s="5" t="n">
        <v>9300</v>
      </c>
    </row>
    <row r="34">
      <c r="A34" s="4" t="inlineStr">
        <is>
          <t>Adjustments for reduction in finance costs</t>
        </is>
      </c>
      <c r="D34" s="6" t="n">
        <v>1500</v>
      </c>
      <c r="E34" s="5" t="n">
        <v>6200</v>
      </c>
    </row>
    <row r="35">
      <c r="A35" s="4" t="inlineStr">
        <is>
          <t>Streaming Agreement | Discontinued operations</t>
        </is>
      </c>
    </row>
    <row r="36">
      <c r="A36" s="3" t="inlineStr">
        <is>
          <t>Disclosure of disaggregation of revenue from contracts with customers [line items]</t>
        </is>
      </c>
    </row>
    <row r="37">
      <c r="A37" s="4" t="inlineStr">
        <is>
          <t>Adjustments for reduction in revenue</t>
        </is>
      </c>
      <c r="E37" s="6" t="n">
        <v>3700</v>
      </c>
    </row>
    <row r="38"/>
    <row r="39">
      <c r="A39" s="4" t="inlineStr">
        <is>
          <t>[1]</t>
        </is>
      </c>
      <c r="B39" s="4" t="inlineStr">
        <is>
          <t>Please refer to Note 28 for information on revised prior period comparatives.</t>
        </is>
      </c>
    </row>
  </sheetData>
  <mergeCells count="3">
    <mergeCell ref="H1:I1"/>
    <mergeCell ref="A38:I38"/>
    <mergeCell ref="B39:I3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78" customWidth="1" min="2" max="2"/>
    <col width="14" customWidth="1" min="3" max="3"/>
    <col width="14" customWidth="1" min="4" max="4"/>
    <col width="13" customWidth="1" min="5" max="5"/>
    <col width="14" customWidth="1" min="6" max="6"/>
    <col width="14" customWidth="1" min="7" max="7"/>
  </cols>
  <sheetData>
    <row r="1">
      <c r="A1" s="1" t="inlineStr">
        <is>
          <t>DEBT - Schedule of Debt (Details) - USD ($) $ in Thousands</t>
        </is>
      </c>
      <c r="B1" s="2" t="inlineStr">
        <is>
          <t>Dec. 31, 2020</t>
        </is>
      </c>
      <c r="C1" s="2" t="inlineStr">
        <is>
          <t>Oct. 09, 2020</t>
        </is>
      </c>
      <c r="D1" s="2" t="inlineStr">
        <is>
          <t>Dec. 31, 2019</t>
        </is>
      </c>
      <c r="F1" s="2" t="inlineStr">
        <is>
          <t>Dec. 31, 2018</t>
        </is>
      </c>
      <c r="G1" s="2" t="inlineStr">
        <is>
          <t>Aug. 03, 2016</t>
        </is>
      </c>
    </row>
    <row r="2">
      <c r="A2" s="3" t="inlineStr">
        <is>
          <t>Disclosure of detailed information about borrowings [line items]</t>
        </is>
      </c>
    </row>
    <row r="3">
      <c r="A3" s="4" t="inlineStr">
        <is>
          <t>Current portion</t>
        </is>
      </c>
      <c r="B3" s="6" t="n">
        <v>50031</v>
      </c>
      <c r="D3" s="6" t="n">
        <v>15987</v>
      </c>
      <c r="E3" s="4" t="inlineStr">
        <is>
          <t>[1]</t>
        </is>
      </c>
    </row>
    <row r="4">
      <c r="A4" s="4" t="inlineStr">
        <is>
          <t>Long term portion</t>
        </is>
      </c>
      <c r="B4" s="5" t="n">
        <v>55732</v>
      </c>
      <c r="D4" s="5" t="n">
        <v>90782</v>
      </c>
      <c r="E4" s="4" t="inlineStr">
        <is>
          <t>[1]</t>
        </is>
      </c>
    </row>
    <row r="5">
      <c r="A5" s="4" t="inlineStr">
        <is>
          <t>Total</t>
        </is>
      </c>
      <c r="B5" s="5" t="n">
        <v>55732</v>
      </c>
      <c r="D5" s="5" t="n">
        <v>90782</v>
      </c>
    </row>
    <row r="6">
      <c r="A6" s="4" t="inlineStr">
        <is>
          <t>Lease liabilities</t>
        </is>
      </c>
    </row>
    <row r="7">
      <c r="A7" s="3" t="inlineStr">
        <is>
          <t>Disclosure of detailed information about borrowings [line items]</t>
        </is>
      </c>
    </row>
    <row r="8">
      <c r="A8" s="4" t="inlineStr">
        <is>
          <t>Current portion</t>
        </is>
      </c>
      <c r="B8" s="5" t="n">
        <v>296</v>
      </c>
      <c r="D8" s="5" t="n">
        <v>987</v>
      </c>
    </row>
    <row r="9">
      <c r="A9" s="4" t="inlineStr">
        <is>
          <t>Long term portion</t>
        </is>
      </c>
      <c r="B9" s="5" t="n">
        <v>1185</v>
      </c>
      <c r="D9" s="5" t="n">
        <v>1394</v>
      </c>
    </row>
    <row r="10">
      <c r="A10" s="4" t="inlineStr">
        <is>
          <t>7% Convertible Debentures</t>
        </is>
      </c>
    </row>
    <row r="11">
      <c r="A11" s="3" t="inlineStr">
        <is>
          <t>Disclosure of detailed information about borrowings [line items]</t>
        </is>
      </c>
    </row>
    <row r="12">
      <c r="A12" s="4" t="inlineStr">
        <is>
          <t>Current portion</t>
        </is>
      </c>
      <c r="B12" s="5" t="n">
        <v>49735</v>
      </c>
      <c r="D12" s="5" t="n">
        <v>0</v>
      </c>
    </row>
    <row r="13">
      <c r="A13" s="4" t="inlineStr">
        <is>
          <t>Long term portion</t>
        </is>
      </c>
      <c r="B13" s="5" t="n">
        <v>0</v>
      </c>
      <c r="D13" s="5" t="n">
        <v>47002</v>
      </c>
    </row>
    <row r="14">
      <c r="A14" s="4" t="inlineStr">
        <is>
          <t>Total</t>
        </is>
      </c>
      <c r="B14" s="6" t="n">
        <v>49735</v>
      </c>
      <c r="D14" s="5" t="n">
        <v>47002</v>
      </c>
      <c r="F14" s="6" t="n">
        <v>44612</v>
      </c>
    </row>
    <row r="15">
      <c r="A15" s="4" t="inlineStr">
        <is>
          <t>Borrowings, interest rate</t>
        </is>
      </c>
      <c r="B15" s="4" t="inlineStr">
        <is>
          <t>7.00%</t>
        </is>
      </c>
      <c r="C15" s="4" t="inlineStr">
        <is>
          <t>7.00%</t>
        </is>
      </c>
      <c r="G15" s="4" t="inlineStr">
        <is>
          <t>7.00%</t>
        </is>
      </c>
    </row>
    <row r="16">
      <c r="A16" s="4" t="inlineStr">
        <is>
          <t>Macquarie Credit Facility</t>
        </is>
      </c>
    </row>
    <row r="17">
      <c r="A17" s="3" t="inlineStr">
        <is>
          <t>Disclosure of detailed information about borrowings [line items]</t>
        </is>
      </c>
    </row>
    <row r="18">
      <c r="A18" s="4" t="inlineStr">
        <is>
          <t>Current portion</t>
        </is>
      </c>
      <c r="B18" s="6" t="n">
        <v>0</v>
      </c>
      <c r="D18" s="5" t="n">
        <v>15000</v>
      </c>
    </row>
    <row r="19">
      <c r="A19" s="4" t="inlineStr">
        <is>
          <t>Long term portion</t>
        </is>
      </c>
      <c r="B19" s="6" t="n">
        <v>54547</v>
      </c>
      <c r="D19" s="6" t="n">
        <v>42386</v>
      </c>
    </row>
    <row r="20">
      <c r="A20" s="4" t="inlineStr">
        <is>
          <t>Total</t>
        </is>
      </c>
      <c r="C20" s="6" t="n">
        <v>50000</v>
      </c>
    </row>
    <row r="21"/>
    <row r="22">
      <c r="A22" s="4" t="inlineStr">
        <is>
          <t>[1]</t>
        </is>
      </c>
      <c r="B22" s="4" t="inlineStr">
        <is>
          <t>Please refer to Note 28 for information on revised prior period comparatives.</t>
        </is>
      </c>
    </row>
  </sheetData>
  <mergeCells count="3">
    <mergeCell ref="D1:E1"/>
    <mergeCell ref="A21:G21"/>
    <mergeCell ref="B22:G2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0" customWidth="1" min="1" max="1"/>
    <col width="80" customWidth="1" min="2" max="2"/>
    <col width="21" customWidth="1" min="3" max="3"/>
    <col width="21" customWidth="1" min="4" max="4"/>
    <col width="14" customWidth="1" min="5" max="5"/>
    <col width="21" customWidth="1" min="6" max="6"/>
    <col width="21" customWidth="1" min="7" max="7"/>
    <col width="13" customWidth="1" min="8" max="8"/>
    <col width="21" customWidth="1" min="9" max="9"/>
    <col width="21" customWidth="1" min="10" max="10"/>
    <col width="21" customWidth="1" min="11" max="11"/>
  </cols>
  <sheetData>
    <row r="1">
      <c r="A1" s="1" t="inlineStr">
        <is>
          <t>DEBT - Narrative (Details) $ in Thousands</t>
        </is>
      </c>
      <c r="B1" s="2" t="inlineStr">
        <is>
          <t>Oct. 09, 2020USD ($)</t>
        </is>
      </c>
      <c r="C1" s="2" t="inlineStr">
        <is>
          <t>Sep. 30, 2020USD ($)</t>
        </is>
      </c>
      <c r="D1" s="2" t="inlineStr">
        <is>
          <t>Jun. 30, 2020USD ($)</t>
        </is>
      </c>
      <c r="E1" s="2" t="inlineStr">
        <is>
          <t>Feb. 28, 2017</t>
        </is>
      </c>
      <c r="F1" s="2" t="inlineStr">
        <is>
          <t>Dec. 31, 2020USD ($)</t>
        </is>
      </c>
      <c r="G1" s="2" t="inlineStr">
        <is>
          <t>Dec. 31, 2019USD ($)</t>
        </is>
      </c>
      <c r="I1" s="2" t="inlineStr">
        <is>
          <t>Oct. 17, 2019USD ($)</t>
        </is>
      </c>
      <c r="J1" s="2" t="inlineStr">
        <is>
          <t>Dec. 31, 2018USD ($)</t>
        </is>
      </c>
      <c r="K1" s="2" t="inlineStr">
        <is>
          <t>Aug. 03, 2016USD ($)</t>
        </is>
      </c>
    </row>
    <row r="2">
      <c r="A2" s="3" t="inlineStr">
        <is>
          <t>Disclosure of detailed information about borrowings [line items]</t>
        </is>
      </c>
    </row>
    <row r="3">
      <c r="A3" s="4" t="inlineStr">
        <is>
          <t>Borrowings</t>
        </is>
      </c>
      <c r="F3" s="6" t="n">
        <v>55732</v>
      </c>
      <c r="G3" s="6" t="n">
        <v>90782</v>
      </c>
    </row>
    <row r="4">
      <c r="A4" s="4" t="inlineStr">
        <is>
          <t>Short term lease payments</t>
        </is>
      </c>
      <c r="F4" s="5" t="n">
        <v>1700</v>
      </c>
      <c r="G4" s="5" t="n">
        <v>1400</v>
      </c>
    </row>
    <row r="5">
      <c r="A5" s="4" t="inlineStr">
        <is>
          <t>Principal payments on debt facilities</t>
        </is>
      </c>
      <c r="F5" s="5" t="n">
        <v>10000</v>
      </c>
      <c r="G5" s="5" t="n">
        <v>55784</v>
      </c>
      <c r="H5" s="4" t="inlineStr">
        <is>
          <t>[1]</t>
        </is>
      </c>
    </row>
    <row r="6">
      <c r="A6" s="4" t="inlineStr">
        <is>
          <t>Drawdown amount from debt</t>
        </is>
      </c>
      <c r="G6" s="5" t="n">
        <v>60000</v>
      </c>
    </row>
    <row r="7">
      <c r="A7" s="4" t="inlineStr">
        <is>
          <t>Financial liabilities</t>
        </is>
      </c>
      <c r="F7" s="6" t="n">
        <v>5025</v>
      </c>
      <c r="G7" s="5" t="n">
        <v>5819</v>
      </c>
      <c r="J7" s="6" t="n">
        <v>4177</v>
      </c>
    </row>
    <row r="8">
      <c r="A8" s="4" t="inlineStr">
        <is>
          <t>Debt Instrument Convertible Conversion Ratio</t>
        </is>
      </c>
      <c r="F8" s="9" t="n">
        <v>0.222</v>
      </c>
    </row>
    <row r="9">
      <c r="A9" s="4" t="inlineStr">
        <is>
          <t>Gain on modification of Macquarie credit facility (Note 19)</t>
        </is>
      </c>
      <c r="F9" s="6" t="n">
        <v>2973</v>
      </c>
      <c r="G9" s="5" t="n">
        <v>0</v>
      </c>
    </row>
    <row r="10">
      <c r="A10" s="4" t="inlineStr">
        <is>
          <t>Equipment</t>
        </is>
      </c>
    </row>
    <row r="11">
      <c r="A11" s="3" t="inlineStr">
        <is>
          <t>Disclosure of detailed information about borrowings [line items]</t>
        </is>
      </c>
    </row>
    <row r="12">
      <c r="A12" s="4" t="inlineStr">
        <is>
          <t>Borrowings</t>
        </is>
      </c>
      <c r="F12" s="5" t="n">
        <v>100</v>
      </c>
      <c r="G12" s="5" t="n">
        <v>600</v>
      </c>
    </row>
    <row r="13">
      <c r="A13" s="4" t="inlineStr">
        <is>
          <t>Corporate office space</t>
        </is>
      </c>
    </row>
    <row r="14">
      <c r="A14" s="3" t="inlineStr">
        <is>
          <t>Disclosure of detailed information about borrowings [line items]</t>
        </is>
      </c>
    </row>
    <row r="15">
      <c r="A15" s="4" t="inlineStr">
        <is>
          <t>Borrowings</t>
        </is>
      </c>
      <c r="F15" s="6" t="n">
        <v>1400</v>
      </c>
      <c r="G15" s="5" t="n">
        <v>1800</v>
      </c>
    </row>
    <row r="16">
      <c r="A16" s="4" t="inlineStr">
        <is>
          <t>Borrowings, term</t>
        </is>
      </c>
      <c r="F16" s="4" t="inlineStr">
        <is>
          <t>5 years</t>
        </is>
      </c>
    </row>
    <row r="17">
      <c r="A17" s="4" t="inlineStr">
        <is>
          <t>Macquarie Credit Facility</t>
        </is>
      </c>
    </row>
    <row r="18">
      <c r="A18" s="3" t="inlineStr">
        <is>
          <t>Disclosure of detailed information about borrowings [line items]</t>
        </is>
      </c>
    </row>
    <row r="19">
      <c r="A19" s="4" t="inlineStr">
        <is>
          <t>Borrowings</t>
        </is>
      </c>
      <c r="B19" s="6" t="n">
        <v>50000</v>
      </c>
    </row>
    <row r="20">
      <c r="A20" s="4" t="inlineStr">
        <is>
          <t>Notional amount</t>
        </is>
      </c>
      <c r="B20" s="5" t="n">
        <v>70000</v>
      </c>
      <c r="F20" s="6" t="n">
        <v>60000</v>
      </c>
      <c r="I20" s="6" t="n">
        <v>60000</v>
      </c>
    </row>
    <row r="21">
      <c r="A21" s="4" t="inlineStr">
        <is>
          <t>Increase in borrowings</t>
        </is>
      </c>
      <c r="B21" s="5" t="n">
        <v>20000</v>
      </c>
    </row>
    <row r="22">
      <c r="A22" s="4" t="inlineStr">
        <is>
          <t>Principal payments on debt facilities</t>
        </is>
      </c>
      <c r="C22" s="6" t="n">
        <v>5000</v>
      </c>
      <c r="D22" s="6" t="n">
        <v>5000</v>
      </c>
      <c r="F22" s="5" t="n">
        <v>10000</v>
      </c>
      <c r="G22" s="5" t="n">
        <v>0</v>
      </c>
    </row>
    <row r="23">
      <c r="A23" s="4" t="inlineStr">
        <is>
          <t>Additional borrowing</t>
        </is>
      </c>
      <c r="B23" s="5" t="n">
        <v>10000</v>
      </c>
    </row>
    <row r="24">
      <c r="A24" s="4" t="inlineStr">
        <is>
          <t>Deferred quarterly repayments</t>
        </is>
      </c>
      <c r="B24" s="5" t="n">
        <v>5000</v>
      </c>
    </row>
    <row r="25">
      <c r="A25" s="4" t="inlineStr">
        <is>
          <t>Bullet payment</t>
        </is>
      </c>
      <c r="B25" s="6" t="n">
        <v>25000</v>
      </c>
    </row>
    <row r="26">
      <c r="A26" s="4" t="inlineStr">
        <is>
          <t>Drawdown amount from debt</t>
        </is>
      </c>
      <c r="G26" s="5" t="n">
        <v>60000</v>
      </c>
    </row>
    <row r="27">
      <c r="A27" s="4" t="inlineStr">
        <is>
          <t>Gain on modification of Macquarie credit facility (Note 19)</t>
        </is>
      </c>
      <c r="F27" s="5" t="n">
        <v>3000</v>
      </c>
    </row>
    <row r="28">
      <c r="A28" s="4" t="inlineStr">
        <is>
          <t>7% Convertible Debentures</t>
        </is>
      </c>
    </row>
    <row r="29">
      <c r="A29" s="3" t="inlineStr">
        <is>
          <t>Disclosure of detailed information about borrowings [line items]</t>
        </is>
      </c>
    </row>
    <row r="30">
      <c r="A30" s="4" t="inlineStr">
        <is>
          <t>Borrowings</t>
        </is>
      </c>
      <c r="F30" s="5" t="n">
        <v>49735</v>
      </c>
      <c r="G30" s="5" t="n">
        <v>47002</v>
      </c>
      <c r="J30" s="6" t="n">
        <v>44612</v>
      </c>
    </row>
    <row r="31">
      <c r="A31" s="4" t="inlineStr">
        <is>
          <t>Notional amount</t>
        </is>
      </c>
      <c r="F31" s="6" t="n">
        <v>51500</v>
      </c>
    </row>
    <row r="32">
      <c r="A32" s="4" t="inlineStr">
        <is>
          <t>Borrowings, interest rate</t>
        </is>
      </c>
      <c r="B32" s="4" t="inlineStr">
        <is>
          <t>7.00%</t>
        </is>
      </c>
      <c r="F32" s="4" t="inlineStr">
        <is>
          <t>7.00%</t>
        </is>
      </c>
      <c r="K32" s="4" t="inlineStr">
        <is>
          <t>7.00%</t>
        </is>
      </c>
    </row>
    <row r="33">
      <c r="A33" s="4" t="inlineStr">
        <is>
          <t>Principal payments on debt facilities</t>
        </is>
      </c>
      <c r="F33" s="6" t="n">
        <v>0</v>
      </c>
      <c r="G33" s="5" t="n">
        <v>0</v>
      </c>
    </row>
    <row r="34">
      <c r="A34" s="4" t="inlineStr">
        <is>
          <t>Drawdown amount from debt</t>
        </is>
      </c>
      <c r="G34" s="5" t="n">
        <v>0</v>
      </c>
    </row>
    <row r="35">
      <c r="A35" s="4" t="inlineStr">
        <is>
          <t>Notes and debentures issued</t>
        </is>
      </c>
      <c r="K35" s="6" t="n">
        <v>65000</v>
      </c>
    </row>
    <row r="36">
      <c r="A36" s="4" t="inlineStr">
        <is>
          <t>Number of trading days, consecutive days</t>
        </is>
      </c>
      <c r="F36" s="4" t="inlineStr">
        <is>
          <t>30 days</t>
        </is>
      </c>
    </row>
    <row r="37">
      <c r="A37" s="4" t="inlineStr">
        <is>
          <t>Percentage of conversion price in effect</t>
        </is>
      </c>
      <c r="F37" s="4" t="inlineStr">
        <is>
          <t>130.00%</t>
        </is>
      </c>
    </row>
    <row r="38">
      <c r="A38" s="4" t="inlineStr">
        <is>
          <t>Redemption price, percentage of principal</t>
        </is>
      </c>
      <c r="F38" s="4" t="inlineStr">
        <is>
          <t>100.00%</t>
        </is>
      </c>
    </row>
    <row r="39">
      <c r="A39" s="4" t="inlineStr">
        <is>
          <t>Other comprehensive income, net of tax, gains (losses) on revaluation</t>
        </is>
      </c>
      <c r="F39" s="6" t="n">
        <v>3000</v>
      </c>
      <c r="G39" s="5" t="n">
        <v>-1400</v>
      </c>
    </row>
    <row r="40">
      <c r="A40" s="4" t="inlineStr">
        <is>
          <t>Convertible debt, conversion ratio</t>
        </is>
      </c>
      <c r="E40" s="8" t="n">
        <v>4.5</v>
      </c>
    </row>
    <row r="41">
      <c r="A41" s="4" t="inlineStr">
        <is>
          <t>5% Convertible Debentures</t>
        </is>
      </c>
    </row>
    <row r="42">
      <c r="A42" s="3" t="inlineStr">
        <is>
          <t>Disclosure of detailed information about borrowings [line items]</t>
        </is>
      </c>
    </row>
    <row r="43">
      <c r="A43" s="4" t="inlineStr">
        <is>
          <t>Borrowings, interest rate</t>
        </is>
      </c>
      <c r="K43" s="4" t="inlineStr">
        <is>
          <t>5.00%</t>
        </is>
      </c>
    </row>
    <row r="44">
      <c r="A44" s="4" t="inlineStr">
        <is>
          <t>Notes and debentures issued</t>
        </is>
      </c>
      <c r="F44" s="5" t="n">
        <v>42000</v>
      </c>
    </row>
    <row r="45">
      <c r="A45" s="4" t="inlineStr">
        <is>
          <t>LIBOR | Macquarie Credit Facility | Floating interest rate</t>
        </is>
      </c>
    </row>
    <row r="46">
      <c r="A46" s="3" t="inlineStr">
        <is>
          <t>Disclosure of detailed information about borrowings [line items]</t>
        </is>
      </c>
    </row>
    <row r="47">
      <c r="A47" s="4" t="inlineStr">
        <is>
          <t>Borrowings, interest rate</t>
        </is>
      </c>
      <c r="I47" s="4" t="inlineStr">
        <is>
          <t>4.50%</t>
        </is>
      </c>
    </row>
    <row r="48">
      <c r="A48" s="4" t="inlineStr">
        <is>
          <t>7% Convertible Debentures embedded derivative</t>
        </is>
      </c>
    </row>
    <row r="49">
      <c r="A49" s="3" t="inlineStr">
        <is>
          <t>Disclosure of detailed information about borrowings [line items]</t>
        </is>
      </c>
    </row>
    <row r="50">
      <c r="A50" s="4" t="inlineStr">
        <is>
          <t>Financial liabilities</t>
        </is>
      </c>
      <c r="F50" s="6" t="n">
        <v>2600</v>
      </c>
      <c r="G50" s="6" t="n">
        <v>5600</v>
      </c>
    </row>
    <row r="51"/>
    <row r="52">
      <c r="A52" s="4" t="inlineStr">
        <is>
          <t>[1]</t>
        </is>
      </c>
      <c r="B52" s="4" t="inlineStr">
        <is>
          <t>The cash flows of Prestea operation for the period to the date of sale, as well as the restated comparative period, have been presented as discontinued operations. Refer to Note 5.</t>
        </is>
      </c>
    </row>
  </sheetData>
  <mergeCells count="3">
    <mergeCell ref="G1:H1"/>
    <mergeCell ref="A51:K51"/>
    <mergeCell ref="B52:K5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changes in carrying amount of debt (Details) - USD ($) $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Beginning balance</t>
        </is>
      </c>
      <c r="B4" s="6" t="n">
        <v>90782</v>
      </c>
    </row>
    <row r="5">
      <c r="A5" s="4" t="inlineStr">
        <is>
          <t>Accretion of 7% Convertible Debentures discount</t>
        </is>
      </c>
      <c r="B5" s="5" t="n">
        <v>2831</v>
      </c>
      <c r="C5" s="6" t="n">
        <v>3786</v>
      </c>
    </row>
    <row r="6">
      <c r="A6" s="4" t="inlineStr">
        <is>
          <t>Balance at the end of the period</t>
        </is>
      </c>
      <c r="B6" s="5" t="n">
        <v>55732</v>
      </c>
      <c r="C6" s="5" t="n">
        <v>90782</v>
      </c>
    </row>
    <row r="7">
      <c r="A7" s="4" t="inlineStr">
        <is>
          <t>7% Convertible Debentures</t>
        </is>
      </c>
    </row>
    <row r="8">
      <c r="A8" s="3" t="inlineStr">
        <is>
          <t>Disclosure of detailed information about borrowings [line items]</t>
        </is>
      </c>
    </row>
    <row r="9">
      <c r="A9" s="4" t="inlineStr">
        <is>
          <t>Beginning balance</t>
        </is>
      </c>
      <c r="B9" s="5" t="n">
        <v>47002</v>
      </c>
      <c r="C9" s="5" t="n">
        <v>44612</v>
      </c>
    </row>
    <row r="10">
      <c r="A10" s="4" t="inlineStr">
        <is>
          <t>Accretion of 7% Convertible Debentures discount</t>
        </is>
      </c>
      <c r="B10" s="5" t="n">
        <v>2733</v>
      </c>
      <c r="C10" s="5" t="n">
        <v>2390</v>
      </c>
    </row>
    <row r="11">
      <c r="A11" s="4" t="inlineStr">
        <is>
          <t>Balance at the end of the period</t>
        </is>
      </c>
      <c r="B11" s="6" t="n">
        <v>49735</v>
      </c>
      <c r="C11" s="6" t="n">
        <v>4700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payments on outstanding debt (Details) - USD ($) $ in Thousands</t>
        </is>
      </c>
      <c r="B1" s="2" t="inlineStr">
        <is>
          <t>Dec. 31, 2020</t>
        </is>
      </c>
      <c r="C1" s="2" t="inlineStr">
        <is>
          <t>Oct. 09, 2020</t>
        </is>
      </c>
      <c r="D1" s="2" t="inlineStr">
        <is>
          <t>Dec. 31, 2019</t>
        </is>
      </c>
      <c r="E1" s="2" t="inlineStr">
        <is>
          <t>Dec. 31, 2018</t>
        </is>
      </c>
    </row>
    <row r="2">
      <c r="A2" s="3" t="inlineStr">
        <is>
          <t>Disclosure of detailed information about borrowings [line items]</t>
        </is>
      </c>
    </row>
    <row r="3">
      <c r="A3" s="4" t="inlineStr">
        <is>
          <t>Debt</t>
        </is>
      </c>
      <c r="B3" s="6" t="n">
        <v>55732</v>
      </c>
      <c r="D3" s="6" t="n">
        <v>90782</v>
      </c>
    </row>
    <row r="4">
      <c r="A4" s="4" t="inlineStr">
        <is>
          <t>Year ending December 31, 2021</t>
        </is>
      </c>
    </row>
    <row r="5">
      <c r="A5" s="3" t="inlineStr">
        <is>
          <t>Disclosure of detailed information about borrowings [line items]</t>
        </is>
      </c>
    </row>
    <row r="6">
      <c r="A6" s="4" t="inlineStr">
        <is>
          <t>Debt</t>
        </is>
      </c>
      <c r="B6" s="5" t="n">
        <v>58312</v>
      </c>
    </row>
    <row r="7">
      <c r="A7" s="4" t="inlineStr">
        <is>
          <t>Year ending December 31, 2021 | Principal</t>
        </is>
      </c>
    </row>
    <row r="8">
      <c r="A8" s="3" t="inlineStr">
        <is>
          <t>Disclosure of detailed information about borrowings [line items]</t>
        </is>
      </c>
    </row>
    <row r="9">
      <c r="A9" s="4" t="inlineStr">
        <is>
          <t>Debt</t>
        </is>
      </c>
      <c r="B9" s="5" t="n">
        <v>51795</v>
      </c>
    </row>
    <row r="10">
      <c r="A10" s="4" t="inlineStr">
        <is>
          <t>Year ending December 31, 2021 | Interest</t>
        </is>
      </c>
    </row>
    <row r="11">
      <c r="A11" s="3" t="inlineStr">
        <is>
          <t>Disclosure of detailed information about borrowings [line items]</t>
        </is>
      </c>
    </row>
    <row r="12">
      <c r="A12" s="4" t="inlineStr">
        <is>
          <t>Debt</t>
        </is>
      </c>
      <c r="B12" s="5" t="n">
        <v>6517</v>
      </c>
    </row>
    <row r="13">
      <c r="A13" s="4" t="inlineStr">
        <is>
          <t>Year ending December 31, 2022</t>
        </is>
      </c>
    </row>
    <row r="14">
      <c r="A14" s="3" t="inlineStr">
        <is>
          <t>Disclosure of detailed information about borrowings [line items]</t>
        </is>
      </c>
    </row>
    <row r="15">
      <c r="A15" s="4" t="inlineStr">
        <is>
          <t>Debt</t>
        </is>
      </c>
      <c r="B15" s="5" t="n">
        <v>22960</v>
      </c>
    </row>
    <row r="16">
      <c r="A16" s="4" t="inlineStr">
        <is>
          <t>Year ending December 31, 2022 | Principal</t>
        </is>
      </c>
    </row>
    <row r="17">
      <c r="A17" s="3" t="inlineStr">
        <is>
          <t>Disclosure of detailed information about borrowings [line items]</t>
        </is>
      </c>
    </row>
    <row r="18">
      <c r="A18" s="4" t="inlineStr">
        <is>
          <t>Debt</t>
        </is>
      </c>
      <c r="B18" s="5" t="n">
        <v>20303</v>
      </c>
    </row>
    <row r="19">
      <c r="A19" s="4" t="inlineStr">
        <is>
          <t>Year ending December 31, 2022 | Interest</t>
        </is>
      </c>
    </row>
    <row r="20">
      <c r="A20" s="3" t="inlineStr">
        <is>
          <t>Disclosure of detailed information about borrowings [line items]</t>
        </is>
      </c>
    </row>
    <row r="21">
      <c r="A21" s="4" t="inlineStr">
        <is>
          <t>Debt</t>
        </is>
      </c>
      <c r="B21" s="5" t="n">
        <v>2657</v>
      </c>
    </row>
    <row r="22">
      <c r="A22" s="4" t="inlineStr">
        <is>
          <t>Year ending December 31, 2023</t>
        </is>
      </c>
    </row>
    <row r="23">
      <c r="A23" s="3" t="inlineStr">
        <is>
          <t>Disclosure of detailed information about borrowings [line items]</t>
        </is>
      </c>
    </row>
    <row r="24">
      <c r="A24" s="4" t="inlineStr">
        <is>
          <t>Debt</t>
        </is>
      </c>
      <c r="B24" s="5" t="n">
        <v>42282</v>
      </c>
    </row>
    <row r="25">
      <c r="A25" s="4" t="inlineStr">
        <is>
          <t>Year ending December 31, 2023 | Principal</t>
        </is>
      </c>
    </row>
    <row r="26">
      <c r="A26" s="3" t="inlineStr">
        <is>
          <t>Disclosure of detailed information about borrowings [line items]</t>
        </is>
      </c>
    </row>
    <row r="27">
      <c r="A27" s="4" t="inlineStr">
        <is>
          <t>Debt</t>
        </is>
      </c>
      <c r="B27" s="5" t="n">
        <v>40303</v>
      </c>
    </row>
    <row r="28">
      <c r="A28" s="4" t="inlineStr">
        <is>
          <t>Year ending December 31, 2023 | Interest</t>
        </is>
      </c>
    </row>
    <row r="29">
      <c r="A29" s="3" t="inlineStr">
        <is>
          <t>Disclosure of detailed information about borrowings [line items]</t>
        </is>
      </c>
    </row>
    <row r="30">
      <c r="A30" s="4" t="inlineStr">
        <is>
          <t>Debt</t>
        </is>
      </c>
      <c r="B30" s="5" t="n">
        <v>1979</v>
      </c>
    </row>
    <row r="31">
      <c r="A31" s="4" t="inlineStr">
        <is>
          <t>Year ending December 31, 2024</t>
        </is>
      </c>
    </row>
    <row r="32">
      <c r="A32" s="3" t="inlineStr">
        <is>
          <t>Disclosure of detailed information about borrowings [line items]</t>
        </is>
      </c>
    </row>
    <row r="33">
      <c r="A33" s="4" t="inlineStr">
        <is>
          <t>Debt</t>
        </is>
      </c>
      <c r="B33" s="5" t="n">
        <v>347</v>
      </c>
    </row>
    <row r="34">
      <c r="A34" s="4" t="inlineStr">
        <is>
          <t>Year ending December 31, 2024 | Principal</t>
        </is>
      </c>
    </row>
    <row r="35">
      <c r="A35" s="3" t="inlineStr">
        <is>
          <t>Disclosure of detailed information about borrowings [line items]</t>
        </is>
      </c>
    </row>
    <row r="36">
      <c r="A36" s="4" t="inlineStr">
        <is>
          <t>Debt</t>
        </is>
      </c>
      <c r="B36" s="5" t="n">
        <v>323</v>
      </c>
    </row>
    <row r="37">
      <c r="A37" s="4" t="inlineStr">
        <is>
          <t>Year ending December 31, 2024 | Interest</t>
        </is>
      </c>
    </row>
    <row r="38">
      <c r="A38" s="3" t="inlineStr">
        <is>
          <t>Disclosure of detailed information about borrowings [line items]</t>
        </is>
      </c>
    </row>
    <row r="39">
      <c r="A39" s="4" t="inlineStr">
        <is>
          <t>Debt</t>
        </is>
      </c>
      <c r="B39" s="5" t="n">
        <v>24</v>
      </c>
    </row>
    <row r="40">
      <c r="A40" s="4" t="inlineStr">
        <is>
          <t>Year ending December 31, 2025</t>
        </is>
      </c>
    </row>
    <row r="41">
      <c r="A41" s="3" t="inlineStr">
        <is>
          <t>Disclosure of detailed information about borrowings [line items]</t>
        </is>
      </c>
    </row>
    <row r="42">
      <c r="A42" s="4" t="inlineStr">
        <is>
          <t>Debt</t>
        </is>
      </c>
      <c r="B42" s="5" t="n">
        <v>259</v>
      </c>
    </row>
    <row r="43">
      <c r="A43" s="4" t="inlineStr">
        <is>
          <t>Year ending December 31, 2025 | Principal</t>
        </is>
      </c>
    </row>
    <row r="44">
      <c r="A44" s="3" t="inlineStr">
        <is>
          <t>Disclosure of detailed information about borrowings [line items]</t>
        </is>
      </c>
    </row>
    <row r="45">
      <c r="A45" s="4" t="inlineStr">
        <is>
          <t>Debt</t>
        </is>
      </c>
      <c r="B45" s="5" t="n">
        <v>255</v>
      </c>
    </row>
    <row r="46">
      <c r="A46" s="4" t="inlineStr">
        <is>
          <t>Year ending December 31, 2025 | Interest</t>
        </is>
      </c>
    </row>
    <row r="47">
      <c r="A47" s="3" t="inlineStr">
        <is>
          <t>Disclosure of detailed information about borrowings [line items]</t>
        </is>
      </c>
    </row>
    <row r="48">
      <c r="A48" s="4" t="inlineStr">
        <is>
          <t>Debt</t>
        </is>
      </c>
      <c r="B48" s="5" t="n">
        <v>4</v>
      </c>
    </row>
    <row r="49">
      <c r="A49" s="4" t="inlineStr">
        <is>
          <t>Lease liabilities | Year ending December 31, 2021 | Principal</t>
        </is>
      </c>
    </row>
    <row r="50">
      <c r="A50" s="3" t="inlineStr">
        <is>
          <t>Disclosure of detailed information about borrowings [line items]</t>
        </is>
      </c>
    </row>
    <row r="51">
      <c r="A51" s="4" t="inlineStr">
        <is>
          <t>Debt</t>
        </is>
      </c>
      <c r="B51" s="5" t="n">
        <v>297</v>
      </c>
    </row>
    <row r="52">
      <c r="A52" s="4" t="inlineStr">
        <is>
          <t>Lease liabilities | Year ending December 31, 2021 | Interest</t>
        </is>
      </c>
    </row>
    <row r="53">
      <c r="A53" s="3" t="inlineStr">
        <is>
          <t>Disclosure of detailed information about borrowings [line items]</t>
        </is>
      </c>
    </row>
    <row r="54">
      <c r="A54" s="4" t="inlineStr">
        <is>
          <t>Debt</t>
        </is>
      </c>
      <c r="B54" s="5" t="n">
        <v>81</v>
      </c>
    </row>
    <row r="55">
      <c r="A55" s="4" t="inlineStr">
        <is>
          <t>Lease liabilities | Year ending December 31, 2022 | Principal</t>
        </is>
      </c>
    </row>
    <row r="56">
      <c r="A56" s="3" t="inlineStr">
        <is>
          <t>Disclosure of detailed information about borrowings [line items]</t>
        </is>
      </c>
    </row>
    <row r="57">
      <c r="A57" s="4" t="inlineStr">
        <is>
          <t>Debt</t>
        </is>
      </c>
      <c r="B57" s="5" t="n">
        <v>303</v>
      </c>
    </row>
    <row r="58">
      <c r="A58" s="4" t="inlineStr">
        <is>
          <t>Lease liabilities | Year ending December 31, 2022 | Interest</t>
        </is>
      </c>
    </row>
    <row r="59">
      <c r="A59" s="3" t="inlineStr">
        <is>
          <t>Disclosure of detailed information about borrowings [line items]</t>
        </is>
      </c>
    </row>
    <row r="60">
      <c r="A60" s="4" t="inlineStr">
        <is>
          <t>Debt</t>
        </is>
      </c>
      <c r="B60" s="5" t="n">
        <v>62</v>
      </c>
    </row>
    <row r="61">
      <c r="A61" s="4" t="inlineStr">
        <is>
          <t>Lease liabilities | Year ending December 31, 2023 | Principal</t>
        </is>
      </c>
    </row>
    <row r="62">
      <c r="A62" s="3" t="inlineStr">
        <is>
          <t>Disclosure of detailed information about borrowings [line items]</t>
        </is>
      </c>
    </row>
    <row r="63">
      <c r="A63" s="4" t="inlineStr">
        <is>
          <t>Debt</t>
        </is>
      </c>
      <c r="B63" s="5" t="n">
        <v>303</v>
      </c>
    </row>
    <row r="64">
      <c r="A64" s="4" t="inlineStr">
        <is>
          <t>Lease liabilities | Year ending December 31, 2023 | Interest</t>
        </is>
      </c>
    </row>
    <row r="65">
      <c r="A65" s="3" t="inlineStr">
        <is>
          <t>Disclosure of detailed information about borrowings [line items]</t>
        </is>
      </c>
    </row>
    <row r="66">
      <c r="A66" s="4" t="inlineStr">
        <is>
          <t>Debt</t>
        </is>
      </c>
      <c r="B66" s="5" t="n">
        <v>43</v>
      </c>
    </row>
    <row r="67">
      <c r="A67" s="4" t="inlineStr">
        <is>
          <t>Lease liabilities | Year ending December 31, 2024 | Principal</t>
        </is>
      </c>
    </row>
    <row r="68">
      <c r="A68" s="3" t="inlineStr">
        <is>
          <t>Disclosure of detailed information about borrowings [line items]</t>
        </is>
      </c>
    </row>
    <row r="69">
      <c r="A69" s="4" t="inlineStr">
        <is>
          <t>Debt</t>
        </is>
      </c>
      <c r="B69" s="5" t="n">
        <v>323</v>
      </c>
    </row>
    <row r="70">
      <c r="A70" s="4" t="inlineStr">
        <is>
          <t>Lease liabilities | Year ending December 31, 2024 | Interest</t>
        </is>
      </c>
    </row>
    <row r="71">
      <c r="A71" s="3" t="inlineStr">
        <is>
          <t>Disclosure of detailed information about borrowings [line items]</t>
        </is>
      </c>
    </row>
    <row r="72">
      <c r="A72" s="4" t="inlineStr">
        <is>
          <t>Debt</t>
        </is>
      </c>
      <c r="B72" s="5" t="n">
        <v>24</v>
      </c>
    </row>
    <row r="73">
      <c r="A73" s="4" t="inlineStr">
        <is>
          <t>Lease liabilities | Year ending December 31, 2025 | Principal</t>
        </is>
      </c>
    </row>
    <row r="74">
      <c r="A74" s="3" t="inlineStr">
        <is>
          <t>Disclosure of detailed information about borrowings [line items]</t>
        </is>
      </c>
    </row>
    <row r="75">
      <c r="A75" s="4" t="inlineStr">
        <is>
          <t>Debt</t>
        </is>
      </c>
      <c r="B75" s="5" t="n">
        <v>255</v>
      </c>
    </row>
    <row r="76">
      <c r="A76" s="4" t="inlineStr">
        <is>
          <t>Lease liabilities | Year ending December 31, 2025 | Interest</t>
        </is>
      </c>
    </row>
    <row r="77">
      <c r="A77" s="3" t="inlineStr">
        <is>
          <t>Disclosure of detailed information about borrowings [line items]</t>
        </is>
      </c>
    </row>
    <row r="78">
      <c r="A78" s="4" t="inlineStr">
        <is>
          <t>Debt</t>
        </is>
      </c>
      <c r="B78" s="5" t="n">
        <v>4</v>
      </c>
    </row>
    <row r="79">
      <c r="A79" s="4" t="inlineStr">
        <is>
          <t>7% Convertible Debentures</t>
        </is>
      </c>
    </row>
    <row r="80">
      <c r="A80" s="3" t="inlineStr">
        <is>
          <t>Disclosure of detailed information about borrowings [line items]</t>
        </is>
      </c>
    </row>
    <row r="81">
      <c r="A81" s="4" t="inlineStr">
        <is>
          <t>Debt</t>
        </is>
      </c>
      <c r="B81" s="5" t="n">
        <v>49735</v>
      </c>
      <c r="D81" s="6" t="n">
        <v>47002</v>
      </c>
      <c r="E81" s="6" t="n">
        <v>44612</v>
      </c>
    </row>
    <row r="82">
      <c r="A82" s="4" t="inlineStr">
        <is>
          <t>7% Convertible Debentures | Year ending December 31, 2021 | Principal</t>
        </is>
      </c>
    </row>
    <row r="83">
      <c r="A83" s="3" t="inlineStr">
        <is>
          <t>Disclosure of detailed information about borrowings [line items]</t>
        </is>
      </c>
    </row>
    <row r="84">
      <c r="A84" s="4" t="inlineStr">
        <is>
          <t>Debt</t>
        </is>
      </c>
      <c r="B84" s="5" t="n">
        <v>51498</v>
      </c>
    </row>
    <row r="85">
      <c r="A85" s="4" t="inlineStr">
        <is>
          <t>7% Convertible Debentures | Year ending December 31, 2021 | Interest</t>
        </is>
      </c>
    </row>
    <row r="86">
      <c r="A86" s="3" t="inlineStr">
        <is>
          <t>Disclosure of detailed information about borrowings [line items]</t>
        </is>
      </c>
    </row>
    <row r="87">
      <c r="A87" s="4" t="inlineStr">
        <is>
          <t>Debt</t>
        </is>
      </c>
      <c r="B87" s="5" t="n">
        <v>3605</v>
      </c>
    </row>
    <row r="88">
      <c r="A88" s="4" t="inlineStr">
        <is>
          <t>7% Convertible Debentures | Year ending December 31, 2022 | Principal</t>
        </is>
      </c>
    </row>
    <row r="89">
      <c r="A89" s="3" t="inlineStr">
        <is>
          <t>Disclosure of detailed information about borrowings [line items]</t>
        </is>
      </c>
    </row>
    <row r="90">
      <c r="A90" s="4" t="inlineStr">
        <is>
          <t>Debt</t>
        </is>
      </c>
      <c r="B90" s="5" t="n">
        <v>0</v>
      </c>
    </row>
    <row r="91">
      <c r="A91" s="4" t="inlineStr">
        <is>
          <t>7% Convertible Debentures | Year ending December 31, 2022 | Interest</t>
        </is>
      </c>
    </row>
    <row r="92">
      <c r="A92" s="3" t="inlineStr">
        <is>
          <t>Disclosure of detailed information about borrowings [line items]</t>
        </is>
      </c>
    </row>
    <row r="93">
      <c r="A93" s="4" t="inlineStr">
        <is>
          <t>Debt</t>
        </is>
      </c>
      <c r="B93" s="5" t="n">
        <v>0</v>
      </c>
    </row>
    <row r="94">
      <c r="A94" s="4" t="inlineStr">
        <is>
          <t>7% Convertible Debentures | Year ending December 31, 2023 | Principal</t>
        </is>
      </c>
    </row>
    <row r="95">
      <c r="A95" s="3" t="inlineStr">
        <is>
          <t>Disclosure of detailed information about borrowings [line items]</t>
        </is>
      </c>
    </row>
    <row r="96">
      <c r="A96" s="4" t="inlineStr">
        <is>
          <t>Debt</t>
        </is>
      </c>
      <c r="B96" s="5" t="n">
        <v>0</v>
      </c>
    </row>
    <row r="97">
      <c r="A97" s="4" t="inlineStr">
        <is>
          <t>7% Convertible Debentures | Year ending December 31, 2023 | Interest</t>
        </is>
      </c>
    </row>
    <row r="98">
      <c r="A98" s="3" t="inlineStr">
        <is>
          <t>Disclosure of detailed information about borrowings [line items]</t>
        </is>
      </c>
    </row>
    <row r="99">
      <c r="A99" s="4" t="inlineStr">
        <is>
          <t>Debt</t>
        </is>
      </c>
      <c r="B99" s="5" t="n">
        <v>0</v>
      </c>
    </row>
    <row r="100">
      <c r="A100" s="4" t="inlineStr">
        <is>
          <t>7% Convertible Debentures | Year ending December 31, 2024 | Principal</t>
        </is>
      </c>
    </row>
    <row r="101">
      <c r="A101" s="3" t="inlineStr">
        <is>
          <t>Disclosure of detailed information about borrowings [line items]</t>
        </is>
      </c>
    </row>
    <row r="102">
      <c r="A102" s="4" t="inlineStr">
        <is>
          <t>Debt</t>
        </is>
      </c>
      <c r="B102" s="5" t="n">
        <v>0</v>
      </c>
    </row>
    <row r="103">
      <c r="A103" s="4" t="inlineStr">
        <is>
          <t>7% Convertible Debentures | Year ending December 31, 2024 | Interest</t>
        </is>
      </c>
    </row>
    <row r="104">
      <c r="A104" s="3" t="inlineStr">
        <is>
          <t>Disclosure of detailed information about borrowings [line items]</t>
        </is>
      </c>
    </row>
    <row r="105">
      <c r="A105" s="4" t="inlineStr">
        <is>
          <t>Debt</t>
        </is>
      </c>
      <c r="B105" s="5" t="n">
        <v>0</v>
      </c>
    </row>
    <row r="106">
      <c r="A106" s="4" t="inlineStr">
        <is>
          <t>7% Convertible Debentures | Year ending December 31, 2025 | Principal</t>
        </is>
      </c>
    </row>
    <row r="107">
      <c r="A107" s="3" t="inlineStr">
        <is>
          <t>Disclosure of detailed information about borrowings [line items]</t>
        </is>
      </c>
    </row>
    <row r="108">
      <c r="A108" s="4" t="inlineStr">
        <is>
          <t>Debt</t>
        </is>
      </c>
      <c r="B108" s="5" t="n">
        <v>0</v>
      </c>
    </row>
    <row r="109">
      <c r="A109" s="4" t="inlineStr">
        <is>
          <t>7% Convertible Debentures | Year ending December 31, 2025 | Interest</t>
        </is>
      </c>
    </row>
    <row r="110">
      <c r="A110" s="3" t="inlineStr">
        <is>
          <t>Disclosure of detailed information about borrowings [line items]</t>
        </is>
      </c>
    </row>
    <row r="111">
      <c r="A111" s="4" t="inlineStr">
        <is>
          <t>Debt</t>
        </is>
      </c>
      <c r="B111" s="5" t="n">
        <v>0</v>
      </c>
    </row>
    <row r="112">
      <c r="A112" s="4" t="inlineStr">
        <is>
          <t>Macquarie Credit Facility</t>
        </is>
      </c>
    </row>
    <row r="113">
      <c r="A113" s="3" t="inlineStr">
        <is>
          <t>Disclosure of detailed information about borrowings [line items]</t>
        </is>
      </c>
    </row>
    <row r="114">
      <c r="A114" s="4" t="inlineStr">
        <is>
          <t>Debt</t>
        </is>
      </c>
      <c r="C114" s="6" t="n">
        <v>50000</v>
      </c>
    </row>
    <row r="115">
      <c r="A115" s="4" t="inlineStr">
        <is>
          <t>Macquarie Credit Facility | Year ending December 31, 2021 | Principal</t>
        </is>
      </c>
    </row>
    <row r="116">
      <c r="A116" s="3" t="inlineStr">
        <is>
          <t>Disclosure of detailed information about borrowings [line items]</t>
        </is>
      </c>
    </row>
    <row r="117">
      <c r="A117" s="4" t="inlineStr">
        <is>
          <t>Debt</t>
        </is>
      </c>
      <c r="B117" s="5" t="n">
        <v>0</v>
      </c>
    </row>
    <row r="118">
      <c r="A118" s="4" t="inlineStr">
        <is>
          <t>Macquarie Credit Facility | Year ending December 31, 2021 | Interest</t>
        </is>
      </c>
    </row>
    <row r="119">
      <c r="A119" s="3" t="inlineStr">
        <is>
          <t>Disclosure of detailed information about borrowings [line items]</t>
        </is>
      </c>
    </row>
    <row r="120">
      <c r="A120" s="4" t="inlineStr">
        <is>
          <t>Debt</t>
        </is>
      </c>
      <c r="B120" s="5" t="n">
        <v>2831</v>
      </c>
    </row>
    <row r="121">
      <c r="A121" s="4" t="inlineStr">
        <is>
          <t>Macquarie Credit Facility | Year ending December 31, 2022 | Principal</t>
        </is>
      </c>
    </row>
    <row r="122">
      <c r="A122" s="3" t="inlineStr">
        <is>
          <t>Disclosure of detailed information about borrowings [line items]</t>
        </is>
      </c>
    </row>
    <row r="123">
      <c r="A123" s="4" t="inlineStr">
        <is>
          <t>Debt</t>
        </is>
      </c>
      <c r="B123" s="5" t="n">
        <v>20000</v>
      </c>
    </row>
    <row r="124">
      <c r="A124" s="4" t="inlineStr">
        <is>
          <t>Macquarie Credit Facility | Year ending December 31, 2022 | Interest</t>
        </is>
      </c>
    </row>
    <row r="125">
      <c r="A125" s="3" t="inlineStr">
        <is>
          <t>Disclosure of detailed information about borrowings [line items]</t>
        </is>
      </c>
    </row>
    <row r="126">
      <c r="A126" s="4" t="inlineStr">
        <is>
          <t>Debt</t>
        </is>
      </c>
      <c r="B126" s="5" t="n">
        <v>2595</v>
      </c>
    </row>
    <row r="127">
      <c r="A127" s="4" t="inlineStr">
        <is>
          <t>Macquarie Credit Facility | Year ending December 31, 2023 | Principal</t>
        </is>
      </c>
    </row>
    <row r="128">
      <c r="A128" s="3" t="inlineStr">
        <is>
          <t>Disclosure of detailed information about borrowings [line items]</t>
        </is>
      </c>
    </row>
    <row r="129">
      <c r="A129" s="4" t="inlineStr">
        <is>
          <t>Debt</t>
        </is>
      </c>
      <c r="B129" s="5" t="n">
        <v>40000</v>
      </c>
    </row>
    <row r="130">
      <c r="A130" s="4" t="inlineStr">
        <is>
          <t>Macquarie Credit Facility | Year ending December 31, 2023 | Interest</t>
        </is>
      </c>
    </row>
    <row r="131">
      <c r="A131" s="3" t="inlineStr">
        <is>
          <t>Disclosure of detailed information about borrowings [line items]</t>
        </is>
      </c>
    </row>
    <row r="132">
      <c r="A132" s="4" t="inlineStr">
        <is>
          <t>Debt</t>
        </is>
      </c>
      <c r="B132" s="5" t="n">
        <v>1936</v>
      </c>
    </row>
    <row r="133">
      <c r="A133" s="4" t="inlineStr">
        <is>
          <t>Macquarie Credit Facility | Year ending December 31, 2024 | Principal</t>
        </is>
      </c>
    </row>
    <row r="134">
      <c r="A134" s="3" t="inlineStr">
        <is>
          <t>Disclosure of detailed information about borrowings [line items]</t>
        </is>
      </c>
    </row>
    <row r="135">
      <c r="A135" s="4" t="inlineStr">
        <is>
          <t>Debt</t>
        </is>
      </c>
      <c r="B135" s="5" t="n">
        <v>0</v>
      </c>
    </row>
    <row r="136">
      <c r="A136" s="4" t="inlineStr">
        <is>
          <t>Macquarie Credit Facility | Year ending December 31, 2024 | Interest</t>
        </is>
      </c>
    </row>
    <row r="137">
      <c r="A137" s="3" t="inlineStr">
        <is>
          <t>Disclosure of detailed information about borrowings [line items]</t>
        </is>
      </c>
    </row>
    <row r="138">
      <c r="A138" s="4" t="inlineStr">
        <is>
          <t>Debt</t>
        </is>
      </c>
      <c r="B138" s="5" t="n">
        <v>0</v>
      </c>
    </row>
    <row r="139">
      <c r="A139" s="4" t="inlineStr">
        <is>
          <t>Macquarie Credit Facility | Year ending December 31, 2025 | Principal</t>
        </is>
      </c>
    </row>
    <row r="140">
      <c r="A140" s="3" t="inlineStr">
        <is>
          <t>Disclosure of detailed information about borrowings [line items]</t>
        </is>
      </c>
    </row>
    <row r="141">
      <c r="A141" s="4" t="inlineStr">
        <is>
          <t>Debt</t>
        </is>
      </c>
      <c r="B141" s="5" t="n">
        <v>0</v>
      </c>
    </row>
    <row r="142">
      <c r="A142" s="4" t="inlineStr">
        <is>
          <t>Macquarie Credit Facility | Year ending December 31, 2025 | Interest</t>
        </is>
      </c>
    </row>
    <row r="143">
      <c r="A143" s="3" t="inlineStr">
        <is>
          <t>Disclosure of detailed information about borrowings [line items]</t>
        </is>
      </c>
    </row>
    <row r="144">
      <c r="A144" s="4" t="inlineStr">
        <is>
          <t>Debt</t>
        </is>
      </c>
      <c r="B144"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78" customWidth="1" min="2" max="2"/>
    <col width="13" customWidth="1" min="3" max="3"/>
    <col width="27" customWidth="1" min="4" max="4"/>
    <col width="13" customWidth="1" min="5" max="5"/>
    <col width="21" customWidth="1" min="6" max="6"/>
  </cols>
  <sheetData>
    <row r="1">
      <c r="A1" s="1" t="inlineStr">
        <is>
          <t>SHARE CAPITAL (Details) $ in Thousands</t>
        </is>
      </c>
      <c r="B1" s="2" t="inlineStr">
        <is>
          <t>12 Months Ended</t>
        </is>
      </c>
    </row>
    <row r="2">
      <c r="B2" s="2" t="inlineStr">
        <is>
          <t>Dec. 31, 2020USD ($)shares</t>
        </is>
      </c>
      <c r="D2" s="2" t="inlineStr">
        <is>
          <t>Dec. 31, 2019USD ($)shares</t>
        </is>
      </c>
      <c r="F2" s="2" t="inlineStr">
        <is>
          <t>Oct. 28, 2020USD ($)</t>
        </is>
      </c>
    </row>
    <row r="3">
      <c r="A3" s="3" t="inlineStr">
        <is>
          <t>Reconciliation of number of shares outstanding [abstract]</t>
        </is>
      </c>
    </row>
    <row r="4">
      <c r="A4" s="4" t="inlineStr">
        <is>
          <t>Shares issued under options (shares) | shares</t>
        </is>
      </c>
      <c r="B4" s="5" t="n">
        <v>1712000</v>
      </c>
      <c r="D4" s="5" t="n">
        <v>438000</v>
      </c>
    </row>
    <row r="5">
      <c r="A5" s="4" t="inlineStr">
        <is>
          <t>Balance at beginning of period</t>
        </is>
      </c>
      <c r="B5" s="6" t="n">
        <v>-32123</v>
      </c>
      <c r="C5" s="4" t="inlineStr">
        <is>
          <t>[1]</t>
        </is>
      </c>
      <c r="D5" s="6" t="n">
        <v>41975</v>
      </c>
    </row>
    <row r="6">
      <c r="A6" s="4" t="inlineStr">
        <is>
          <t>Shares issued under DSUs</t>
        </is>
      </c>
      <c r="B6" s="5" t="n">
        <v>-105</v>
      </c>
    </row>
    <row r="7">
      <c r="A7" s="4" t="inlineStr">
        <is>
          <t>Shares issued under options</t>
        </is>
      </c>
      <c r="B7" s="5" t="n">
        <v>4653</v>
      </c>
      <c r="D7" s="5" t="n">
        <v>1270</v>
      </c>
    </row>
    <row r="8">
      <c r="A8" s="4" t="inlineStr">
        <is>
          <t>Shares issued under PRSUs</t>
        </is>
      </c>
      <c r="B8" s="5" t="n">
        <v>-40</v>
      </c>
      <c r="D8" s="5" t="n">
        <v>-565</v>
      </c>
    </row>
    <row r="9">
      <c r="A9" s="4" t="inlineStr">
        <is>
          <t>Balance at end of period</t>
        </is>
      </c>
      <c r="B9" s="6" t="n">
        <v>25774</v>
      </c>
      <c r="D9" s="6" t="n">
        <v>-32123</v>
      </c>
      <c r="E9" s="4" t="inlineStr">
        <is>
          <t>[1]</t>
        </is>
      </c>
    </row>
    <row r="10">
      <c r="A10" s="4" t="inlineStr">
        <is>
          <t>Common shares</t>
        </is>
      </c>
    </row>
    <row r="11">
      <c r="A11" s="3" t="inlineStr">
        <is>
          <t>Reconciliation of number of shares outstanding [abstract]</t>
        </is>
      </c>
    </row>
    <row r="12">
      <c r="A12" s="4" t="inlineStr">
        <is>
          <t>Authorized capital</t>
        </is>
      </c>
      <c r="F12" s="6" t="n">
        <v>50000</v>
      </c>
    </row>
    <row r="13">
      <c r="A13" s="4" t="inlineStr">
        <is>
          <t>Share Capital   | Common shares</t>
        </is>
      </c>
    </row>
    <row r="14">
      <c r="A14" s="3" t="inlineStr">
        <is>
          <t>Reconciliation of number of shares outstanding [abstract]</t>
        </is>
      </c>
    </row>
    <row r="15">
      <c r="A15" s="4" t="inlineStr">
        <is>
          <t>Balance at beginning of period (shares) | shares</t>
        </is>
      </c>
      <c r="B15" s="5" t="n">
        <v>109385063</v>
      </c>
      <c r="D15" s="5" t="n">
        <v>108819009</v>
      </c>
    </row>
    <row r="16">
      <c r="A16" s="4" t="inlineStr">
        <is>
          <t>Shares issued under DSUs (shares) | shares</t>
        </is>
      </c>
      <c r="B16" s="5" t="n">
        <v>135557</v>
      </c>
    </row>
    <row r="17">
      <c r="A17" s="4" t="inlineStr">
        <is>
          <t>Shares issued under options (shares) | shares</t>
        </is>
      </c>
      <c r="B17" s="5" t="n">
        <v>1711680</v>
      </c>
      <c r="D17" s="5" t="n">
        <v>437772</v>
      </c>
    </row>
    <row r="18">
      <c r="A18" s="4" t="inlineStr">
        <is>
          <t>Shares issued under PRSUs (shares) | shares</t>
        </is>
      </c>
      <c r="B18" s="5" t="n">
        <v>81295</v>
      </c>
      <c r="D18" s="5" t="n">
        <v>128282</v>
      </c>
    </row>
    <row r="19">
      <c r="A19" s="4" t="inlineStr">
        <is>
          <t>Balance at end of period (shares) | shares</t>
        </is>
      </c>
      <c r="B19" s="5" t="n">
        <v>111313595</v>
      </c>
      <c r="D19" s="5" t="n">
        <v>109385063</v>
      </c>
    </row>
    <row r="20">
      <c r="A20" s="4" t="inlineStr">
        <is>
          <t>Balance at beginning of period</t>
        </is>
      </c>
      <c r="B20" s="6" t="n">
        <v>910205</v>
      </c>
      <c r="D20" s="6" t="n">
        <v>908035</v>
      </c>
    </row>
    <row r="21">
      <c r="A21" s="4" t="inlineStr">
        <is>
          <t>Shares issued under DSUs</t>
        </is>
      </c>
      <c r="B21" s="5" t="n">
        <v>176</v>
      </c>
    </row>
    <row r="22">
      <c r="A22" s="4" t="inlineStr">
        <is>
          <t>Shares issued under options</t>
        </is>
      </c>
      <c r="B22" s="5" t="n">
        <v>7376</v>
      </c>
      <c r="D22" s="5" t="n">
        <v>2054</v>
      </c>
    </row>
    <row r="23">
      <c r="A23" s="4" t="inlineStr">
        <is>
          <t>Shares issued under PRSUs</t>
        </is>
      </c>
      <c r="B23" s="5" t="n">
        <v>256</v>
      </c>
      <c r="D23" s="5" t="n">
        <v>116</v>
      </c>
    </row>
    <row r="24">
      <c r="A24" s="4" t="inlineStr">
        <is>
          <t>Balance at end of period</t>
        </is>
      </c>
      <c r="B24" s="6" t="n">
        <v>918013</v>
      </c>
      <c r="D24" s="6" t="n">
        <v>910205</v>
      </c>
    </row>
    <row r="25"/>
    <row r="26">
      <c r="A26" s="4" t="inlineStr">
        <is>
          <t>[1]</t>
        </is>
      </c>
      <c r="B26" s="4" t="inlineStr">
        <is>
          <t>Please refer to Note 28 for information on revised prior period comparatives.</t>
        </is>
      </c>
    </row>
  </sheetData>
  <mergeCells count="6">
    <mergeCell ref="A1:A2"/>
    <mergeCell ref="B1:E1"/>
    <mergeCell ref="B2:C2"/>
    <mergeCell ref="D2:E2"/>
    <mergeCell ref="A25:F25"/>
    <mergeCell ref="B26:F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t>
        </is>
      </c>
      <c r="B1" s="2" t="inlineStr">
        <is>
          <t>12 Months Ended</t>
        </is>
      </c>
    </row>
    <row r="2">
      <c r="B2" s="2" t="inlineStr">
        <is>
          <t>Dec. 31, 2020</t>
        </is>
      </c>
    </row>
    <row r="3">
      <c r="A3" s="3" t="inlineStr">
        <is>
          <t>Significant Accounting Policies [Abstract]</t>
        </is>
      </c>
    </row>
    <row r="4">
      <c r="A4" s="4" t="inlineStr">
        <is>
          <t>SUMMARY OF ACCOUNTING POLICIES</t>
        </is>
      </c>
      <c r="B4" s="4" t="inlineStr">
        <is>
          <t>3. SUMMARY OF ACCOUNTING POLICIES Cash and cash equivalents Cash includes cash deposits in any currency residing in chequing and sweep accounts. Cash equivalents consist of money market funds and other highly liquid investments purchased with maturities of three months or less. Investments with maturities greater than three months and up to one year are classified as short-term investments, while those with maturities in excess of one year are classified as long-term investments. Cash equivalents and short-term investments are stated at amortized cost, which typically approximates market value. Restricted cash Cash balances that are subject to legal or contractual obligations are classified separately on the consolidated balance sheets as restricted cash. Inventories Inventory classifications include "stockpiled ore," "in-process inventory," "finished goods inventory" and "materials and supplies". The stated value of all production inventories includes direct production costs and attributable overhead and depreciation incurred to bring the materials to their current point in the processing cycle. General and administrative costs for corporate offices are not included in any inventories. Stockpiled ore represents coarse ore that has been extracted from the mine and is stored for future processing. Stockpiled ore is measured by estimating the number of tonnes (by physical surveys) added to, or removed from the stockpile, the number of contained ounces (based on assay data) and estimated gold recovery percentage. Stockpiled ore value is based on the costs incurred (including depreciation and amortization) in bringing the ore to the stockpile. Costs are added to the stockpiled ore based on current mining costs per tonne and are removed at the average cost per tonne of ore in the stockpile. In-process inventory represents material that is currently being treated in the processing plants to extract the contained gold and to transform it into a saleable product. The amount of gold in the in-process inventory is determined by assay and by measure of the quantities of the various gold-bearing materials in the recovery process. The in-process gold is valued at the average of the beginning inventory and the cost of material fed into the processing stream plus in-process conversion costs including applicable mine-site overheads, depreciation and amortization related to the processing facilities. Finished goods inventory is saleable gold in the form of doré bars. Included in the costs are the direct costs of the mining and processing operations as well as direct mine-site overheads, amortization and depreciation. Materials and supplies inventories consist mostly of equipment parts and other consumables required in the mining and ore processing activities. All inventories are valued at the lower of average cost or net realizable value. Property, plant and equipment Property, plant and equipment assets, including machinery, processing equipment, mining equipment, mine site facilities, buildings, vehicles and expenditures that extend the life of such assets, are initially recorded at cost including acquisition and installation costs. Property, plant and equipment are subsequently measured at cost, less accumulated depreciation and accumulated impairment losses. The costs of self-constructed assets include direct construction costs and direct overhead costs during the construction phase. Indirect overhead costs are not included in the cost of self-constructed assets. Depreciation for mobile equipment and other assets having estimated lives shorter than the estimated life of the ore reserves is calculated using the straight-line method at rates which depreciate the cost of the assets, less their anticipated residual values, if any, over their estimated useful lives. Mobile mining equipment is amortized over a five-year life. Assets, such as processing plants, power generators and buildings, which have an estimated life equal to or greater than the estimated life of the ore reserves, are amortized over the life of the proven and probable reserves of the associated mining property using a units-of-production amortization method, less their anticipated residual values, if any. The net book value of property, plant and equipment assets is charged against income if the mine site is abandoned and it is determined that the assets cannot be economically transferred to another project or sold. The residual values, useful lives and method of depreciation of property, plant and equipment are reviewed at each reporting period end and adjusted prospectively, if appropriate. Gains and losses on the disposal of an item of property, plant and equipment are determined by comparing the proceeds from disposal with the carrying amount and are recognized net in the consolidated statement of operations. Mining properties Mining property assets, including property acquisition costs, tailings storage facilities, mine-site development and drilling costs where proven and probable reserves have previously been established, pre-production waste stripping, condemnation drilling, roads, feasibility studies and wells are recorded at cost. The costs of self-constructed assets include direct construction costs, direct overhead costs and allocated interest during the construction phase. Indirect overhead costs are not included in the cost of self-constructed assets. Mining property assets are amortized over the life of the proven and probable reserves to which they relate, using a units-of-production amortization method. At open pit mines the costs of removing overburden from an ore body in order to expose ore during its initial development period are capitalized. Underground mine development costs Underground mine development costs include development costs to build new shafts, drifts and ramps that will enable the Company to physically access ore underground. The time over which the Company will continue to incur these costs depends on the mine life. These underground development costs are capitalized as incurred. Capitalized underground development costs incurred to enable access to specific ore blocks or areas of the underground mine, and which only provide an economic benefit over the period of mining that ore block or area, are depreciated on a units-of-production basis, whereby the denominator is estimated ounces of gold in proven and probable reserves and the portion of resources within that ore block or area that is considered probable of economic extraction. If capitalized underground development costs provide an economic benefit over the entire mine life, the costs are depreciated on a units-of-production basis, whereby the denominator is the estimated ounces of gold in total accessible proven and probable reserves and the portion of resources that is considered probable of economic extraction. Borrowing costs Borrowing costs attributable to the acquisition, construction or production of a qualifying asset are capitalized. Qualifying assets are assets that require a significant amount of time to prepare for their intended use, including projects that are in the exploration and evaluation, development or construction stages. Capitalized borrowing costs are considered an element of the cost of the qualifying asset which is determined based on gross expenditures incurred on an asset. Capitalization ceases when the asset is substantially complete or if active development is suspended or ceases.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Other borrowing costs are recognized as an expense in the period in which they are incurred. Impairment of long-lived assets The Company assesses at each reporting period whether there is an indication that an asset or group of assets may be impaired. When impairment indicators exist, the Company estimates the recoverable amount of the asset and compares it against the asset's carrying amount. The recoverable amount is the higher of its fair value less cost of disposal ("FVLCD") and the asset's value in use ("VIU"). If the carrying amount exceeds the recoverable amount, an impairment loss is recorded in the consolidated statement of operations. In assessing VIU, the estimated future cash flows are discounted to their present value using a pre-tax discount rate that reflects current market assessments of the time value of money and the risks specific to the asset not already reflected in the estimates of future cash flows. The cash flows are based on best estimates of expected future cash flows from the continued use of the asset and its eventual disposal. FVLCD is best evidenced if obtained from an active market or binding sale agreement. Where neither exists, the fair value is based on the best estimates available to reflect the amount that could be received from an arm's length transaction. Future cash flows are based on estimated quantities of gold and other recoverable metals, expected price of gold (considering current and historical prices, price trends and related factors), production levels and cash costs of production, capital and reclamation costs, all based on detailed engineered life-of-mine plans. Numerous factors including, but not limited to, unexpected grade changes, gold recovery variances, shortages of equipment and consumables, and equipment failures could impact our ability to achieve forecasted production schedules from proven and probable reserves. Additionally, commodity prices, capital expenditure requirements and reclamation costs could differ from the assumptions used in the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If an impairment loss reverses in a subsequent period, the carrying amount (post reversal) of the related asset is increased to the revised estimate of recoverable amount to the extent that the increased carrying amount does not exceed the carrying amount that would have been determined had no impairment loss been recognized for the asset previously. Reversals of impairment losses are recognized in the consolidated statement of operations in the period the reversals occur. Material changes to any of the factors or assumptions discussed above could result in future asset impairments. Rehabilitation provisions The Company records a liability and corresponding asset for the present value of the estimated costs of legal and constructive obligations for future site reclamation and closure where the liability is probable, and a reasonable estimate can be made of the obligation. The estimated present value of the obligation is reassessed on a periodic basis or when new material information becomes available. Increases or decreases to the obligation usually arise due to changes in legal or regulatory requirements, the extent of environmental remediation required, methods of reclamation, cost estimates, inflation rates, or discount rates. Changes to the provision for reclamation and remediation obligations related to operating mines, which are not the result of current production of inventory, are recorded with an offsetting change to the related asset. Changes to the provision for reclamation and remediation obligations related to suspended mine operations are recognized in the consolidated statements of operations. The present value is determined based on current market assessments of the time value of money using discount rates based on the risk-free rate maturing approximating the timing of expected expenditures to be incurred and adjusted for country related risks. The periodic unwinding of the discount is recognized in the consolidated statement of operations as a finance expense. Deferred revenue Deferred revenue consists of: (i) initial cash payments received by the Company for future delivery of payable gold under the terms of the Company’s Streaming Agreement as defined in Note 18, Deferred Revenue, and (ii) a significant financing component of the Company’s Streaming Agreement. Deferred revenue is increased as interest expense is recognized based on the implicit interest rate of the discounted cash flows arising from the expected delivery of ounces under the Company’s Streaming Agreement. The amount by which the deferred revenue balance is reduced and recognized into revenue is based on a rate per ounce of gold delivered under the Streaming Agreement. This rate per ounce of gold delivered relating to the payments received by the Company is based on the remaining deferred revenue balance divided by the ounces that are expected to be delivered over the term of the Stream Agreement. As the Company’s Streaming Agreement contains a variable component, IFRS 15 requires that the transaction price be updated and re-allocated on an ongoing basis. As a result, the deferred revenue recognized per ounce of gold delivered under the Streaming Agreement will require an adjustment each time there is a significant change in the underlying gold production profile of a mine. Should a change in the transaction price be necessary, a cumulative catch-up adjustment to revenue will be made in the period in which the change occurs, to reflect the updated production profile expected to be delivered under the Streaming Agreement. Foreign currency transactions The Company's presentation currency of its consolidated financial statements is the U.S. dollar, as is the functional currency of its operations. The functional currency of all consolidated subsidiaries is the U.S. dollar. All values are rounded to the nearest thousand, unless otherwise stated. Monetary assets and liabilities denominated in foreign currencies are translated into U.S. dollars at period end exchange rates. Non-monetary assets and liabilities denominated in foreign currencies that are measured at fair value are translated into U.S. dollars at the exchange rate at the date that the fair value was determined. Income and expense items are translated at the exchange rate in effect on the date of the transaction. Exchange gains and losses resulting from the translation of these amounts are included in net loss, except those arising on the translation of equity investments at fair value through other comprehensive income that are recorded in other comprehensive income. Non-monetary assets and liabilities denominated in foreign currencies that are measured at historical cost are translated at the exchange rate in effect at the transaction date . Income taxes Income taxes comprise the provision for (or recovery of) taxes actually paid or payable (current taxes) and for deferred taxes. Current taxes are based on taxable earnings in the year. Current tax is calculated using tax rates and laws that were enacted or substantively enacted at the balance sheet date in the respective jurisdictions. Current income tax assets and current income tax liabilities are only offset if a legally enforceable right exists to offset the amounts and the Company intends to settle on a net basis or to realize the asset and settle the liability simultaneously. Deferred income tax assets and liabilities are recognized for the expected future tax consequences attributable to temporary differences between the tax basis of assets and liabilities and their reported amounts in the financial statements. Deferred income tax assets and liabilities are computed using enacted or substantially enacted income tax rates in effect when the temporary differences are expected to reverse. The effect on the deferred tax assets and liabilities of a change in tax rates is recognized in the period of substantial enactment. The provision for or the recovery of deferred taxes is based on the changes in deferred tax assets and liabilities during the period. The carrying amount of deferred income tax assets or liabilities are reviewed at the end of each reporting period and recognized to the extent that it is probable that taxable earnings will be available against which deductible temporary differences can be utilized. Net income/(loss) per share Basic income/(loss) per share of common stock is calculated by dividing income available to Golden Star's common shareholders by the weighted average number of common shares issued and outstanding during the period. In periods with earnings, the calculation of diluted net income per common share uses the treasury stock method to compute the dilutive effects of stock options, convertible debentures and other potentially dilutive instruments. In periods of loss, diluted net loss per share is equal to basic loss per share. Revenue recognition Revenue from the sale of gold is recognized when the Company transfers control over to a customer. The Company’s spot sales of gold are transported to a gold refiner who locates a buyer and arranges sale of the gold. Effective March 20, 2020, the sale generally completes on the day of arrival of gold at the refinery in South Africa as a consequence of the change in shipment logistics due to the COVID-19 pandemic. Previously, the sale of gold completed on the same day the gold was shipped from the mine site. The sales price is generally set with reference to the London A.M. or P.M. fix on the day of arrival of gold at the refinery. Revenue recognition for the Company’s Streaming Agreement is disclosed in the accounting policy for deferred revenue. Share-based compensation Under the Company's Fourth Amended and Restated 1997 Stock Option Plan, common share options may be granted to executives, employees, consultants and non-employee directors. Compensation expense for such grants is recorded in the consolidated statements of operations, with a corresponding increase recorded in the contributed surplus account in the consolidated balance sheets. The expense is based on the fair value of the option at the time of grant, measured by reference to the fair value determined using a Black-Scholes valuation model, and is recognized over the vesting periods of the respective options on a graded basis. Consideration paid to the Company on exercise of options is credited to share capital. Under the Company's Deferred Share Unit ("DSU") plan, DSUs may be granted to executive officers and directors. Compensation expense for such grants is recorded in the consolidated statements of operation with a corresponding increase recorded in the contributed surplus account in the consolidated balance sheets. The expense is based on the fair values at the time of grant and is recognized over the vesting periods of the respective DSUs. Upon exercise the Company's compensation committee may, at its discretion, issue cash, shares or a combination thereof. The Company's Share Appreciation Rights ("SARs") plan allows SARs to be issued to executives, employees and directors. These awards are settled in cash on the exercise date equal to the Company's stock price less the strike price. Since these awards are settled in cash, the Company marks-to-market the associated expense for each award at the end of each reporting period using a Black-Scholes model. The Company accounts for these as liability awards and marks-to-market the fair value of the award until final settlement. Under the Company's Performance Share Units ("PSU") plan, PSUs may be granted to executives, employees and non-employee directors. Each PSU represents one notional common share that is redeemed for cash based on the value of a common share at the end of the three-year performance period, to the extent performance and vesting criteria have been met. The PSUs vest at the end of a three-year performance. The cash award is determined by multiplying the number of units by the performance adjusting factor, which ranges from 0% to 200%. The performance factor is determined by comparing the Company's share price performance to the share price performance of a peer group of companies as listed in the PSU plan. As the Company was required to settle these awards in cash, they were accounted for as liability awards with corresponding compensation expense recognized. The final PSU grant vested on December 31, 2018 and as a result the Company did not recognize a PSU expense in 2019 and 2020. Under the Company's 2017 performance and restricted share unit plan (the "2017 PRSU Plan"), performance share units ("2017 PSUs") and restricted share units ("2017 RSUs" and, together with the 2017 PSUs, the "Share Units") may be issued to any employee or officer of the Company or its designated affiliates. Share Units may be redeemed for: (i) common shares issued from treasury; (ii) common shares purchased in the secondary market; (iii) a cash payment; or (iv) a combination of (i), (ii) and (iii). Each PRSU represents one notional common share that is redeemed for common shares or common shares plus cash subject to the consent of the Company based on the value of a common share at the end of the three-year performance period, to the extent performance and vesting criteria have been met. The PRSUs vest at the end of a three-year performance period. The award is determined by multiplying the number of Share Units by the performance adjustment factor, which ranges from 0% to 200%. The performance adjustment factor is determined by comparing the Company's share price performance to the share price performance of a peer group of companies as listed in the 2017 PRSU Plan. As the Company has a practice of settling these awards in common shares, they are accounted for as equity awards with corresponding compensation expense recognized. In February 2020, the Company adopted a new UK Performance Share Unit Plan ("UK PSU Plan") which was approved by Golden Star shareholders on May 7, 2020. Under the UK PSU Plan, performance share units ("UK PSUs") may be issued to UK resident employees of the Company or its designated affiliates. UK PSUs may be redeemed for: (i) common shares issued from treasury; (ii) common shares purchased in the secondary market at the election of the participant and subject to consent of the Company; (iii) a cash payment at the election of the participant and subject to consent of the Company; or (iv) a combination of (i), (ii) and (iii). Each UK PSU represents one notional common share that is redeemed for common shares or common shares and/or cash subject to the consent of the Company based on the value of a common share at the end of the three-year performance period, to the extent performance and vesting criteria have been met. UK PSUs vest at the end of a three-year performance period. The award is determined by multiplying the number of UK PSUs by the performance adjustment factor, which ranges from 0% to 200%. The performance adjustment factor is determined by comparing the Company's share price performance to the share price performance of a peer group of companies determined by the Compensation Committee of the Board of Directors. The Company plans to settle these awards in common shares of the Company and so they are accounted for as equity awards with corresponding compensation expense recognized. Right of use asset and lease liabilities The lease liability is initially measured as the present value of future lease payments discounted using the interest rate implicit in the lease or, if that rate cannot be readily determined, each operation’s applicable incremental borrowing rate. The incremental borrowing rate is the rate which the operation would have to pay to borrow, over a similar term and with a similar security, the funds necessary to obtain an asset of similar value to the right-of-use asset in a similar economic environment. Lease payments included in the measurement of the lease liability comprise the following: fixed payments, including in-substance fixed payments, less any lease incentives receivable, variable lease payments that depend on an index or a rate, initially measured using the index or rate as at the commencement date, amounts expected to be payable by the Company under residual value guarantees, the exercise price of a purchase option if the Company is reasonably certain to exercise that option, and payments of penalties for terminating the lease, if the Company expects to exercise an option to terminate the lease. The lease liability is subsequently measured by increasing the carrying amount to reflect interest on the lease liability, reducing the carrying amount to reflect lease payments made, and remeasuring the carrying amount to reflect any reassessment or lease modifications. The leas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The right-of-use asset is initially measured at cost, which comprises the following: the amount of the initial measurement of the lease liability, any lease payments made at or before the commencement date, less any lease incentives received, any initial direct costs incurred by the Company, and an estimate of costs to be incurred by the Company in dismantling and removing the underlying asset, restoring the site on which it is located or restoring the underlying asset to the condition required by the terms and conditions of the lease, unless those costs are incurred to produce inventories. The right-of-use asset is subsequently measured at cost, less any accumulated depreciation and any accumulated impairment losses, and adjusted for any remeasurement of the lease liability. It is depreciated in accordance with the Company’s accounting policy for plant and equipment, from the commencement date to the earlier of the end of its useful life or the end of the lease term. Each lease payment is allocated between the lease liability and finance cost. The finance cost is charged to consolidated statements of operations over the lease period so as to produce a constant periodic rate of interest on the remaining balance of the liability for each period. On the consolidated balance sheets, right-of-use assets and lease liabilities are reported in mineral properties, plant and equipment and debt and lease liabilities, respectively. Financial instruments Financial assets The Company recognizes all financial assets initially at fair value and classifies them into one of the following measurement categories: fair value through profit or loss (“FVTPL”), fair value through other comprehensive income (“FVOCI”) or amortized cost, as appropriate. The Company assesses credit risk on accounts and other receivables at the end of each reporting period, measuring expected credit losses using a provision based matrix based on factors that are specific to the respective trade receivables, and changes in credit risk since the initial recognition of the respective financial instrument. Financial liabilities The Company recognizes all financial liabilities initially at fair value and classifies them as either FVTPL or loans and borrowings, as appropriate. The Company has not classified any of its derivatives as hedging instruments in an effective hedge. Derivatives From time to time the Company may utilize foreign exchange and commodity price derivatives to manage exposure to fluctuations in foreign currency exchange rates and gold prices, respectively. The Company does not employ derivative financial instruments for trading purposes or for speculative purposes. Derivative instruments are recorded on the balance sheet at fair value with changes in fair value recorded in the consolidated statements of operations. The Company did not have any foreign exchange derivatives outstanding at December 31, 2020. 7% Convertible Debentures embedded derivative The Company's 7% Convertible Debentures embedded derivative is considered a financial instrument at FVTPL. The embedded derivative was recorded at fair value on the date of debt issuance. It is subsequently remeasured at fair value at each reporting date, and the changes in the fair value are recorded in the consolidated statements of operations. The fair value of the embedded derivative is determined using a convertible note valuation model, using assumptions based on market conditions existing at the reporting date. Non-hedge derivative contracts The non-hedge accounted costless collar contracts are considered FVTPL financial instruments with fair value determined using pricing models that utilize a variety of observable inputs that are a combination of quoted prices, applicable yield curves and credit spreads. The non-hedge derivative contracts are included within derivative liabilities on the balance sheet, with liabilities for positions expiring within one year classed as current derivative liabilities. Share capital Common shares are classified as equity. Costs directly attributable to the issue of new shares or share options are shown in equity as a deduction, net of tax, from the gross proceeds. Discontinued operation A discontinued operation is a component of the Company's business, the operations and cash flows of which can be clearly distinguishable from the rest of the Company and which: • represents a separate major line of business or geographic area of operations; • is part of a single coordinated plan to dispose of a separate major line of business or geographic area of operations; or • is a subsidiary acquired exclusively with a view to re-sale. When an operation is classified as discontinued, the comparative consolidated statement of operations is re-presented as if the operation had been discontinued from the start of the comparative year. Deferred consideration Where settlement of any part of cash consideration is deferred, the amounts receivable in the future are discounted to their present value as at the date of disposal. The fair value of any contingent consideration is determined based on present value and the discount rate used is adjusted for counterparty or own credit risk. Any changes in fair value are recognized in the consolidated statement of operations. Changes in accounting policies The Company has adopted the following revised accounting standard effective January 1, 2020. The changes were made in accordance with the applicable transitional provisions. Definition of a Business (Amendments to IFRS 3) The amendments in Definition of a Business (Amendments to IFRS 3) are changes to Appendix A Defined terms, the application guidance, and the illustrative examples of IFRS 3 only. It: • clarifies that to be considered a business, an acquired set of activities and assets must include, at a minimum, an input and a substantive process that together significantly contribute to the ability to create outputs; • narrow the definitions of a business and of outputs by focusing on goods and services provided to customers and by removing the reference to an ability to reduce costs; • add guidance and illustrative examples to help entities assess whether a substantive process has been acquired; • remove the assessment of whether market participants are capable of replacing any missing inputs or processes and continuing to produce outputs; and • add an optional concentration test that permits a simplified assessment of whether an acquired set of activities and assets is not a business. There was no accounting impact to the consolidated financial statements on adoption of this standard. The Company will adopt the following revised accounting standard effective January 1, 2021, with no accounting impact to the consolidated financial statements for the year ended December 31, 2020. IBOR Reform - phase 2 amendments In August 2020, the IASB published Phase 2 of its amendments to IFRS 9, IFRS 7 and IFRS 16 to address issues that impact financial reporting at the time of IBOR replacement with alternative rates. The amendments provide a practical expedient to ease the potential burden of accounting or changes in contractual cash flows, provide relief from specific hedge accounting requirements, and add disclosure requirements, at the time of IBOR re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HARE-BASED COMPENSATION - Employee compensation expense (Details) - USD ($) $ in Thousand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Share-based compensation expense</t>
        </is>
      </c>
      <c r="B4" s="6" t="n">
        <v>2995</v>
      </c>
      <c r="C4" s="6" t="n">
        <v>3119</v>
      </c>
      <c r="D4" s="4" t="inlineStr">
        <is>
          <t>[1],[2]</t>
        </is>
      </c>
    </row>
    <row r="5">
      <c r="A5" s="4" t="inlineStr">
        <is>
          <t>General and administrative expense</t>
        </is>
      </c>
    </row>
    <row r="6">
      <c r="A6" s="3" t="inlineStr">
        <is>
          <t>Disclosure of terms and conditions of share-based payment arrangement [line items]</t>
        </is>
      </c>
    </row>
    <row r="7">
      <c r="A7" s="4" t="inlineStr">
        <is>
          <t>Share-based compensation expense</t>
        </is>
      </c>
      <c r="B7" s="5" t="n">
        <v>2995</v>
      </c>
      <c r="C7" s="5" t="n">
        <v>3119</v>
      </c>
    </row>
    <row r="8">
      <c r="A8" s="4" t="inlineStr">
        <is>
          <t>General and administrative expense | Share options</t>
        </is>
      </c>
    </row>
    <row r="9">
      <c r="A9" s="3" t="inlineStr">
        <is>
          <t>Disclosure of terms and conditions of share-based payment arrangement [line items]</t>
        </is>
      </c>
    </row>
    <row r="10">
      <c r="A10" s="4" t="inlineStr">
        <is>
          <t>Share-based compensation expense</t>
        </is>
      </c>
      <c r="B10" s="5" t="n">
        <v>438</v>
      </c>
      <c r="C10" s="5" t="n">
        <v>1890</v>
      </c>
    </row>
    <row r="11">
      <c r="A11" s="4" t="inlineStr">
        <is>
          <t>General and administrative expense | Deferred share units</t>
        </is>
      </c>
    </row>
    <row r="12">
      <c r="A12" s="3" t="inlineStr">
        <is>
          <t>Disclosure of terms and conditions of share-based payment arrangement [line items]</t>
        </is>
      </c>
    </row>
    <row r="13">
      <c r="A13" s="4" t="inlineStr">
        <is>
          <t>Share-based compensation expense</t>
        </is>
      </c>
      <c r="B13" s="5" t="n">
        <v>518</v>
      </c>
      <c r="C13" s="5" t="n">
        <v>689</v>
      </c>
    </row>
    <row r="14">
      <c r="A14" s="4" t="inlineStr">
        <is>
          <t>General and administrative expense | Share appreciation rights</t>
        </is>
      </c>
    </row>
    <row r="15">
      <c r="A15" s="3" t="inlineStr">
        <is>
          <t>Disclosure of terms and conditions of share-based payment arrangement [line items]</t>
        </is>
      </c>
    </row>
    <row r="16">
      <c r="A16" s="4" t="inlineStr">
        <is>
          <t>Share-based compensation expense</t>
        </is>
      </c>
      <c r="B16" s="5" t="n">
        <v>35</v>
      </c>
      <c r="C16" s="5" t="n">
        <v>-52</v>
      </c>
    </row>
    <row r="17">
      <c r="A17" s="4" t="inlineStr">
        <is>
          <t>General and administrative expense | Performance and restricted share units</t>
        </is>
      </c>
    </row>
    <row r="18">
      <c r="A18" s="3" t="inlineStr">
        <is>
          <t>Disclosure of terms and conditions of share-based payment arrangement [line items]</t>
        </is>
      </c>
    </row>
    <row r="19">
      <c r="A19" s="4" t="inlineStr">
        <is>
          <t>Share-based compensation expense</t>
        </is>
      </c>
      <c r="B19" s="5" t="n">
        <v>394</v>
      </c>
      <c r="C19" s="5" t="n">
        <v>592</v>
      </c>
    </row>
    <row r="20">
      <c r="A20" s="4" t="inlineStr">
        <is>
          <t>General and administrative expense | UK performance share units</t>
        </is>
      </c>
    </row>
    <row r="21">
      <c r="A21" s="3" t="inlineStr">
        <is>
          <t>Disclosure of terms and conditions of share-based payment arrangement [line items]</t>
        </is>
      </c>
    </row>
    <row r="22">
      <c r="A22" s="4" t="inlineStr">
        <is>
          <t>Share-based compensation expense</t>
        </is>
      </c>
      <c r="B22" s="6" t="n">
        <v>1610</v>
      </c>
      <c r="C22" s="6" t="n">
        <v>0</v>
      </c>
    </row>
    <row r="23"/>
    <row r="24">
      <c r="A24" s="4" t="inlineStr">
        <is>
          <t>[1]</t>
        </is>
      </c>
      <c r="B24" s="4" t="inlineStr">
        <is>
          <t>Please refer to Note 28 for information on revised prior period comparatives.</t>
        </is>
      </c>
    </row>
    <row r="25">
      <c r="A25" s="4" t="inlineStr">
        <is>
          <t>[2]</t>
        </is>
      </c>
      <c r="B25" s="4" t="inlineStr">
        <is>
          <t>The results of Prestea operation for the period to the date of sale, as well as the restated comparative period, have been presented as discontinued operations. Refer to Note 5.</t>
        </is>
      </c>
    </row>
  </sheetData>
  <mergeCells count="6">
    <mergeCell ref="A1:A2"/>
    <mergeCell ref="B1:D1"/>
    <mergeCell ref="C2:D2"/>
    <mergeCell ref="A23:D23"/>
    <mergeCell ref="B24:D24"/>
    <mergeCell ref="B25:D2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13" customWidth="1" min="5" max="5"/>
    <col width="31" customWidth="1" min="6" max="6"/>
    <col width="19" customWidth="1" min="7" max="7"/>
  </cols>
  <sheetData>
    <row r="1">
      <c r="A1" s="1" t="inlineStr">
        <is>
          <t>SHARE-BASED COMPENSATION - Additional information (Details) $ in Thousands</t>
        </is>
      </c>
      <c r="B1" s="2" t="inlineStr">
        <is>
          <t>12 Months Ended</t>
        </is>
      </c>
    </row>
    <row r="2">
      <c r="B2" s="2" t="inlineStr">
        <is>
          <t>Dec. 31, 2020USD ($)shares</t>
        </is>
      </c>
      <c r="C2" s="2" t="inlineStr">
        <is>
          <t>Dec. 31, 2020USD ($)$ / sharesshares</t>
        </is>
      </c>
      <c r="D2" s="2" t="inlineStr">
        <is>
          <t>Dec. 31, 2019USD ($)shares</t>
        </is>
      </c>
      <c r="F2" s="2" t="inlineStr">
        <is>
          <t>Dec. 31, 2019USD ($)$ / shares</t>
        </is>
      </c>
      <c r="G2" s="2" t="inlineStr">
        <is>
          <t>May 04, 2017shares</t>
        </is>
      </c>
    </row>
    <row r="3">
      <c r="A3" s="3" t="inlineStr">
        <is>
          <t>Disclosure of terms and conditions of share-based payment arrangement [line items]</t>
        </is>
      </c>
    </row>
    <row r="4">
      <c r="A4" s="4" t="inlineStr">
        <is>
          <t>Number of shares authorised (in shares) | shares</t>
        </is>
      </c>
      <c r="B4" s="5" t="n">
        <v>7000000</v>
      </c>
      <c r="C4" s="5" t="n">
        <v>7000000</v>
      </c>
    </row>
    <row r="5">
      <c r="A5" s="4" t="inlineStr">
        <is>
          <t>Granted (in shares) | shares</t>
        </is>
      </c>
      <c r="B5" s="5" t="n">
        <v>57000</v>
      </c>
      <c r="D5" s="5" t="n">
        <v>806000</v>
      </c>
    </row>
    <row r="6">
      <c r="A6" s="4" t="inlineStr">
        <is>
          <t>Expiration period</t>
        </is>
      </c>
      <c r="B6" s="4" t="inlineStr">
        <is>
          <t>10 years</t>
        </is>
      </c>
    </row>
    <row r="7">
      <c r="A7" s="4" t="inlineStr">
        <is>
          <t>Award requisite service period</t>
        </is>
      </c>
      <c r="B7" s="4" t="inlineStr">
        <is>
          <t>4 years</t>
        </is>
      </c>
    </row>
    <row r="8">
      <c r="A8" s="4" t="inlineStr">
        <is>
          <t>Weighted average share price, share options granted (CAD per share) | $ / shares</t>
        </is>
      </c>
      <c r="C8" s="7" t="n">
        <v>0.96</v>
      </c>
      <c r="F8" s="7" t="n">
        <v>2.55</v>
      </c>
    </row>
    <row r="9">
      <c r="A9" s="4" t="inlineStr">
        <is>
          <t>Future share-based compensation</t>
        </is>
      </c>
      <c r="B9" s="6" t="n">
        <v>100</v>
      </c>
      <c r="C9" s="6" t="n">
        <v>100</v>
      </c>
      <c r="D9" s="6" t="n">
        <v>500</v>
      </c>
      <c r="F9" s="6" t="n">
        <v>500</v>
      </c>
    </row>
    <row r="10">
      <c r="A10" s="4" t="inlineStr">
        <is>
          <t>Share-based compensation expense</t>
        </is>
      </c>
      <c r="B10" s="5" t="n">
        <v>2995</v>
      </c>
      <c r="D10" s="5" t="n">
        <v>3119</v>
      </c>
      <c r="E10" s="4" t="inlineStr">
        <is>
          <t>[1],[2]</t>
        </is>
      </c>
    </row>
    <row r="11">
      <c r="A11" s="4" t="inlineStr">
        <is>
          <t>Deferred share units</t>
        </is>
      </c>
    </row>
    <row r="12">
      <c r="A12" s="3" t="inlineStr">
        <is>
          <t>Disclosure of terms and conditions of share-based payment arrangement [line items]</t>
        </is>
      </c>
    </row>
    <row r="13">
      <c r="A13" s="4" t="inlineStr">
        <is>
          <t>Future share-based compensation</t>
        </is>
      </c>
      <c r="B13" s="6" t="n">
        <v>0</v>
      </c>
      <c r="C13" s="5" t="n">
        <v>0</v>
      </c>
    </row>
    <row r="14">
      <c r="A14" s="4" t="inlineStr">
        <is>
          <t>Share appreciation rights</t>
        </is>
      </c>
    </row>
    <row r="15">
      <c r="A15" s="3" t="inlineStr">
        <is>
          <t>Disclosure of terms and conditions of share-based payment arrangement [line items]</t>
        </is>
      </c>
    </row>
    <row r="16">
      <c r="A16" s="4" t="inlineStr">
        <is>
          <t>Award requisite service period</t>
        </is>
      </c>
      <c r="B16" s="4" t="inlineStr">
        <is>
          <t>3 years</t>
        </is>
      </c>
    </row>
    <row r="17">
      <c r="A17" s="4" t="inlineStr">
        <is>
          <t>Future share-based compensation</t>
        </is>
      </c>
      <c r="B17" s="6" t="n">
        <v>100</v>
      </c>
      <c r="C17" s="6" t="n">
        <v>100</v>
      </c>
      <c r="D17" s="5" t="n">
        <v>100</v>
      </c>
      <c r="F17" s="6" t="n">
        <v>100</v>
      </c>
    </row>
    <row r="18">
      <c r="A18" s="4" t="inlineStr">
        <is>
          <t>Performance and restricted share units</t>
        </is>
      </c>
    </row>
    <row r="19">
      <c r="A19" s="3" t="inlineStr">
        <is>
          <t>Disclosure of terms and conditions of share-based payment arrangement [line items]</t>
        </is>
      </c>
    </row>
    <row r="20">
      <c r="A20" s="4" t="inlineStr">
        <is>
          <t>Number of instruments authorized to be granted (in shares) | shares</t>
        </is>
      </c>
      <c r="G20" s="5" t="n">
        <v>2200000</v>
      </c>
    </row>
    <row r="21">
      <c r="A21" s="4" t="inlineStr">
        <is>
          <t>Number of instruments available to be granted (in shares) | shares</t>
        </is>
      </c>
      <c r="B21" s="5" t="n">
        <v>1242155</v>
      </c>
      <c r="C21" s="5" t="n">
        <v>1242155</v>
      </c>
    </row>
    <row r="22">
      <c r="A22" s="4" t="inlineStr">
        <is>
          <t>Award requisite service period</t>
        </is>
      </c>
      <c r="B22" s="4" t="inlineStr">
        <is>
          <t>3 years</t>
        </is>
      </c>
    </row>
    <row r="23">
      <c r="A23" s="4" t="inlineStr">
        <is>
          <t>Share conversion ratio</t>
        </is>
      </c>
      <c r="B23" s="5" t="n">
        <v>1</v>
      </c>
    </row>
    <row r="24">
      <c r="A24" s="4" t="inlineStr">
        <is>
          <t>Performance share units</t>
        </is>
      </c>
    </row>
    <row r="25">
      <c r="A25" s="3" t="inlineStr">
        <is>
          <t>Disclosure of terms and conditions of share-based payment arrangement [line items]</t>
        </is>
      </c>
    </row>
    <row r="26">
      <c r="A26" s="4" t="inlineStr">
        <is>
          <t>Award requisite service period</t>
        </is>
      </c>
      <c r="B26" s="4" t="inlineStr">
        <is>
          <t>3 years</t>
        </is>
      </c>
    </row>
    <row r="27">
      <c r="A27" s="4" t="inlineStr">
        <is>
          <t>Share conversion ratio</t>
        </is>
      </c>
      <c r="B27" s="5" t="n">
        <v>1</v>
      </c>
    </row>
    <row r="28">
      <c r="A28" s="4" t="inlineStr">
        <is>
          <t>UK performance share units</t>
        </is>
      </c>
    </row>
    <row r="29">
      <c r="A29" s="3" t="inlineStr">
        <is>
          <t>Disclosure of terms and conditions of share-based payment arrangement [line items]</t>
        </is>
      </c>
    </row>
    <row r="30">
      <c r="A30" s="4" t="inlineStr">
        <is>
          <t>Granted (in shares) | shares</t>
        </is>
      </c>
      <c r="B30" s="5" t="n">
        <v>4568506</v>
      </c>
    </row>
    <row r="31">
      <c r="A31" s="4" t="inlineStr">
        <is>
          <t>Award requisite service period</t>
        </is>
      </c>
      <c r="B31" s="4" t="inlineStr">
        <is>
          <t>3 years</t>
        </is>
      </c>
    </row>
    <row r="32">
      <c r="A32" s="4" t="inlineStr">
        <is>
          <t>Share conversion ratio</t>
        </is>
      </c>
      <c r="B32" s="5" t="n">
        <v>1</v>
      </c>
    </row>
    <row r="33">
      <c r="A33" s="4" t="inlineStr">
        <is>
          <t>Minimum | Performance and restricted share units</t>
        </is>
      </c>
    </row>
    <row r="34">
      <c r="A34" s="3" t="inlineStr">
        <is>
          <t>Disclosure of terms and conditions of share-based payment arrangement [line items]</t>
        </is>
      </c>
    </row>
    <row r="35">
      <c r="A35" s="4" t="inlineStr">
        <is>
          <t>Award performance adjusting factor</t>
        </is>
      </c>
      <c r="B35" s="4" t="inlineStr">
        <is>
          <t>0.00%</t>
        </is>
      </c>
    </row>
    <row r="36">
      <c r="A36" s="4" t="inlineStr">
        <is>
          <t>Minimum | Performance share units</t>
        </is>
      </c>
    </row>
    <row r="37">
      <c r="A37" s="3" t="inlineStr">
        <is>
          <t>Disclosure of terms and conditions of share-based payment arrangement [line items]</t>
        </is>
      </c>
    </row>
    <row r="38">
      <c r="A38" s="4" t="inlineStr">
        <is>
          <t>Award performance adjusting factor</t>
        </is>
      </c>
      <c r="B38" s="4" t="inlineStr">
        <is>
          <t>0.00%</t>
        </is>
      </c>
    </row>
    <row r="39">
      <c r="A39" s="4" t="inlineStr">
        <is>
          <t>Minimum | UK performance share units</t>
        </is>
      </c>
    </row>
    <row r="40">
      <c r="A40" s="3" t="inlineStr">
        <is>
          <t>Disclosure of terms and conditions of share-based payment arrangement [line items]</t>
        </is>
      </c>
    </row>
    <row r="41">
      <c r="A41" s="4" t="inlineStr">
        <is>
          <t>Award performance adjusting factor</t>
        </is>
      </c>
      <c r="B41" s="4" t="inlineStr">
        <is>
          <t>0.00%</t>
        </is>
      </c>
    </row>
    <row r="42">
      <c r="A42" s="4" t="inlineStr">
        <is>
          <t>Maximum | Performance and restricted share units</t>
        </is>
      </c>
    </row>
    <row r="43">
      <c r="A43" s="3" t="inlineStr">
        <is>
          <t>Disclosure of terms and conditions of share-based payment arrangement [line items]</t>
        </is>
      </c>
    </row>
    <row r="44">
      <c r="A44" s="4" t="inlineStr">
        <is>
          <t>Award performance adjusting factor</t>
        </is>
      </c>
      <c r="B44" s="4" t="inlineStr">
        <is>
          <t>200.00%</t>
        </is>
      </c>
    </row>
    <row r="45">
      <c r="A45" s="4" t="inlineStr">
        <is>
          <t>Maximum | Performance share units</t>
        </is>
      </c>
    </row>
    <row r="46">
      <c r="A46" s="3" t="inlineStr">
        <is>
          <t>Disclosure of terms and conditions of share-based payment arrangement [line items]</t>
        </is>
      </c>
    </row>
    <row r="47">
      <c r="A47" s="4" t="inlineStr">
        <is>
          <t>Award performance adjusting factor</t>
        </is>
      </c>
      <c r="B47" s="4" t="inlineStr">
        <is>
          <t>200.00%</t>
        </is>
      </c>
    </row>
    <row r="48">
      <c r="A48" s="4" t="inlineStr">
        <is>
          <t>Maximum | UK performance share units</t>
        </is>
      </c>
    </row>
    <row r="49">
      <c r="A49" s="3" t="inlineStr">
        <is>
          <t>Disclosure of terms and conditions of share-based payment arrangement [line items]</t>
        </is>
      </c>
    </row>
    <row r="50">
      <c r="A50" s="4" t="inlineStr">
        <is>
          <t>Award performance adjusting factor</t>
        </is>
      </c>
      <c r="B50" s="4" t="inlineStr">
        <is>
          <t>200.00%</t>
        </is>
      </c>
    </row>
    <row r="51">
      <c r="A51" s="4" t="inlineStr">
        <is>
          <t>General and administrative expense</t>
        </is>
      </c>
    </row>
    <row r="52">
      <c r="A52" s="3" t="inlineStr">
        <is>
          <t>Disclosure of terms and conditions of share-based payment arrangement [line items]</t>
        </is>
      </c>
    </row>
    <row r="53">
      <c r="A53" s="4" t="inlineStr">
        <is>
          <t>Share-based compensation expense</t>
        </is>
      </c>
      <c r="B53" s="6" t="n">
        <v>2995</v>
      </c>
      <c r="D53" s="5" t="n">
        <v>3119</v>
      </c>
    </row>
    <row r="54">
      <c r="A54" s="4" t="inlineStr">
        <is>
          <t>General and administrative expense | Share options</t>
        </is>
      </c>
    </row>
    <row r="55">
      <c r="A55" s="3" t="inlineStr">
        <is>
          <t>Disclosure of terms and conditions of share-based payment arrangement [line items]</t>
        </is>
      </c>
    </row>
    <row r="56">
      <c r="A56" s="4" t="inlineStr">
        <is>
          <t>Share-based compensation expense</t>
        </is>
      </c>
      <c r="B56" s="5" t="n">
        <v>438</v>
      </c>
      <c r="D56" s="5" t="n">
        <v>1890</v>
      </c>
    </row>
    <row r="57">
      <c r="A57" s="4" t="inlineStr">
        <is>
          <t>General and administrative expense | Deferred share units</t>
        </is>
      </c>
    </row>
    <row r="58">
      <c r="A58" s="3" t="inlineStr">
        <is>
          <t>Disclosure of terms and conditions of share-based payment arrangement [line items]</t>
        </is>
      </c>
    </row>
    <row r="59">
      <c r="A59" s="4" t="inlineStr">
        <is>
          <t>Share-based compensation expense</t>
        </is>
      </c>
      <c r="B59" s="5" t="n">
        <v>518</v>
      </c>
      <c r="D59" s="5" t="n">
        <v>689</v>
      </c>
    </row>
    <row r="60">
      <c r="A60" s="4" t="inlineStr">
        <is>
          <t>General and administrative expense | Share appreciation rights</t>
        </is>
      </c>
    </row>
    <row r="61">
      <c r="A61" s="3" t="inlineStr">
        <is>
          <t>Disclosure of terms and conditions of share-based payment arrangement [line items]</t>
        </is>
      </c>
    </row>
    <row r="62">
      <c r="A62" s="4" t="inlineStr">
        <is>
          <t>Share-based compensation expense</t>
        </is>
      </c>
      <c r="B62" s="5" t="n">
        <v>35</v>
      </c>
      <c r="D62" s="5" t="n">
        <v>-52</v>
      </c>
    </row>
    <row r="63">
      <c r="A63" s="4" t="inlineStr">
        <is>
          <t>General and administrative expense | Performance and restricted share units</t>
        </is>
      </c>
    </row>
    <row r="64">
      <c r="A64" s="3" t="inlineStr">
        <is>
          <t>Disclosure of terms and conditions of share-based payment arrangement [line items]</t>
        </is>
      </c>
    </row>
    <row r="65">
      <c r="A65" s="4" t="inlineStr">
        <is>
          <t>Share-based compensation expense</t>
        </is>
      </c>
      <c r="B65" s="5" t="n">
        <v>394</v>
      </c>
      <c r="D65" s="5" t="n">
        <v>592</v>
      </c>
    </row>
    <row r="66">
      <c r="A66" s="4" t="inlineStr">
        <is>
          <t>General and administrative expense | UK performance share units</t>
        </is>
      </c>
    </row>
    <row r="67">
      <c r="A67" s="3" t="inlineStr">
        <is>
          <t>Disclosure of terms and conditions of share-based payment arrangement [line items]</t>
        </is>
      </c>
    </row>
    <row r="68">
      <c r="A68" s="4" t="inlineStr">
        <is>
          <t>Share-based compensation expense</t>
        </is>
      </c>
      <c r="B68" s="6" t="n">
        <v>1610</v>
      </c>
      <c r="D68" s="6" t="n">
        <v>0</v>
      </c>
    </row>
    <row r="69"/>
    <row r="70">
      <c r="A70" s="4" t="inlineStr">
        <is>
          <t>[1]</t>
        </is>
      </c>
      <c r="B70" s="4" t="inlineStr">
        <is>
          <t>Please refer to Note 28 for information on revised prior period comparatives.</t>
        </is>
      </c>
    </row>
    <row r="71">
      <c r="A71" s="4" t="inlineStr">
        <is>
          <t>[2]</t>
        </is>
      </c>
      <c r="B71" s="4" t="inlineStr">
        <is>
          <t>The results of Prestea operation for the period to the date of sale, as well as the restated comparative period, have been presented as discontinued operations. Refer to Note 5.</t>
        </is>
      </c>
    </row>
  </sheetData>
  <mergeCells count="6">
    <mergeCell ref="A1:A2"/>
    <mergeCell ref="B1:F1"/>
    <mergeCell ref="D2:E2"/>
    <mergeCell ref="A69:G69"/>
    <mergeCell ref="B70:G70"/>
    <mergeCell ref="B71:G7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assumptions for share options (Details) - year</t>
        </is>
      </c>
      <c r="B1" s="2" t="inlineStr">
        <is>
          <t>12 Months Ended</t>
        </is>
      </c>
    </row>
    <row r="2">
      <c r="B2" s="2" t="inlineStr">
        <is>
          <t>Dec. 31, 2020</t>
        </is>
      </c>
      <c r="C2" s="2" t="inlineStr">
        <is>
          <t>Dec. 31, 2019</t>
        </is>
      </c>
    </row>
    <row r="3">
      <c r="A3" s="3" t="inlineStr">
        <is>
          <t>Share-Based Payment Arrangements [Abstract]</t>
        </is>
      </c>
    </row>
    <row r="4">
      <c r="A4" s="4" t="inlineStr">
        <is>
          <t>Expected volatility</t>
        </is>
      </c>
      <c r="B4" s="4" t="inlineStr">
        <is>
          <t>56.69%</t>
        </is>
      </c>
      <c r="C4" s="4" t="inlineStr">
        <is>
          <t>51.20%</t>
        </is>
      </c>
    </row>
    <row r="5">
      <c r="A5" s="4" t="inlineStr">
        <is>
          <t>Risk-free interest rate</t>
        </is>
      </c>
      <c r="B5" s="4" t="inlineStr">
        <is>
          <t>1.41%</t>
        </is>
      </c>
      <c r="C5" s="4" t="inlineStr">
        <is>
          <t>1.73%</t>
        </is>
      </c>
    </row>
    <row r="6">
      <c r="A6" s="4" t="inlineStr">
        <is>
          <t>Expected lives (in years)</t>
        </is>
      </c>
      <c r="B6" s="10" t="n">
        <v>1.1</v>
      </c>
      <c r="C6" s="10" t="n">
        <v>5.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30" customWidth="1" min="2" max="2"/>
    <col width="30" customWidth="1" min="3" max="3"/>
    <col width="30" customWidth="1" min="4" max="4"/>
  </cols>
  <sheetData>
    <row r="1">
      <c r="A1" s="1" t="inlineStr">
        <is>
          <t>SHARE-BASED COMPENSATION - Summary of option activity (Details)</t>
        </is>
      </c>
      <c r="B1" s="2" t="inlineStr">
        <is>
          <t>12 Months Ended</t>
        </is>
      </c>
    </row>
    <row r="2">
      <c r="B2" s="2" t="inlineStr">
        <is>
          <t>Dec. 31, 2020shares$ / shares</t>
        </is>
      </c>
      <c r="C2" s="2" t="inlineStr">
        <is>
          <t>Dec. 31, 2019shares$ / shares</t>
        </is>
      </c>
      <c r="D2" s="2" t="inlineStr">
        <is>
          <t>Dec. 31, 2018shares$ / shares</t>
        </is>
      </c>
    </row>
    <row r="3">
      <c r="A3" s="3" t="inlineStr">
        <is>
          <t>Options</t>
        </is>
      </c>
    </row>
    <row r="4">
      <c r="A4" s="4" t="inlineStr">
        <is>
          <t>Beginning balance outstanding (in shares) | shares</t>
        </is>
      </c>
      <c r="B4" s="5" t="n">
        <v>3776000</v>
      </c>
      <c r="C4" s="5" t="n">
        <v>3498000</v>
      </c>
    </row>
    <row r="5">
      <c r="A5" s="4" t="inlineStr">
        <is>
          <t>Granted (in shares) | shares</t>
        </is>
      </c>
      <c r="B5" s="5" t="n">
        <v>57000</v>
      </c>
      <c r="C5" s="5" t="n">
        <v>806000</v>
      </c>
    </row>
    <row r="6">
      <c r="A6" s="4" t="inlineStr">
        <is>
          <t>Exercised (in shares) | shares</t>
        </is>
      </c>
      <c r="B6" s="5" t="n">
        <v>-1712000</v>
      </c>
      <c r="C6" s="5" t="n">
        <v>-438000</v>
      </c>
    </row>
    <row r="7">
      <c r="A7" s="4" t="inlineStr">
        <is>
          <t>Forfeited (in shares) | shares</t>
        </is>
      </c>
      <c r="B7" s="5" t="n">
        <v>-574000</v>
      </c>
      <c r="C7" s="5" t="n">
        <v>-35000</v>
      </c>
    </row>
    <row r="8">
      <c r="A8" s="4" t="inlineStr">
        <is>
          <t>Expired (in shares) | shares</t>
        </is>
      </c>
      <c r="B8" s="5" t="n">
        <v>-698000</v>
      </c>
      <c r="C8" s="5" t="n">
        <v>-55000</v>
      </c>
    </row>
    <row r="9">
      <c r="A9" s="4" t="inlineStr">
        <is>
          <t>Ending balance outstanding (in shares) | shares</t>
        </is>
      </c>
      <c r="B9" s="5" t="n">
        <v>849000</v>
      </c>
      <c r="C9" s="5" t="n">
        <v>3776000</v>
      </c>
      <c r="D9" s="5" t="n">
        <v>3498000</v>
      </c>
    </row>
    <row r="10">
      <c r="A10" s="4" t="inlineStr">
        <is>
          <t>Options exercisable (in shares) | shares</t>
        </is>
      </c>
      <c r="B10" s="5" t="n">
        <v>711000</v>
      </c>
      <c r="C10" s="5" t="n">
        <v>3320000</v>
      </c>
    </row>
    <row r="11">
      <c r="A11" s="3" t="inlineStr">
        <is>
          <t>Weighted– Average Exercise price ($CAD)</t>
        </is>
      </c>
    </row>
    <row r="12">
      <c r="A12" s="4" t="inlineStr">
        <is>
          <t>Beginning balance outstanding (in $CAD per share) | $ / shares</t>
        </is>
      </c>
      <c r="B12" s="7" t="n">
        <v>5.39</v>
      </c>
      <c r="C12" s="7" t="n">
        <v>5.28</v>
      </c>
    </row>
    <row r="13">
      <c r="A13" s="4" t="inlineStr">
        <is>
          <t>Granted (in $CAD per share) | $ / shares</t>
        </is>
      </c>
      <c r="B13" s="8" t="n">
        <v>3.99</v>
      </c>
      <c r="C13" s="8" t="n">
        <v>5.21</v>
      </c>
    </row>
    <row r="14">
      <c r="A14" s="4" t="inlineStr">
        <is>
          <t>Excercised (in $CAD per share) | $ / shares</t>
        </is>
      </c>
      <c r="B14" s="8" t="n">
        <v>3.68</v>
      </c>
      <c r="C14" s="8" t="n">
        <v>3.82</v>
      </c>
    </row>
    <row r="15">
      <c r="A15" s="4" t="inlineStr">
        <is>
          <t>Forfeited (in $CAD per share) | $ / shares</t>
        </is>
      </c>
      <c r="B15" s="8" t="n">
        <v>6.03</v>
      </c>
      <c r="C15" s="8" t="n">
        <v>5.49</v>
      </c>
    </row>
    <row r="16">
      <c r="A16" s="4" t="inlineStr">
        <is>
          <t>Expired (in $CAD per share) | $ / shares</t>
        </is>
      </c>
      <c r="B16" s="8" t="n">
        <v>7.94</v>
      </c>
      <c r="C16" s="8" t="n">
        <v>8.5</v>
      </c>
    </row>
    <row r="17">
      <c r="A17" s="4" t="inlineStr">
        <is>
          <t>Ending balance outstanding (in $CAD per share) | $ / shares</t>
        </is>
      </c>
      <c r="B17" s="8" t="n">
        <v>6.21</v>
      </c>
      <c r="C17" s="8" t="n">
        <v>5.39</v>
      </c>
      <c r="D17" s="7" t="n">
        <v>5.28</v>
      </c>
    </row>
    <row r="18">
      <c r="A18" s="4" t="inlineStr">
        <is>
          <t>Weighted Average Exercise price exercisable (in $CAD per share) | $ / shares</t>
        </is>
      </c>
      <c r="B18" s="7" t="n">
        <v>6.4</v>
      </c>
      <c r="C18" s="7" t="n">
        <v>5.41</v>
      </c>
    </row>
    <row r="19">
      <c r="A19" s="3" t="inlineStr">
        <is>
          <t>Weighted– Average Remaining Contractual Term (Years)</t>
        </is>
      </c>
    </row>
    <row r="20">
      <c r="A20" s="4" t="inlineStr">
        <is>
          <t>Weighted-average remaining contractual life</t>
        </is>
      </c>
      <c r="B20" s="4" t="inlineStr">
        <is>
          <t>5 years 3 months 18 days</t>
        </is>
      </c>
      <c r="C20" s="4" t="inlineStr">
        <is>
          <t>4 years 8 months 12 days</t>
        </is>
      </c>
      <c r="D20" s="4" t="inlineStr">
        <is>
          <t>6 years 3 months 18 days</t>
        </is>
      </c>
    </row>
    <row r="21">
      <c r="A21" s="4" t="inlineStr">
        <is>
          <t>Granted</t>
        </is>
      </c>
      <c r="B21" s="4" t="inlineStr">
        <is>
          <t>9 years 2 months 12 days</t>
        </is>
      </c>
      <c r="C21" s="4" t="inlineStr">
        <is>
          <t>9 years 2 months 12 days</t>
        </is>
      </c>
    </row>
    <row r="22">
      <c r="A22" s="4" t="inlineStr">
        <is>
          <t>Exercised</t>
        </is>
      </c>
      <c r="B22" s="4" t="inlineStr">
        <is>
          <t>6 years</t>
        </is>
      </c>
      <c r="C22" s="4" t="inlineStr">
        <is>
          <t>7 years 3 months 18 days</t>
        </is>
      </c>
    </row>
    <row r="23">
      <c r="A23" s="4" t="inlineStr">
        <is>
          <t>Forfeited</t>
        </is>
      </c>
      <c r="B23" s="4" t="inlineStr">
        <is>
          <t>4 years</t>
        </is>
      </c>
      <c r="C23" s="4" t="inlineStr">
        <is>
          <t>7 years 8 months 12 days</t>
        </is>
      </c>
    </row>
    <row r="24">
      <c r="A24" s="4" t="inlineStr">
        <is>
          <t>Exercisable</t>
        </is>
      </c>
      <c r="B24" s="4" t="inlineStr">
        <is>
          <t>4 years 8 months 12 days</t>
        </is>
      </c>
      <c r="C24" s="4" t="inlineStr">
        <is>
          <t>4 years 1 month 6 day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s>
  <sheetData>
    <row r="1">
      <c r="A1" s="1" t="inlineStr">
        <is>
          <t>SHARE-BASED COMPENSATION - Number of options outstanding by strike price (Details)</t>
        </is>
      </c>
      <c r="B1" s="2" t="inlineStr">
        <is>
          <t>12 Months Ended</t>
        </is>
      </c>
    </row>
    <row r="2">
      <c r="B2" s="2" t="inlineStr">
        <is>
          <t>Dec. 31, 2020shares$ / shares</t>
        </is>
      </c>
      <c r="C2" s="2" t="inlineStr">
        <is>
          <t>Dec. 31, 2019shares$ / shares</t>
        </is>
      </c>
      <c r="D2" s="2" t="inlineStr">
        <is>
          <t>Dec. 31, 2018shares$ / shares</t>
        </is>
      </c>
      <c r="E2" s="2" t="inlineStr">
        <is>
          <t>Dec. 31, 2020shares$ / shares</t>
        </is>
      </c>
      <c r="F2" s="2" t="inlineStr">
        <is>
          <t>Dec. 31, 2019shares$ / shares</t>
        </is>
      </c>
    </row>
    <row r="3">
      <c r="A3" s="3" t="inlineStr">
        <is>
          <t>Disclosure of range of exercise prices of outstanding share options [line items]</t>
        </is>
      </c>
    </row>
    <row r="4">
      <c r="A4" s="4" t="inlineStr">
        <is>
          <t>Options outstanding, Number outstanding (in shares) | shares</t>
        </is>
      </c>
      <c r="B4" s="5" t="n">
        <v>849000</v>
      </c>
      <c r="C4" s="5" t="n">
        <v>3776000</v>
      </c>
      <c r="D4" s="5" t="n">
        <v>3498000</v>
      </c>
      <c r="E4" s="5" t="n">
        <v>849000</v>
      </c>
      <c r="F4" s="5" t="n">
        <v>3776000</v>
      </c>
    </row>
    <row r="5">
      <c r="A5" s="4" t="inlineStr">
        <is>
          <t>Weighted-average remaining contractual life</t>
        </is>
      </c>
      <c r="B5" s="4" t="inlineStr">
        <is>
          <t>5 years 3 months 18 days</t>
        </is>
      </c>
      <c r="C5" s="4" t="inlineStr">
        <is>
          <t>4 years 8 months 12 days</t>
        </is>
      </c>
      <c r="D5" s="4" t="inlineStr">
        <is>
          <t>6 years 3 months 18 days</t>
        </is>
      </c>
    </row>
    <row r="6">
      <c r="A6" s="4" t="inlineStr">
        <is>
          <t>Options outstanding, Weighted-average exercise price (in Cdn$ per share)</t>
        </is>
      </c>
      <c r="B6" s="7" t="n">
        <v>6.21</v>
      </c>
      <c r="C6" s="7" t="n">
        <v>5.39</v>
      </c>
      <c r="D6" s="7" t="n">
        <v>5.28</v>
      </c>
    </row>
    <row r="7">
      <c r="A7" s="4" t="inlineStr">
        <is>
          <t>Options exercisable, Number outstanding (in shares) | shares</t>
        </is>
      </c>
      <c r="B7" s="5" t="n">
        <v>711000</v>
      </c>
      <c r="C7" s="5" t="n">
        <v>3320000</v>
      </c>
      <c r="E7" s="5" t="n">
        <v>711000</v>
      </c>
      <c r="F7" s="5" t="n">
        <v>3320000</v>
      </c>
    </row>
    <row r="8">
      <c r="A8" s="4" t="inlineStr">
        <is>
          <t>Options exercisable, Weighted-average exercise price (in Cdn$ per share)</t>
        </is>
      </c>
      <c r="B8" s="7" t="n">
        <v>6.4</v>
      </c>
      <c r="C8" s="7" t="n">
        <v>5.41</v>
      </c>
    </row>
    <row r="9">
      <c r="A9" s="4" t="inlineStr">
        <is>
          <t>1.50 to 2.50</t>
        </is>
      </c>
    </row>
    <row r="10">
      <c r="A10" s="3" t="inlineStr">
        <is>
          <t>Disclosure of range of exercise prices of outstanding share options [line items]</t>
        </is>
      </c>
    </row>
    <row r="11">
      <c r="A11" s="4" t="inlineStr">
        <is>
          <t>Options outstanding, Number outstanding (in shares) | shares</t>
        </is>
      </c>
      <c r="C11" s="5" t="n">
        <v>581000</v>
      </c>
      <c r="F11" s="5" t="n">
        <v>581000</v>
      </c>
    </row>
    <row r="12">
      <c r="A12" s="4" t="inlineStr">
        <is>
          <t>Weighted-average remaining contractual life</t>
        </is>
      </c>
      <c r="C12" s="4" t="inlineStr">
        <is>
          <t>3 years 8 months 12 days</t>
        </is>
      </c>
    </row>
    <row r="13">
      <c r="A13" s="4" t="inlineStr">
        <is>
          <t>Options outstanding, Weighted-average exercise price (in Cdn$ per share)</t>
        </is>
      </c>
      <c r="C13" s="7" t="n">
        <v>1.9</v>
      </c>
    </row>
    <row r="14">
      <c r="A14" s="4" t="inlineStr">
        <is>
          <t>Options exercisable, Number outstanding (in shares) | shares</t>
        </is>
      </c>
      <c r="C14" s="5" t="n">
        <v>581000</v>
      </c>
      <c r="F14" s="5" t="n">
        <v>581000</v>
      </c>
    </row>
    <row r="15">
      <c r="A15" s="4" t="inlineStr">
        <is>
          <t>Options exercisable, Weighted-average exercise price (in Cdn$ per share)</t>
        </is>
      </c>
      <c r="C15" s="7" t="n">
        <v>1.9</v>
      </c>
    </row>
    <row r="16">
      <c r="A16" s="4" t="inlineStr">
        <is>
          <t>1.50 to 2.50 | Minimum</t>
        </is>
      </c>
    </row>
    <row r="17">
      <c r="A17" s="3" t="inlineStr">
        <is>
          <t>Disclosure of range of exercise prices of outstanding share options [line items]</t>
        </is>
      </c>
    </row>
    <row r="18">
      <c r="A18" s="4" t="inlineStr">
        <is>
          <t>Exercise price (in Cdn$ per share)</t>
        </is>
      </c>
      <c r="F18" s="7" t="n">
        <v>1.5</v>
      </c>
    </row>
    <row r="19">
      <c r="A19" s="4" t="inlineStr">
        <is>
          <t>1.50 to 2.50 | Maximum</t>
        </is>
      </c>
    </row>
    <row r="20">
      <c r="A20" s="3" t="inlineStr">
        <is>
          <t>Disclosure of range of exercise prices of outstanding share options [line items]</t>
        </is>
      </c>
    </row>
    <row r="21">
      <c r="A21" s="4" t="inlineStr">
        <is>
          <t>Exercise price (in Cdn$ per share)</t>
        </is>
      </c>
      <c r="F21" s="7" t="n">
        <v>2.5</v>
      </c>
    </row>
    <row r="22">
      <c r="A22" s="4" t="inlineStr">
        <is>
          <t>2.51 to 3.50</t>
        </is>
      </c>
    </row>
    <row r="23">
      <c r="A23" s="3" t="inlineStr">
        <is>
          <t>Disclosure of range of exercise prices of outstanding share options [line items]</t>
        </is>
      </c>
    </row>
    <row r="24">
      <c r="A24" s="4" t="inlineStr">
        <is>
          <t>Options outstanding, Number outstanding (in shares) | shares</t>
        </is>
      </c>
      <c r="C24" s="5" t="n">
        <v>373000</v>
      </c>
      <c r="F24" s="5" t="n">
        <v>373000</v>
      </c>
    </row>
    <row r="25">
      <c r="A25" s="4" t="inlineStr">
        <is>
          <t>Weighted-average remaining contractual life</t>
        </is>
      </c>
      <c r="C25" s="4" t="inlineStr">
        <is>
          <t>5 years 8 months 12 days</t>
        </is>
      </c>
    </row>
    <row r="26">
      <c r="A26" s="4" t="inlineStr">
        <is>
          <t>Options outstanding, Weighted-average exercise price (in Cdn$ per share)</t>
        </is>
      </c>
      <c r="C26" s="7" t="n">
        <v>2.82</v>
      </c>
    </row>
    <row r="27">
      <c r="A27" s="4" t="inlineStr">
        <is>
          <t>Options exercisable, Number outstanding (in shares) | shares</t>
        </is>
      </c>
      <c r="C27" s="5" t="n">
        <v>373000</v>
      </c>
      <c r="F27" s="5" t="n">
        <v>373000</v>
      </c>
    </row>
    <row r="28">
      <c r="A28" s="4" t="inlineStr">
        <is>
          <t>Options exercisable, Weighted-average exercise price (in Cdn$ per share)</t>
        </is>
      </c>
      <c r="C28" s="7" t="n">
        <v>2.82</v>
      </c>
    </row>
    <row r="29">
      <c r="A29" s="4" t="inlineStr">
        <is>
          <t>2.51 to 3.50 | Minimum</t>
        </is>
      </c>
    </row>
    <row r="30">
      <c r="A30" s="3" t="inlineStr">
        <is>
          <t>Disclosure of range of exercise prices of outstanding share options [line items]</t>
        </is>
      </c>
    </row>
    <row r="31">
      <c r="A31" s="4" t="inlineStr">
        <is>
          <t>Exercise price (in Cdn$ per share)</t>
        </is>
      </c>
      <c r="F31" s="7" t="n">
        <v>2.51</v>
      </c>
    </row>
    <row r="32">
      <c r="A32" s="4" t="inlineStr">
        <is>
          <t>2.51 to 3.50 | Maximum</t>
        </is>
      </c>
    </row>
    <row r="33">
      <c r="A33" s="3" t="inlineStr">
        <is>
          <t>Disclosure of range of exercise prices of outstanding share options [line items]</t>
        </is>
      </c>
    </row>
    <row r="34">
      <c r="A34" s="4" t="inlineStr">
        <is>
          <t>Exercise price (in Cdn$ per share)</t>
        </is>
      </c>
      <c r="F34" s="7" t="n">
        <v>3.5</v>
      </c>
    </row>
    <row r="35">
      <c r="A35" s="4" t="inlineStr">
        <is>
          <t>3.51 to 4.50</t>
        </is>
      </c>
    </row>
    <row r="36">
      <c r="A36" s="3" t="inlineStr">
        <is>
          <t>Disclosure of range of exercise prices of outstanding share options [line items]</t>
        </is>
      </c>
    </row>
    <row r="37">
      <c r="A37" s="4" t="inlineStr">
        <is>
          <t>Options outstanding, Number outstanding (in shares) | shares</t>
        </is>
      </c>
      <c r="B37" s="5" t="n">
        <v>137000</v>
      </c>
      <c r="C37" s="5" t="n">
        <v>605000</v>
      </c>
      <c r="E37" s="5" t="n">
        <v>137000</v>
      </c>
      <c r="F37" s="5" t="n">
        <v>605000</v>
      </c>
    </row>
    <row r="38">
      <c r="A38" s="4" t="inlineStr">
        <is>
          <t>Weighted-average remaining contractual life</t>
        </is>
      </c>
      <c r="B38" s="4" t="inlineStr">
        <is>
          <t>3 years 1 month 6 days</t>
        </is>
      </c>
      <c r="C38" s="4" t="inlineStr">
        <is>
          <t>3 years</t>
        </is>
      </c>
    </row>
    <row r="39">
      <c r="A39" s="4" t="inlineStr">
        <is>
          <t>Options outstanding, Weighted-average exercise price (in Cdn$ per share)</t>
        </is>
      </c>
      <c r="B39" s="7" t="n">
        <v>4.31</v>
      </c>
      <c r="C39" s="7" t="n">
        <v>4.34</v>
      </c>
    </row>
    <row r="40">
      <c r="A40" s="4" t="inlineStr">
        <is>
          <t>Options exercisable, Number outstanding (in shares) | shares</t>
        </is>
      </c>
      <c r="B40" s="5" t="n">
        <v>131000</v>
      </c>
      <c r="C40" s="5" t="n">
        <v>588000</v>
      </c>
      <c r="E40" s="5" t="n">
        <v>131000</v>
      </c>
      <c r="F40" s="5" t="n">
        <v>588000</v>
      </c>
    </row>
    <row r="41">
      <c r="A41" s="4" t="inlineStr">
        <is>
          <t>Options exercisable, Weighted-average exercise price (in Cdn$ per share)</t>
        </is>
      </c>
      <c r="B41" s="7" t="n">
        <v>4.32</v>
      </c>
      <c r="C41" s="7" t="n">
        <v>4.35</v>
      </c>
    </row>
    <row r="42">
      <c r="A42" s="4" t="inlineStr">
        <is>
          <t>3.51 to 4.50 | Minimum</t>
        </is>
      </c>
    </row>
    <row r="43">
      <c r="A43" s="3" t="inlineStr">
        <is>
          <t>Disclosure of range of exercise prices of outstanding share options [line items]</t>
        </is>
      </c>
    </row>
    <row r="44">
      <c r="A44" s="4" t="inlineStr">
        <is>
          <t>Exercise price (in Cdn$ per share)</t>
        </is>
      </c>
      <c r="E44" s="7" t="n">
        <v>3.51</v>
      </c>
      <c r="F44" s="7" t="n">
        <v>3.51</v>
      </c>
    </row>
    <row r="45">
      <c r="A45" s="4" t="inlineStr">
        <is>
          <t>3.51 to 4.50 | Maximum</t>
        </is>
      </c>
    </row>
    <row r="46">
      <c r="A46" s="3" t="inlineStr">
        <is>
          <t>Disclosure of range of exercise prices of outstanding share options [line items]</t>
        </is>
      </c>
    </row>
    <row r="47">
      <c r="A47" s="4" t="inlineStr">
        <is>
          <t>Exercise price (in Cdn$ per share)</t>
        </is>
      </c>
      <c r="E47" s="7" t="n">
        <v>4.5</v>
      </c>
      <c r="F47" s="7" t="n">
        <v>4.5</v>
      </c>
    </row>
    <row r="48">
      <c r="A48" s="4" t="inlineStr">
        <is>
          <t>4.51 to 5.50</t>
        </is>
      </c>
    </row>
    <row r="49">
      <c r="A49" s="3" t="inlineStr">
        <is>
          <t>Disclosure of range of exercise prices of outstanding share options [line items]</t>
        </is>
      </c>
    </row>
    <row r="50">
      <c r="A50" s="4" t="inlineStr">
        <is>
          <t>Options outstanding, Number outstanding (in shares) | shares</t>
        </is>
      </c>
      <c r="B50" s="5" t="n">
        <v>432000</v>
      </c>
      <c r="C50" s="5" t="n">
        <v>1187000</v>
      </c>
      <c r="E50" s="5" t="n">
        <v>432000</v>
      </c>
      <c r="F50" s="5" t="n">
        <v>1187000</v>
      </c>
    </row>
    <row r="51">
      <c r="A51" s="4" t="inlineStr">
        <is>
          <t>Weighted-average remaining contractual life</t>
        </is>
      </c>
      <c r="B51" s="4" t="inlineStr">
        <is>
          <t>7 years 8 months 12 days</t>
        </is>
      </c>
      <c r="C51" s="4" t="inlineStr">
        <is>
          <t>7 years 3 months 18 days</t>
        </is>
      </c>
    </row>
    <row r="52">
      <c r="A52" s="4" t="inlineStr">
        <is>
          <t>Options outstanding, Weighted-average exercise price (in Cdn$ per share)</t>
        </is>
      </c>
      <c r="B52" s="7" t="n">
        <v>5.14</v>
      </c>
      <c r="C52" s="7" t="n">
        <v>5.03</v>
      </c>
    </row>
    <row r="53">
      <c r="A53" s="4" t="inlineStr">
        <is>
          <t>Options exercisable, Number outstanding (in shares) | shares</t>
        </is>
      </c>
      <c r="B53" s="5" t="n">
        <v>306000</v>
      </c>
      <c r="C53" s="5" t="n">
        <v>782000</v>
      </c>
      <c r="E53" s="5" t="n">
        <v>306000</v>
      </c>
      <c r="F53" s="5" t="n">
        <v>782000</v>
      </c>
    </row>
    <row r="54">
      <c r="A54" s="4" t="inlineStr">
        <is>
          <t>Options exercisable, Weighted-average exercise price (in Cdn$ per share)</t>
        </is>
      </c>
      <c r="B54" s="7" t="n">
        <v>5.09</v>
      </c>
      <c r="C54" s="7" t="n">
        <v>4.96</v>
      </c>
    </row>
    <row r="55">
      <c r="A55" s="4" t="inlineStr">
        <is>
          <t>4.51 to 5.50 | Minimum</t>
        </is>
      </c>
    </row>
    <row r="56">
      <c r="A56" s="3" t="inlineStr">
        <is>
          <t>Disclosure of range of exercise prices of outstanding share options [line items]</t>
        </is>
      </c>
    </row>
    <row r="57">
      <c r="A57" s="4" t="inlineStr">
        <is>
          <t>Exercise price (in Cdn$ per share)</t>
        </is>
      </c>
      <c r="E57" s="7" t="n">
        <v>4.51</v>
      </c>
      <c r="F57" s="7" t="n">
        <v>4.51</v>
      </c>
    </row>
    <row r="58">
      <c r="A58" s="4" t="inlineStr">
        <is>
          <t>4.51 to 5.50 | Maximum</t>
        </is>
      </c>
    </row>
    <row r="59">
      <c r="A59" s="3" t="inlineStr">
        <is>
          <t>Disclosure of range of exercise prices of outstanding share options [line items]</t>
        </is>
      </c>
    </row>
    <row r="60">
      <c r="A60" s="4" t="inlineStr">
        <is>
          <t>Exercise price (in Cdn$ per share)</t>
        </is>
      </c>
      <c r="E60" s="7" t="n">
        <v>5.5</v>
      </c>
      <c r="F60" s="7" t="n">
        <v>5.5</v>
      </c>
    </row>
    <row r="61">
      <c r="A61" s="4" t="inlineStr">
        <is>
          <t>5.51 to 7.50</t>
        </is>
      </c>
    </row>
    <row r="62">
      <c r="A62" s="3" t="inlineStr">
        <is>
          <t>Disclosure of range of exercise prices of outstanding share options [line items]</t>
        </is>
      </c>
    </row>
    <row r="63">
      <c r="A63" s="4" t="inlineStr">
        <is>
          <t>Options outstanding, Number outstanding (in shares) | shares</t>
        </is>
      </c>
      <c r="B63" s="5" t="n">
        <v>116000</v>
      </c>
      <c r="C63" s="5" t="n">
        <v>482000</v>
      </c>
      <c r="E63" s="5" t="n">
        <v>116000</v>
      </c>
      <c r="F63" s="5" t="n">
        <v>482000</v>
      </c>
    </row>
    <row r="64">
      <c r="A64" s="4" t="inlineStr">
        <is>
          <t>Weighted-average remaining contractual life</t>
        </is>
      </c>
      <c r="B64" s="4" t="inlineStr">
        <is>
          <t>4 years 2 months 12 days</t>
        </is>
      </c>
      <c r="C64" s="4" t="inlineStr">
        <is>
          <t>4 years 7 months 6 days</t>
        </is>
      </c>
    </row>
    <row r="65">
      <c r="A65" s="4" t="inlineStr">
        <is>
          <t>Options outstanding, Weighted-average exercise price (in Cdn$ per share)</t>
        </is>
      </c>
      <c r="B65" s="7" t="n">
        <v>6.41</v>
      </c>
      <c r="C65" s="7" t="n">
        <v>6.46</v>
      </c>
    </row>
    <row r="66">
      <c r="A66" s="4" t="inlineStr">
        <is>
          <t>Options exercisable, Number outstanding (in shares) | shares</t>
        </is>
      </c>
      <c r="B66" s="5" t="n">
        <v>110000</v>
      </c>
      <c r="C66" s="5" t="n">
        <v>448000</v>
      </c>
      <c r="E66" s="5" t="n">
        <v>110000</v>
      </c>
      <c r="F66" s="5" t="n">
        <v>448000</v>
      </c>
    </row>
    <row r="67">
      <c r="A67" s="4" t="inlineStr">
        <is>
          <t>Options exercisable, Weighted-average exercise price (in Cdn$ per share)</t>
        </is>
      </c>
      <c r="B67" s="7" t="n">
        <v>6.46</v>
      </c>
      <c r="C67" s="7" t="n">
        <v>6.47</v>
      </c>
    </row>
    <row r="68">
      <c r="A68" s="4" t="inlineStr">
        <is>
          <t>5.51 to 7.50 | Minimum</t>
        </is>
      </c>
    </row>
    <row r="69">
      <c r="A69" s="3" t="inlineStr">
        <is>
          <t>Disclosure of range of exercise prices of outstanding share options [line items]</t>
        </is>
      </c>
    </row>
    <row r="70">
      <c r="A70" s="4" t="inlineStr">
        <is>
          <t>Exercise price (in Cdn$ per share)</t>
        </is>
      </c>
      <c r="E70" s="7" t="n">
        <v>5.51</v>
      </c>
      <c r="F70" s="7" t="n">
        <v>5.51</v>
      </c>
    </row>
    <row r="71">
      <c r="A71" s="4" t="inlineStr">
        <is>
          <t>5.51 to 7.50 | Maximum</t>
        </is>
      </c>
    </row>
    <row r="72">
      <c r="A72" s="3" t="inlineStr">
        <is>
          <t>Disclosure of range of exercise prices of outstanding share options [line items]</t>
        </is>
      </c>
    </row>
    <row r="73">
      <c r="A73" s="4" t="inlineStr">
        <is>
          <t>Exercise price (in Cdn$ per share)</t>
        </is>
      </c>
      <c r="E73" s="7" t="n">
        <v>7.5</v>
      </c>
      <c r="F73" s="7" t="n">
        <v>7.5</v>
      </c>
    </row>
    <row r="74">
      <c r="A74" s="4" t="inlineStr">
        <is>
          <t>7.51 to 10.50</t>
        </is>
      </c>
    </row>
    <row r="75">
      <c r="A75" s="3" t="inlineStr">
        <is>
          <t>Disclosure of range of exercise prices of outstanding share options [line items]</t>
        </is>
      </c>
    </row>
    <row r="76">
      <c r="A76" s="4" t="inlineStr">
        <is>
          <t>Options outstanding, Number outstanding (in shares) | shares</t>
        </is>
      </c>
      <c r="B76" s="5" t="n">
        <v>121000</v>
      </c>
      <c r="C76" s="5" t="n">
        <v>322000</v>
      </c>
      <c r="E76" s="5" t="n">
        <v>121000</v>
      </c>
      <c r="F76" s="5" t="n">
        <v>322000</v>
      </c>
    </row>
    <row r="77">
      <c r="A77" s="4" t="inlineStr">
        <is>
          <t>Weighted-average remaining contractual life</t>
        </is>
      </c>
      <c r="B77" s="4" t="inlineStr">
        <is>
          <t>1 year 9 months 18 days</t>
        </is>
      </c>
      <c r="C77" s="4" t="inlineStr">
        <is>
          <t>2 years</t>
        </is>
      </c>
    </row>
    <row r="78">
      <c r="A78" s="4" t="inlineStr">
        <is>
          <t>Options outstanding, Weighted-average exercise price (in Cdn$ per share)</t>
        </is>
      </c>
      <c r="B78" s="7" t="n">
        <v>9.359999999999999</v>
      </c>
      <c r="C78" s="7" t="n">
        <v>9.67</v>
      </c>
    </row>
    <row r="79">
      <c r="A79" s="4" t="inlineStr">
        <is>
          <t>Options exercisable, Number outstanding (in shares) | shares</t>
        </is>
      </c>
      <c r="B79" s="5" t="n">
        <v>121000</v>
      </c>
      <c r="C79" s="5" t="n">
        <v>322000</v>
      </c>
      <c r="E79" s="5" t="n">
        <v>121000</v>
      </c>
      <c r="F79" s="5" t="n">
        <v>322000</v>
      </c>
    </row>
    <row r="80">
      <c r="A80" s="4" t="inlineStr">
        <is>
          <t>Options exercisable, Weighted-average exercise price (in Cdn$ per share)</t>
        </is>
      </c>
      <c r="B80" s="7" t="n">
        <v>9.359999999999999</v>
      </c>
      <c r="C80" s="7" t="n">
        <v>9.67</v>
      </c>
    </row>
    <row r="81">
      <c r="A81" s="4" t="inlineStr">
        <is>
          <t>7.51 to 10.50 | Minimum</t>
        </is>
      </c>
    </row>
    <row r="82">
      <c r="A82" s="3" t="inlineStr">
        <is>
          <t>Disclosure of range of exercise prices of outstanding share options [line items]</t>
        </is>
      </c>
    </row>
    <row r="83">
      <c r="A83" s="4" t="inlineStr">
        <is>
          <t>Exercise price (in Cdn$ per share)</t>
        </is>
      </c>
      <c r="E83" s="7" t="n">
        <v>7.51</v>
      </c>
      <c r="F83" s="7" t="n">
        <v>7.51</v>
      </c>
    </row>
    <row r="84">
      <c r="A84" s="4" t="inlineStr">
        <is>
          <t>7.51 to 10.50 | Maximum</t>
        </is>
      </c>
    </row>
    <row r="85">
      <c r="A85" s="3" t="inlineStr">
        <is>
          <t>Disclosure of range of exercise prices of outstanding share options [line items]</t>
        </is>
      </c>
    </row>
    <row r="86">
      <c r="A86" s="4" t="inlineStr">
        <is>
          <t>Exercise price (in Cdn$ per share)</t>
        </is>
      </c>
      <c r="E86" s="7" t="n">
        <v>10.5</v>
      </c>
      <c r="F86" s="7" t="n">
        <v>10.5</v>
      </c>
    </row>
    <row r="87">
      <c r="A87" s="4" t="inlineStr">
        <is>
          <t>10.51 to 14.15</t>
        </is>
      </c>
    </row>
    <row r="88">
      <c r="A88" s="3" t="inlineStr">
        <is>
          <t>Disclosure of range of exercise prices of outstanding share options [line items]</t>
        </is>
      </c>
    </row>
    <row r="89">
      <c r="A89" s="4" t="inlineStr">
        <is>
          <t>Options outstanding, Number outstanding (in shares) | shares</t>
        </is>
      </c>
      <c r="B89" s="5" t="n">
        <v>43000</v>
      </c>
      <c r="E89" s="5" t="n">
        <v>43000</v>
      </c>
    </row>
    <row r="90">
      <c r="A90" s="4" t="inlineStr">
        <is>
          <t>Weighted-average remaining contractual life</t>
        </is>
      </c>
      <c r="B90" s="4" t="inlineStr">
        <is>
          <t>3 months 18 days</t>
        </is>
      </c>
    </row>
    <row r="91">
      <c r="A91" s="4" t="inlineStr">
        <is>
          <t>Options outstanding, Weighted-average exercise price (in Cdn$ per share)</t>
        </is>
      </c>
      <c r="B91" s="7" t="n">
        <v>13.59</v>
      </c>
    </row>
    <row r="92">
      <c r="A92" s="4" t="inlineStr">
        <is>
          <t>Options exercisable, Number outstanding (in shares) | shares</t>
        </is>
      </c>
      <c r="B92" s="5" t="n">
        <v>43000</v>
      </c>
      <c r="E92" s="5" t="n">
        <v>43000</v>
      </c>
    </row>
    <row r="93">
      <c r="A93" s="4" t="inlineStr">
        <is>
          <t>Options exercisable, Weighted-average exercise price (in Cdn$ per share)</t>
        </is>
      </c>
      <c r="B93" s="7" t="n">
        <v>13.59</v>
      </c>
    </row>
    <row r="94">
      <c r="A94" s="4" t="inlineStr">
        <is>
          <t>10.51 to 14.15 | Minimum</t>
        </is>
      </c>
    </row>
    <row r="95">
      <c r="A95" s="3" t="inlineStr">
        <is>
          <t>Disclosure of range of exercise prices of outstanding share options [line items]</t>
        </is>
      </c>
    </row>
    <row r="96">
      <c r="A96" s="4" t="inlineStr">
        <is>
          <t>Exercise price (in Cdn$ per share)</t>
        </is>
      </c>
      <c r="E96" s="7" t="n">
        <v>10.51</v>
      </c>
    </row>
    <row r="97">
      <c r="A97" s="4" t="inlineStr">
        <is>
          <t>10.51 to 14.15 | Maximum</t>
        </is>
      </c>
    </row>
    <row r="98">
      <c r="A98" s="3" t="inlineStr">
        <is>
          <t>Disclosure of range of exercise prices of outstanding share options [line items]</t>
        </is>
      </c>
    </row>
    <row r="99">
      <c r="A99" s="4" t="inlineStr">
        <is>
          <t>Exercise price (in Cdn$ per share)</t>
        </is>
      </c>
      <c r="E99" s="7" t="n">
        <v>14.15</v>
      </c>
    </row>
    <row r="100">
      <c r="A100" s="4" t="inlineStr">
        <is>
          <t>10.51 to 17.65</t>
        </is>
      </c>
    </row>
    <row r="101">
      <c r="A101" s="3" t="inlineStr">
        <is>
          <t>Disclosure of range of exercise prices of outstanding share options [line items]</t>
        </is>
      </c>
    </row>
    <row r="102">
      <c r="A102" s="4" t="inlineStr">
        <is>
          <t>Options outstanding, Number outstanding (in shares) | shares</t>
        </is>
      </c>
      <c r="C102" s="5" t="n">
        <v>226000</v>
      </c>
      <c r="F102" s="5" t="n">
        <v>226000</v>
      </c>
    </row>
    <row r="103">
      <c r="A103" s="4" t="inlineStr">
        <is>
          <t>Weighted-average remaining contractual life</t>
        </is>
      </c>
      <c r="C103" s="4" t="inlineStr">
        <is>
          <t>7 months 6 days</t>
        </is>
      </c>
    </row>
    <row r="104">
      <c r="A104" s="4" t="inlineStr">
        <is>
          <t>Options outstanding, Weighted-average exercise price (in Cdn$ per share)</t>
        </is>
      </c>
      <c r="C104" s="7" t="n">
        <v>14.92</v>
      </c>
    </row>
    <row r="105">
      <c r="A105" s="4" t="inlineStr">
        <is>
          <t>Options exercisable, Number outstanding (in shares) | shares</t>
        </is>
      </c>
      <c r="C105" s="5" t="n">
        <v>226000</v>
      </c>
      <c r="F105" s="5" t="n">
        <v>226000</v>
      </c>
    </row>
    <row r="106">
      <c r="A106" s="4" t="inlineStr">
        <is>
          <t>Options exercisable, Weighted-average exercise price (in Cdn$ per share)</t>
        </is>
      </c>
      <c r="C106" s="7" t="n">
        <v>14.92</v>
      </c>
    </row>
    <row r="107">
      <c r="A107" s="4" t="inlineStr">
        <is>
          <t>10.51 to 17.65 | Minimum</t>
        </is>
      </c>
    </row>
    <row r="108">
      <c r="A108" s="3" t="inlineStr">
        <is>
          <t>Disclosure of range of exercise prices of outstanding share options [line items]</t>
        </is>
      </c>
    </row>
    <row r="109">
      <c r="A109" s="4" t="inlineStr">
        <is>
          <t>Exercise price (in Cdn$ per share)</t>
        </is>
      </c>
      <c r="F109" s="7" t="n">
        <v>10.51</v>
      </c>
    </row>
    <row r="110">
      <c r="A110" s="4" t="inlineStr">
        <is>
          <t>10.51 to 17.65 | Maximum</t>
        </is>
      </c>
    </row>
    <row r="111">
      <c r="A111" s="3" t="inlineStr">
        <is>
          <t>Disclosure of range of exercise prices of outstanding share options [line items]</t>
        </is>
      </c>
    </row>
    <row r="112">
      <c r="A112" s="4" t="inlineStr">
        <is>
          <t>Exercise price (in Cdn$ per share)</t>
        </is>
      </c>
      <c r="F112" s="7" t="n">
        <v>17.6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DSU activity (Details) - Deferred share units - shares shares in Thousand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Number of units, beginning of period (in shares)</t>
        </is>
      </c>
      <c r="B4" s="5" t="n">
        <v>1274</v>
      </c>
      <c r="C4" s="5" t="n">
        <v>1086</v>
      </c>
    </row>
    <row r="5">
      <c r="A5" s="4" t="inlineStr">
        <is>
          <t>Grants (in shares)</t>
        </is>
      </c>
      <c r="B5" s="5" t="n">
        <v>214</v>
      </c>
      <c r="C5" s="5" t="n">
        <v>188</v>
      </c>
    </row>
    <row r="6">
      <c r="A6" s="4" t="inlineStr">
        <is>
          <t>Exercises (in shares)</t>
        </is>
      </c>
      <c r="B6" s="5" t="n">
        <v>-136</v>
      </c>
      <c r="C6" s="5" t="n">
        <v>0</v>
      </c>
    </row>
    <row r="7">
      <c r="A7" s="4" t="inlineStr">
        <is>
          <t>Forfeited (in shares)</t>
        </is>
      </c>
      <c r="B7" s="5" t="n">
        <v>-30</v>
      </c>
      <c r="C7" s="5" t="n">
        <v>0</v>
      </c>
    </row>
    <row r="8">
      <c r="A8" s="4" t="inlineStr">
        <is>
          <t>Number of units, end of period (in shares)</t>
        </is>
      </c>
      <c r="B8" s="5" t="n">
        <v>1322</v>
      </c>
      <c r="C8" s="5" t="n">
        <v>127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AR activity (Details) - Share appreciation rights - shares shares in Thousand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Number of units, beginning of period (in shares)</t>
        </is>
      </c>
      <c r="B4" s="5" t="n">
        <v>593</v>
      </c>
      <c r="C4" s="5" t="n">
        <v>674</v>
      </c>
    </row>
    <row r="5">
      <c r="A5" s="4" t="inlineStr">
        <is>
          <t>Grants (in shares)</t>
        </is>
      </c>
      <c r="B5" s="5" t="n">
        <v>240</v>
      </c>
      <c r="C5" s="5" t="n">
        <v>285</v>
      </c>
    </row>
    <row r="6">
      <c r="A6" s="4" t="inlineStr">
        <is>
          <t>Exercises (in shares)</t>
        </is>
      </c>
      <c r="B6" s="5" t="n">
        <v>-225</v>
      </c>
      <c r="C6" s="5" t="n">
        <v>-203</v>
      </c>
    </row>
    <row r="7">
      <c r="A7" s="4" t="inlineStr">
        <is>
          <t>Forfeited (in shares)</t>
        </is>
      </c>
      <c r="B7" s="5" t="n">
        <v>-57</v>
      </c>
      <c r="C7" s="5" t="n">
        <v>-160</v>
      </c>
    </row>
    <row r="8">
      <c r="A8" s="4" t="inlineStr">
        <is>
          <t>Expired (in shares)</t>
        </is>
      </c>
      <c r="B8" s="5" t="n">
        <v>-113</v>
      </c>
      <c r="C8" s="5" t="n">
        <v>-3</v>
      </c>
    </row>
    <row r="9">
      <c r="A9" s="4" t="inlineStr">
        <is>
          <t>Number of units, end of period (in shares)</t>
        </is>
      </c>
      <c r="B9" s="5" t="n">
        <v>438</v>
      </c>
      <c r="C9" s="5" t="n">
        <v>59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PSU and PRSU activity (Details) - shares</t>
        </is>
      </c>
      <c r="B1" s="2" t="inlineStr">
        <is>
          <t>12 Months Ended</t>
        </is>
      </c>
    </row>
    <row r="2">
      <c r="B2" s="2" t="inlineStr">
        <is>
          <t>Dec. 31, 2020</t>
        </is>
      </c>
      <c r="C2" s="2" t="inlineStr">
        <is>
          <t>Dec. 31, 2019</t>
        </is>
      </c>
    </row>
    <row r="3">
      <c r="A3" s="4" t="inlineStr">
        <is>
          <t>Performance and restricted share units</t>
        </is>
      </c>
    </row>
    <row r="4">
      <c r="A4" s="3" t="inlineStr">
        <is>
          <t>Disclosure of terms and conditions of share-based payment arrangement [line items]</t>
        </is>
      </c>
    </row>
    <row r="5">
      <c r="A5" s="4" t="inlineStr">
        <is>
          <t>Number of units, beginning of period (in shares)</t>
        </is>
      </c>
      <c r="B5" s="5" t="n">
        <v>634000</v>
      </c>
      <c r="C5" s="5" t="n">
        <v>791000</v>
      </c>
    </row>
    <row r="6">
      <c r="A6" s="4" t="inlineStr">
        <is>
          <t>Grants (in shares)</t>
        </is>
      </c>
      <c r="B6" s="5" t="n">
        <v>0</v>
      </c>
      <c r="C6" s="5" t="n">
        <v>561000</v>
      </c>
    </row>
    <row r="7">
      <c r="A7" s="4" t="inlineStr">
        <is>
          <t>Settled (in shares)</t>
        </is>
      </c>
      <c r="B7" s="5" t="n">
        <v>-95000</v>
      </c>
      <c r="C7" s="5" t="n">
        <v>-324000</v>
      </c>
    </row>
    <row r="8">
      <c r="A8" s="4" t="inlineStr">
        <is>
          <t>Forfeited (in shares)</t>
        </is>
      </c>
      <c r="B8" s="5" t="n">
        <v>-329000</v>
      </c>
      <c r="C8" s="5" t="n">
        <v>-394000</v>
      </c>
    </row>
    <row r="9">
      <c r="A9" s="4" t="inlineStr">
        <is>
          <t>Number of units, end of period (in shares)</t>
        </is>
      </c>
      <c r="B9" s="5" t="n">
        <v>210000</v>
      </c>
      <c r="C9" s="5" t="n">
        <v>634000</v>
      </c>
    </row>
    <row r="10">
      <c r="A10" s="4" t="inlineStr">
        <is>
          <t>Performance share units</t>
        </is>
      </c>
    </row>
    <row r="11">
      <c r="A11" s="3" t="inlineStr">
        <is>
          <t>Disclosure of terms and conditions of share-based payment arrangement [line items]</t>
        </is>
      </c>
    </row>
    <row r="12">
      <c r="A12" s="4" t="inlineStr">
        <is>
          <t>Number of units, beginning of period (in shares)</t>
        </is>
      </c>
      <c r="B12" s="5" t="n">
        <v>0</v>
      </c>
      <c r="C12" s="5" t="n">
        <v>1173000</v>
      </c>
    </row>
    <row r="13">
      <c r="A13" s="4" t="inlineStr">
        <is>
          <t>Settled (in shares)</t>
        </is>
      </c>
      <c r="B13" s="5" t="n">
        <v>0</v>
      </c>
      <c r="C13" s="5" t="n">
        <v>1173000</v>
      </c>
    </row>
    <row r="14">
      <c r="A14" s="4" t="inlineStr">
        <is>
          <t>Number of units, end of period (in shares)</t>
        </is>
      </c>
      <c r="B14" s="5" t="n">
        <v>0</v>
      </c>
      <c r="C14"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UK PSU activity (Details) - UK performance share units - shares shares in Thousand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Number of units, beginning of period (in shares)</t>
        </is>
      </c>
      <c r="B4" s="5" t="n">
        <v>0</v>
      </c>
      <c r="C4" s="5" t="n">
        <v>0</v>
      </c>
    </row>
    <row r="5">
      <c r="A5" s="4" t="inlineStr">
        <is>
          <t>Grants (in shares)</t>
        </is>
      </c>
      <c r="B5" s="5" t="n">
        <v>1555</v>
      </c>
      <c r="C5" s="5" t="n">
        <v>0</v>
      </c>
    </row>
    <row r="6">
      <c r="A6" s="4" t="inlineStr">
        <is>
          <t>Settled (in shares)</t>
        </is>
      </c>
      <c r="B6" s="5" t="n">
        <v>0</v>
      </c>
      <c r="C6" s="5" t="n">
        <v>0</v>
      </c>
    </row>
    <row r="7">
      <c r="A7" s="4" t="inlineStr">
        <is>
          <t>Forfeited (in shares)</t>
        </is>
      </c>
      <c r="B7" s="5" t="n">
        <v>0</v>
      </c>
      <c r="C7" s="5" t="n">
        <v>0</v>
      </c>
    </row>
    <row r="8">
      <c r="A8" s="4" t="inlineStr">
        <is>
          <t>Number of units, end of period (in shares)</t>
        </is>
      </c>
      <c r="B8" s="5" t="n">
        <v>1555</v>
      </c>
      <c r="C8"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Related Party [Abstract]</t>
        </is>
      </c>
    </row>
    <row r="4">
      <c r="A4" s="4" t="inlineStr">
        <is>
          <t>Salaries, wages, and other benefits</t>
        </is>
      </c>
      <c r="B4" s="6" t="n">
        <v>4282</v>
      </c>
      <c r="C4" s="6" t="n">
        <v>5469</v>
      </c>
    </row>
    <row r="5">
      <c r="A5" s="4" t="inlineStr">
        <is>
          <t>Bonuses</t>
        </is>
      </c>
      <c r="B5" s="5" t="n">
        <v>1895</v>
      </c>
      <c r="C5" s="5" t="n">
        <v>1947</v>
      </c>
    </row>
    <row r="6">
      <c r="A6" s="4" t="inlineStr">
        <is>
          <t>Share-based compensation</t>
        </is>
      </c>
      <c r="B6" s="5" t="n">
        <v>2313</v>
      </c>
      <c r="C6" s="5" t="n">
        <v>2547</v>
      </c>
    </row>
    <row r="7">
      <c r="A7" s="4" t="inlineStr">
        <is>
          <t>Key management personnel compensation</t>
        </is>
      </c>
      <c r="B7" s="6" t="n">
        <v>8490</v>
      </c>
      <c r="C7" s="6" t="n">
        <v>99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2:21:56Z</dcterms:created>
  <dcterms:modified xmlns:dcterms="http://purl.org/dc/terms/" xmlns:xsi="http://www.w3.org/2001/XMLSchema-instance" xsi:type="dcterms:W3CDTF">2021-03-25T12:21:56Z</dcterms:modified>
</cp:coreProperties>
</file>